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Balance Sheets (Pa" sheetId="7" state="visible" r:id="rId7"/>
    <sheet xmlns:r="http://schemas.openxmlformats.org/officeDocument/2006/relationships" name="Consolidated Statements of St_2"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MAYO LICENSE AGREEMENT" sheetId="11" state="visible" r:id="rId11"/>
    <sheet xmlns:r="http://schemas.openxmlformats.org/officeDocument/2006/relationships" name="PFIZER PROMOTION AGREEMENT" sheetId="12" state="visible" r:id="rId12"/>
    <sheet xmlns:r="http://schemas.openxmlformats.org/officeDocument/2006/relationships" name="ISSUANCES OF EQUITY"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ACCRUED LIABILITIES" sheetId="16" state="visible" r:id="rId16"/>
    <sheet xmlns:r="http://schemas.openxmlformats.org/officeDocument/2006/relationships" name="LONG-TERM DEBT" sheetId="17" state="visible" r:id="rId17"/>
    <sheet xmlns:r="http://schemas.openxmlformats.org/officeDocument/2006/relationships" name="CONVERTIBLE DEBT" sheetId="18" state="visible" r:id="rId18"/>
    <sheet xmlns:r="http://schemas.openxmlformats.org/officeDocument/2006/relationships" name="EMPLOYEE BENEFIT PLAN" sheetId="19" state="visible" r:id="rId19"/>
    <sheet xmlns:r="http://schemas.openxmlformats.org/officeDocument/2006/relationships" name="NEW MARKET TAX CREDIT" sheetId="20" state="visible" r:id="rId20"/>
    <sheet xmlns:r="http://schemas.openxmlformats.org/officeDocument/2006/relationships" name="WISCONSIN ECONOMIC DEVELOPMENT " sheetId="21" state="visible" r:id="rId21"/>
    <sheet xmlns:r="http://schemas.openxmlformats.org/officeDocument/2006/relationships" name="BUSINESS COMBINATIONS" sheetId="22" state="visible" r:id="rId22"/>
    <sheet xmlns:r="http://schemas.openxmlformats.org/officeDocument/2006/relationships" name="SEGMENT REPORTING" sheetId="23" state="visible" r:id="rId23"/>
    <sheet xmlns:r="http://schemas.openxmlformats.org/officeDocument/2006/relationships" name="INCOME TAXES" sheetId="24" state="visible" r:id="rId24"/>
    <sheet xmlns:r="http://schemas.openxmlformats.org/officeDocument/2006/relationships" name="RELATED PARTY TRANSACTION" sheetId="25" state="visible" r:id="rId25"/>
    <sheet xmlns:r="http://schemas.openxmlformats.org/officeDocument/2006/relationships" name="Subsequent Events" sheetId="26" state="visible" r:id="rId26"/>
    <sheet xmlns:r="http://schemas.openxmlformats.org/officeDocument/2006/relationships" name="QUARTERLY RESULTS OF OPERATION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TOCK-BASED COMPENSATION (Table" sheetId="30" state="visible" r:id="rId30"/>
    <sheet xmlns:r="http://schemas.openxmlformats.org/officeDocument/2006/relationships" name="COMMITMENTS AND CONTINGENCIES (" sheetId="31" state="visible" r:id="rId31"/>
    <sheet xmlns:r="http://schemas.openxmlformats.org/officeDocument/2006/relationships" name="ACCRUED LIABILITIES (Tables)" sheetId="32" state="visible" r:id="rId32"/>
    <sheet xmlns:r="http://schemas.openxmlformats.org/officeDocument/2006/relationships" name="LONG TERM DEBT (Tables)" sheetId="33" state="visible" r:id="rId33"/>
    <sheet xmlns:r="http://schemas.openxmlformats.org/officeDocument/2006/relationships" name="CONVERTIBLE DEBT (Tables)" sheetId="34" state="visible" r:id="rId34"/>
    <sheet xmlns:r="http://schemas.openxmlformats.org/officeDocument/2006/relationships" name="BUSINESS COMBINATIONS (Tables)" sheetId="35" state="visible" r:id="rId35"/>
    <sheet xmlns:r="http://schemas.openxmlformats.org/officeDocument/2006/relationships" name="SEGMENT REPORTING (Tables)" sheetId="36" state="visible" r:id="rId36"/>
    <sheet xmlns:r="http://schemas.openxmlformats.org/officeDocument/2006/relationships" name="INCOME TAXES (Tables)" sheetId="37" state="visible" r:id="rId37"/>
    <sheet xmlns:r="http://schemas.openxmlformats.org/officeDocument/2006/relationships" name="QUARTERLY RESULTS OF OPERATIO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SUMMARY OF SIGNIFICANT ACCOU_14" sheetId="49" state="visible" r:id="rId49"/>
    <sheet xmlns:r="http://schemas.openxmlformats.org/officeDocument/2006/relationships" name="SUMMARY OF SIGNIFICANT ACCOU_15" sheetId="50" state="visible" r:id="rId50"/>
    <sheet xmlns:r="http://schemas.openxmlformats.org/officeDocument/2006/relationships" name="SUMMARY OF SIGNIFICANT ACCOU_16" sheetId="51" state="visible" r:id="rId51"/>
    <sheet xmlns:r="http://schemas.openxmlformats.org/officeDocument/2006/relationships" name="SUMMARY OF SIGNIFICANT ACCOU_17" sheetId="52" state="visible" r:id="rId52"/>
    <sheet xmlns:r="http://schemas.openxmlformats.org/officeDocument/2006/relationships" name="SUMMARY OF SIGNIFICANT ACCOU_18" sheetId="53" state="visible" r:id="rId53"/>
    <sheet xmlns:r="http://schemas.openxmlformats.org/officeDocument/2006/relationships" name="SUMMARY OF SIGNIFICANT ACCOU_19" sheetId="54" state="visible" r:id="rId54"/>
    <sheet xmlns:r="http://schemas.openxmlformats.org/officeDocument/2006/relationships" name="SUMMARY OF SIGNIFICANT ACCOU_20" sheetId="55" state="visible" r:id="rId55"/>
    <sheet xmlns:r="http://schemas.openxmlformats.org/officeDocument/2006/relationships" name="SUMMARY OF SIGNIFICANT ACCOU_21" sheetId="56" state="visible" r:id="rId56"/>
    <sheet xmlns:r="http://schemas.openxmlformats.org/officeDocument/2006/relationships" name="SUMMARY OF SIGNIFICANT ACCOU_22" sheetId="57" state="visible" r:id="rId57"/>
    <sheet xmlns:r="http://schemas.openxmlformats.org/officeDocument/2006/relationships" name="SUMMARY OF SIGNIFICANT ACCOU_23" sheetId="58" state="visible" r:id="rId58"/>
    <sheet xmlns:r="http://schemas.openxmlformats.org/officeDocument/2006/relationships" name="MAYO LICENSE AGREEMENT (Details" sheetId="59" state="visible" r:id="rId59"/>
    <sheet xmlns:r="http://schemas.openxmlformats.org/officeDocument/2006/relationships" name="PFIZER PROMOTION AGREEMENT (Det" sheetId="60" state="visible" r:id="rId60"/>
    <sheet xmlns:r="http://schemas.openxmlformats.org/officeDocument/2006/relationships" name="ISSUANCES OF EQUITY (Details)" sheetId="61" state="visible" r:id="rId61"/>
    <sheet xmlns:r="http://schemas.openxmlformats.org/officeDocument/2006/relationships" name="STOCK-BASED COMPENSATION - Stoc" sheetId="62" state="visible" r:id="rId62"/>
    <sheet xmlns:r="http://schemas.openxmlformats.org/officeDocument/2006/relationships" name="STOCK-BASED COMPENSATION - St_2" sheetId="63" state="visible" r:id="rId63"/>
    <sheet xmlns:r="http://schemas.openxmlformats.org/officeDocument/2006/relationships" name="STOCK-BASED COMPENSATION - Sche" sheetId="64" state="visible" r:id="rId64"/>
    <sheet xmlns:r="http://schemas.openxmlformats.org/officeDocument/2006/relationships" name="STOCK-BASED COMPENSATION - St_3" sheetId="65" state="visible" r:id="rId65"/>
    <sheet xmlns:r="http://schemas.openxmlformats.org/officeDocument/2006/relationships" name="STOCK-BASED COMPENSATION - Shar"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COMMITMENTS AND CONTINGENCIES_5" sheetId="71" state="visible" r:id="rId71"/>
    <sheet xmlns:r="http://schemas.openxmlformats.org/officeDocument/2006/relationships" name="COMMITMENTS AND CONTINGENCIES_6" sheetId="72" state="visible" r:id="rId72"/>
    <sheet xmlns:r="http://schemas.openxmlformats.org/officeDocument/2006/relationships" name="COMMITMENTS AND CONTINGENCIES_7" sheetId="73" state="visible" r:id="rId73"/>
    <sheet xmlns:r="http://schemas.openxmlformats.org/officeDocument/2006/relationships" name="ACCRUED LIABILITIES (Details)" sheetId="74" state="visible" r:id="rId74"/>
    <sheet xmlns:r="http://schemas.openxmlformats.org/officeDocument/2006/relationships" name="LONG-TERM DEBT - Building Purch" sheetId="75" state="visible" r:id="rId75"/>
    <sheet xmlns:r="http://schemas.openxmlformats.org/officeDocument/2006/relationships" name="LONG-TERM DEBT - Construction L" sheetId="76" state="visible" r:id="rId76"/>
    <sheet xmlns:r="http://schemas.openxmlformats.org/officeDocument/2006/relationships" name="LONG-TERM DEBT - Tax Increment " sheetId="77" state="visible" r:id="rId77"/>
    <sheet xmlns:r="http://schemas.openxmlformats.org/officeDocument/2006/relationships" name="CONVERTIBLE DEBT - Schedule of " sheetId="78" state="visible" r:id="rId78"/>
    <sheet xmlns:r="http://schemas.openxmlformats.org/officeDocument/2006/relationships" name="CONVERTIBLE DEBT - Issuances an" sheetId="79" state="visible" r:id="rId79"/>
    <sheet xmlns:r="http://schemas.openxmlformats.org/officeDocument/2006/relationships" name="CONVERTIBLE DEBT - Summary of C" sheetId="80" state="visible" r:id="rId80"/>
    <sheet xmlns:r="http://schemas.openxmlformats.org/officeDocument/2006/relationships" name="CONVERTIBLE DEBT - Ranking of C" sheetId="81" state="visible" r:id="rId81"/>
    <sheet xmlns:r="http://schemas.openxmlformats.org/officeDocument/2006/relationships" name="CONVERTIBLE DEBT - Schedule o_2" sheetId="82" state="visible" r:id="rId82"/>
    <sheet xmlns:r="http://schemas.openxmlformats.org/officeDocument/2006/relationships" name="EMPLOYEE BENEFIT PLAN (Details)" sheetId="83" state="visible" r:id="rId83"/>
    <sheet xmlns:r="http://schemas.openxmlformats.org/officeDocument/2006/relationships" name="NEW MARKET TAX CREDIT (Details)" sheetId="84" state="visible" r:id="rId84"/>
    <sheet xmlns:r="http://schemas.openxmlformats.org/officeDocument/2006/relationships" name="WISCONSIN ECONOMIC DEVELOPMEN_2" sheetId="85" state="visible" r:id="rId85"/>
    <sheet xmlns:r="http://schemas.openxmlformats.org/officeDocument/2006/relationships" name="BUSINESS COMBINATIONS - Genomic" sheetId="86" state="visible" r:id="rId86"/>
    <sheet xmlns:r="http://schemas.openxmlformats.org/officeDocument/2006/relationships" name="BUSINESS COMBINATIONS - Biomatr" sheetId="87" state="visible" r:id="rId87"/>
    <sheet xmlns:r="http://schemas.openxmlformats.org/officeDocument/2006/relationships" name="SEGMENT REPORTING (Details)" sheetId="88" state="visible" r:id="rId88"/>
    <sheet xmlns:r="http://schemas.openxmlformats.org/officeDocument/2006/relationships" name="INCOME TAXES (Details)" sheetId="89" state="visible" r:id="rId89"/>
    <sheet xmlns:r="http://schemas.openxmlformats.org/officeDocument/2006/relationships" name="QUARTERLY RESULTS OF OPERATIO_3" sheetId="90" state="visible" r:id="rId90"/>
  </sheets>
  <definedNames/>
  <calcPr calcId="124519" fullCalcOnLoad="1"/>
</workbook>
</file>

<file path=xl/sharedStrings.xml><?xml version="1.0" encoding="utf-8"?>
<sst xmlns="http://schemas.openxmlformats.org/spreadsheetml/2006/main" uniqueCount="1187">
  <si>
    <t>Cover Page - USD ($)</t>
  </si>
  <si>
    <t>12 Months Ended</t>
  </si>
  <si>
    <t>Dec. 31, 2019</t>
  </si>
  <si>
    <t>Feb. 20, 2020</t>
  </si>
  <si>
    <t>Jun. 28, 2019</t>
  </si>
  <si>
    <t>Cover page.</t>
  </si>
  <si>
    <t>Document Type</t>
  </si>
  <si>
    <t>10-K</t>
  </si>
  <si>
    <t>Document Annual Report</t>
  </si>
  <si>
    <t>true</t>
  </si>
  <si>
    <t>Document Period End Date</t>
  </si>
  <si>
    <t>Dec. 31,
		2019</t>
  </si>
  <si>
    <t>Document Transition Report</t>
  </si>
  <si>
    <t>false</t>
  </si>
  <si>
    <t>Entity File Number</t>
  </si>
  <si>
    <t>001-35092</t>
  </si>
  <si>
    <t>Entity Registrant Name</t>
  </si>
  <si>
    <t>EXACT SCIENCES CORPORATION</t>
  </si>
  <si>
    <t>Entity Central Index Key</t>
  </si>
  <si>
    <t>0001124140</t>
  </si>
  <si>
    <t>Entity Incorporation, State or Country Code</t>
  </si>
  <si>
    <t>DE</t>
  </si>
  <si>
    <t>Entity Address, Address Line One</t>
  </si>
  <si>
    <t>441 Charmany Drive</t>
  </si>
  <si>
    <t>Entity Address, City or Town</t>
  </si>
  <si>
    <t>Madison</t>
  </si>
  <si>
    <t>Entity Address, State or Province</t>
  </si>
  <si>
    <t>WI</t>
  </si>
  <si>
    <t>Entity Tax Identification Number</t>
  </si>
  <si>
    <t>02-0478229</t>
  </si>
  <si>
    <t>Entity Address, Postal Zip Code</t>
  </si>
  <si>
    <t>53719</t>
  </si>
  <si>
    <t>City Area Code</t>
  </si>
  <si>
    <t>608</t>
  </si>
  <si>
    <t>Local Phone Number</t>
  </si>
  <si>
    <t>284‑5700</t>
  </si>
  <si>
    <t>Title of 12(b) Security</t>
  </si>
  <si>
    <t>Common Stock, $0.01 Par Value</t>
  </si>
  <si>
    <t>Trading Symbol</t>
  </si>
  <si>
    <t>EXAS</t>
  </si>
  <si>
    <t>Security Exchange Name</t>
  </si>
  <si>
    <t>NASDAQ</t>
  </si>
  <si>
    <t>Entity Well-known Seasoned Issuer</t>
  </si>
  <si>
    <t>Yes</t>
  </si>
  <si>
    <t>Entity Voluntary Filers</t>
  </si>
  <si>
    <t>No</t>
  </si>
  <si>
    <t>Entity Current Reporting Status</t>
  </si>
  <si>
    <t>Entity Interactive Data Current</t>
  </si>
  <si>
    <t>Amendment Flag</t>
  </si>
  <si>
    <t>Entity Filer Category</t>
  </si>
  <si>
    <t>Large Accelerated Filer</t>
  </si>
  <si>
    <t>Current Fiscal Year End Date</t>
  </si>
  <si>
    <t>--12-31</t>
  </si>
  <si>
    <t>Entity Small Business</t>
  </si>
  <si>
    <t>Entity Emerging Growth Company</t>
  </si>
  <si>
    <t>Entity Shell Company</t>
  </si>
  <si>
    <t>Entity Public Float</t>
  </si>
  <si>
    <t>Entity Common Stock, Shares Outstanding</t>
  </si>
  <si>
    <t>Documents Incorporated by Reference</t>
  </si>
  <si>
    <t>The registrant intends to file a definitive proxy statement pursuant to Regulation 14A within 120 days after the end of the fiscal year ended December 31, 2019. Portions of such proxy statement are incorporated by reference into Part III of this Form 10‑K.</t>
  </si>
  <si>
    <t>Document Fiscal Year Focus</t>
  </si>
  <si>
    <t>2019</t>
  </si>
  <si>
    <t>Document Fiscal Period Focus</t>
  </si>
  <si>
    <t>FY</t>
  </si>
  <si>
    <t>Consolidated Balance Sheets - USD ($) $ in Thousands</t>
  </si>
  <si>
    <t>Dec. 31, 2018</t>
  </si>
  <si>
    <t>Current Assets:</t>
  </si>
  <si>
    <t>Cash and cash equivalents</t>
  </si>
  <si>
    <t>Marketable securities</t>
  </si>
  <si>
    <t>Accounts receivable, net</t>
  </si>
  <si>
    <t>Inventory, net</t>
  </si>
  <si>
    <t>Prepaid expenses and other current assets</t>
  </si>
  <si>
    <t>Total current assets</t>
  </si>
  <si>
    <t>Long-term Assets:</t>
  </si>
  <si>
    <t>Property, plant and equipment, net</t>
  </si>
  <si>
    <t>Operating lease right-of-use assets</t>
  </si>
  <si>
    <t>Goodwill</t>
  </si>
  <si>
    <t>Intangibles, net</t>
  </si>
  <si>
    <t>Other long-term assets, net</t>
  </si>
  <si>
    <t>Total assets</t>
  </si>
  <si>
    <t>Current Liabilities:</t>
  </si>
  <si>
    <t>Accounts payable</t>
  </si>
  <si>
    <t>Accrued liabilities</t>
  </si>
  <si>
    <t>Operating lease liabilities, current portion</t>
  </si>
  <si>
    <t>Debt, current portion</t>
  </si>
  <si>
    <t>Other current liabilities</t>
  </si>
  <si>
    <t>Total current liabilities</t>
  </si>
  <si>
    <t>Convertible notes, net</t>
  </si>
  <si>
    <t>Long-term debt, less current portion</t>
  </si>
  <si>
    <t>Other long-term liabilities</t>
  </si>
  <si>
    <t>Operating lease liabilities, less current portion</t>
  </si>
  <si>
    <t>Total liabilities</t>
  </si>
  <si>
    <t>Commitments and contingencies</t>
  </si>
  <si>
    <t xml:space="preserve"> </t>
  </si>
  <si>
    <t>Stockholders’ Equity:</t>
  </si>
  <si>
    <t>Preferred stock, $0.01 par value Authorized—5,000,000 shares issued and outstanding—no shares at December 31, 2019 and December 31, 2018</t>
  </si>
  <si>
    <t>Common stock, $0.01 par value Authorized—200,000,000 shares issued and outstanding—147,625,696 and 123,192,540 shares at December 31, 2019 and December 31, 2018</t>
  </si>
  <si>
    <t>Additional paid-in capital</t>
  </si>
  <si>
    <t>Accumulated other comprehensive loss</t>
  </si>
  <si>
    <t>Accumulated deficit</t>
  </si>
  <si>
    <t>Total stockholders’ equity</t>
  </si>
  <si>
    <t>Total liabilities and stockholders’ equity</t>
  </si>
  <si>
    <t>Consolidated Statements of Operations - USD ($) shares in Thousands, $ in Thousands</t>
  </si>
  <si>
    <t>Dec. 31, 2017</t>
  </si>
  <si>
    <t>Income Statement [Abstract]</t>
  </si>
  <si>
    <t>Revenue</t>
  </si>
  <si>
    <t>Operating expenses:</t>
  </si>
  <si>
    <t>Cost of sales (exclusive of amortization of acquired intangibles)</t>
  </si>
  <si>
    <t>Research and development</t>
  </si>
  <si>
    <t>Sales and marketing</t>
  </si>
  <si>
    <t>General and administrative</t>
  </si>
  <si>
    <t>Amortization of acquired intangibles</t>
  </si>
  <si>
    <t>Total operating expenses</t>
  </si>
  <si>
    <t>Loss from operations</t>
  </si>
  <si>
    <t>Other income (expense)</t>
  </si>
  <si>
    <t>Investment income</t>
  </si>
  <si>
    <t>Interest expense</t>
  </si>
  <si>
    <t>Total other income (expense)</t>
  </si>
  <si>
    <t>Net loss before tax</t>
  </si>
  <si>
    <t>Income tax benefit (expense)</t>
  </si>
  <si>
    <t>Net loss</t>
  </si>
  <si>
    <t>Net loss per share-basic and diluted (in dollars per share)</t>
  </si>
  <si>
    <t>Weighted average common shares outstanding-basic and diluted (in shares)</t>
  </si>
  <si>
    <t>Consolidated Statements of Comprehensive Loss - USD ($) $ in Thousands</t>
  </si>
  <si>
    <t>Statement of Comprehensive Income [Abstract]</t>
  </si>
  <si>
    <t>Net Income (Loss) Attributable to Parent</t>
  </si>
  <si>
    <t>Other comprehensive loss, net of tax:</t>
  </si>
  <si>
    <t>Foreign currency translation gain</t>
  </si>
  <si>
    <t>Unrealized gain (loss) on available-for-sale investments</t>
  </si>
  <si>
    <t>Comprehensive loss</t>
  </si>
  <si>
    <t>Consolidated Statements of Stockholders’ Equity - USD ($) $ in Thousands</t>
  </si>
  <si>
    <t>Total</t>
  </si>
  <si>
    <t>Common Stock</t>
  </si>
  <si>
    <t>Additional Paid In Capital</t>
  </si>
  <si>
    <t>Accumulated Other Comprehensive Income (Loss)</t>
  </si>
  <si>
    <t>Accumulated Deficit</t>
  </si>
  <si>
    <t>Beginning balance at Dec. 31, 2016</t>
  </si>
  <si>
    <t>Beginning balance (in shares) at Dec. 31, 2016</t>
  </si>
  <si>
    <t>Increase (Decrease) in Stockholders' Equity</t>
  </si>
  <si>
    <t>Settlement of equity component of convertible notes</t>
  </si>
  <si>
    <t>Issuance of common stock, net of issuance costs</t>
  </si>
  <si>
    <t>Issuance of common stock, net of issuance costs (in shares)</t>
  </si>
  <si>
    <t>Exercise of common stock options</t>
  </si>
  <si>
    <t>Exercise of common stock options (in shares)</t>
  </si>
  <si>
    <t>Issuance of common stock to fund the Company's 401(k) match</t>
  </si>
  <si>
    <t>Issuance of common stock to fund the Company's 401(k) match (in shares)</t>
  </si>
  <si>
    <t>Compensation expense related to issuance of stock options and restricted stock awards</t>
  </si>
  <si>
    <t>Compensation expense related to issuance of stock options and restricted stock awards (in shares)</t>
  </si>
  <si>
    <t>Purchase of employee stock purchase plan shares</t>
  </si>
  <si>
    <t>Purchase of employee stock purchase plan shares (in shares)</t>
  </si>
  <si>
    <t>Issuance of common stock to fund business combinations</t>
  </si>
  <si>
    <t>Issuance of common stock, issuance costs</t>
  </si>
  <si>
    <t>Accumulated other comprehensive income (loss)</t>
  </si>
  <si>
    <t>Ending balance at Dec. 31, 2017</t>
  </si>
  <si>
    <t>Ending balance (in shares) at Dec. 31, 2017</t>
  </si>
  <si>
    <t>Cumulative-effect adjustment - ASU 2016-09 adoption | ASU 2016-09</t>
  </si>
  <si>
    <t>Equity component of convertible debt, net of issuance costs</t>
  </si>
  <si>
    <t>Ending balance at Dec. 31, 2018</t>
  </si>
  <si>
    <t>Ending balance (in shares) at Dec. 31, 2018</t>
  </si>
  <si>
    <t>Settlement of convertible notes</t>
  </si>
  <si>
    <t>Shares issued to settle convertible notes</t>
  </si>
  <si>
    <t>Shares issued to settle convertible notes (in shares)</t>
  </si>
  <si>
    <t>Issuance of common stock to fund business combinations (in shares)</t>
  </si>
  <si>
    <t>Ending balance at Dec. 31, 2019</t>
  </si>
  <si>
    <t>Ending balance (in shares) at Dec. 31, 2019</t>
  </si>
  <si>
    <t>Consolidated Statements of Cash Flows - USD ($) $ in Thousands</t>
  </si>
  <si>
    <t>Cash flows from operating activities:</t>
  </si>
  <si>
    <t>Adjustments to reconcile net loss to net cash used in operating activities:</t>
  </si>
  <si>
    <t>Depreciation and other amortization</t>
  </si>
  <si>
    <t>Loss on disposal of property, plant and equipment</t>
  </si>
  <si>
    <t>Realized gain on sale of marketable securities</t>
  </si>
  <si>
    <t>Unrealized net loss on revaluation of equity securities</t>
  </si>
  <si>
    <t>Loss on preferred stock investment</t>
  </si>
  <si>
    <t>Deferred tax benefit</t>
  </si>
  <si>
    <t>Stock-based compensation</t>
  </si>
  <si>
    <t>Loss on settlement of convertible notes</t>
  </si>
  <si>
    <t>Amortization of convertible note debt discount and issuance costs</t>
  </si>
  <si>
    <t>Amortization of liabilities</t>
  </si>
  <si>
    <t>Amortization of premium on short-term investments</t>
  </si>
  <si>
    <t>Non-cash lease expense</t>
  </si>
  <si>
    <t>Changes in assets and liabilities, net of effects of acquisition:</t>
  </si>
  <si>
    <t>Operating lease liabilities</t>
  </si>
  <si>
    <t>Accounts payable and accrued liabilities</t>
  </si>
  <si>
    <t>Other assets and liabilities</t>
  </si>
  <si>
    <t>Net cash used in operating activities</t>
  </si>
  <si>
    <t>Cash flows from investing activities:</t>
  </si>
  <si>
    <t>Purchases of marketable securities</t>
  </si>
  <si>
    <t>Maturities of marketable securities</t>
  </si>
  <si>
    <t>Purchases of property, plant and equipment</t>
  </si>
  <si>
    <t>Business combination, net of cash acquired</t>
  </si>
  <si>
    <t>Purchases of intangible assets</t>
  </si>
  <si>
    <t>Other investing activities</t>
  </si>
  <si>
    <t>Net cash used in investing activities</t>
  </si>
  <si>
    <t>Cash flows from financing activities:</t>
  </si>
  <si>
    <t>Proceeds from issuance of convertible notes, net</t>
  </si>
  <si>
    <t>Proceeds from financing obligation, net payments on mortgage payable</t>
  </si>
  <si>
    <t>Proceeds from exercise of common stock options</t>
  </si>
  <si>
    <t>Proceeds from sale of common stock, net of issuance costs</t>
  </si>
  <si>
    <t>Proceeds in connection with the Company's employee stock purchase plan</t>
  </si>
  <si>
    <t>Payments on settlement of convertible notes</t>
  </si>
  <si>
    <t>Proceeds from construction loan, net deferred financing costs</t>
  </si>
  <si>
    <t>Other financing activities</t>
  </si>
  <si>
    <t>Net cash provided by financing activities</t>
  </si>
  <si>
    <t>Effects of exchange rate changes on cash and cash equivalents</t>
  </si>
  <si>
    <t>Net increase in cash, cash equivalents and restricted cash</t>
  </si>
  <si>
    <t>Cash, cash equivalents and restricted cash at the beginning of period</t>
  </si>
  <si>
    <t>Cash, cash equivalents and restricted cash at the end of period</t>
  </si>
  <si>
    <t>Supplemental disclosure of non-cash investing and financing activities:</t>
  </si>
  <si>
    <t>Property, plant and equipment acquired but not paid</t>
  </si>
  <si>
    <t>Property acquired under build-to-suit lease</t>
  </si>
  <si>
    <t>Unrealized loss on available-for-sale investments</t>
  </si>
  <si>
    <t>Issuance of 86,532, 86,882, and 158,717 shares of common stock to fund the Company’s 401(k) matching contribution for 2018, 2017, and 2016, respectively</t>
  </si>
  <si>
    <t>Issuance of 2,159,716 shares of common stock upon settlement of convertible notes</t>
  </si>
  <si>
    <t>Retirement of equity component of convertible notes settled</t>
  </si>
  <si>
    <t>Business acquisition contingent consideration liability</t>
  </si>
  <si>
    <t>Supplemental disclosure of cash flow information:</t>
  </si>
  <si>
    <t>Interest paid</t>
  </si>
  <si>
    <t>Consolidated Balance Sheets (Parenthetical) - $ / shares</t>
  </si>
  <si>
    <t>Statement of Financial Position [Abstract]</t>
  </si>
  <si>
    <t>Preferred stock, par value (in dollars per share)</t>
  </si>
  <si>
    <t>Preferred stock, authorized shares (in shares)</t>
  </si>
  <si>
    <t>Preferred stock, issued shares (in shares)</t>
  </si>
  <si>
    <t>Preferred stock, outstanding shares (in shares)</t>
  </si>
  <si>
    <t>Common stock, par value (in dollars per share)</t>
  </si>
  <si>
    <t>Common stock, authorized shares (in shares)</t>
  </si>
  <si>
    <t>Common stock, issued shares (in shares)</t>
  </si>
  <si>
    <t>Common stock, outstanding shares (in shares)</t>
  </si>
  <si>
    <t>Consolidated Statements of Stockholders’ Equity (Parenthetical) - USD ($) $ in Thousands</t>
  </si>
  <si>
    <t>1 Months Ended</t>
  </si>
  <si>
    <t>Nov. 30, 2019</t>
  </si>
  <si>
    <t>Statement of Stockholders' Equity [Abstract]</t>
  </si>
  <si>
    <t>Consolidated Statements of Cash Flows (Parenthetical) - shares</t>
  </si>
  <si>
    <t>Statement of Cash Flows [Abstract]</t>
  </si>
  <si>
    <t>Issuance of shares of common stock to fund the Company's 401(k) matching contribution (in shares)</t>
  </si>
  <si>
    <t>SUMMARY OF SIGNIFICANT ACCOUNTING POLICIES</t>
  </si>
  <si>
    <t>Accounting Policies [Abstract]</t>
  </si>
  <si>
    <t>SUMMARY OF SIGNIFICANT ACCOUNTING POLICIES Business Exact Sciences Corporation (together with its subsidiaries, “Exact,” or the “Company”) was incorporated in February 1995. Exact is a leading global cancer diagnostics company. It has developed some of the most impactful brands in cancer screening and diagnostics, including Cologuard and Oncotype DX. Exact is currently working on the development of additional tests for other types of cancer, with the goal of bringing new innovative cancer tests to patients throughout the world. On November 8, 2019, Exact completed a combination (the “Combination”) with Genomic Health, Inc. (“Genomic Health”), under which the Company acquired Genomic Health, which is a leading provider of genomic based diagnostic tests to help to optimize cancer care. Principles of Consolidation The accompanying consolidated financial statements include the accounts of the Company’s wholly-owned subsidiaries and variable interest entities. See Note 12 for the discussion of financing arrangements involving certain entities that are variable interest entities that are included in the Company’s consolidated financial statements. The functional currency for the Company's wholly-owned subsidiaries incorporated outside the United States (“U.S.”) is the U.S. dollar. All intercompany transactions and balances have been eliminated in consolidation. Use of Estimates The preparation of the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cash on hand, demand deposits in a bank, money market funds, and all highly liquid investments with an original maturity of 90 days or less to be cash and cash equivalents. Marketable Securities Management determines the appropriate classification of debt securities at the time of purchase and re-evaluates such designation as of each balance sheet date. Debt securities carried at amortized cost are classified as held-to-maturity when the Company has the positive intent and ability to hold the securities to maturity. Debt securities not classified as held-to-maturity are classified as available-for-sale. Available-for-sale securities are carried at fair value. The unrealized gains and losses, net of tax, on the Company's debt securities are reported in other comprehensive income. Marketable equity securities are measured at fair value and the unrealized gains and losses, net of tax, are recognized in other income (expense) in the consolidated statement of operations. The amortized cost of debt securities in this category is adjusted for amortization of premiums and accretion of discounts to maturity computed under the straight-line method. Such amortization is included in investment income. Realized gains and losses and declines in value judged to be other-than-temporary on available-for-sale securities are included in investment income. The cost of securities sold is based on the specific identification method. Interest and dividends on securities classified as available-for-sale are included in investment income. The Company’s investment policy limits investments to certain types of instruments issued by institutions with investment grade credit ratings and places restrictions on maturities and concentration by type and issuer. Investments in which the Company has the ability and intent, if necessary, to liquidate in order to support its current operations (including those with a contractual term greater than one year from the date of purchase) are classified as current. Realized gains were $3.4 million, $0.4 million, and $23,000, net of insignificant realized losses, for the years ended December 31, 2019, 2018, and 2017, respectively and are included in investment income in the Company's consolidated statements of operations. The Company periodically evaluates investments in unrealized loss positions for other-than-temporary impairments. This evaluation includes, but is not limited to, significant quantitative and qualitative assessments and estimates regarding credit ratings, collateralized support, the length of time and significance of a security’s loss position, the Company’s intent not to sell the security, and whether it is more likely than not that the Company will have to sell the security before recovery of its cost basis. As of December 31, 2019 and 2018, no investments were identified with other-than-temporary declines in value. The following table sets forth the Company’s cash, cash equivalents, restricted cash, and marketable securities at December 31, 2019 and 2018: (In thousands) December 31, 2019 December 31, 2018 Cash, cash equivalents, and restricted cash Cash and money market $ 146,932 $ 75,375 Cash equivalents 30,322 85,055 Restricted cash (1) 274 — Total cash, cash equivalents and restricted cash 177,528 160,430 Marketable securities Available-for-sale debt securities 144,685 963,752 Equity securities 1,716 — Total marketable securities 146,401 963,752 Total cash and cash equivalents, restricted cash and marketable securities $ 323,929 $ 1,124,182 (1) Restricted cash is included in other long-term assets on the consolidated balance sheets. The Company had no restricted cash at December 31, 2018 or December 31, 2017. Available-for-sale debt securities at December 31, 2019 consisted of the following: December 31, 2019 (In thousands) Amortized Cost Gains in Accumulated Losses in Accumulated Estimated Fair Cash equivalents U.S. government agency securities $ 30,320 $ 2 $ — $ 30,322 Total cash equivalents 30,320 2 — 30,322 Marketable securities Corporate bonds 4,017 — (14) 4,003 U.S. government agency securities 140,745 10 (73) 140,682 Total marketable securities 144,762 10 (87) 144,685 Total available-for-sale debt securities $ 175,082 $ 12 $ (87) $ 175,007 (1) Gains and losses in accumulated other comprehensive income (loss) are reported net of tax. Available-for-sale debt securities at December 31, 2018 consisted of the following: December 31, 2018 (In thousands) Amortized Cost Gains in Accumulated Losses in Accumulated Estimated Fair Cash equivalents U.S. government agency securities $ 49,982 $ 3 $ — $ 49,985 Commercial paper 24,072 — (2) 24,070 Certificates of deposit 11,000 — — 11,000 Total cash equivalents 85,054 3 (2) 85,055 Marketable securities Corporate bonds 392,973 33 (719) 392,287 Asset backed securities 277,538 30 (569) 276,999 U.S. government agency securities 250,606 43 (178) 250,471 Commercial paper 12,158 — (7) 12,151 Certificates of deposit 31,875 — (31) 31,844 Total marketable securities 965,150 106 (1,504) 963,752 Total available-for-sale debt securities $ 1,050,204 $ 109 $ (1,506) $ 1,048,807 (1) Gains and losses in accumulated other comprehensive income (loss) are reported net of tax. Changes in Accumulated Other Comprehensive Income (Loss) The amount recognized in accumulated other comprehensive income (loss) (“AOCI”) for the years ended December 31, 2019, 2018 and 2017 were as follows: (In thousands) Cumulative Unrealized Accumulated Balance at January 1, 2017 $ (204) $ (214) $ (418) Other comprehensive income (loss) before reclassifications 143 (530) (387) Amounts reclassified from accumulated other comprehensive loss — 55 55 Net current period change in accumulated other comprehensive income (loss) 143 (475) (332) Balance at December 31, 2017 $ (61) $ (689) $ (750) Other comprehensive income (loss) before reclassifications 36 (1,025) (989) Amounts reclassified from accumulated other comprehensive loss — 317 317 Net current period change in accumulated other comprehensive income (loss) 36 (708) (672) Balance at December 31, 2018 $ (25) $ (1,397) $ (1,422) Other comprehensive income (loss) before reclassifications — 681 681 Amounts reclassified from accumulated other comprehensive loss — 641 641 Net current period change in accumulated other comprehensive income (loss) — 1,322 1,322 Balance at December 31, 2019 $ (25) $ (75) $ (100) Amounts reclassified from accumulated other comprehensive loss for the years ended December 31, 2019, 2018 and 2017 were as follows: Year Ended December 31, Details about AOCI Components (In thousands) Affected Line Item in the 2019 2018 2017 Change in value of available-for-sale investments Sales and maturities of available-for-sale investments Investment income $ 641 $ 317 $ 55 Total reclassifications $ 641 $ 317 $ 55 Allowance for Doubtful Accounts The Company estimates an allowance for doubtful accounts against accounts receivable based on estimates of expected collections consistent with historical cash collection experience. The allowance for doubtful accounts is evaluated on a regular basis and adjusted when trends, significant events or other substantive evidence indicate that expected collections will be less than applicable accrual rates. At December 31, 2019 and 2018 there was no allowance for doubtful accounts recorded. For the years ended December 31, 2019, 2018 and 2017, there was no bad debt expense written off against the allowance and charged to operating expense. Inventory Inventory is stated at the lower of cost or net realizable value. The Company determines the cost of inventory using the first-in, first out method (“FIFO”). The Company estimates the recoverability of inventory by reference to internal estimates of future demands and product life cycles, including expiration. The Company periodically analyzes its inventory levels to identify inventory that may expire prior to expected sale, no longer meets quality specifications, or has a cost basis in excess of its estimated realizable value and records a charge to cost of sales for such inventory as appropriate. Direct and indirect manufacturing costs incurred during process validation and for other research and development activities, which are not permitted to be sold, have been expensed to research and development in the Company’s consolidated statements of operations. Inventory consisted of the following: (In thousands) December 31, December 31, Raw materials $ 24,958 $ 12,761 Semi-finished and finished goods 36,766 26,387 Total inventory $ 61,724 $ 39,148 Property, Plant and Equipment Property, plant and equipment are stated at cost and depreciated using the straight-line method over the assets’ estimated useful lives. Land is stated at cost and does not depreciate. Maintenance and repairs are expensed when incurred; additions and improvements are capitalized. The estimated useful lives of property and equipment are as follows: (In thousands) Estimated December 31, December 31, Property, plant and equipment Land n/a $ 4,466 $ 4,466 Leasehold and building improvements (1) 80,352 38,895 Land improvements 15 years 1,766 1,530 Buildings 30 years 112,815 7,928 Computer equipment and computer software 3 years 65,323 36,969 Laboratory equipment 3 - 10 years 104,008 37,518 Furniture and fixtures 3 years 14,539 8,353 Assets under construction n/a 149,687 167,462 Property, plant and equipment, at cost 532,956 303,121 Accumulated depreciation (77,631) (57,862) Property, plant and equipment, net $ 455,325 $ 245,259 (1) Lesser of remaining lease term, building life, or estimated useful life. Depreciation expense for the years ended December 31, 2019, 2018, and 2017 was $33.9 million, $20.5 million, and $14.5 million, respectively. At December 31, 2019, the Company had $149.7 million of assets under construction which consisted of $126.2 million related to building and leasehold improvements, $18.9 million of costs related to laboratory equipment under construction, $3.9 million of capitalized costs related to software projects, and $0.7 million of furniture and fixtures. Depreciation will begin on these assets once they are placed into service. The Company expects to incur an additional $111.0 million to complete the building projects and leasehold improvements, $3.7 million to complete the laboratory equipment, $2.2 million of costs to complete the computer software projects, and minimal costs to complete the furniture and fixtures. These projects are expected to be completed in 2020 and 2021. Software Development Costs Software development costs related to internal use software are incurred in three stages of development: the preliminary project stage, the application development stage, and the post-implementation stage. Costs incurred during the preliminary project and post-implementation stages are expensed as incurred. Costs incurred during the application development stage that meet the criteria for capitalization are capitalized and amortized, when the software is ready for its intended use, using the straight‑line basis over the estimated useful life of the software, which is generally 3 years. Investments in Privately Held Companies The Company determines whether its investments in privately held companies are debt or equity based on their characteristics, in accordance with the applicable accounting guidance for such investments. The Company also evaluates the investee to determine if the entity is a variable interest entity (“VIE”) and, if so, whether the Company is the primary beneficiary of the VIE, in order to determine whether consolidation of the VIE is required. If consolidation is not required and the Company owns less than 50.1% of the voting interest of the entity, the investment is evaluated to determine if the equity method of accounting should be applied. The equity method applies to investments in common stock or in substance common stock where the Company exercises significant influence over the investee. Prior to January 1, 2018, if the equity method did not apply, investments in privately held companies determined to be equity securities were accounted for using the cost method. As discussed below, on January 1, 2018, the Company adopted ASU No. 2016-01, Financial Instruments-Overall (Subtopic 825-10): Recognition and Measurement of Financial Assets and Financial Liabilities , which changed the way it accounts for non-marketable securities. The Company adjusts the carrying value of its non-marketable equity securities for changes from observable transactions for identical or similar investments of the same issuer, less impairment. All gains and losses on non-marketable equity securities, realized and unrealized, are recognized in other income (expense), net in the consolidated statements of operations. Investments in privately held companies determined to be debt securities are accounted for as available-for-sale or held to maturity securities, in accordance with the applicable accounting guidance for such investments. Derivative Financial Instruments The Company hedges a portion of its foreign currency exposures related to outstanding monetary assets and liabilities using foreign currency forward contracts. The foreign currency forward contracts, included in prepaid expenses and other current assets or in accrued liabilities, depending on the contracts’ net position, the Company uses to hedge the exposure are not designated as hedges, and as a result, changes in their fair value are recorded in other income (expense). As of December 31, 2019, the Company had open foreign currency forward contracts with notional amounts of $17.9 million. The Company's foreign exchange derivative instruments are classified as Level 2 within the fair value hierarchy as they are valued using inputs that are observable in the market or can be derived principally from or corroborated by observable market data. The fair value of the foreign currency forward contracts was $0 at December 31, 2019. As of December 31, 2018, the Company had no open foreign currency forward contracts. Intangible Assets Intangible assets consisted of the following: (In thousands) December 31, December 31, Intangible assets Finite-lived intangible assets $ 963,690 $ 33,058 Less: Accumulated amortization (20,411) (4,107) Finite-lived intangible assets, net 943,279 28,951 In-process research and development 200,000 — Internally developed technology in process 271 51 Intangible assets, net $ 1,143,550 $ 29,002 Finite-Lived Intangible Assets The following table summarizes the net-book-value and estimated remaining life of the Company’s finite-lived intangible assets as of December 31, 2019: (In thousands) Net Balance at December 31, 2019 Weighted Trade name $ 99,739 15.9 Customer relationships 2,476 13.8 Patents 16,715 8.8 Supply agreements 29,429 7.5 Acquired developed technology 794,027 9.9 Internally developed technology 893 2.5 Total $ 943,279 As of December 31, 2019, the estimated future amortization expense associated with the Company’s finite-lived intangible assets for each of the five succeeding fiscal years is as follows: (In thousands) 2020 $ 93,610 2021 93,508 2022 93,302 2023 93,159 2024 92,825 Thereafter 476,875 $ 943,279 Patent costs are capitalized as incurred, only if the Company determines that there is some probable future economic benefit derived from the transaction. A capitalized patent is amortized over its estimated useful life, beginning when such patent is approved. Capitalized patent costs are expensed upon disapproval, upon a decision by the Company to no longer pursue the patent or when the related intellectual property is either sold or deemed to be no longer of value to the Company. Other than the transactions discussed below, the Company determined that all patent costs incurred during the years ended December 31, 2019, 2018 and 2017 should be expensed and not capitalized as the future economic benefit derived from the transactions cannot be determined. Under a technology license and royalty agreement entered into with MDx Health (“MDx”), dated July 26, 2010 (as subsequently amended, the “MDx License Agreement”), the Company was required to pay MDx milestone-based royalties on sales of products or services covered by the licensed intellectual property. Once the achievement of a milestone occurred or was considered probable, an intangible asset and corresponding liability was reported in intangible assets and accrued liabilities, respectively. The liability was relieved once the milestone was achieved and payment made. The intangible asset is being amortized over the estimated 10-year useful life of the licensed intellectual property through 2024, and such amortization is reported in amortization of acquired intangibles. Payment for all remaining milestones under the License Agreement was made as part of the Royalty Buy-Out agreement outlined below. Effective April 2017, the Company and MDx entered into a royalty buy-out agreement (“Royalty Buy-Out Agreement”), which terminated the MDx License Agreement. Pursuant to the Royalty Buy-Out Agreement, the Company paid MDx a one-time fee of $8.0 million in exchange for an assignment of certain patents covered by the MDx License Agreement and the elimination of all ongoing royalties and other payments by the Company to MDx under the MDx License Agreement. Also included in the Royalty Buy-Out Agreement is a mutual release of liabilities, which includes all amounts previously accrued under the MDx License Agreement. Concurrently with entering into the Royalty Buy-Out Agreement, the Company entered into a patent purchase agreement (“Patent Purchase Agreement”) with MDx under which it paid MDx an additional $7.0 million in exchange for the assignment of certain other patent rights that were not covered by the MDx License Agreement. The total $15.0 million paid by the Company pursuant to the Royalty Buy-Out Agreement and Patent Purchase Agreement, net of liabilities relieved of $6.6 million, was recorded as an intangible asset and is being amortized over the estimated remaining useful life of the licensed intellectual property through 2024, and such amortization is reported in amortization of acquired intangibles on the consolidated statements of operations. The $6.6 million of liabilities relieved were related to historical milestones and accrued royalties under the License Agreement. As of December 31, 2019 and 2018, an intangible asset of $6.4 million and $7.7 million, respectively, related to historical milestone payments made under the MDx License Agreement and intangible assets acquired as part of the Royalty Buy-Out Agreement and Patent Purchase Agreement is reported in intangible assets, net. Amortization expense for the years ended December 31, 2019, 2018, and 2017 was $1.3 million, $1.3 million, and $1 million, respectively. In December 2017, the Company entered into an asset purchase agreement (the “Armune Purchase Agreement”) with Armune BioScience, Inc. (“Armune”), pursuant to which the Company acquired intellectual property and certain other assets underlying Armune’s APIFINY®, APIFINY® PRO and APIFINY® ACTIVE SURVEILLANCE prostate cancer diagnostic tests. The portfolio of Armune assets the Company acquired is expected to complement its product pipeline. The total consideration was comprised of an up-front cash payment of $12.0 million and $17.5 million in contingent payment obligations that will become payable upon the Company’s achievement of development and commercial milestones using the acquired intellectual property. The satisfaction of these milestones is subject to many risks and is therefore uncertain. The Company will not record the contingent consideration until it is probable that the milestones will be met. There is no other consideration due to Armune beyond the milestone payments and the Company is not subject to future royalty obligations should a product be developed and commercialized. The transaction costs directly related to the asset acquisition were added to the asset in accordance with GAAP. As such, the collective asset value from the acquisition resulted in an intangible asset of $12.2 million. The intellectual property asset, which includes related transaction costs, is being amortized on a straight-line basis over the period the Company expects to be benefited, which is consistent with the legal life of the patents acquired. For the years ended December 31, 2019, 2018, and 2017 the Company recorded amortization expense of $0.9 million, $0.9 million, and $40,000, respectively, which is included in amortization of acquired intangibles on the consolidated statements of operations. At December 31, 2019 and 2018, the net balances of $10.4 million and $11.3 million, respectively are reported in intangible assets, net in the Company’s consolidated balance sheets. As a result of the Biomatrica Acquisition discussed in Note 13, the Company recorded an intangible asset of $8.8 million which was comprised of acquired developed technology of $5.4 million, customer relationships of $2.7 million, and trade names of $0.7 million. The intangible assets acquired are being amortized over the remaining useful life which was determined to be 15 years for the acquired developed technology, customer relationships, and trade names. For the years ended December 31, 2019 and 2018, the Company recorded amortization expense of $0.6 million and $0.1 million, respectively, which is included in amortization of acquired intangibles on the consolidated statements of operations. At December 31, 2019 and 2018 the net balances of $8.1 million and $8.7 million, respectively, are reported in net intangible assets in the Company’s consolidated balance sheets. As a result of the combination with Genomic Health discussed in Note 13, the Company recorded intangible assets of $1.1 billion which was comprised of acquired developed technology of $800.0 million, in-process research and development of $200.0 million, trade names of $100.0 million, and supply agreement of $30.0 million. The intangible assets acquired are being amortized over the remaining useful life which was determined to be 10 years for the acquired developed technology, 16 years for the trade names, and 7.6 years for the supply agreement. For the year ended December 31, 2019, the Company recorded amortization expense of $13.0 million, which is included in amortization of acquired intangibles on the consolidated statement of operations, and the net balance of $1.1 billion is reported in net intangible assets in the Company’s consolidated balance sheet. Acquired In-process Research and Development (IPR&amp;D) Acquired IPR&amp;D represents the fair value assigned to research and development assets that have not reached technological feasibility. The value assigned to acquired IPR&amp;D is determined by estimating the costs to develop the acquired technology into commercially viable products, estimating the resulting revenues from the projects and discounting the net cash flows to present value. The revenues and costs projections used to value acquired IPR&amp;D are, as applicable, reduced based on the probability of success. IPR&amp;D projects acquired in a business combination that are not complete are capitalized and accounted for as indefinite-lived intangible assets until completion or abandonment of the related R&amp;D efforts. Upon successful completion of the project, the capitalized amount is amortized over its estimated useful life. If a project is abandoned, all remaining capitalized amounts are written off immediately. There are often major risks and uncertainties associated with IPR&amp;D projects as we are required to obtain regulatory approvals in order to be able to market the resulting products. Such approvals reuqire completing clinical trials that demonstrate the products effectiveness. Consequently, the eventual realized value of the IPR&amp;D project may vary from its fair value at the date of acquisition, and IPR&amp;D impairment charges may occur in future periods. Capitalized IPR&amp;D projects are tested for impairment annually and whenever events or changes in circumstances indicate that the carrying amount may not be recoverable. The Company considers various factors for potential impairment, including the current legal and regulatory environment and the competitive landscape. Adverse clinical trial results, significant delays in obtaining marketing approval, the inability to bring a product to market and the introduction or advancement of competitors' products could result in partial or full impairment of the related intangible assets. Goodwill In 2017, the Company recognized goodwill of $2.0 million from the acquisition of Sampleminded, Inc. In 2018, the Company recognized goodwill of $15.3 million from the acquisition of Biomatrica, Inc. In November 2019, the Company recognized goodwill of $1.2 billion from the combination with Genomic Health. Refer to Note 13 for further discussion of the goodwill recorded. The Company evaluates goodwill for possible impairment in accordance with ASC 350 on an annual basis during the fourth quarter, or more frequently if events or changes in circumstances indicate that the carrying amount of such assets may not be recoverable. Qualitative factors considered in this assessment include industry and market conditions, overall financial performance, and other relevant events and factors affecting the Company'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 There were no impairment losses for the years ended December 31, 2019, 2018, and 2017. The change in the carrying amount of goodwill for the years ended December 31, 2019 and 2018 is as follows: (In thousands) Balance, January 1, 2018 $ 1,979 Biomatrica acquisition 15,300 Balance, December 31, 2018 17,279 Genomic Health acquisition 1,185,918 Balance, December 31, 2019 $ 1,203,197 Impairment of Long-Lived Assets The Company evaluates the fair value of long-lived assets, which include property and equipment, intangible assets, and investments in privately held companies, for impairment whenever events or changes in circumstances indicate that the carrying amounts of the assets may not be fully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ere no impairment losses for the years ended December 31, 2019, 2018, and 2017. Net Loss Per Share Basic net loss per common share was determined by dividing net loss applicable to common stockholders by the weighted average common shares outstanding during the period. Basic and diluted net loss per share is the same because all outstanding common stock equivalents have been excluded, as they are anti-dilutive as a result of the Company’s losses. The following potentially issuable common shares were not included in the computation of diluted net loss per share because they would have an anti-dilutive effect due to net losses for each period: December 31, (In thousands) 2019 2018 2017 Shares issuable upon exercise of stock options 2,700 2,532 3,360 Shares issuable upon the release of restricted stock awards 4,384 6,246 6,149 Shares issuable upon conversion of convertible notes 12,196 12,044 — 19,280 20,822 9,509 Accounting for Stock-Based Compensation The Company requires all share-based payments to employees, including grants of employee stock options, restricted stock, restricted stock units and shares purchased under an employee stock purchase plan (if certain parameters are not met), to be recognized in the financial statements based on their grant date fair values. Revenue Recognition The Company’s revenue is primarily generated by its laboratory testing services utilizing its Cologuard and Oncotype DX tests. The services are completed upon delivery of a patient’s test result to the ordering healthcare provider. The Company accounts for revenue in accordance with Accounting Standards Codification (“ASC”) Topic 606, Revenue from Contracts with Customers (“ASC 606”), which was adopted on January 1, 2018, using the modified retrospective method, which was elected to apply to all contracts. Application of the modified retrospective method did not impact amounts previously reported by the Company, nor did it require a cumulative effect adjustment upon adoption, as the Company’s method of recognizing revenue under ASC 606 was analogous to the method utilized immediately prior to adoption. Accordingly, there is no need for the Company to disclose the amount by which each financial statement line item was affected as a result of applying the new standard and an explanation of significant changes. The core principle of ASC 606 is that the Company recognizes revenue to depict the transfer of promised goods or services to customers in an amount that reflects the consideration to which the Company expects to be entitled in exchange for those goods or services. The Company recognizes revenues from its products in accordance with that core principle, and key aspects considered by the Company include the following: Contracts The Company’s customer is the patient. However, the Company does not enter into a formal reimbursement contract with a patient, as formal reimbursement contracts are established with payers. Accordingly, the Company establishes a contract with a patient in accordance with other customary business practices. • Approval of a contract is established via the order submitted by the patient’s healthcare provider and the receipt of a sample in the laboratory. • The Company is obligated to perform its laboratory services upon acceptance of a sample from a patient, and the patient and/or applicable payer are obligated to reimburse the Company for services rendered based on the patient’s insurance benefits. • Payment terms are a function of a patient’s existing insurance benefits, including the impact of coverage decisions with CMS and any applicable reimbursement contracts established between the Company and payers, unless the patient is a self-pay patient, whereby the Company requires payment from the patient prior to commencement of the Company'</t>
  </si>
  <si>
    <t>MAYO LICENSE AGREEMENT</t>
  </si>
  <si>
    <t>MAYO LICENSE AGREEMENT In June 2009, the Company entered into a license agreement with Mayo Foundation for Medical Education and Research (“Mayo”). The Company’s license agreement with Mayo was amended and restated in February 2015 and further amended in January 2016, October 2017 and January 2019. Under the license agreement, Mayo granted the Company an exclusive, worldwide license to certain Mayo patents and patent applications, as well as a non-exclusive, worldwide license with regard to certain Mayo know-how. The scope of the license covers any screening, surveillance or diagnostic test or tool for use in connection with any type of cancer, pre-cancer, disease or condition. The licensed Mayo patents and patent applications contain both method and composition claims that relate to sample processing, analytical testing and data analysis associated with nucleic acid screening for cancers and other diseases. The jurisdictions covered by these patents and patent applications include the U.S., Australia, Canada, the European Union, China, Japan and Korea. Under the license agreement, the Company assumed the obligation and expense of prosecuting and maintaining the licensed Mayo patents and is obligated to make commercially reasonable efforts to bring to market products using the licensed Mayo intellectual property. Pursuant to the Company’s agreement with Mayo, the Company is required to pay Mayo a low single-digit royalty on the Company’s net sales of products using the licensed Mayo intellectual property each year during the term of the Mayo agreement. The January 2016 amendment to the Mayo license agreement established various low-single-digit royalty rates on net sales of current and future products and clarified how net sales will be calculated. As part of the January 2016 and October 2017 amendments, the royalty rate on the Company's net sales of Cologuard increased but the rate remains a low-single-digit percentage of net sales. In addition to the royalties described above, the Company is required pay Mayo cash of $0.2 million, $0.8 million and $2.0 million upon each product using the licensed Mayo intellectual property reaching $5.0 million, $20.0 million and $50.0 million in cumulative net sales, respectively. As part of the February 2015 amendment and restatement of the license agreement, the Company agreed to pay Mayo an additional $5.0 million, payable in five annual installments, through 2019. The Company paid Mayo the annual installment of $1.0 million in the first quarter of each of 2015 through 2019. The license agreement will remain in effect, unless earlier terminated by the parties in accordance with the agreement, until the last of the licensed patents expires in 2037 (or later, if certain licensed patent applications are issued). However, if the Company is still using the licensed Mayo know-how or certain Mayo-provided biological specimens or their derivatives on such expiration date, the term shall continue until the earlier of the date the Company stops using such know-how and materials and the date that is five years after the last licensed patent expires. The license agreement contains customary termination provisions and permits Mayo to terminate the license agreement if the Company sues Mayo or its affiliates, other than any such suit claiming an uncured material breach by Mayo of the license agreement. In addition to granting the Company a license to the covered Mayo intellectual property, Mayo provides the Company with product development and research and development assistance pursuant to the license agreement and other collaborative arrangements. In connection with this collaboration, the Company incurred charges of $4.8 million, $4.5 million, and $3.8 million for the years ended December 31, 2019, 2018 and 2017, respectively. Certain of Mayo's obligations to provide development assistance expired in January 2020. The Company and Mayo are in discussions to amend the license agreement to extend that date.</t>
  </si>
  <si>
    <t>PFIZER PROMOTION AGREEMENT</t>
  </si>
  <si>
    <t>PFIZER PROMOTION AGREEMENTIn August 2018, the Company entered into a Promotion Agreement (“Promotion Agreement”) with Pfizer, Inc. (“Pfizer”). Under the terms of the Promotion Agreement, Pfizer promotes Cologuard and provides certain sales, marketing, analytical and other commercial operations support. The Company agreed to pay Pfizer for promotion, sales and marketing costs incurred on behalf of the Company. The Company incurred charges of $68.9 million and $0.5 million for promotion, sales and marketing services performed by Pfizer on behalf of the Company during the years ended December 31, 2019 and 2018, respectively. These costs are recorded in sales and marketing in the Company’s consolidated statements of operations. The Company agreed to pay Pfizer a service fee based on incremental gross profits over specified baselines during the term of the Promotion Agreement and royalties for Cologuard related revenues for a specified period after the expiration or termination of the Promotion Agreement. The initial term of the Promotion Agreement runs through December 31, 2021. The Company incurred charges of $68.5 million and $4.8 million for the service fee during the years ended December 31, 2019 and 2018, respectively. These costs are recorded in sales and marketing in the Company’s consolidated statements of operations.</t>
  </si>
  <si>
    <t>ISSUANCES OF EQUITY</t>
  </si>
  <si>
    <t>Equity [Abstract]</t>
  </si>
  <si>
    <t>ISSUANCES OF EQUITY Underwritten Public Offerings In June 2017, the Company completed an underwritten public offering of 7.5 million shares of common stock at a price of $35.00 per share to the public. The Company received, in the aggregate, approximately $253.4 million of net proceeds from the offering, after deducting $7.3 million for the underwriting discount and commissions and other stock issuance costs paid by the Company. Convertible Notes Settlement Stock Issuance In March 2019, the Company used cash of $494.0 million and an aggregate of 2.2 million shares of the Company’s common stock valued at $182.4 million for total consideration of $676.5 million to settle $493.4 million of the 2025 convertible notes. Refer to Note 9 for further discussion of this settlement transaction. Genomic Health Combination Stock Issuance In November 2019, the Company completed the combination with Genomic Health in a cash and stock transaction valued at approximately $2.5 billion. Of the $2.5 billion purchase price, approximately $1.4 billion was settled through the issuance of 17.0 million shares of common stock. The Company incurred $0.4 million in stock issuance costs as part of the transaction. Refer to Note 13 for further discussion of the consideration transferred as part of the combination with Genomic Health.</t>
  </si>
  <si>
    <t>STOCK-BASED COMPENSATION</t>
  </si>
  <si>
    <t>Share-based Payment Arrangement [Abstract]</t>
  </si>
  <si>
    <t xml:space="preserve">STOCK-BASED COMPENSATION Stock-Based Compensation Plans The Company maintains the 2010 Omnibus Long-Term Incentive Plan (As Amended and Restated Effective July 27, 2017), the 2019 Omnibus Long-Term Incentive Plan, the 2010 Employee Stock Purchase Plan, the 2016 Inducement Award Plan and the 2000 Stock Option and Incentive Plan (collectively, the “Stock Plans”). 2000 Stock Option and Incentive Plan. The Company adopted the 2000 Stock Option and Incentive Plan (the “2000 Option Plan”) on October 17, 2000. The 2000 Option Plan expired October 17, 2010 and after such date no further awards could be granted under the plan. Under the terms of the 2000 Option Plan, the Company was authorized to grant incentive stock options, as defined under the Internal Revenue Code, non-qualified options, restricted stock awards and other stock awards to employees, officers, directors, consultants and advisors. Options granted under the 2000 Option Plan expire ten years from the date of grant. Grants made from the 2000 Option Plan generally vest over a period of three The 2000 Option Plan was administered by the compensation committee of the Company’s board of directors, which selected the individuals to whom equity-based awards would be granted and determined the option exercise price and other terms of each award, subject to the provisions of the 2000 Option Plan. The 2000 Option Plan provides that upon an acquisition of the Company, all options to purchase common stock will accelerate by a period of one year. In addition, upon the termination of an employee without cause or for good reason prior to the first anniversary of the completion of the acquisition, all options then outstanding under the 2000 Option Plan held by that employee will immediately become exercisable. At December 31, 2019, options to purchase 6,505 shares were outstanding under the 2000 Option Plan. There were no shares of restricted stock outstanding under the 2000 Option Plan. 2010 Omnibus Long-Term Incentive Plan. The Company adopted the 2010 Omnibus Long-Term Incentive Plan (the “2010 Stock Plan”) on July 16, 2010. The 2010 Stock Plan will expire on July 16, 2020 and after such date no further awards may be granted under the plan. Under the terms of the 2010 Stock Plan, the Company is authorized to grant incentive stock options, as defined under the Internal Revenue Code, non-qualified options, restricted stock awards and other stock awards to employees, officers, directors, consultants and advisors. Options granted under the 2010 Stock Plan expire ten years from the date of grant. Grants made from the 2010 Stock Plan generally vest over a period of three The 2010 Stock Plan is administered by the compensation committee of the Company’s board of directors, which selects the individuals to whom equity-based awards will be granted and determines the option exercise price and other terms of each award, subject to the provisions of the 2010 Stock Plan. The 2010 Stock Plan provides that upon an acquisition of the Company, all equity will accelerate by a period of one year. In addition, upon the termination of an employee without cause or for good reason prior to the first anniversary of the completion of the acquisition, all equity awards then outstanding under the 2010 Stock Plan held by that employee will immediately vest. At December 31, 2019, options to purchase 2,043,383 shares were outstanding under the 2010 Stock Plan and 3,462,321 shares of restricted stock and restricted stock units were outstanding. At December 31, 2019, there were no shares available for future grant under the 2010 Stock Plan. 2019 Omnibus Long-Term Incentive Plan. The Company adopted the 2019 Omnibus Long-Term Incentive Plan (the “2019 Stock Plan”) on July 25, 2019. The 2019 Stock Plan will expire on July 25, 2029 and after such date no further awards may be granted under the plan. Under the terms of the 2019 Stock Plan, the Company is authorized to grant incentive stock options, as defined under the Internal Revenue Code, non-qualified options, restricted stock awards and other stock awards to employees, officers, directors, consultants and advisors. Options granted under the 2019 Stock Plan expire ten years from the date of grant. Grants made from the 2019 Stock Plan generally vest over a period of three The 2019 Stock Plan is administered by the compensation committee of the Company’s board of directors, which selects the individuals to whom equity-based awards will be granted and determines the option exercise price and other terms of each award, subject to the provisions of the 2019 Stock Plan. The 2019 Stock Plan provides that upon an acquisition of the Company, all equity will accelerate by a period of one year. In addition, upon the termination of an employee without cause or for good reason prior to the first anniversary of the completion of the acquisition, all equity awards then outstanding under the 2019 Stock Plan held by that employee will immediately vest. At December 31, 2019, options to purchase 650,405 shares were outstanding under the 2019 Stock Plan and 356,594 shares of restricted stock and restricted stock units were outstanding. At December 31, 2019, there were 7,560,301 shares available for future grant under the 2019 Stock Plan. 2016 Inducement Award Plan. The Company adopted the 2016 Inducement Award Plan (the “2016 Inducement Plan”) on January 25, 2016. The 2016 Inducement Plan expired on July 27, 2017, and after such date no further awards could be granted under the plan. Under the terms of the 2016 Inducement Plan, the Company was authorized to grant incentive stock options, as defined under the Internal Revenue Code, non-qualified options, restricted stock awards and other stock awards to employees who were not previously an employee of the Company or any of its Subsidiaries. Options granted under the 2016 Inducement Plan expire ten years from the date of grant. Grants made from the 2016 Inducement Plan generally vest over a period of three The 2016 Inducement Plan was administered by the compensation committee of the Company’s board of directors, which selected the individuals to whom equity-based awards would be granted and determines the option exercise price and other terms of each award, subject to the provisions of the 2016 Inducement Plan. The 2016 Inducement Plan provides that upon an acquisition of the Company, all equity will accelerate by a period of one year. In addition, upon termination of an employee without cause or for good reason prior to the first anniversary of the completion of the acquisition, all equity awards then outstanding under the 2016 Inducement Plan held by that employee will immediately vest. At December 31, 2019, there were 229,691 shares of restricted stock and restricted stock units outstanding under the 2016 Inducement Award Plan. At December 31, 2019, there were no shares available for future grant under the 2016 Inducement Plan. 2010 Employee Stock Purchase Plan. The 2010 Employee Stock Purchase Plan (the “2010 Purchase Plan”) was adopted by the Company on July 16, 2010. The 2010 Purchase Plan provides participating employees the right to purchase shares of common stock at a discount through a series of offering periods. The 2010 Purchase Plan will expire on October 31, 2030. On July 24, 2014, the Company’s stockholders approved an amendment to the 2010 Employee Stock Purchase Plan to increase the number of shares available for purchase thereunder by 500,000 shares. On July 28, 2016 the Company’s stockholders approved an amendment to the 2010 Employee Stock Purchase Plan to increase the number of shares available for purchase thereunder by 2,000,000 shares. At December 31, 2019, there were 1,879,636 shares of common stock available for purchase by participating employees under the 2010 Purchase Plan. The compensation committee of the Company’s board of directors administers the 2010 Purchase Plan. Generally, all employees whose customary employment is more than 20 hours per week and more than five months in any calendar year are eligible to participate in the 2010 Purchase Plan. Participating employees authorize an amount, between 1 percent and 15 percent of the employee’s compensation, to be deducted from the employee’s pay during the offering period. On the last day of the offering period, the employee is deemed to have exercised the employee’s option to purchase shares of Company common stock, at the option exercise price, to the extent of accumulated payroll deductions. Under the terms of the 2010 Purchase Plan, the option exercise price is an amount equal to 85 percent of the fair market value, as defined under the 2010 Purchase Plan, and no employee can purchase more than $25,000 of Company common stock under the 2010 Purchase Plan in any calendar year. Rights granted under the 2010 Purchase Plan terminate upon an employee’s voluntary withdrawal from the 2010 Purchase Plan at any time or upon termination of employment. At December 31, 2019, there were 1,739,921 cumulative shares issued under the 2010 Purchase Plan, and 176,458 shares were issued in the year ended December 31, 2019, as follows: Offering period ended Number of Shares Weighted Average price per Share April 30, 2019 93,591 $ 44.23 October 31, 2019 82,867 $ 51.51 Stock-Based Compensation Expense The Company recorded approximately $108.5 million, $60.3 million, and $35.5 million in stock-based compensation expense during the years ended December 31, 2019, 2018, and 2017, respectively, in connection with the amortization of restricted stock and restricted stock unit awards, stock purchase rights granted under the Company’s employee stock purchase plan and stock options granted to employees, non-employee consultants and non-employee directors. Non-cash stock-based compensation expense by expense category for the years ended December 31, 2019, 2018, and 2017 is as follows: December 31, (In thousands) 2019 2018 2017 Cost of sales $ 5,799 $ 3,531 $ 1,783 Research and development 17,196 10,189 6,836 General and administrative 64,222 34,181 20,221 Sales and marketing 21,266 12,363 6,672 Total stock-based compensation $ 108,483 $ 60,264 $ 35,512 In connection with the April 2018 transition of the Company’s former Chief Operating Officer, the Company accelerated the vesting of 69,950 shares under his previously unvested stock options and 54,350 shares under his previously unvested restricted stock units whereby such unvested stock options and unvested restricted stock units vest on December 31, 2018. It was determined that the continuing service to be provided by the Company’s Chief Operating Officer to the Company through December 31, 2018 was substantive and, as a result, the Company recognized the additional non-cash stock-based compensation expense for the modified awards evenly over the transition term of April 25, 2018 to December 31, 2018. During the year ended December 31, 2018, the Company recorded $3.9 million of non-cash stock-based compensation expense for the modified awards. In connection with the combination with Genomic Health, the Company accelerated the vesting of 364,281 shares of previously unvested stock options and 70,138 shares of previously unvested restricted stock units for employees with qualifying termination events. The Company recognized the additional non-cash stock-based compensation as of December 31, 2019. During the year ended December 31, 2019, the Company recorded $21.6 million of non-cash stock-based compensation expense for the accelerated awards. Determining Fair Value Valuation and Recognition —The fair value of each service-based option award is estimated on the date of grant using the Black-Scholes option-pricing model. The fair value of each market measure-based award is estimated on the date of grant using a Monte Carlo simulation pricing model. The fair value of service-based awards for each restricted stock unit award is determined on the date of grant using the closing stock price on that day. The estimated fair value of these awards is recognized to expense using the straight-line method over the vesting period. For awards that vest when a performance condition is achieved, the Company performs an evaluation of internal and external factors to determine the number of shares that are most likely to vest based on the probability of what performance conditions will be met. The Black-Scholes and Monte Carlo pricing models utilize the following assumptions: Expected Term —Expected life of an option award is the average length of time over which the Company expects employees will exercise their options, which is based on historical experience with similar grants. Expected life of a market measure-based award is based on the applicable performance period. Expected Volatility —Expected volatility is based on the Company’s historical stock volatility data over the expected term of the awards. Risk-Free Interest Rate —The Company bases the risk-free interest rate on the implied yield currently available on U.S. Treasury zero-coupon issues with an equivalent expected term. Forfeitures —The Company recognizes forfeitures as they occur. Th e fair value of each option is based on the assumptions in the following table: Year Ended December 31 2019 2018 2017 Option Plan Shares Risk-free interest rates 2.54% - 2.59% 2.73% - 2.79% 2.1% - 2.2% Expected term (in years) 6.28 5.45 - 6.44 6.51 - 6.59 Expected volatility 64.95% - 64.99% 61.82% - 66.17% 62.1% - 62.95% Dividend yield 0% 0% 0% Weighted average fair value per share of options granted during the period $57.11 $24.55 $25.23 ESPP Shares Risk-free interest rates 1.6%-2.4% 2.1%-2.8% 1% - 1.6% Expected term (in years) 0.4 - 2.0 0.5 - 2.0 0.5 - 2.0 Expected volatility 43.2% - 57.6% 51.7% - 65.4% 45% - 85.5% Dividend yield 0% 0% 0% Weighted average fair value per share of stock purchase rights granted during the period $29.21 $20.47 $17.87 Stock Option, Restricted Stock, and Restricted Stock Unit Activity A summary of stock option activity under the Stock Plans during the years ended December 31, 2019, 2018, and 2017 is as follows: Options Shares Weighted Weighted Aggregate (Aggregate intrinsic value in thousands) Outstanding, January 1, 2017 3,505,481 $ 7.00 5.5 Granted 953,097 21.97 Exercised (1,067,120) 4.78 Forfeited (30,997) 13.90 Outstanding, December 31, 2017 3,360,461 $ 11.89 6.4 Granted 343,566 44.37 Exercised (1,033,012) 6.42 Forfeited (139,454) 24.07 Outstanding, December 31, 2018 2,531,561 $ 17.86 6.6 Granted 186,044 92.61 Assumed through acquisition 650,405 60.02 Exercised (641,925) 13.69 Forfeited (25,792) 33.25 Outstanding, December 31, 2019 2,700,293 $ 34.01 6.7 $ 158,466 Exercisable, December 31, 2019 1,411,179 $ 24.17 5.7 $ 96,608 _________________________________ (1) The total intrinsic value of options exercised during the years ended December 31, 2019, 2018, and 2017 was $52.0 million, $53.0 million, and $47.0 million, respectively, determined as of the date of exercise. A summary of restricted stock and restricted stock unit activity under the Stock Plans during the years ended December 31, 2019, 2018, and 2017 is as follows: Restricted Weighted Outstanding, January 1, 2017 5,601,316 $ 9.19 Granted 2,035,679 33.04 Released (1,132,265) 14.24 Forfeited (355,952) 19.68 Outstanding, December 31, 2017 6,148,778 $ 9.19 Granted 1,686,385 50.49 Released (1,277,727) 21.66 Forfeited (311,262) 24.39 Outstanding, December 31, 2018 6,246,174 $ 23.16 Granted 1,800,467 93.26 Assumed through acquisition 528,420 79.95 Released (3,952,372) 16.50 Forfeited (238,684) 57.28 Outstanding, December 31, 2019 4,384,005 $ 63.30 As of December 31, 2019, there was approximately $214.4 million of total unrecognized compensation cost related to non-vested share-based compensation arrangements granted under all equity compensation plans. The Company expects to recognize that cost over a weighted average period of 2.43 years. The Company received approximately $8.8 million, $6.6 million, and $5.1 million from stock option exercises during the years ended December 31, 2019, 2018 and 2017, respectively. During the years ended December 31, 2019, 2018, and 2017, 176,458, 346,609, and 423,423 shares of common stock, respectively, were issued under the Company’s 2010 Purchase Plan, resulting in proceeds to the Company of $8.4 million, $4.9 million, and $2.8 million, respectively. Shares Reserved for Issuance The Company has reserved shares of its authorized common stock for issuance pursuant to its employee stock purchase and equity plans, including all outstanding stock option grants noted above at December 31, 2019, as follows: Shares reserved for issuance 2019 Stock Plan 7,560,301 2010 Purchase Plan 1,879,636 9,439,937 </t>
  </si>
  <si>
    <t>COMMITMENTS AND CONTINGENCIES</t>
  </si>
  <si>
    <t>Commitments and Contingencies Disclosure [Abstract]</t>
  </si>
  <si>
    <t xml:space="preserve">COMMITMENTS AND CONTINGENCIES The Company acts as lessee under all of its lease agreements, which includes operating leases for corporate offices, laboratory space, warehouse space, vehicles and certain laboratory and office equipment. The Company also has finance leases for certain equipment, which are not material to the Company's consolidated financial statements. The leases have remaining lease terms of 1 year to 9 years, some of which include options to extend the lease for up to 10 years, and some of which include options to terminate the lease within 1 year. The Company includes any renewal or termination option in its lease payment calculations if it is reasonably certain to exercise the option. “Reasonably certain” is assessed internally based on economic, industry, company, strategic and contractual factors. The components of lease expense were as follows: (In thousands) Year Ended December 31, 2019 Operating lease cost $ 9,200 Short-term lease cost 219 Variable lease cost 896 Total Lease Cost $ 10,315 Certain vehicle leases include variable lease payments that depend on an index or rate. Those lease payments are initially measured using the index or rate at the lease commencement date. The Company calculates its incremental borrowing rates for specific lease terms, used to discount future lease payments, as a function of the U.S. Treasury rate and an indicative Moody’s rating for operating leases. The Company’s weighted average discount rate and weighted average lease term remaining on lease liabilities is approximately 6.80% and 9.8 years, respectively. Supplemental disclosure of cash flow information related to the Company's cash and non-cash activities with its operating leases are as follows: (In thousands) Year Ended December 31, 2019 Other Information Cash paid for amounts included in the measurement of lease liabilities: Operating cash flows from operating leases $ 9,641 Non-cash investing and financing activities: Right-of-use assets obtained in exchange for new operating lease liabilities (1) $ 51,030 (1) For the year ended December 31, 2019, this includes right-of-use assets obtained from the initial adoption of ASC 842 of approximately $20.6 million. As of December 31, 2019, the Company’s right-of-use assets are $126.4 million, which are reported in operating lease right-of-use assets in the Company’s consolidated balance sheet. As of December 31, 2019, the Company has outstanding lease obligations of $126.6 million, of which $7.9 million is reported in operating lease liabilities, current portion and $118.7 million is reported in operating lease liabilities, less current portion in the Company’s consolidated balance sheet. The Company has taken advantage of certain practical expedients offered to registrants at the adoption of ASC 842. The Company does not apply the recognition requirements of ASC 842 to short-term leases. Instead, those lease payments are recognized in profit or loss on a straight-line basis over the lease term. Further, as a practical expedient, all lease contracts are accounted for as one single lease component, as opposed to separating lease and non-lease components to allocate the consideration within a single lease contract. Maturities of operating lease liabilities on an annual basis as of December 31, 2019 were as follows (amounts in thousands): (In thousands) 2020 $ 15,967 2021 17,048 2022 17,068 2023 18,701 2024 18,913 Thereafter 91,852 Total minimum lease payments 179,549 Imputed interest (52,993) Total $ 126,556 On January 1, 2019, the Company elected the modified retrospective method of transition to adopt the new lease standard ASC 842. At December 31, 2018, prior to adoption of the new lease standard, operating lease obligations were not included as a liability on the balance sheet. Therefore, the operating lease obligations are included in the table for comparative purposes only and the total lease liability is not included as it is not applicable. The Company’s future minimum lease payments as of December 31, 2018, were as follows: Year Ending December 31, 2019 $ 3,861 2020 5,135 2021 4,995 2022 5,027 2023 5,146 Thereafter 44,286 Total lease obligations $ 68,450 The Company evaluates whether it is the accounting owner of leased assets during the construction period when it is involved in the construction of the leased asset. Due to the funding provided by the Company for costs related to the construction of its new headquarters, as of December 31, 2018, the Company was considered, for accounting purposes only, the owner of the construction project in accordance with build-to-suit accounting under the accounting guidance that was superseded by ASC 842 on January 1, 2019. As of December 31, 2018, the Company had contributed $2.7 million towards the project. All project construction costs paid by the landlord were accounted for as assets under construction. As of December 31, 2018, the landlord funded $3.9 million towards construction costs related to this project, of which $2.1 million was included as a financing obligation and recorded in other long-term liabilities and $1.8 million was included as a financing obligation and recorded in accrued expenses in the Company’s consolidated balance sheets. Upon transition to ASC 842 on January 1, 2019, the Company is no longer considered to be the owner of the construction project under build-to-suit accounting. As such, the amounts funded by the landlord, previously recognized as an asset under construction and corresponding financing obligation, were de-recognized. The Company executed a lease agreement for a new facility in Redwood City, California in 2019 that will commence in June 2020. Upon commencement, the Company anticipates to recognize $11.3 million for the operating lease right-of-use assets and $11.3 million for the operating lease liabilities in the consolidated balance sheet, respectively. Rent expense included in the accompanying consolidated statements of operations was approximately $3.6 million and $2.6 million for the years ended December 31, 2018 and 2017, respectively. License Agreements The Company licenses certain technologies that are, or may be, incorporated into its technology under several license agreements. Generally, the license agreements require the Company to pay royalties based on net revenues received using the technologies and may require minimum royalty amounts or maintenance fees. Mayo. See Note 2 for information related to the Mayo license agreement. Hologic. In October 2009, the Company entered into a technology license agreement with Hologic, Inc. (“Hologic”). Under the license agreement, Hologic granted the Company an exclusive, worldwide license within the field of human stool based colorectal cancer and pre-cancer detection or identification with regard to certain Hologic patents, patent applications and improvements, including Hologic’s Invader detection chemistry (the “Covered Hologic IP”). The license agreement also provided the Company with non-exclusive, worldwide licenses to the Covered Hologic IP within a field covering clinical diagnostic purposes relating to colorectal cancer (including cancer diagnosis, treatment, monitoring or staging) and the field of detection or identification of colorectal cancer and pre-cancers through means other than human stool samples. In December 2012, the Company entered into an amendment to this license agreement with Hologic pursuant to which Hologic granted the Company a non-exclusive worldwide license to the Covered Hologic IP within the field of any disease or condition within, related to or affecting the gastrointestinal tract and/or appended mucosal surfaces. The Company is required to pay Hologic a low single-digit royalty on the Company’s net sales of products using the Covered Hologic IP. Epic Sciences. In June 2016, Genomic Health (now a wholly-owned subsidiary of the Company) entered into a collaboration agreement with Epic Sciences, which was superseded and replaced in March 2019 by a license agreement and laboratory services agreement with Epic Sciences, under which Genomic Health was granted exclusive distribution rights to commercialize Epic Sciences’ AR-V7 Nucleus Detect test in the United States, which is marketed as Oncotype DX AR-V7 Nucleus Detect. The Company has primary responsibility, in accordance with applicable laws and regulations, for marketing and promoting the test, order fulfillment, billing and collections of receivables, claims appeals, customer support, and providing and maintaining order management systems for the test. Epic Sciences is responsible for performing all tests, performing studies including analytic and clinical validation studies, and seeking Medicare coverage and a Medicare payment rate from the CMS for the test. The license and laboratory service agreement has a term of 10 years from June 2016, unless terminated earlier under certain circumstances. The Oncotype DX AR-V7 Nucleus Detect test became commercially available in February 2018. The Company recognizes revenues for the test performed under this arrangement and Epic Sciences receives a fee per test performed that represents the fair market value for the testing services they perform. As of December 31, 2019, the Company owns 18,258,838 shares of preferred stock of Epic Sciences recorded at a fair value of $10.8 million which is included in other-long term assets on the Company’s consolidated balance sheet. The Company has concluded it is not the primary beneficiary and thus has not consolidated the investee pursuant to the requirements of ASC 810, Consolidation. The Company will continue to assess its investment and future commitments to the investee and to the extent its relationship with the investee changes, may be required to consolidate the investee in future periods. The Company determined that the investment is an equity investment for which the Company does not have the ability to exercise significant influence. The Company adjusts the carrying value of its non-marketable equity securities for changes from observable transactions for identical or similar investments of the same issuer, less impairment. All gains and losses on non-marketable equity securities, realized and unrealized, are recognized in other income (expense), net. Biocartis N.V. In September 2017, Genomic Health entered into an exclusive license and development agreement with Biocartis, a molecular diagnostics company based in Belgium, to develop and commercialize an in vitro diagnostic (“IVD”) version of the Oncotype DX Breast Recurrence Score test on the Biocartis Idylla platform. Under the terms of the license and development agreement, the Company has an exclusive, worldwide, royalty-bearing license to develop and commercialize an IVD version of the Oncotype DX Breast Recurrence Score test on the Biocartis Idylla platform, and an option to expand the collaboration to include additional tests in oncology and urology. The Company has primary responsibility for developing, validating and obtaining regulatory authorizations and registrations for IVD Oncotype DX tests to be performed on the Idylla platform. The Company is also responsible for manufacturing and commercialization activities with respect to such tests. Pursuant to the license and development agreement, Genomic Health recorded a one-time upfront license and option fee of €2.8 million, or $3.2 million. In December 2017, Genomic Health purchased 270,000 ordinary shares of Biocartis at the market price of €12.50 for a total cost of €3.4 million or $4.0 million. This investment was subject to a lock-up agreement that expired in December 2018. The investment has been recognized at fair value, which the Company estimated to be $1.7 million as of December 31, 2019 and is included in marketable securities on the Company's consolidated balance sheet. Under a November 2018 addendum to the license and development agreement, the Company exercised its option to expand the collaboration to include tests in urology and obtained a right of first refusal to add a test for the non-invasive detection of prostate cancer in a pre-biopsy setting. Additional terms of the license and development agreement and the addendum include the Company’s obligation to pay Biocartis an aggregate of €2.5 million in cash upon achievement of certain milestones and €2.0 million for the expansion of the collaboration to include additional tests in oncology. In addition, the Company will pay royalties based primarily on the future sales volumes of the Company’s tests performed on the Idylla platform. Legal Matters The United States Department of Justice (“DOJ”) is investigating Genomic Health's compliance with the Medicare Date of Service billing regulation. In March 2017, Genomic Health received a civil investigative demand (“CID”) from the U.S. Attorney's Office for the Eastern District of New York in connection with this matter and has produced specific documents in response to the CID. In July 2019 and January 2020, Genomic Health received additional subpoenas from the DOJ related to this inquiry and the Company is cooperating with those requests. An adverse outcome could include the Company being required to pay treble damages, incur civil and criminal penalties, paying attorneys' fees, entering into a corporate integrity agreement, being excluded from participation in government healthcare programs, including Medicare and Medicaid, and other adverse actions that could materially and adversely affect the Company's business, financial condition and results of operation.. </t>
  </si>
  <si>
    <t>ACCRUED LIABILITIES</t>
  </si>
  <si>
    <t>Payables and Accruals [Abstract]</t>
  </si>
  <si>
    <t xml:space="preserve">ACCRUED LIABILITIES Accrued liabilities at December 31, 2019 and 2018 consisted of the following: December 31 (In thousands) 2019 2018 Compensation $ 95,166 $ 37,133 Pfizer Promotion Agreement related costs 33,230 5,364 Professional fees 29,108 13,779 Other 13,976 4,052 Assets under construction 10,720 32,021 Research and trial related expenses 8,368 6,245 Licenses 2,761 2,050 $ 193,329 $ 100,644 </t>
  </si>
  <si>
    <t>LONG-TERM DEBT</t>
  </si>
  <si>
    <t>Debt Disclosure [Abstract]</t>
  </si>
  <si>
    <t>LONG-TERM DEBT Building Purchase Mortgage During June 2015, the Company entered into a $5.1 million credit agreement with a third-party financial institution to finance the purchase of a research and development facility located in Madison, Wisconsin. The credit agreement was collateralized by the acquired building. In September 2018, the Company entered into a Purchase and Sale Agreement with a third-party to sell its research and development facility. The Company also simultaneously entered into a Master Lease Agreement with the third-party to lease the facility back. The sale-leaseback arrangement is recorded under the financing method of accounting, as the Company has continuing involvement in planned expansions of the facility and construction of the adjacent corporate headquarters facility. Under the financing method, the Company does not recognize the proceeds received from the third-party as a sale of the facility. The facility remains in property, plant and equipment on the Company’s consolidated balance sheet, and the consideration of $6.8 million received in the sale is recorded as a financing obligation in other long-term liabilities on the Company’s consolidated balance sheet as of December 31, 2019. A portion of the proceeds received from the sale were used to repay the outstanding balance on the mortgage on the facility of $4.5 million, which occurred in 2018, and as of December 31, 2019, the mortgage had been fully repaid in connection with the termination of the credit agreement. The remaining proceeds were utilized to fund the initial construction of the Company’s corporate headquarters discussed in more detail in Note 6. Construction Loan Agreement During December 2017, the Company entered into a loan agreement with Fifth Third Bank (formerly MB Financial Bank, N.A.) (the “Construction Loan Agreement”), which provides the Company with a non-revolving construction loan (the “Construction Loan”) of $25.6 million. The Company is using the Construction Loan proceeds to finance the construction of an additional clinical laboratory and related facilities in Madison, Wisconsin. The Construction Loan is collateralized by the additional clinical laboratory and related facilities. Pursuant to the Construction Loan Agreement, funds drawn will bear interest at a rate equal to the sum of the 1-month LIBOR rate plus 2.25 percent. Regular monthly payments are interest-only for the first 24 months, with further payments based on a 20 year amortization schedule. Amounts borrowed pursuant to the Construction Loan Agreement may be prepaid at any time without penalty. The maturity date of the Construction Loan Agreement is December 10, 2022. In November 2017, Fifth Third Bank, on behalf of the Company, issued an Irrevocable Standby Letter of Credit in the amount of $0.6 million in favor of the City of Madison, Wisconsin (the “City Letter of Credit”). The City Letter of Credit is deemed to have been issued pursuant to the Construction Loan Agreement. The amount of the City Letter of Credit will reduce, dollar for dollar, the amount available for borrowing under the Construction Loan Agreement. As a condition to Fifth Third’s initial advance of loan proceeds under the Construction Loan Agreement, the Company was required to first invest at least $16.4 million of its own cash into the construction project. The Company fulfilled its required initial investment and made its first draw on the Construction Loan in June 2018. In accordance with the Construction Loan Agreement, the Company began making monthly interest-only payments of $0.6 million through November 2019. Starting in December 2019, the Company began making monthly payments towards the outstanding principal balance plus accrued interest. As of December 31, 2019, the Company has drawn $25.0 million from the Construction Loan, including $0.7 million of interest incurred, which is accrued for as an interest reserve and represents a portion of the $25.0 million loan balance as of December 31, 2019. The Company capitalized the $0.7 million of interest to the construction project. As of December 31, 2018, the Company had drawn $24.7 million from the Construction Loan. The Company incurred approximately $0.2 million of debt issuance costs related to the Construction Loan, which are recorded as a direct deduction from the liability. The debt issuance costs are being amortized over the life of the Construction Loan. The Company agreed in the Construction Loan Agreement to various financial covenants including minimum liquidity and minimum tangible net worth. As of December 31, 2019, the Company is in compliance with all of those covenants. The table below represents the future principal obligations as of December 31, 2019. Amounts included in the table are in thousands: Year ending December 31 2020 $ 834 2021 787 2022 23,379 Total $ 25,000 Tax Increment Financing Loan Agreements The Company entered into two separate Tax Increment Financing Loan Agreements (“TIFs”) in February 2019 and June 2019 with the City of Madison, Wisconsin. The TIFs provide for $4.6 million of financing in the aggregate. In consideration for the loans, the Company is obligated to create and maintain 500 full-time jobs over a five The Company records the earned financial benefits as the full-time equivalent positions are filled. The amount earned is recorded as a liability and amortized as a reduction of operating expenses over a two As of December 31, 2019, the Company has earned and received payment of $4.6 million from the City of Madison. As of December 31, 2019, the Company has recorded a $2.7 million liability in other current liabilities on the Company’s consolidated balance sheet, reflecting when the expected benefit of the financial benefits amortization will reduce future operating expenses.</t>
  </si>
  <si>
    <t>CONVERTIBLE DEBT</t>
  </si>
  <si>
    <t xml:space="preserve">CONVERTIBLE NOTES Convertible note obligations included in the consolidated balance sheets consisted of the following: December 31, (In thousands) Coupon Interest Rate Effective Interest Rate Fair Value of Liability Component at Issuance (1) 2019 2018 2027 Convertible notes 0.375 % 6.3 % $ 472,501 $ 747,500 $ — 2025 Convertible notes 1.000 % 6.0 % 299,187 415,049 908,500 Total Convertible notes 1,162,549 908,500 Less: Debt discount (2) (342,463) (227,403) Less: Debt issuance costs (3) (16,481) (16,348) Net convertible debt including current maturities $ 803,605 $ 664,749 (1) As each of the convertible instruments may be settled in cash upon conversion, for accounting purposes, they were separated into a liability component and an equity component. The amount allocated to the equity component is the difference between the principal value of the instrument and the fair value of the liability component at issuance. The resulting debt discount is being amortized to interest expense at the respective effective interest rate over the contractual term of the debt. In March 2019, a portion of the 2025 Convertible Notes were extinguished. The fair value of the liability component at issuance reflected above represents the liability value at issuance for the applicable portion of the 2025 Notes which remain outstanding at December 31, 2019. The fair value of the liability component of the 2025 Notes at December 31, 2018 was $654.8 million with the equity component being $267.9 million including a $14.2 million premium. (2) The unamortized discount consists of the following: December 31, (In thousands) 2019 2018 2027 Convertible notes $ 253,340 $ — 2025 Convertible notes 89,123 227,403 Total unamortized discount $ 342,463 $ 227,403 (3) Debt issuance costs consist of the following: December 31, (In thousands) 2019 2018 2027 Convertible notes $ 10,251 $ — 2025 Convertible notes 6,230 16,348 Total debt issuance costs $ 16,481 $ 16,348 Issuances and Settlements In January 2018, the Company issued and sold $690.0 million in aggregate principal amount of 1.0% Convertible Notes (the “January 2018 Notes”) with a maturity date of January 15, 2025 (the “Maturity Date”). The January 2018 Notes accrue interest at a fixed rate of 1.0% per year, payable semi-annually in arrears on January 15 and July 15 of each year, beginning on July 15, 2018. The net proceeds from the issuance of the January 2018 Notes were approximately $671.1 million, after deducting underwriting discounts and commissions and the offering expenses payable by the Company. In June 2018, the Company issued and sold an additional $218.5 million in aggregate principal amount of 1.0% Convertible Notes (the “June 2018 Notes”). The June 2018 Notes were issued under the same indenture pursuant to which the Company previously issued the January 2018 Notes (the “Indenture”). The January 2018 Notes and the June 2018 Notes (collectively, the “2025 Notes”) have identical terms and are treated as a single series of securities. The net proceeds from the issuance of the June 2018 Notes were approximately $225.3 million, after deducting underwriting discounts and commissions and the offering expenses payable by the Company. In March 2019, the Company issued and sold $747.5 million in aggregate principal amount of 0.375% Convertible Notes (the “2027 Notes” and, collectively with the 2025 Notes, the “Notes”) with a maturity date of March 15, 2027 (the “Maturity Date”). The 2027 Notes accrue interest at a fixed rate of 0.375% per year, payable semi-annually in arrears on March 15 and September 15 of each year, beginning on September 15, 2019. The net proceeds from the issuance of the 2027 Notes were approximately $729.5 million, after deducting underwriting discounts and commissions and the offering expenses payable by the Company. The Company utilized a portion of the proceeds from the issuance of the 2027 Notes to settle a portion of the 2025 Notes in privately negotiated transactions. In March 2019, the Company used cash of $494.0 million and an aggregate of 2.2 million shares of the Company’s common stock valued at $182.4 million for total consideration of $676.5 million to settle $493.4 million of the 2025 Notes, of which $375.1 million was allocated to the liability component, $300.8 million was allocated to the equity component, and $0.6 million was used to pay off interest accrued on the 2025 Notes. The consideration transferred was allocated to the liability and equity components of the 2025 Notes using the equivalent rate that reflected the borrowing rate for a similar non-convertible debt instrument immediately prior to settlement. The transaction resulted in a loss on settlement of convertible notes of $10.6 million, which is recorded in interest expense in the Company’s consolidated statement of operations. The loss represents the difference between (i) the fair value of the liability component and (ii) the sum of the carrying value of the debt component and any unamortized debt issuance costs at the time of repurchase. Summary of Conversion Features Until the six-months immediately preceding the maturity date of the applicable series of Notes, each series of Notes is convertible only upon the occurrence of certain events and during certain periods, as set forth in the Indenture. The Notes will be convertible into cash, shares of the Company’s common stock (plus, if applicable, cash in lieu of any fractional share), or a combination of cash and shares of the Company’s common stock, at the Company’s election. On or after the date that is six-months immediately preceding the maturity date of the applicable series of Notes until the close of business on the second scheduled trading day immediately preceding the maturity date, holders may convert such Notes at any time. It is the Company’s intent and policy to settle all conversions through combination settlement. The initial conversion rate is 13.2569 and 8.9554 shares of common stock per $1,000 principal amount for the 2025 Notes and 2027 Notes, respectively, which is equivalent to an initial conversion price of approximately $75.43 and $111.66 per share of the Company’s common stock for the 2025 Notes and 2027 Notes, respectively. The conversion rate is subject to adjustment upon the occurrence of certain specified events but will not be adjusted for accrued and unpaid interest. In addition, holders of the Notes who convert their Notes in connection with a “make-whole fundamental change” (as defined in the Indenture), will, under certain circumstances, be entitled to an increase in the conversion rate. If the Company undergoes a “fundamental change” (as defined in the Indenture), holders of the Notes may require the Company to repurchase for cash all or part of their Notes at a repurchase price equal to 100% of the principal amount of the Notes to be repurchased, plus accrued and unpaid interest. As of December 31, 2019, the 2027 and 2025 Notes were not convertible. The holders of the 2025 Notes had the right to convert their debentures between July 1, 2019 and December 31, 2019, and 55 notes were converted during the period, which were settled through the issuance of common shares equivalent to the conversion rate with any fractional shares settled in cash. The 2025 Notes no longer met any of the conversion features as of December 31, 2019. Based on the closing price of our common stock of $92.48 on December 31, 2019, the if-converted values on our 2025 Notes exceed the principal amount by $93.8 million and the 2027 Notes do not exceed the principal amount. Ranking of Convertible Notes The Notes are the Company’s senior unsecured obligations and (i) rank senior in right of payment to all of its future indebtedness that is expressly subordinated in right of payment to the Notes; equal in right of payment to all of the Company’s future liabilities that are not so subordinated, unsecured indebtedness; (ii) are effectively junior to all of our existing and future secured indebtedness and other secured obligations, to the extent of the value of the assets securing that indebtedness and other secured obligations; and (iii) are structurally subordinated to all indebtedness and other liabilities of the Company’s subsidiaries. While the Notes are currently classified on the Company’s consolidated balance sheets at December 31, 2019 as long-term, the future convertibility and resulting balance sheet classification of this liability will be monitored at each quarterly reporting date and will be analyzed dependent upon market prices of the Company’s common stock during the prescribed measurement periods. In the event that the holders of the Notes have the election to convert the Notes at any time during the prescribed measurement period, the Notes would then be considered a current obligation and classified as such. The Company allocated the total transaction costs of approximately $18.8 million related to the issuance of the January 2018 Notes to the liability and equity components of the January 2018 Notes based on their relative values, with $13.1 million being allocated to the liability component of the January 2018 Notes. Transaction costs attributable to the liability component are amortized to interest expense over the seven years term of the January 2018 Notes, and transaction costs attributable to the equity component are netted with the equity component in stockholders’ equity. The Company allocated the total transaction costs of approximately $7.4 million related to the issuance of the June 2018 Notes to the liability and equity components of the June 2018 Notes based on their relative values, with $5.1 million being allocated to the liability component of the June 2018 Notes. Transaction costs attributable to the liability component are amortized to interest expense over the remaining six-and-a-half-year term of the June 2018 Notes, and transaction costs attributable to the equity component are netted with the equity component in stockholders’ equity. The Company allocated the total transaction costs of approximately $18.0 million related to the issuance of the 2027 Notes to the liability and equity components of the 2027 Notes based on their relative values, with $11.4 million being allocated to the liability component of the 2027 Notes. Transaction costs attributable to the liability component are amortized to interest expense over the eight-year term of the 2027 Notes, and transaction costs attributable to the equity component are netted with the equity component in stockholders’ equity. The Notes do not contain any financial or operating covenants or any restrictions on the payment of dividends, the issuance of other indebtedness or the issuance or repurchase of securities by the Company. Interest expense for all indebtedness includes the following: Year Ended December 31, (In thousands) 2019 2018 2017 Debt issuance costs amortization $ 2,661 $ 2,273 $ — Debt discount amortization 39,595 26,291 — Loss on settlement of convertible notes 10,558 — — Coupon interest expense 7,325 7,823 — Total interest expense on convertible notes 60,139 36,387 — Other interest expense 1,460 402 206 Total interest expense $ 61,599 $ 36,789 $ 206 </t>
  </si>
  <si>
    <t>EMPLOYEE BENEFIT PLAN</t>
  </si>
  <si>
    <t>Retirement Benefits [Abstract]</t>
  </si>
  <si>
    <t>EMPLOYEE BENEFIT PLAN The Company currently maintains two qualified 401(k) retirement savings plan, one plan for legacy Exact Sciences employees (the “401(k) Plan”), and one for legacy Genomic Health employees (the "Genomic Health Plan") covering all employees. Under the terms of the 401(k) Plan and the Genomic Health Plan, participants may elect to defer a portion of their compensation into the 401(k) Plan, subject to certain limitations. Company matching contributions may be made at the discretion of the Board of Directors. The Genomic Health Plan is expected to be combined with the 401(k) Plan during the first quarter of 2020. The Company’s Board of Directors approved 401(k) Plan matching contributions for the years ended December 31, 2019, 2018 and 2017 in the form of Company common stock equal to 100 percent up to 6 percent of the participant’s eligible compensation for that year. The Company recorded compensation expense of approximately $11.8 million, $7.4 million, and $4.3 million, respectively, in the statements of operations for the years ended December 31, 2019, 2018 and 2017.</t>
  </si>
  <si>
    <t>NEW MARKET TAX CREDIT</t>
  </si>
  <si>
    <t>NEW MARKET TAX CREDIT During the fourth quarter of 2014, the Company received approximately $2.4 million in net proceeds from financing agreements related to working capital and capital improvements at one of its Madison, Wisconsin facilities. This financing arrangement was structured with an unrelated third-party financial institution (the “Investor”), an investment fund, and its majority owned community development entity in connection with the Company’s participation in transactions qualified under the federal New Markets Tax Credit (“NMTC”) program, pursuant to Section 45D of the Internal Revenue Code of 1986, as amended. The Company is required to be in compliance through December 2021with various regulations and contractual provisions that apply to the NMTC arrangement. Noncompliance with applicable requirements could result in the Investor’s projected tax benefits not being realized and, therefore, require the Company to indemnify the Investor for any loss or recapture of NMTC related to the financing until such time as the recapture provisions have expired under the applicable statute of limitations. The Company does not anticipate any credit recapture will be required in connection with this financing arrangement. The Investor and its majority owned community development entity are considered Variable Interest Entities (“VIEs”) and the Company is the primary beneficiary of the VIEs. This conclusion was reached based on the following: • the ongoing activities of the VIEs—collecting and remitting interest and fees and NMTC compliance—were all considered in the initial design and are not expected to significantly affect performance throughout the life of the VIE; • contractual arrangements obligate the Company to comply with NMTC rules and regulations and provide various other guarantees to the Investor and community development entity; • the Investor lacks a material interest in the underling economics of the project; and • the Company is obligated to absorb losses of the VIEs. Because the Company is the primary beneficiary of the VIEs, they have been included in the consolidated financial statements. There are no other assets, liabilities or transactions in these VIEs outside of the financing transactions executed as part of the NMTC arrangement.</t>
  </si>
  <si>
    <t>WISCONSIN ECONOMIC DEVELOPMENT TAX CREDITS</t>
  </si>
  <si>
    <t>WISCONSIN ECONOMIC DEVELOPMENT TAX CREDITS.</t>
  </si>
  <si>
    <t>WISCONSIN ECONOMIC DEVELOPMENT TAX CREDITSDuring the first quarter of 2015, the Company entered into an agreement with the Wisconsin Economic Development Corporation (“WEDC”) to earn $9.0 million in refundable tax credits if the Company expends $26.3 million in capital investments and establishes and maintains 758 full-time positions over a seven-year period. The tax credits earned are first applied against the tax liability otherwise due, and if there is no such liability present, the claim for tax credits will be reimbursed in cash to the Company. The maximum amount of the refundable tax credit to be earned for each year is fixed, and the Company earns the credits by meeting certain capital investment and job creation thresholds over the seven-year period. Should the Company earn and receive the job creation tax credits but not maintain those full-time positions through the end of the agreement, the Company may be required to pay those credits back to the WEDC. The Company records the earned tax credits as job creation and capital investments occur. The amount of tax credits earned is recorded as a liability and amortized as a reduction of operating expenses over the expected period of benefit. The tax credits earned from capital investment are recognized as an offset to depreciation expense over the expected life of the acquired capital assets. The tax credits earned related to job creation are recognized as an offset to operational expenses over the life of the agreement, as the Company is required to maintain the minimum level of full-time positions through the seven As of December 31, 2019, the Company has earned $9.0 million of tax credits and has received payment of $5.9 million from the WEDC. The unpaid portion is $3.1 million, of which $1.6 million is reported in prepaid expenses and other current assets and $1.5 million is reported in other long-term assets, reflecting when collection of the refundable tax credits is expected to occur. As of December 31, 2019, the Company also has recorded a $2.2 million liability in other current liabilities, reflecting when the expected benefit of the tax credit amortization will reduce future operating expenses. During the year ended December 31, 2019, the Company amortized $2.4 million of the tax credits earned as a reduction of operating expenses.</t>
  </si>
  <si>
    <t>BUSINESS COMBINATIONS</t>
  </si>
  <si>
    <t>Business Combinations [Abstract]</t>
  </si>
  <si>
    <t>BUSINESS COMBINATIONS Genomic Health, Inc. On November 8, 2019, the Company acquired all of the outstanding capital stock of Genomic Health. Genomic Health, headquartered in Redwood City, California, provides genomic-based diagnostic tests that address both the overtreatment and optimal treatment of early and late stage cancer. The Company has included the financial results of Genomic Health in the consolidated financial statements from the date of the combination. The Company entered into this combination to create a leading global cancer diagnostics company and provide a robust platform for continued growth. This combination provides the Company with a commercial presence in more than 90 countries in which the combined company expects to continue to increase adoption of current tests, and to bring new innovative cancer tests to patients around the world. During 2019, the Company incurred $22.5 million of acquisition-related costs recorded in general and administrative expense. These costs include fees associated with financial, legal, accounting and other advisors incurred to complete the combination. The combination date fair value of the consideration transferred for Genomic Health was approximately $2.5 billion, which consisted of the following: (In millions) Cash $ 1,062 Common stock issued 1,389 Fair value of replacement stock options and restricted stock awards 18 Total purchase price $ 2,469 The fair value of the common stock issued as part of consideration was determined on the basis of the closing market price of the Company's shares at the acquisition date. The fair value of the stock options assumed by the Company was determined using the Black-Scholes option pricing model. The share conversion ratio of 0.76534 was applied to convert Genomic Health’s outstanding equity awards for Genomic Health’s common stock into equity awards for shares of the Company’s common stock. Th e fair value of options assumed were based on the assumptions in the following table: Option Plan Shares Assumed Risk-free interest rates 0.88% - 2.90% Expected term (in years) 3.28 - 6.73 Expected volatility 63.54% - 69.09% Dividend yield 0% Weighted average fair value per share of options assumed $45.75 - $57.44 The purchase price was allocated to the underlying assets acquired and liabilities assumed based upon their estimated fair values at the date of combination as follows: (In thousands) Cash and cash equivalents $ 87,627 Marketable securities 201,519 Accounts receivable 57,400 Inventory 3,535 Prepaid expenses and other current assets 8,360 Property, plant and equipment 69,905 Goodwill 1,185,918 Trade name 100,000 Supply agreement intangible 30,000 Developed technology 800,000 In-process research and development (IPR&amp;D) 200,000 Operating lease right-of-use assets 80,790 Other long-term assets 14,972 Accounts payable, accrued liabilities and other current liabilities (88,995) Deferred tax liability (205,536) Operating lease liabilities, current portion (3,258) Operating lease liabilities, less current portion (71,270) Other long-term liabilities (2,399) Total fair value consideration $ 2,468,568 The fair value of identifiable intangible assets has been determined using the income approach, which involves significant unobservable inputs (Level 3 inputs). These inputs include projected sales, margin, required rate of return and tax rate, as well as an estimated royalty rate in the cases of the developed technology and trade name intangibles. The developed technology and tradename intangibles are valued using a relief-from-royalty method. Trade names represent the value associated with the Oncotype DX trade name in the market. The trade name intangible is amortized on a straight-line basis over its estimated useful life of 16 years. Developed technology represents purchased technology that had reached technological feasibility and for which Genomic Health had substantially completed development as of the date of combination. Fair value was determined using future discounted cash flows related to the projected income stream of the developed technology for a discrete projection period. Cash flows were discounted to their present value as of the closing date. Developed technology is amortized on a straight-line basis over its estimated useful life of 10 years. IPR&amp;D represent capitalized incomplete research projects as of the combination date and had no alternative future use. The amounts capitalized are being accounted for as indefinite-lived intangible assets, subject to impairment testing, until completion or abandonment of the R&amp;D efforts associated with the projects. The primary basis for determining technological feasibility of these projects is obtaining regulatory approval to market the underlying product and expected commercial release. The Company recorded $200.0 million of IPR&amp;D related to the development of an IVD version of the Oncotype DX Breast Recurrence Score test. The IPR&amp;D asset was valued using the multiple-period excess earnings method approach. The calculation of the excess of the purchase price over the estimated fair value of the tangible net assets and intangible assets acquired was recorded to goodwill, which is primarily attributed to the assembled workforce and expanded market opportunities including a broader global presence. The total goodwill related to this combination is not deductible for tax purposes. The Company assumed unvested stock options and restricted stock awards with combination-date fair values of $34.3 million and $42.3 million, respectively. Of the total consideration for stock options and restricted stock awards, $2.2 million and $15.6 million, respectively, was allocated to the purchase consideration and $32.1 million and $26.7 million, respectively, was allocated to future services and will be expensed over a weighted average period of 1.69 years and 2.12 years, respectively. The amounts of revenue and net loss before tax of Genomic Health included in the Company’s consolidated statement of operations from the combination date of November 8, 2019 to December 31, 2019 are as follows: (In thousands) Total revenues $ 66,174 Net loss before tax (40,446) The following unaudited pro forma financial information summarized the combined results of operations for the Company and Genomic Health, as though the companies were combined as of the beginning of January 1, 2018. December 31, (In thousands) 2019 2018 Total revenues $ 1,266,591 $ 848,573 Net loss before tax (252,203) (302,173) The unaudited pro forma financial information for all periods presented above has been calculated after adjusting the results of Genomic Health to reflect the business combination accounting effects resulting from this combination, including the amortization expense from acquired intangible assets and the stock-based compensation expense for unvested stock options and restricted stock awards assumed as though the combination occurred as of January 1, 2018. The historical consolidated financial statements have been adjusted in the unaudited pro forma combined financial information to give effect to pro forma events that are directly attributable to the business combination and factually supportable. The unaudited pro forma financial information is for informational purposes only and is not indicative of the results of operations that would have been achieved if the combination had taken place as of January 1, 2018. Given the timing of the close of the combination and the time necessary to complete the allocation of the purchase price to the identified assets, the initial accounting for the business combination was not complete at the time the financial statements were issued. The total purchase price allocation reflected in the accompanying financial statements is provisional and is based upon estimates and assumptions that are subject to change within the measurement period. The measurement period remains open pending the completion of valuation procedures related to the certain acquired assets and liabilities assumed, primarily in connection with acquired leases, as well as finalization of the pre-combination income tax returns. As described in Note 6, the Company identified a pre-acquisition contingency relating to the DOJ investigation. The Company has assigned a provisional fair value estimate of zero to this pre-acquisition contingency. The Company will reevaluate this matter based upon facts and circumstances that existed as of the acquisition date and any adjustments to the preliminary fair value estimate will be recorded to goodwill if identified within the measurement period. Subsequent to the measurement period or the Company's final determination of the pre-acquisition contingency’s estimated value, whichever comes first, changes to this estimate could have a material impact on our results of operations and financial position. In connection with the combination, the Company decided to terminate certain Genomic Health executives in the fourth quarter of 2019 and recorded $32.1 million in severance benefits charges. Biomatrica, Inc. In November 2017, the Company made a $3.0 million cash investment (the “2017 Biomatrica Investment”) in Biomatrica, Inc. (“Biomatrica”), then a privately held company specializing in the collection and preservation of biological materials. The Company made the 2017 Biomatrica Investment in connection with entering into an agreement for Biomatrica to supply certain products to the Company. Through the 2017 Biomatrica Investment, the Company acquired shares of Biomatrica’s Series E Preferred Stock representing 10 percent of Biomatrica’s then-outstanding shares of capital stock on an as-converted basis. In June 2018, the Company loaned Biomatrica $1.0 million pursuant to a Senior Secured Promissory Note and Security Agreement (the "Promissory Note"). In October 2018, the Company completed a full acquisition of Biomatrica. In the acquisition, the Company acquired all of the outstanding equity interests for an aggregate purchase price of $20.0 million net of cash received, debt repaid and certain other adjustments. Contingent consideration for an additional $20.0 million could be earned based upon certain revenue milestones being met. The purpose of the acquisition was to secure a key supplier for the Company’s pipeline products and expand the Company’s commercial offerings. The acquisition-related costs incurred were not material to the consolidated financial statements. The total purchase consideration for the 2018 Biomatrica Acquisition was $24.5 million consisting of a cash payment at closing of $17.9 million including $0.1 million for a post-closing working capital adjustment, contingent consideration payable in cash and having a fair value of $3.4 million, exchange of Series E Preferred stock with an acquisition date fair value of $2.2 million and the reduction of the $1.0 million Promissory Note previously provided to Biomatrica and considered part of the consideration transferred. The Company’s previously held Series E Preferred stock ownership and the contingent consideration fair value were determined through a valuation using the income approach and involved significant unobservable inputs including revenue and operating margin forecasts, an applicable tax rate, a terminal growth rate and discount rate (Level 3). The valuation of the previously held investment indicated a loss on the investment of $0.8 million. The contingent consideration has been recognized in other long-term liabilities in the consolidated financial statements. The total purchase consideration was allocated to the underlying assets acquired and liabilities assumed based upon their estimated fair values at the date of acquisition as follows: (In thousands) Net operating assets $ 2,168 Goodwill 15,300 Trade name 700 Customer relationships and contracts 2,700 Developed technology 5,400 Net operating liabilities (1,754) Total purchase price $ 24,514 The fair value of identifiable intangible assets has been determined using the income approach, which involves significant unobservable inputs (Level 3 inputs). These inputs include projected sales, margin, required rate of return and tax rate, as well as an estimated royalty rate in the cases of the developed technology and trade name intangibles. The developed technology and tradename intangibles are valued using a relief-from-royalty method. The customer relationships are valued using the multi-period excess earnings method. Trade names represent the value identified associated with the Biomatrica trade name in the market. The trade name intangible is amortized on a straight-line basis over its estimated useful life of 15 years. Developed technology represents purchased technology that had reached technological feasibility and for which Biomatrica had substantially completed development as of the date of acquisition. Fair value was determined using future discounted cash flows related to the projected income stream of the developed technology for a discrete projection period. Cash flows were discounted to their present value as of the closing date. Developed technology is amortized on a straight-line basis over its estimated useful life of 15 years. Customer relationships and contracts represent agreements with existing Biomatrica customers. Customer relationships and contracts are amortized on a straight-line basis over their estimated useful life of 15 years. The goodwill generated from the acquisition of Biomatrica is primarily related to expected synergies. The total goodwill related to this acquisition is not deductible for tax purposes. The partial year results for Biomatrica’s operations are included in the Company’s consolidated financial statements and not disclosed separately due to immateriality. Pro forma disclosures have not been included due to immateriality.</t>
  </si>
  <si>
    <t>SEGMENT REPORTING</t>
  </si>
  <si>
    <t>Segment Reporting [Abstract]</t>
  </si>
  <si>
    <t>Segment Reporting Disclosure</t>
  </si>
  <si>
    <t>SEGMENT INFORMATION Management determined that the Company functions as a single operating segment, and thus reports as a single reportable segment. This operating segment is focused on the development and global commercialization of clinical laboratory services that focus on the early detection of cancer and analysis of the underlying biology of cancer, allowing healthcare providers and patients to make individualized treatment decisions. Management assessed the discrete financial information routinely reviewed by the Company's Chief Operating Decision Maker (“CODM”), its President and Chief Executive Officer, to monitor the Company's operating performance and support decisions regarding allocation of resources to its operations. Performance is continuously monitored at the consolidated level to timely identify deviations from expected results. The following table summarizes total revenue from customers by geographic region. Product revenues are attributed to countries based on ship-to location. Year Ended December 31, (In thousands) 2019 2018 2017 United States $ 864,849 $ 454,462 $ 265,989 Outside of United States 11,444 — — Total revenues $ 876,293 $ 454,462 $ 265,989 Long-lived assets located in countries outside of the United States are not significant.</t>
  </si>
  <si>
    <t>INCOME TAXES</t>
  </si>
  <si>
    <t>Income Tax Disclosure [Abstract]</t>
  </si>
  <si>
    <t>INCOME TAXES Under financial accounting standards, deferred tax assets or liabilities are computed based on the differences between the financial statement and income tax bases of assets and liabilities using the enacted tax rates. Deferred income tax expense or benefit represents the change in the deferred tax assets or liabilities from period to period. At December 31, 2019, the Company had federal net operating loss, state net operating loss, and foreign net operating loss carryforwards of approximately $1,548.4 million, $672.7 million, and $18.1 million, respectively for financial reporting purposes, which may be used to offset future taxable income. The Company also had federal and state research tax credit carryforwards of $39.1 million and $27.5 million, respectively which may be used to offset future income tax liability. The federal credit carryforwards expire at various dates through 2039 with a portion expiring in 2019, and the remaining credits are subject to review and possible adjustment by the Internal Revenue Service. A portion of the state credit carryforwards expired in 2019 and the remainder begin to expire in 2020 through 2034 with the exception of California research and development tax credits that have an indefinite carryforward period. All state tax credits are subject to review and possible adjustment by local tax jurisdictions. In the event of a change of ownership, the federal and state net operating loss and research and development tax credit carryforwards may be subject to annual limitations provided by the Internal Revenue Code and similar state provisions. On December 22, 2017, the U.S. government enacted comprehensive tax legislation commonly referred to as the Tax Cuts and Jobs Act (the “Tax Act”). The Tax Act makes broad and complex changes to the U.S. tax code, including, but not limited to, the following that impact the Company: (1) reducing the U.S. federal corporate income tax rate from 35 percent to 21 percent; (2) eliminating the corporate alternative minimum tax; (3) creating a new limitation on deductible interest expense; (4) limiting the deductibility of certain executive compensation; and (5) limiting certain other deductions. The expense (benefit) for income taxes consists of: December 31, (In thousands) 2019 2018 2017 Current expense (benefit): Federal $ — $ — $ — State 314 92 106 Foreign (63) — — Deferred tax expense (benefit): Federal (169,727) — (290) State (15,397) — (3) Foreign 15 — — Total income tax expense (benefit) $ (184,858) $ 92 $ (187) The Company recorded an income tax benefit for the year ended December 31, 2019 of $184.9 million. This was primari ly due to an income tax benefit of $185.1 million recorded as a result of a change in the deferred tax asset valuation allowance resulting from the Genomic Health combination. In connection with the Genomic Health combination, a deferred tax liability was recorded for identified intangible assets. These deferred tax liabilities are considered a source of future taxable income which allowed the Company to reduce its pre-combination deferred tax asset valuation allowance. The change in pre-combination deferred tax asset valuation allowance of an acquirer is a transaction recognized separate from the business combination and reduces income tax expense in the period of the business combination. The components of the net deferred tax asset with the approximate income tax effect of each type of carryforward, credit and temporary differences are as follows: December 31, (In thousands) 2019 2018 Deferred tax assets: Operating loss carryforwards $ 369,695 $ 226,276 Tax credit carryforwards 51,030 21,417 Compensation related differences 33,378 18,265 Lease assets 30,782 — Other temporary differences 7,049 6,103 Tax assets before valuation allowance 491,934 272,061 Less - Valuation allowance (120,679) (209,868) Total deferred tax assets $ 371,255 $ 62,193 Deferred tax liabilities Convertible notes $ (83,163) $ (55,698) Amortization (270,421) (2,182) Property, plant and equipment (5,913) (3,966) Lease liabilities (29,586) — Other temporary differences (2,607) (347) Total deferred tax liabilities (391,690) (62,193) Net deferred tax liabilities $ (20,435) $ — A valuation allowance to reduce the deferred tax assets is reported if, based on the weight of the evidence, it is more likely than not that some portion or all of the deferred tax assets will not be realized. The Company has incurred significant losses since its inception and due to the uncertainty of the amount and timing of future taxable income and the realization of deferred tax liabilities, management has determined that a valuation allowance of $120.7 million and $209.9 million at December 31, 2019 and 2018, respectively, is necessary to reduce the tax assets to the amount that is more likely than not to be realized. Given the future limitations on and expiration of certain federal and state deferred tax assets, the recording of a valuation allowance resulted in a deferred tax liability of approximately $20.4 million remaining at the end of 2019, which is included in other long-term liabilities on the Company's consolidated balance sheet. The overall change in valuation allowance for December 31, 2019 and 2018 was a decrease of $89.2 million and $4.4 million, respectively. The effective tax rate differs from the statutory tax rate due to the following: December 31, 2019 2018 2017 U.S. Federal statutory rate 21.0 % 21.0 % 35.0 % State taxes 5.8 3.4 2.4 Federal and state tax rate changes (0.4) — (99.2) Foreign tax rate differential 0.6 — 0.1 Research and development tax credits 1.1 1.9 (1.9) Stock-based compensation expense 22.1 9.1 16.7 Non-deductible executive compensation (4.1) (4.9) (10.7) Transaction costs (0.7) — — Other adjustments (0.6) 1.1 (2.6) Valuation allowance 24.0 (31.7) 60.4 Effective tax rate 68.8 % (0.1) % 0.2 % As of December 31, 2019, the Company had a total of $10.3 million of unrecognized tax benefits related to federal and state research and development tax credits. These amounts have been recorded as a reduction to our deferred tax asset. Included in this amount is $6.2 million of unrecognized tax benefits related to research and development tax credits acquired as a result of the Genomic Health combination. The balance of unrecognized tax benefits as of December 31, 2019 and 2018 of $10.3 million and $1.9 million respectively, if recognized, would affect the effective tax rate. The following is a tabular reconciliation of the amounts of unrecognized tax benefits: December 31, (In thousands) 2019 2018 January 1, $ 1,926 $ — Increase due to current year tax positions 2,142 392 Increase due to prior year tax positions 6,208 1,534 Decrease due to prior year tax positions — — Settlements — — December 31, $ 10,276 $ 1,926 As of December 31, 2019, due to the carryforward of unutilized net operating losses and research and development credits, the Company is subject to U.S. federal income tax examinations for the tax years 2000 through 2019, and to state income tax examinations for the tax years 2003 through 2019. There were no interest or penalties related to income taxes that have been accrued or recognized as of and for the years ended December 31, 2019, 2018 and 2017.</t>
  </si>
  <si>
    <t>RELATED PARTY TRANSACTION</t>
  </si>
  <si>
    <t>Related Party Transactions [Abstract]</t>
  </si>
  <si>
    <t>RELATED PARTY TRANSACTIONSThe Company did not enter into any transactions material to the financial statements with related parties for the years ended December 31, 2019, 2018 and 2017.</t>
  </si>
  <si>
    <t>Subsequent Events</t>
  </si>
  <si>
    <t>Subsequent Events [Abstract]</t>
  </si>
  <si>
    <t>SUBSEQUENT EVENTSOn February 11, 2020, the Company entered into a definitive agreement and plan of merger (the “Paradigm Merger Agreement”) with Paradigm Diagnostics, Inc. (“Paradigm”), pursuant to which, among other things, one of the Company's wholly owned subsidiaries will be merged with and into Paradigm, with Paradigm surviving as a wholly owned subsidiary of the Company (the "Paradigm Merger"), in a stock transaction. The Paradigm Merger was unanimously approved by the boards of directors of Paradigm and the Company. The Company currently expects the Paradigm Merger to close by the end of March 2020, subject to customary closing conditions, including the approval of stockholders of Paradigm.  On February 11, 2020, the Company entered into a definitive agreement and plan of merger (the “Viomics Merger Agreement”) with Viomics, Inc. (“Viomics”), pursuant to which, among other things, one of the Company's wholly owned subsidiaries will be merged with and into Viomics, with Viomics surviving as a wholly owned subsidiary of the Company (the “Viomics Merger”), in a cash and stock transaction. The Viomics Merger was unanimously approved by the board of directors of Viomics and the Company. The Company currently expects the Viomics Merger to close by the end of March 2020, subject to customary closing conditions, including the approval of stockholders of Viomics.</t>
  </si>
  <si>
    <t>QUARTERLY RESULTS OF OPERATIONS (UNAUDITED)</t>
  </si>
  <si>
    <t>Quarterly Financial Information Disclosure [Abstract]</t>
  </si>
  <si>
    <t xml:space="preserve">QUARTERLY RESULTS OF OPERATIONS (UNAUDITED) The following table sets forth unaudited quarterly statements of operations data for each of the eight quarters ended December 31, 2019 and 2018. In the opinion of management, this information has been prepared on the same basis as the audited consolidated financial statements appearing elsewhere in this Form 10‑K, and all necessary adjustments, consisting only of normal recurring adjustments, have been included in the amounts stated below to present fairly the unaudited quarterly results of operations. The quarterly data should be read in conjunction with the Company’s audited consolidated financial statements and the notes to the consolidated financial statements appearing elsewhere in this Form 10-K. Quarter Ended March 31, June 30, September 30, December 31, (Amounts in thousands, except per share data) 2019 Revenue $ 162,043 199,870 218,805 295,575 Operating expenses: Cost of sales (exclusive of amortization of acquired intangibles) 42,827 51,139 52,335 70,416 Research and development 31,785 29,972 34,714 43,223 Sales and marketing 90,939 88,190 86,196 119,851 General and administrative 63,926 63,641 80,472 144,414 Amortization of acquired intangibles 760 748 748 13,779 Loss from operations (68,194) (33,820) (35,660) (96,108) Investment income 6,655 7,669 9,093 3,113 Interest expense (21,990) (12,712) (13,209) (13,688) Net loss before tax (83,529) (38,863) (39,776) (106,683) Income tax benefit (expense) 470 443 (683) 184,628 Net income (loss) $ (83,059) $ (38,420) $ (40,459) $ 77,945 Net income (loss) per share—basic $ (0.66) $ (0.30) $ (0.31) $ 0.56 Net income (loss) per share—diluted $ (0.66) $ (0.30) $ (0.31) $ 0.54 Weighted average common shares outstanding—basic 126,248 129,182 129,567 139,901 Weighted average common shares outstanding—diluted 126,248 129,182 129,567 143,200 2018 Revenue $ 90,296 102,894 118,291 142,981 Operating expenses: Cost of sales (exclusive of amortization of acquired intangibles) 22,579 26,553 29,685 37,827 Research and development 14,704 14,481 17,400 20,700 Sales and marketing 53,408 54,431 64,836 76,773 General and administrative 35,531 39,529 46,693 56,263 Amortization of acquired intangibles 602 602 602 734 Loss from operations (36,528) (32,702) (40,925) (49,316) Investment income 3,673 4,917 6,292 6,321 Interest expense (6,510) (8,603) (10,704) (10,972) Net loss before tax (39,365) (36,388) (45,337) (53,967) Income tax benefit (expense) (59) 1 (27) (7) Net loss $ (39,424) $ (36,387) $ (45,364) $ (53,974) Net loss per share—basic and diluted $ (0.33) $ (0.30) $ (0.37) $ (0.44) Weighted average common shares outstanding—basic and diluted 121,016 122,129 122,671 122,981 </t>
  </si>
  <si>
    <t>SUMMARY OF SIGNIFICANT ACCOUNTING POLICIES (Policies)</t>
  </si>
  <si>
    <t>Business</t>
  </si>
  <si>
    <t xml:space="preserve">Business Exact Sciences Corporation (together with its subsidiaries, “Exact,” or the “Company”) was incorporated in February 1995. Exact is a leading global cancer diagnostics company. It has developed some of the most impactful brands in cancer screening and diagnostics, including Cologuard and Oncotype DX. Exact is currently working on the development of additional tests for other types of cancer, with the goal of bringing new innovative cancer tests to patients throughout the world. </t>
  </si>
  <si>
    <t>Principles of Consolidation</t>
  </si>
  <si>
    <t>Principles of Consolidation The accompanying consolidated financial statements include the accounts of the Company’s wholly-owned subsidiaries and variable interest entities. See Note 12 for the discussion of financing arrangements involving certain entities that are variable interest entities that are included in the Company’s consolidated financial statements. The functional currency for the Company's wholly-owned subsidiaries incorporated outside the United States (“U.S.”) is the U.S. dollar. All intercompany transactions and balances have been eliminated in consolidation.</t>
  </si>
  <si>
    <t>Use of Estimates</t>
  </si>
  <si>
    <t>Use of Estimates The preparation of the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The Company considers cash on hand, demand deposits in a bank, money market funds, and all highly liquid investments with an original maturity of 90 days or less to be cash and cash equivalents.</t>
  </si>
  <si>
    <t>Marketable Securities</t>
  </si>
  <si>
    <t>Marketable Securities Management determines the appropriate classification of debt securities at the time of purchase and re-evaluates such designation as of each balance sheet date. Debt securities carried at amortized cost are classified as held-to-maturity when the Company has the positive intent and ability to hold the securities to maturity. Debt securities not classified as held-to-maturity are classified as available-for-sale. Available-for-sale securities are carried at fair value. The unrealized gains and losses, net of tax, on the Company's debt securities are reported in other comprehensive income. Marketable equity securities are measured at fair value and the unrealized gains and losses, net of tax, are recognized in other income (expense) in the consolidated statement of operations. The amortized cost of debt securities in this category is adjusted for amortization of premiums and accretion of discounts to maturity computed under the straight-line method. Such amortization is included in investment income. Realized gains and losses and declines in value judged to be other-than-temporary on available-for-sale securities are included in investment income. The cost of securities sold is based on the specific identification method. Interest and dividends on securities classified as available-for-sale are included in investment income. The Company’s investment policy limits investments to certain types of instruments issued by institutions with investment grade credit ratings and places restrictions on maturities and concentration by type and issuer. Investments in which the Company has the ability and intent, if necessary, to liquidate in order to support its current operations (including those with a contractual term greater than one year from the date of purchase) are classified as current. Realized gains were $3.4 million, $0.4 million, and $23,000, net of insignificant realized losses, for the years ended December 31, 2019, 2018, and 2017, respectively and are included in investment income in the Company's consolidated statements of operations. The Company periodically evaluates investments in unrealized loss positions for other-than-temporary impairments. This evaluation includes, but is not limited to, significant quantitative and qualitative assessments and estimates regarding credit ratings, collateralized support, the length of time and significance of a security’s loss position, the Company’s intent not to sell the security, and whether it is more likely than not that the Company will have to sell the security before recovery of its cost basis. As of December 31, 2019 and 2018, no investments were identified with other-than-temporary declines in value. The following table sets forth the Company’s cash, cash equivalents, restricted cash, and marketable securities at December 31, 2019 and 2018: (In thousands) December 31, 2019 December 31, 2018 Cash, cash equivalents, and restricted cash Cash and money market $ 146,932 $ 75,375 Cash equivalents 30,322 85,055 Restricted cash (1) 274 — Total cash, cash equivalents and restricted cash 177,528 160,430 Marketable securities Available-for-sale debt securities 144,685 963,752 Equity securities 1,716 — Total marketable securities 146,401 963,752 Total cash and cash equivalents, restricted cash and marketable securities $ 323,929 $ 1,124,182 (1) Restricted cash is included in other long-term assets on the consolidated balance sheets. The Company had no restricted cash at December 31, 2018 or December 31, 2017. Available-for-sale debt securities at December 31, 2019 consisted of the following: December 31, 2019 (In thousands) Amortized Cost Gains in Accumulated Losses in Accumulated Estimated Fair Cash equivalents U.S. government agency securities $ 30,320 $ 2 $ — $ 30,322 Total cash equivalents 30,320 2 — 30,322 Marketable securities Corporate bonds 4,017 — (14) 4,003 U.S. government agency securities 140,745 10 (73) 140,682 Total marketable securities 144,762 10 (87) 144,685 Total available-for-sale debt securities $ 175,082 $ 12 $ (87) $ 175,007 (1) Gains and losses in accumulated other comprehensive income (loss) are reported net of tax. Available-for-sale debt securities at December 31, 2018 consisted of the following: December 31, 2018 (In thousands) Amortized Cost Gains in Accumulated Losses in Accumulated Estimated Fair Cash equivalents U.S. government agency securities $ 49,982 $ 3 $ — $ 49,985 Commercial paper 24,072 — (2) 24,070 Certificates of deposit 11,000 — — 11,000 Total cash equivalents 85,054 3 (2) 85,055 Marketable securities Corporate bonds 392,973 33 (719) 392,287 Asset backed securities 277,538 30 (569) 276,999 U.S. government agency securities 250,606 43 (178) 250,471 Commercial paper 12,158 — (7) 12,151 Certificates of deposit 31,875 — (31) 31,844 Total marketable securities 965,150 106 (1,504) 963,752 Total available-for-sale debt securities $ 1,050,204 $ 109 $ (1,506) $ 1,048,807 (1) Gains and losses in accumulated other comprehensive income (loss) are reported net of tax.</t>
  </si>
  <si>
    <t>Changes in Accumulated Other Comprehensive Income (Loss)</t>
  </si>
  <si>
    <t xml:space="preserve">Changes in Accumulated Other Comprehensive Income (Loss) The amount recognized in accumulated other comprehensive income (loss) (“AOCI”) for the years ended December 31, 2019, 2018 and 2017 were as follows: (In thousands) Cumulative Unrealized Accumulated Balance at January 1, 2017 $ (204) $ (214) $ (418) Other comprehensive income (loss) before reclassifications 143 (530) (387) Amounts reclassified from accumulated other comprehensive loss — 55 55 Net current period change in accumulated other comprehensive income (loss) 143 (475) (332) Balance at December 31, 2017 $ (61) $ (689) $ (750) Other comprehensive income (loss) before reclassifications 36 (1,025) (989) Amounts reclassified from accumulated other comprehensive loss — 317 317 Net current period change in accumulated other comprehensive income (loss) 36 (708) (672) Balance at December 31, 2018 $ (25) $ (1,397) $ (1,422) Other comprehensive income (loss) before reclassifications — 681 681 Amounts reclassified from accumulated other comprehensive loss — 641 641 Net current period change in accumulated other comprehensive income (loss) — 1,322 1,322 Balance at December 31, 2019 $ (25) $ (75) $ (100) Amounts reclassified from accumulated other comprehensive loss for the years ended December 31, 2019, 2018 and 2017 were as follows: Year Ended December 31, Details about AOCI Components (In thousands) Affected Line Item in the 2019 2018 2017 Change in value of available-for-sale investments Sales and maturities of available-for-sale investments Investment income $ 641 $ 317 $ 55 Total reclassifications $ 641 $ 317 $ 55 </t>
  </si>
  <si>
    <t>Allowance for Doubtful Accounts</t>
  </si>
  <si>
    <t>Allowance for Doubtful Accounts The Company estimates an allowance for doubtful accounts against accounts receivable based on estimates of expected collections consistent with historical cash collection experience. The allowance for doubtful accounts is evaluated on a regular basis and adjusted when trends, significant events or other substantive evidence indicate that expected collections will be less than applicable accrual rates. At December 31, 2019 and 2018 there was no allowance for doubtful accounts recorded. For the years ended December 31, 2019, 2018 and 2017, there was no bad debt expense written off against the allowance and charged to operating expense.</t>
  </si>
  <si>
    <t>Inventory</t>
  </si>
  <si>
    <t xml:space="preserve">Inventory Inventory is stated at the lower of cost or net realizable value. The Company determines the cost of inventory using the first-in, first out method (“FIFO”). The Company estimates the recoverability of inventory by reference to internal estimates of future demands and product life cycles, including expiration. The Company periodically analyzes its inventory levels to identify inventory that may expire prior to expected sale, no longer meets quality specifications, or has a cost basis in excess of its estimated realizable value and records a charge to cost of sales for such inventory as appropriate. Direct and indirect manufacturing costs incurred during process validation and for other research and development activities, which are not permitted to be sold, have been expensed to research and development in the Company’s consolidated statements of operations. Inventory consisted of the following: (In thousands) December 31, December 31, Raw materials $ 24,958 $ 12,761 Semi-finished and finished goods 36,766 26,387 Total inventory $ 61,724 $ 39,148 </t>
  </si>
  <si>
    <t>Property, Plant and Equipment</t>
  </si>
  <si>
    <t>Property, Plant and Equipment Property, plant and equipment are stated at cost and depreciated using the straight-line method over the assets’ estimated useful lives. Land is stated at cost and does not depreciate. Maintenance and repairs are expensed when incurred; additions and improvements are capitalized. The estimated useful lives of property and equipment are as follows: (In thousands) Estimated December 31, December 31, Property, plant and equipment Land n/a $ 4,466 $ 4,466 Leasehold and building improvements (1) 80,352 38,895 Land improvements 15 years 1,766 1,530 Buildings 30 years 112,815 7,928 Computer equipment and computer software 3 years 65,323 36,969 Laboratory equipment 3 - 10 years 104,008 37,518 Furniture and fixtures 3 years 14,539 8,353 Assets under construction n/a 149,687 167,462 Property, plant and equipment, at cost 532,956 303,121 Accumulated depreciation (77,631) (57,862) Property, plant and equipment, net $ 455,325 $ 245,259 (1) Lesser of remaining lease term, building life, or estimated useful life. Depreciation expense for the years ended December 31, 2019, 2018, and 2017 was $33.9 million, $20.5 million, and $14.5 million, respectively.</t>
  </si>
  <si>
    <t>Software Development Costs</t>
  </si>
  <si>
    <t>Software Development Costs Software development costs related to internal use software are incurred in three stages of development: the preliminary project stage, the application development stage, and the post-implementation stage. Costs incurred during the preliminary project and post-implementation stages are expensed as incurred. Costs incurred during the application development stage that meet the criteria for capitalization are capitalized and amortized, when the software is ready for its intended use, using the straight‑line basis over the estimated useful life of the software, which is generally 3 years.</t>
  </si>
  <si>
    <t>Investments in Privately Held Companies</t>
  </si>
  <si>
    <t>Investments in Privately Held Companies The Company determines whether its investments in privately held companies are debt or equity based on their characteristics, in accordance with the applicable accounting guidance for such investments. The Company also evaluates the investee to determine if the entity is a variable interest entity (“VIE”) and, if so, whether the Company is the primary beneficiary of the VIE, in order to determine whether consolidation of the VIE is required. If consolidation is not required and the Company owns less than 50.1% of the voting interest of the entity, the investment is evaluated to determine if the equity method of accounting should be applied. The equity method applies to investments in common stock or in substance common stock where the Company exercises significant influence over the investee. Prior to January 1, 2018, if the equity method did not apply, investments in privately held companies determined to be equity securities were accounted for using the cost method. As discussed below, on January 1, 2018, the Company adopted ASU No. 2016-01, Financial Instruments-Overall (Subtopic 825-10): Recognition and Measurement of Financial Assets and Financial Liabilities , which changed the way it accounts for non-marketable securities. The Company adjusts the carrying value of its non-marketable equity securities for changes from observable transactions for identical or similar investments of the same issuer, less impairment. All gains and losses on non-marketable equity securities, realized and unrealized, are recognized in other income (expense), net in the consolidated statements of operations. Investments in privately held companies determined to be debt securities are accounted for as available-for-sale or held to maturity securities, in accordance with the applicable accounting guidance for such investments.</t>
  </si>
  <si>
    <t>Derivative Financial Instruments</t>
  </si>
  <si>
    <t>Derivative Financial InstrumentsThe Company hedges a portion of its foreign currency exposures related to outstanding monetary assets and liabilities using foreign currency forward contracts. The foreign currency forward contracts, included in prepaid expenses and other current assets or in accrued liabilities, depending on the contracts’ net position, the Company uses to hedge the exposure are not designated as hedges, and as a result, changes in their fair value are recorded in other income (expense). As of December 31, 2019, the Company had open foreign currency forward contracts with notional amounts of $17.9 million. The Company's foreign exchange derivative instruments are classified as Level 2 within the fair value hierarchy as they are valued using inputs that are observable in the market or can be derived principally from or corroborated by observable market data. The fair value of the foreign currency forward contracts was $0 at December 31, 2019. As of December 31, 2018, the Company had no open foreign currency forward contracts.</t>
  </si>
  <si>
    <t>Intangible Assets</t>
  </si>
  <si>
    <t>Intangible Assets Intangible assets consisted of the following: (In thousands) December 31, December 31, Intangible assets Finite-lived intangible assets $ 963,690 $ 33,058 Less: Accumulated amortization (20,411) (4,107) Finite-lived intangible assets, net 943,279 28,951 In-process research and development 200,000 — Internally developed technology in process 271 51 Intangible assets, net $ 1,143,550 $ 29,002 Finite-Lived Intangible Assets The following table summarizes the net-book-value and estimated remaining life of the Company’s finite-lived intangible assets as of December 31, 2019: (In thousands) Net Balance at December 31, 2019 Weighted Trade name $ 99,739 15.9 Customer relationships 2,476 13.8 Patents 16,715 8.8 Supply agreements 29,429 7.5 Acquired developed technology 794,027 9.9 Internally developed technology 893 2.5 Total $ 943,279 As of December 31, 2019, the estimated future amortization expense associated with the Company’s finite-lived intangible assets for each of the five succeeding fiscal years is as follows: (In thousands) 2020 $ 93,610 2021 93,508 2022 93,302 2023 93,159 2024 92,825 Thereafter 476,875 $ 943,279 Patent costs are capitalized as incurred, only if the Company determines that there is some probable future economic benefit derived from the transaction. A capitalized patent is amortized over its estimated useful life, beginning when such patent is approved. Capitalized patent costs are expensed upon disapproval, upon a decision by the Company to no longer pursue the patent or when the related intellectual property is either sold or deemed to be no longer of value to the Company. Other than the transactions discussed below, the Company determined that all patent costs incurred during the years ended December 31, 2019, 2018 and 2017 should be expensed and not capitalized as the future economic benefit derived from the transactions cannot be determined. Under a technology license and royalty agreement entered into with MDx Health (“MDx”), dated July 26, 2010 (as subsequently amended, the “MDx License Agreement”), the Company was required to pay MDx milestone-based royalties on sales of products or services covered by the licensed intellectual property. Once the achievement of a milestone occurred or was considered probable, an intangible asset and corresponding liability was reported in intangible assets and accrued liabilities, respectively. The liability was relieved once the milestone was achieved and payment made. The intangible asset is being amortized over the estimated 10-year useful life of the licensed intellectual property through 2024, and such amortization is reported in amortization of acquired intangibles. Payment for all remaining milestones under the License Agreement was made as part of the Royalty Buy-Out agreement outlined below. Effective April 2017, the Company and MDx entered into a royalty buy-out agreement (“Royalty Buy-Out Agreement”), which terminated the MDx License Agreement. Pursuant to the Royalty Buy-Out Agreement, the Company paid MDx a one-time fee of $8.0 million in exchange for an assignment of certain patents covered by the MDx License Agreement and the elimination of all ongoing royalties and other payments by the Company to MDx under the MDx License Agreement. Also included in the Royalty Buy-Out Agreement is a mutual release of liabilities, which includes all amounts previously accrued under the MDx License Agreement. Concurrently with entering into the Royalty Buy-Out Agreement, the Company entered into a patent purchase agreement (“Patent Purchase Agreement”) with MDx under which it paid MDx an additional $7.0 million in exchange for the assignment of certain other patent rights that were not covered by the MDx License Agreement. The total $15.0 million paid by the Company pursuant to the Royalty Buy-Out Agreement and Patent Purchase Agreement, net of liabilities relieved of $6.6 million, was recorded as an intangible asset and is being amortized over the estimated remaining useful life of the licensed intellectual property through 2024, and such amortization is reported in amortization of acquired intangibles on the consolidated statements of operations. The $6.6 million of liabilities relieved were related to historical milestones and accrued royalties under the License Agreement. As of December 31, 2019 and 2018, an intangible asset of $6.4 million and $7.7 million, respectively, related to historical milestone payments made under the MDx License Agreement and intangible assets acquired as part of the Royalty Buy-Out Agreement and Patent Purchase Agreement is reported in intangible assets, net. Amortization expense for the years ended December 31, 2019, 2018, and 2017 was $1.3 million, $1.3 million, and $1 million, respectively. In December 2017, the Company entered into an asset purchase agreement (the “Armune Purchase Agreement”) with Armune BioScience, Inc. (“Armune”), pursuant to which the Company acquired intellectual property and certain other assets underlying Armune’s APIFINY®, APIFINY® PRO and APIFINY® ACTIVE SURVEILLANCE prostate cancer diagnostic tests. The portfolio of Armune assets the Company acquired is expected to complement its product pipeline. The total consideration was comprised of an up-front cash payment of $12.0 million and $17.5 million in contingent payment obligations that will become payable upon the Company’s achievement of development and commercial milestones using the acquired intellectual property. The satisfaction of these milestones is subject to many risks and is therefore uncertain. The Company will not record the contingent consideration until it is probable that the milestones will be met. There is no other consideration due to Armune beyond the milestone payments and the Company is not subject to future royalty obligations should a product be developed and commercialized. The transaction costs directly related to the asset acquisition were added to the asset in accordance with GAAP. As such, the collective asset value from the acquisition resulted in an intangible asset of $12.2 million. The intellectual property asset, which includes related transaction costs, is being amortized on a straight-line basis over the period the Company expects to be benefited, which is consistent with the legal life of the patents acquired. For the years ended December 31, 2019, 2018, and 2017 the Company recorded amortization expense of $0.9 million, $0.9 million, and $40,000, respectively, which is included in amortization of acquired intangibles on the consolidated statements of operations. At December 31, 2019 and 2018, the net balances of $10.4 million and $11.3 million, respectively are reported in intangible assets, net in the Company’s consolidated balance sheets. As a result of the Biomatrica Acquisition discussed in Note 13, the Company recorded an intangible asset of $8.8 million which was comprised of acquired developed technology of $5.4 million, customer relationships of $2.7 million, and trade names of $0.7 million. The intangible assets acquired are being amortized over the remaining useful life which was determined to be 15 years for the acquired developed technology, customer relationships, and trade names. For the years ended December 31, 2019 and 2018, the Company recorded amortization expense of $0.6 million and $0.1 million, respectively, which is included in amortization of acquired intangibles on the consolidated statements of operations. At December 31, 2019 and 2018 the net balances of $8.1 million and $8.7 million, respectively, are reported in net intangible assets in the Company’s consolidated balance sheets. As a result of the combination with Genomic Health discussed in Note 13, the Company recorded intangible assets of $1.1 billion which was comprised of acquired developed technology of $800.0 million, in-process research and development of $200.0 million, trade names of $100.0 million, and supply agreement of $30.0 million. The intangible assets acquired are being amortized over the remaining useful life which was determined to be 10 years for the acquired developed technology, 16 years for the trade names, and 7.6 years for the supply agreement. For the year ended December 31, 2019, the Company recorded amortization expense of $13.0 million, which is included in amortization of acquired intangibles on the consolidated statement of operations, and the net balance of $1.1 billion is reported in net intangible assets in the Company’s consolidated balance sheet.</t>
  </si>
  <si>
    <t>Acquired In-process Research and Development (IPR&amp;D)</t>
  </si>
  <si>
    <t xml:space="preserve">Acquired In-process Research and Development (IPR&amp;D) Acquired IPR&amp;D represents the fair value assigned to research and development assets that have not reached technological feasibility. The value assigned to acquired IPR&amp;D is determined by estimating the costs to develop the acquired technology into commercially viable products, estimating the resulting revenues from the projects and discounting the net cash flows to present value. The revenues and costs projections used to value acquired IPR&amp;D are, as applicable, reduced based on the probability of success. IPR&amp;D projects acquired in a business combination that are not complete are capitalized and accounted for as indefinite-lived intangible assets until completion or abandonment of the related R&amp;D efforts. Upon successful completion of the project, the capitalized amount is amortized over its estimated useful life. If a project is abandoned, all remaining capitalized amounts are written off immediately. There are often major risks and uncertainties associated with IPR&amp;D projects as we are required to obtain regulatory approvals in order to be able to market the resulting products. Such approvals reuqire completing clinical trials that demonstrate the products effectiveness. Consequently, the eventual realized value of the IPR&amp;D project may vary from its fair value at the date of acquisition, and IPR&amp;D impairment charges may occur in future periods. </t>
  </si>
  <si>
    <t xml:space="preserve">Goodwill In 2017, the Company recognized goodwill of $2.0 million from the acquisition of Sampleminded, Inc. In 2018, the Company recognized goodwill of $15.3 million from the acquisition of Biomatrica, Inc. In November 2019, the Company recognized goodwill of $1.2 billion from the combination with Genomic Health. Refer to Note 13 for further discussion of the goodwill recorded. The Company evaluates goodwill for possible impairment in accordance with ASC 350 on an annual basis during the fourth quarter, or more frequently if events or changes in circumstances indicate that the carrying amount of such assets may not be recoverable. Qualitative factors considered in this assessment include industry and market conditions, overall financial performance, and other relevant events and factors affecting the Company'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 There were no impairment losses for the years ended December 31, 2019, 2018, and 2017. The change in the carrying amount of goodwill for the years ended December 31, 2019 and 2018 is as follows: (In thousands) Balance, January 1, 2018 $ 1,979 Biomatrica acquisition 15,300 Balance, December 31, 2018 17,279 Genomic Health acquisition 1,185,918 Balance, December 31, 2019 $ 1,203,197 </t>
  </si>
  <si>
    <t>Impairment of Long-Lived Assets</t>
  </si>
  <si>
    <t>Impairment of Long-Lived Assets The Company evaluates the fair value of long-lived assets, which include property and equipment, intangible assets, and investments in privately held companies, for impairment whenever events or changes in circumstances indicate that the carrying amounts of the assets may not be fully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ere no impairment losses for the years ended December 31, 2019, 2018, and 2017.</t>
  </si>
  <si>
    <t>Net Loss Per Share</t>
  </si>
  <si>
    <t xml:space="preserve">Net Loss Per Share Basic net loss per common share was determined by dividing net loss applicable to common stockholders by the weighted average common shares outstanding during the period. Basic and diluted net loss per share is the same because all outstanding common stock equivalents have been excluded, as they are anti-dilutive as a result of the Company’s losses. The following potentially issuable common shares were not included in the computation of diluted net loss per share because they would have an anti-dilutive effect due to net losses for each period: December 31, (In thousands) 2019 2018 2017 Shares issuable upon exercise of stock options 2,700 2,532 3,360 Shares issuable upon the release of restricted stock awards 4,384 6,246 6,149 Shares issuable upon conversion of convertible notes 12,196 12,044 — 19,280 20,822 9,509 </t>
  </si>
  <si>
    <t>Accounting for Stock-Based Compensation</t>
  </si>
  <si>
    <t>Accounting for Stock-Based Compensation The Company requires all share-based payments to employees, including grants of employee stock options, restricted stock, restricted stock units and shares purchased under an employee stock purchase plan (if certain parameters are not met), to be recognized in the financial statements based on their grant date fair values.</t>
  </si>
  <si>
    <t>Revenue Recognition</t>
  </si>
  <si>
    <t>Revenue Recognition The Company’s revenue is primarily generated by its laboratory testing services utilizing its Cologuard and Oncotype DX tests. The services are completed upon delivery of a patient’s test result to the ordering healthcare provider. The Company accounts for revenue in accordance with Accounting Standards Codification (“ASC”) Topic 606, Revenue from Contracts with Customers (“ASC 606”), which was adopted on January 1, 2018, using the modified retrospective method, which was elected to apply to all contracts. Application of the modified retrospective method did not impact amounts previously reported by the Company, nor did it require a cumulative effect adjustment upon adoption, as the Company’s method of recognizing revenue under ASC 606 was analogous to the method utilized immediately prior to adoption. Accordingly, there is no need for the Company to disclose the amount by which each financial statement line item was affected as a result of applying the new standard and an explanation of significant changes. The core principle of ASC 606 is that the Company recognizes revenue to depict the transfer of promised goods or services to customers in an amount that reflects the consideration to which the Company expects to be entitled in exchange for those goods or services. The Company recognizes revenues from its products in accordance with that core principle, and key aspects considered by the Company include the following: Contracts The Company’s customer is the patient. However, the Company does not enter into a formal reimbursement contract with a patient, as formal reimbursement contracts are established with payers. Accordingly, the Company establishes a contract with a patient in accordance with other customary business practices. • Approval of a contract is established via the order submitted by the patient’s healthcare provider and the receipt of a sample in the laboratory. • The Company is obligated to perform its laboratory services upon acceptance of a sample from a patient, and the patient and/or applicable payer are obligated to reimburse the Company for services rendered based on the patient’s insurance benefits. • Payment terms are a function of a patient’s existing insurance benefits, including the impact of coverage decisions with CMS and any applicable reimbursement contracts established between the Company and payers, unless the patient is a self-pay patient, whereby the Company requires payment from the patient prior to commencement of the Company's performance obligations. • Once the Company releases a patient’s test result to the ordering healthcare provider, the Company is legally able to collect payment and bill an insurer, patient and/or health system, depending on payer contract status or patient insurance benefit status. • The Company’s consideration is deemed to be variable, and the Company considers collection of such consideration to be probable to the extent that it is unconstrained. Performance obligations A performance obligation is a promise in a contract to transfer a distinct good or service (or a bundle of goods or services) to the customer. The Company’s contracts have a single performance obligation, which is satisfied upon rendering of services, which culminates in the release of a patient’s test result to the ordering healthcare provider. The Company elects the practical expedient related to disclosure of unsatisfied performance obligations, as the duration of time between sample receipt and the release of a valid test result to the ordering healthcare provider is far less than one year. Transaction price The transaction price is the amount of consideration that the Company expects to collect in exchange for transferring promised goods or services to a customer, excluding amounts collected on behalf of third parties (for example, some sales taxes). The consideration expected from a contract with a customer may include fixed amounts, variable amounts, or both. The consideration derived from the Company’s contracts is deemed to be variable due to several factors such as the amount of contractual adjustments, any patient co-payments, deductibles or patient adherence incentives, the existence of secondary payers, and claim denials. The Company estimates the amount of variable consideration using the expected value method, which represents the sum of probability-weighted amounts in a range of possible consideration amounts. When estimating the amount of variable consideration, the Company considers several factors, such as historical collections experience, patient insurance eligibility and payer reimbursement contract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Differences between original estimates and subsequent revisions, including final settlements, represent changes in the estimate of variable consideration and are included in the period in which such revisions are made. Revenue recognized from changes in transaction prices was $9.9 million and $15.0 million for the years ended December 31, 2019 and 2018, respectively. The Company monitors its estimates of transaction price to depict conditions that exist at each reporting date. If the Company subsequently determines that it will collect more consideration than it originally estimated for a contract with a patient, it will account for the change as an increase in the estimate of the transaction price (i.e., an upward revenue adjustment) in the period identified. Similarly, if the Company subsequently determines that the amount it expects to collect from a patient is less than it originally estimated, it will generally account for the change as a decrease in the estimate of the transaction price (i.e., a downward revenue adjustment), provided that such downward adjustment does not result in a significant reversal of cumulative revenue recognized. When the Company does not have significant historical experience or that experience has limited predictive value, the constraint over estimates of variable consideration may result in no revenue being recognized upon release of the performance obligations associated with the Company's tests, with recognition, generally occurring at the date of cash receipt. Allocate transaction price The transaction price is allocated entirely to the performance obligation contained within the contract with a patient. Point in time recognition The Company’s single performance obligation is satisfied at a point in time, and that point in time is defined as the date a patient’s successful test result is released to the patient’s ordering healthcare provider. The Company considers this date to be the time at which the patient obtains control of the promised test service. Disaggregation of Revenue The following table presents the Company's revenues disaggregated by revenue source: December 31, (In thousands) 2019 2018 2017 Screening Medicare Parts B &amp; C $ 404,331 $ 254,431 $ 172,255 Commercial 368,006 184,538 84,842 Other 37,783 15,493 8,892 Total Screening 810,120 454,462 265,989 Precision Oncology Medicare Parts B &amp; C $ 24,325 $ — $ — Commercial 29,976 — — International 11,444 — — Other 428 — — Total Precision Oncology 66,173 — — Total $ 876,293 $ 454,462 $ 265,989 Screening includes laboratory service revenue from Cologuard and revenue from Biomatrica products. Precision Oncology includes laboratory service revenue from global Oncotype DX products. Contract Balances The timing of revenue recognition, billings and cash collections results in billed accounts receivable and deferred revenue on the consolidated balance sheets. Generally, billing occurs subsequent to the release of a patient’s test result to the ordering healthcare provider, resulting in an account receivable. However, the Company sometimes receives advance payment from a patient, particularly a self-pay patient, before a test result is completed, resulting in deferred revenue. The deferred revenue balance is relieved upon release of the applicable patient’s test result to the ordering healthcare provider. As of December 31, 2019 and 2018, the deferred revenue balance is not material to the Company's consolidated financial statements. Practical Expedients The Company does not adjust the transaction price for the effects of a significant financing component, as at contract inception, the Company expects the collection cycle to be one year or less. The Company expenses sales commissions when incurred because the amortization period would have been one year or less. These costs are recorded within sales and marketing expenses in the Company’s consolidated statements of operations. The Company incurs certain other costs that are incurred regardless of whether a contract is obtained. Such costs are primarily related to legal services and patient communications (e.g. adherence reminder letters). These costs are expensed as incurred and recorded within general and administrative expenses in the Company’s consolidated statements of operations.</t>
  </si>
  <si>
    <t>Advertising Costs</t>
  </si>
  <si>
    <t>Advertising Costs The Company expenses the costs of media advertising at the time the advertising takes place. The Company expensed approximately $88.7 million, $93.7 million, and $58.0 million of media advertising during the years ended December 31, 2019, 2018, and 2017, respectively, which is recorded in sales and marketing expenses on the Company's consolidated statements of operations.</t>
  </si>
  <si>
    <t>Fair Value Measurements</t>
  </si>
  <si>
    <t xml:space="preserve">Fair Value Measurements The FASB has issued authoritative guidance that requires fair value to be based on the assumptions market participants would use when pricing an asset or liability and establishes a fair value hierarchy that prioritizes the information used to develop those assumptions. Under that standard, fair value measurements are separately disclosed by level within the fair value hierarchy. The fair value hierarchy establishes and prioritizes the inputs used to measure fair value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three levels of the fair value hierarchy established are as follows: Level 1 Quoted prices (unadjusted) in active markets for identical assets or liabilities that the Company has the ability to access as of the reporting date. Active markets are those in which transactions for the asset or liability occur in sufficient frequency and volume to provide pricing information on an ongoing basis. Level 2 Pricing inputs other than quoted prices in active markets included in Level 1, which are either directly or indirectly observable as of the reporting date. These include quoted prices for similar assets or liabilities in active markets and quoted prices for identical or similar assets or liabilities in markets that are not active. Level 3 Unobservable inputs that reflect the Company’s assumptions about the assumptions that market participants would use in pricing the asset or liability. Unobservable inputs shall be used to measure fair value to the extent that observable inputs are not available. The Company's available-for-sale debt securities are classified as Level 2. They are valued using a third-party pricing agency where the valuation is based on observable inputs including pricing for similar assets and other observable market factors. The Company's marketable equity securities are classified as Level 1. There were no transfers between Level 1 and Level 2 categories during the year ended December 31, 2019. The fair value of contingent consideration related to the Biomatrica Acquisition was categorized as a Level 3 liability, as the measurement amount is based primarily on significant inputs not observable in the market. The Company evaluates the fair value of expected contingent consideration and the corresponding liability each annual reporting period using the Monte Carlo Method, which is consistent with the initial measurement of the expected Biomatrica Acquisition earn-out liability. This fair value measurement is considered a Level 3 measurement because the Company estimates projections during the earn-out period utilizing various potential pay-out scenarios. Probabilities were applied to each potential scenario and the resulting values were discounted using a rate that considers weighted average cost of capital as well as a specific risk premium associated with the riskiness of the earn out itself, the related projections, and the overall business. The contingent earn-out liability is classified as a component of other long-term liabilities in the Company’s consolidated balance sheets. The change in the fair value between the acquisition date and December 31, 2019 was due to an earn-out payment made during that time resulting in a decrease in the liability at December 31, 2019. See Note 13 for further detail on the Biomatrica Acquisition. Of the Company's non-marketable equity investments, $10.8 million is related to the preferred stock investment in Epic Sciences and is categorized as a Level 3 asset in the fair value hierarchy because the value is estimated using an option pricing model that considered a recent observable transaction and other unobservable inputs including volatility and long-term plan of Epic Sciences. There were no changes to the fair value based on observable transactions during the period end from the combination date to December 31, 2019 utilizing the option pricing model discussed above. See Note 6, for additional information regarding the terms of this investment. The following table presents the Company’s fair value measurements as of December 31, 2019 along with the level within the fair value hierarchy in which the fair value measurements, in their entirety, fall. Fair Value Measurement at December 31, 2019 Using: (In thousands) Fair value at December 31, 2019 Quoted Prices Significant Significant Cash, cash equivalents, and restricted cash Cash and money market $ 146,932 $ 146,932 $ — $ — U.S. government agency securities 30,322 — 30,322 — Restricted cash 274 274 — — Marketable securities Corporate bonds 4,003 — 4,003 — U.S. government agency securities 140,682 — 140,682 — Equity securities 1,716 1,716 — — Non-marketable equity investments 11,821 — — 11,821 Contingent consideration (2,879) — — (2,879) Total $ 332,871 $ 148,922 $ 175,007 $ 8,942 The following table presents the Company’s fair value measurements as of December 31, 2018 along with the level within the fair value hierarchy in which the fair value measurements, in their entirety, fall. Fair Value Measurement at December 31, 2018 Using: (In thousands) Fair Value at December 31, 2018 Quoted Prices Significant Significant Cash and cash equivalents Cash and money market $ 75,375 $ 75,375 $ — $ — U.S. government agency securities 49,985 — 49,985 — Commercial paper 24,070 — 24,070 — Certificates of deposit 11,000 — 11,000 Marketable securities Corporate bonds 392,287 — 392,287 — Asset backed securities 276,999 — 276,999 — U.S. government agency securities 250,471 — 250,471 — Certificates of deposit 31,844 — 31,844 — Commercial paper 12,151 — 12,151 — Contingent consideration (3,060) — — (3,060) Total $ 1,121,122 $ 75,375 $ 1,048,807 $ (3,060) The Company evaluates investments including investments in privately-held companies for other-than-temporary impairment. It was determined that unrealized gains and losses at December 31, 2019, 2018, and 2017 are temporary in nature because the change in market value for those securities resulted from fluctuating interest rates rather than a deterioration of the credit worthiness of the issuers. So long as the Company holds these securities to maturity, it is unlikely to experience gains or losses. In the event that the Company disposes of these securities before maturity, it is expected that realized gains or losses, if any, will be immaterial. The following table summarizes the gross unrealized losses and fair values of available-for-sale debt securities in an unrealized loss position as of December 31, 2019, aggregated by investment category and length of time that individual securities have been in a continuous unrealized loss position: December 31, 2019 Less than 12 months 12 months or greater Total (In thousands) Fair Value Gross Unrealized Loss Fair Value Gross Unrealized Loss Fair Value Gross Unrealized Loss Marketable securities Corporate bonds $ 4,003 $ (14) $ — $ — $ 4,003 $ (14) U.S. government agency securities 140,682 (73) — — 140,682 (73) Total $ 144,685 $ (87) $ — $ — $ 144,685 $ (87) The following table summarizes the gross unrealized losses and fair value of available-for-sale debt securities in an unrealized loss position as of December 31, 2018, aggregated by investment category and length of time that individual securities have been in a continuous unrealized loss position: December 31, 2018 Less than 12 months 12 months or greater Total (In thousands) Fair Value Gross Unrealized Loss Fair Value Gross Unrealized Loss Fair Value Gross Unrealized Loss Cash equivalents Commercial paper $ 24,070 $ (2) $ — $ — $ 24,070 $ (2) Total cash equivalents 24,070 (2) — — 24,070 (2) Marketable Securities Corporate bonds $ 340,287 $ (638) $ 35,773 $ (81) $ 376,060 $ (719) Asset backed securities 201,036 (178) — — 201,036 (178) U.S. government agency securities 243,846 (501) 18,335 (67) 262,181 (568) Certificates of deposit 31,843 (31) — — 31,843 (31) Commercial paper 12,151 (7) — — 12,151 (7) Total marketable securities 829,163 (1,355) 54,108 (148) 883,271 (1,503) Total $ 853,233 $ (1,357) $ 54,108 $ (148) $ 907,341 $ (1,505) The following table summarizes contractual underlying maturities of the Company’s available-for-sale debt securities at December 31, 2019: December 31, 2019 Due one year or less Due after one year through four years (In thousands) Cost Fair Value Cost Fair Value Cash equivalents U.S. government agency securities $ 30,320 $ 30,321 $ — $ — Total cash equivalents 30,320 30,321 — — Marketable securities U.S. government agency securities 140,745 140,682 — — Corporate bonds 4,017 4,003 — — Total marketable securities 144,762 144,685 — — Total available-for-sale securities $ 175,082 $ 175,006 $ — $ — </t>
  </si>
  <si>
    <t>Fair Value of Long-Term Debt and Convertible Notes</t>
  </si>
  <si>
    <t>Fair Value of Long-Term Debt and Convertible Notes The Company measures the fair value of its convertible notes and long-term debt for disclosure purposes. The following table summarizes the Company’s outstanding convertible notes and long-term debt: December 31, 2019 December 31, 2018 (In thousands) Carrying Amount (1) Fair Value Carrying Amount (1) Fair Value 2027 Convertible notes (2) $ 483,909 $ 843,741 $ — $ — 2025 Convertible notes (2) 319,696 592,482 664,749 956,196 Construction loan (3) 24,866 24,866 24,502 24,502 (1) The carrying amounts presented are net of debt discounts and debt issuance costs (See Note 8 and Note 9 of the consolidated financial statements for further information). (2) The fair values are based on observable market prices for this debt, which are traded in active markets and therefore are classified as a Level 2 fair value measurement. A portion of the 2025 convertible notes were settled in 2019 resulting in a decrease in the liability. (3) The carrying amount of the construction loan approximates fair value due to the short-term nature of this instrument. The construction loan is privately held with no public market for this debt and therefore is classified as a Level 3 fair value measurement. The change in the fair value was due to payments made on the loan resulting in a decrease in the liability.</t>
  </si>
  <si>
    <t>Concentration of Credit Risk</t>
  </si>
  <si>
    <t xml:space="preserve">Concentration of Credit Risk Financial instruments that subject the Company to credit risk consist of cash, cash equivalents and marketable securities. As of December 31, 2019, the Company had cash and cash equivalents deposited in financial institutions in which the balances exceed the federal government agency insured limit of $250,000 by approximately $145.6 million. The Company has not experienced any losses in such accounts and management believes it is not exposed to any significant credit risk. Through December 31, 2019, the Company’s revenues have been primarily derived from the sale of Cologuard and Oncotype DX tests. The following is a breakdown of revenue and accounts receivable from major payers: % Revenue for the years ended December 31, % Accounts Receivable at December 31, Major Payer 2019 2018 2017 2019 2018 2017 Centers for Medicare and Medicaid Services 29% 36% 44% 19% 32% 39% UnitedHealthcare 13% 13% 11% 7% 10% 10% </t>
  </si>
  <si>
    <t>Tax Positions</t>
  </si>
  <si>
    <t>Tax Positions A valuation allowance to reduce the deferred tax assets is reported if, based on the weight of the evidence, it is more likely than not that some portion or all of the deferred tax assets will not be realized. The Company has incurred significant losses since its inception and due to the uncertainty of the amount and timing of future taxable income, the Company has determined that a $120.7 million and $209.9 million valuation allowance at December 31, 2019 and 2018 is necessary to reduce the tax assets to the amount that is more likely than not to be realized. The change in valuation allowance as of December 31, 2019 and 2018 was a decrease of $89.2 million and $4.4 million, respectively. An income tax benefit of $185.1 million was recorded as a result of a change in the deferred tax asset valuation allowance resulting from the Genomic Health combination. In connection with the Genomic Health combination, a deferred tax liability was recorded for identified intangible assets. These deferred tax liabilities are considered a source of future taxable income which allowed the Company to reduce its pre-combination deferred tax asset valuation allowance. The change in pre-combination deferred tax asset valuation allowance of an acquirer is a transaction recognized separate from the business combination and reduces income tax expense in the period of the business combination. Due to the existence of the valuation allowance, future changes in our unrecognized tax benefits will not impact our effective tax rate.</t>
  </si>
  <si>
    <t>Subsequent Events The Company evaluates events that occur through the filing date and discloses those events or transactions that provide additional evidence with respect to conditions that existed at the date of the balance sheet. In addition, the financial statements are adjusted for any changes in estimates resulting from the use of such evidence.</t>
  </si>
  <si>
    <t>Recent Accounting Pronouncements</t>
  </si>
  <si>
    <t>Recent Accounting Pronouncements Recently Adopted Accounting Pronouncements In February 2016, the Financial Accounting Standards Board issued ASU No. 2016-02, Leases (Topic 842) and subsequent amendments to the initial guidance: ASU 2017-13, ASU 2018-10, ASU 2018-11, ASU 2018-20 and ASU 2019-01 , (collectively, “Update 2016-02”). Update 2016-02 requires recognition of right-of-use assets and lease liabilities on the balance sheet, including those leases classified as operating leases under previous GAAP. Update 2016-02 provides an option of recognizing a cumulative-effect adjustment to the opening balance of retained earnings upon adoption. The amendments in this update are effective for fiscal years beginning after December 15, 2018, including interim periods within those fiscal years. The Company adopted Update 2016-02 on January 1, 2019 using the modified retrospective method of adoption. The Company elected the package of practical expedients permitted under the transition guidance, including (i) not reassessing whether expired or existing contracts contain leases, (ii) not reassessing lease classification, and (iii) not revaluing initial direct costs for existing leases. As a result of the adoption, the Company recorded an opening right-of-use asset balance of $20.6 million, which is included in operating lease right-of-use assets in the Company’s consolidated financial statements. The Company also recorded an opening lease liability of $20.1 million, of which $3.0 million was classified in operating lease liabilities, current portion and $17.1 million was classified in operating lease liabilities, less current portion in the Company’s consolidated financial statements. See Note 6 for more detail. In June 2018, the Financial Accounting Standards Board issued ASU No. 2018-07 (Topic 718), Improvements to Nonemployee Share-Based Payment Accounting, (“Update 2018-07”). Update 2018-07 expands the scope of Topic 718 to include share-based payment transactions for acquiring goods and services from nonemployees. An entity should apply the requirements of Topic 718 to nonemployee awards except for certain exemptions specified in the amendment. The guidance is effective for fiscal years beginning after December 15, 2018, including interim reporting periods within that fiscal year. Early adoption is permitted, but no earlier than an entity’s adoption of Topic 606. The Company adopted this guidance on January 1, 2019, and it did not have an impact on its consolidated financial statements. Recently Issued Accounting Pronouncements Not Yet Adopted In June 2016, the Financial Accounting Standards Board issued ASU No. 2016-13, Financial Instruments-Credit Losses: Measurement of Credit Losses on Financial Instruments (“Update 2016-13”) . Update 2016-13 requires companie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including trade receivables. The guidance is effective for fiscal years beginning after December 15, 2019 and will not have a material impact on the Company's consolidated financial statements. In August 2018, the Financial Accounting Standards Board issued ASU 2018-13, Fair Value Measurement (Topic 820); Disclosure Framework - Changes to the Disclosure Requirements for Fair Value Measurement , ("Update 2018-13"). Update 2018-13 provided an update to the disclosure requirements for fair value measurements under the scope of ASC 820. The guidance is effective for fiscal years beginning after December 15, 2019 and will not have a material impact on the Company's consolidated financial statements. In August 2018, the Financial Accounting Standards Board issued ASU 2018-15, Intangibles – Goodwill and Other – Internal-Use Software, (“Update 2018-15”). Update 2018-15 provided guidance for evaluating the accounting for fees paid by a customer in a cloud computing arrangement that is a service contract. The guidance is effective for fiscal years beginning after December 15, 2019 and will not have a material impact on the Company's consolidated financial statements. In November 2018, the Financial Accounting Standards Board issued ASU 2018-18, Collaborative Arrangements (Topic 808), (“Update 2018-18”). Update 2018-18 provided additional guidance regarding the interaction between Topic 808 on Collaborative Arrangements and Topic 606 on Revenue Recognition. The guidance is effective for fiscal years beginning after December 15, 2019 and will not have a material impact on the Company's consolidated financial statements. In April 2019, the Financial Accounting Standards Board issued ASU 2019-04, Codification Improvements to Topic 326, Financial Instruments – Credit Losses, Topic 815, Derivatives and Hedging, and Topic 825, Financial Instruments, (“Update 2019-04”). Update 2019-04 represents changes to clarify, correct errors in, or improve the codification for these topics. The guidance is effective for fiscal years beginning after December 15, 2019 and will not have a material impact on the Company's consolidated financial statements. In December 2019, the Financial Accounting Standards Board issued ASU No. 2019-12, Income Taxes (Topic 740): Simplifying the Accounting for Income Taxes . The update simplifies the accounting for income taxes through certain targeted improvements to various subtopics within Topic 740. The amendments in this update are effective for fiscal years and interim periods beginning after December 15, 2020. The Company is currently evaluating the impact of this guidance on its consolidated financial statements.</t>
  </si>
  <si>
    <t>Guarantees and Indemnifications</t>
  </si>
  <si>
    <t>Guarantees and Indemnifications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s and officers insurance policy that limits its exposure and may enable it to recover a portion of any future amounts paid. The Company believes the fair value of these indemnification agreements is minimal. Accordingly, the Company has not recorded any liabilities for these agreements as of December 31, 2019 and 2018.</t>
  </si>
  <si>
    <t>Foreign Currency Translation</t>
  </si>
  <si>
    <t>Foreign Currency Translation In 2017 and 2018, the Company's international subsidiaries functional currency was the local currency and assets and liabilities were translated into United States dollars at the period-end exchange rate or historical rates, as appropriate. Consolidated statements of operations were translated at average exchange rates for the period, and the cumulative translation adjustments resulting from changes in exchange rates were included in the Company's consolidated balance sheet as a component of accumulated other comprehensive income (loss). In 2019 the Company’s international subsidiaries use the U.S. dollar as the functional currency, resulting in the Company not being subject to gains and losses from foreign currency translation of the subsidiary financial statements. Net foreign currency transaction gains (losses) were not significant for the years ended December 31, 2019, 2018, and 2017.</t>
  </si>
  <si>
    <t>Reclassifications</t>
  </si>
  <si>
    <t>Reclassifications Certain prior year amounts have been reclassified to conform to the current year presentation in the consolidated financial statements and accompanying notes to the consolidated financial statements including the amortization of acquired intangible assets, which is now presented as a separate line item on the Company's consolidated statements of operations and was previously included in cost of sales, research and development, and general and administrative expenses. Due to these reclassifications, the Company is no longer presenting gross margin on the Company's consolidated statements of operations.</t>
  </si>
  <si>
    <t>SUMMARY OF SIGNIFICANT ACCOUNTING POLICIES (Tables)</t>
  </si>
  <si>
    <t>Schedule of cash and cash equivalents</t>
  </si>
  <si>
    <t>The following table sets forth the Company’s cash, cash equivalents, restricted cash, and marketable securities at December 31, 2019 and 2018: (In thousands) December 31, 2019 December 31, 2018 Cash, cash equivalents, and restricted cash Cash and money market $ 146,932 $ 75,375 Cash equivalents 30,322 85,055 Restricted cash (1) 274 — Total cash, cash equivalents and restricted cash 177,528 160,430 Marketable securities Available-for-sale debt securities 144,685 963,752 Equity securities 1,716 — Total marketable securities 146,401 963,752 Total cash and cash equivalents, restricted cash and marketable securities $ 323,929 $ 1,124,182 (1) Restricted cash is included in other long-term assets on the consolidated balance sheets. The Company had no restricted cash at December 31, 2018 or December 31, 2017.</t>
  </si>
  <si>
    <t>Schedule of restricted cash and cash equivalents</t>
  </si>
  <si>
    <t>Schedule of available-for-sale securities</t>
  </si>
  <si>
    <t>The following table sets forth the Company’s cash, cash equivalents, restricted cash, and marketable securities at December 31, 2019 and 2018: (In thousands) December 31, 2019 December 31, 2018 Cash, cash equivalents, and restricted cash Cash and money market $ 146,932 $ 75,375 Cash equivalents 30,322 85,055 Restricted cash (1) 274 — Total cash, cash equivalents and restricted cash 177,528 160,430 Marketable securities Available-for-sale debt securities 144,685 963,752 Equity securities 1,716 — Total marketable securities 146,401 963,752 Total cash and cash equivalents, restricted cash and marketable securities $ 323,929 $ 1,124,182 (1) Restricted cash is included in other long-term assets on the consolidated balance sheets. The Company had no restricted cash at December 31, 2018 or December 31, 2017. Available-for-sale debt securities at December 31, 2019 consisted of the following: December 31, 2019 (In thousands) Amortized Cost Gains in Accumulated Losses in Accumulated Estimated Fair Cash equivalents U.S. government agency securities $ 30,320 $ 2 $ — $ 30,322 Total cash equivalents 30,320 2 — 30,322 Marketable securities Corporate bonds 4,017 — (14) 4,003 U.S. government agency securities 140,745 10 (73) 140,682 Total marketable securities 144,762 10 (87) 144,685 Total available-for-sale debt securities $ 175,082 $ 12 $ (87) $ 175,007 (1) Gains and losses in accumulated other comprehensive income (loss) are reported net of tax. Available-for-sale debt securities at December 31, 2018 consisted of the following: December 31, 2018 (In thousands) Amortized Cost Gains in Accumulated Losses in Accumulated Estimated Fair Cash equivalents U.S. government agency securities $ 49,982 $ 3 $ — $ 49,985 Commercial paper 24,072 — (2) 24,070 Certificates of deposit 11,000 — — 11,000 Total cash equivalents 85,054 3 (2) 85,055 Marketable securities Corporate bonds 392,973 33 (719) 392,287 Asset backed securities 277,538 30 (569) 276,999 U.S. government agency securities 250,606 43 (178) 250,471 Commercial paper 12,158 — (7) 12,151 Certificates of deposit 31,875 — (31) 31,844 Total marketable securities 965,150 106 (1,504) 963,752 Total available-for-sale debt securities $ 1,050,204 $ 109 $ (1,506) $ 1,048,807 (1) Gains and losses in accumulated other comprehensive income (loss) are reported net of tax.</t>
  </si>
  <si>
    <t>Schedule of amounts recognized in accumulated other comprehensive income (loss) (AOCI)</t>
  </si>
  <si>
    <t xml:space="preserve">The amount recognized in accumulated other comprehensive income (loss) (“AOCI”) for the years ended December 31, 2019, 2018 and 2017 were as follows: (In thousands) Cumulative Unrealized Accumulated Balance at January 1, 2017 $ (204) $ (214) $ (418) Other comprehensive income (loss) before reclassifications 143 (530) (387) Amounts reclassified from accumulated other comprehensive loss — 55 55 Net current period change in accumulated other comprehensive income (loss) 143 (475) (332) Balance at December 31, 2017 $ (61) $ (689) $ (750) Other comprehensive income (loss) before reclassifications 36 (1,025) (989) Amounts reclassified from accumulated other comprehensive loss — 317 317 Net current period change in accumulated other comprehensive income (loss) 36 (708) (672) Balance at December 31, 2018 $ (25) $ (1,397) $ (1,422) Other comprehensive income (loss) before reclassifications — 681 681 Amounts reclassified from accumulated other comprehensive loss — 641 641 Net current period change in accumulated other comprehensive income (loss) — 1,322 1,322 Balance at December 31, 2019 $ (25) $ (75) $ (100) </t>
  </si>
  <si>
    <t>Schedule of amounts reclassified from accumulated other comprehensive income (loss)</t>
  </si>
  <si>
    <t xml:space="preserve">Amounts reclassified from accumulated other comprehensive loss for the years ended December 31, 2019, 2018 and 2017 were as follows: Year Ended December 31, Details about AOCI Components (In thousands) Affected Line Item in the 2019 2018 2017 Change in value of available-for-sale investments Sales and maturities of available-for-sale investments Investment income $ 641 $ 317 $ 55 Total reclassifications $ 641 $ 317 $ 55 </t>
  </si>
  <si>
    <t>Schedule of inventory</t>
  </si>
  <si>
    <t xml:space="preserve">Inventory consisted of the following: (In thousands) December 31, December 31, Raw materials $ 24,958 $ 12,761 Semi-finished and finished goods 36,766 26,387 Total inventory $ 61,724 $ 39,148 </t>
  </si>
  <si>
    <t>Schedule of property, plant and equipment, net</t>
  </si>
  <si>
    <t>The estimated useful lives of property and equipment are as follows: (In thousands) Estimated December 31, December 31, Property, plant and equipment Land n/a $ 4,466 $ 4,466 Leasehold and building improvements (1) 80,352 38,895 Land improvements 15 years 1,766 1,530 Buildings 30 years 112,815 7,928 Computer equipment and computer software 3 years 65,323 36,969 Laboratory equipment 3 - 10 years 104,008 37,518 Furniture and fixtures 3 years 14,539 8,353 Assets under construction n/a 149,687 167,462 Property, plant and equipment, at cost 532,956 303,121 Accumulated depreciation (77,631) (57,862) Property, plant and equipment, net $ 455,325 $ 245,259 (1) Lesser of remaining lease term, building life, or estimated useful life.</t>
  </si>
  <si>
    <t>Schedule of intangible assets</t>
  </si>
  <si>
    <t xml:space="preserve">Intangible assets consisted of the following: (In thousands) December 31, December 31, Intangible assets Finite-lived intangible assets $ 963,690 $ 33,058 Less: Accumulated amortization (20,411) (4,107) Finite-lived intangible assets, net 943,279 28,951 In-process research and development 200,000 — Internally developed technology in process 271 51 Intangible assets, net $ 1,143,550 $ 29,002 </t>
  </si>
  <si>
    <t>Schedule of net-book value and estimated remaining life and finite lived intangible assets</t>
  </si>
  <si>
    <t xml:space="preserve">The following table summarizes the net-book-value and estimated remaining life of the Company’s finite-lived intangible assets as of December 31, 2019: (In thousands) Net Balance at December 31, 2019 Weighted Trade name $ 99,739 15.9 Customer relationships 2,476 13.8 Patents 16,715 8.8 Supply agreements 29,429 7.5 Acquired developed technology 794,027 9.9 Internally developed technology 893 2.5 Total $ 943,279 </t>
  </si>
  <si>
    <t>Schedule of estimated future amortization expense, intangible assets</t>
  </si>
  <si>
    <t xml:space="preserve">As of December 31, 2019, the estimated future amortization expense associated with the Company’s finite-lived intangible assets for each of the five succeeding fiscal years is as follows: (In thousands) 2020 $ 93,610 2021 93,508 2022 93,302 2023 93,159 2024 92,825 Thereafter 476,875 $ 943,279 </t>
  </si>
  <si>
    <t>Schedule of carrying amount of goodwill</t>
  </si>
  <si>
    <t xml:space="preserve">The change in the carrying amount of goodwill for the years ended December 31, 2019 and 2018 is as follows: (In thousands) Balance, January 1, 2018 $ 1,979 Biomatrica acquisition 15,300 Balance, December 31, 2018 17,279 Genomic Health acquisition 1,185,918 Balance, December 31, 2019 $ 1,203,197 </t>
  </si>
  <si>
    <t>Schedule of potentially issuable common shares not included in the computation of diluted net loss per share because they would have an anti-dilutive effect</t>
  </si>
  <si>
    <t xml:space="preserve">The following potentially issuable common shares were not included in the computation of diluted net loss per share because they would have an anti-dilutive effect due to net losses for each period: December 31, (In thousands) 2019 2018 2017 Shares issuable upon exercise of stock options 2,700 2,532 3,360 Shares issuable upon the release of restricted stock awards 4,384 6,246 6,149 Shares issuable upon conversion of convertible notes 12,196 12,044 — 19,280 20,822 9,509 </t>
  </si>
  <si>
    <t>Schedule of disaggregation by revenue source</t>
  </si>
  <si>
    <t xml:space="preserve">The following table presents the Company's revenues disaggregated by revenue source: December 31, (In thousands) 2019 2018 2017 Screening Medicare Parts B &amp; C $ 404,331 $ 254,431 $ 172,255 Commercial 368,006 184,538 84,842 Other 37,783 15,493 8,892 Total Screening 810,120 454,462 265,989 Precision Oncology Medicare Parts B &amp; C $ 24,325 $ — $ — Commercial 29,976 — — International 11,444 — — Other 428 — — Total Precision Oncology 66,173 — — Total $ 876,293 $ 454,462 $ 265,989 </t>
  </si>
  <si>
    <t>Schedule of fair value measurements along with the level within the fair value hierarchy in which the fair value measurements fall</t>
  </si>
  <si>
    <t xml:space="preserve">The following table presents the Company’s fair value measurements as of December 31, 2019 along with the level within the fair value hierarchy in which the fair value measurements, in their entirety, fall. Fair Value Measurement at December 31, 2019 Using: (In thousands) Fair value at December 31, 2019 Quoted Prices Significant Significant Cash, cash equivalents, and restricted cash Cash and money market $ 146,932 $ 146,932 $ — $ — U.S. government agency securities 30,322 — 30,322 — Restricted cash 274 274 — — Marketable securities Corporate bonds 4,003 — 4,003 — U.S. government agency securities 140,682 — 140,682 — Equity securities 1,716 1,716 — — Non-marketable equity investments 11,821 — — 11,821 Contingent consideration (2,879) — — (2,879) Total $ 332,871 $ 148,922 $ 175,007 $ 8,942 The following table presents the Company’s fair value measurements as of December 31, 2018 along with the level within the fair value hierarchy in which the fair value measurements, in their entirety, fall. Fair Value Measurement at December 31, 2018 Using: (In thousands) Fair Value at December 31, 2018 Quoted Prices Significant Significant Cash and cash equivalents Cash and money market $ 75,375 $ 75,375 $ — $ — U.S. government agency securities 49,985 — 49,985 — Commercial paper 24,070 — 24,070 — Certificates of deposit 11,000 — 11,000 Marketable securities Corporate bonds 392,287 — 392,287 — Asset backed securities 276,999 — 276,999 — U.S. government agency securities 250,471 — 250,471 — Certificates of deposit 31,844 — 31,844 — Commercial paper 12,151 — 12,151 — Contingent consideration (3,060) — — (3,060) Total $ 1,121,122 $ 75,375 $ 1,048,807 $ (3,060) </t>
  </si>
  <si>
    <t>Schedule of gross unrealized losses and fair values of investments in an unrealized loss position</t>
  </si>
  <si>
    <t xml:space="preserve">The following table summarizes the gross unrealized losses and fair values of available-for-sale debt securities in an unrealized loss position as of December 31, 2019, aggregated by investment category and length of time that individual securities have been in a continuous unrealized loss position: December 31, 2019 Less than 12 months 12 months or greater Total (In thousands) Fair Value Gross Unrealized Loss Fair Value Gross Unrealized Loss Fair Value Gross Unrealized Loss Marketable securities Corporate bonds $ 4,003 $ (14) $ — $ — $ 4,003 $ (14) U.S. government agency securities 140,682 (73) — — 140,682 (73) Total $ 144,685 $ (87) $ — $ — $ 144,685 $ (87) The following table summarizes the gross unrealized losses and fair value of available-for-sale debt securities in an unrealized loss position as of December 31, 2018, aggregated by investment category and length of time that individual securities have been in a continuous unrealized loss position: December 31, 2018 Less than 12 months 12 months or greater Total (In thousands) Fair Value Gross Unrealized Loss Fair Value Gross Unrealized Loss Fair Value Gross Unrealized Loss Cash equivalents Commercial paper $ 24,070 $ (2) $ — $ — $ 24,070 $ (2) Total cash equivalents 24,070 (2) — — 24,070 (2) Marketable Securities Corporate bonds $ 340,287 $ (638) $ 35,773 $ (81) $ 376,060 $ (719) Asset backed securities 201,036 (178) — — 201,036 (178) U.S. government agency securities 243,846 (501) 18,335 (67) 262,181 (568) Certificates of deposit 31,843 (31) — — 31,843 (31) Commercial paper 12,151 (7) — — 12,151 (7) Total marketable securities 829,163 (1,355) 54,108 (148) 883,271 (1,503) Total $ 853,233 $ (1,357) $ 54,108 $ (148) $ 907,341 $ (1,505) </t>
  </si>
  <si>
    <t>Schedule of contractual maturities of available-for-sale investments</t>
  </si>
  <si>
    <t xml:space="preserve">The following table summarizes contractual underlying maturities of the Company’s available-for-sale debt securities at December 31, 2019: December 31, 2019 Due one year or less Due after one year through four years (In thousands) Cost Fair Value Cost Fair Value Cash equivalents U.S. government agency securities $ 30,320 $ 30,321 $ — $ — Total cash equivalents 30,320 30,321 — — Marketable securities U.S. government agency securities 140,745 140,682 — — Corporate bonds 4,017 4,003 — — Total marketable securities 144,762 144,685 — — Total available-for-sale securities $ 175,082 $ 175,006 $ — $ — </t>
  </si>
  <si>
    <t>Schedule of carrying values and estimated fair values of convertible notes and long-term debt instruments</t>
  </si>
  <si>
    <t>The Company measures the fair value of its convertible notes and long-term debt for disclosure purposes. The following table summarizes the Company’s outstanding convertible notes and long-term debt: December 31, 2019 December 31, 2018 (In thousands) Carrying Amount (1) Fair Value Carrying Amount (1) Fair Value 2027 Convertible notes (2) $ 483,909 $ 843,741 $ — $ — 2025 Convertible notes (2) 319,696 592,482 664,749 956,196 Construction loan (3) 24,866 24,866 24,502 24,502 (1) The carrying amounts presented are net of debt discounts and debt issuance costs (See Note 8 and Note 9 of the consolidated financial statements for further information). (2) The fair values are based on observable market prices for this debt, which are traded in active markets and therefore are classified as a Level 2 fair value measurement. A portion of the 2025 convertible notes were settled in 2019 resulting in a decrease in the liability. (3) The carrying amount of the construction loan approximates fair value due to the short-term nature of this instrument. The construction loan is privately held with no public market for this debt and therefore is classified as a Level 3 fair value measurement. The change in the fair value was due to payments made on the loan resulting in a decrease in the liability.</t>
  </si>
  <si>
    <t>Schedules of concentration of risk</t>
  </si>
  <si>
    <t xml:space="preserve">The following is a breakdown of revenue and accounts receivable from major payers: % Revenue for the years ended December 31, % Accounts Receivable at December 31, Major Payer 2019 2018 2017 2019 2018 2017 Centers for Medicare and Medicaid Services 29% 36% 44% 19% 32% 39% UnitedHealthcare 13% 13% 11% 7% 10% 10% </t>
  </si>
  <si>
    <t>STOCK-BASED COMPENSATION (Tables)</t>
  </si>
  <si>
    <t>Schedule of non-cash stock-based compensation expense by department</t>
  </si>
  <si>
    <t xml:space="preserve">Non-cash stock-based compensation expense by expense category for the years ended December 31, 2019, 2018, and 2017 is as follows: December 31, (In thousands) 2019 2018 2017 Cost of sales $ 5,799 $ 3,531 $ 1,783 Research and development 17,196 10,189 6,836 General and administrative 64,222 34,181 20,221 Sales and marketing 21,266 12,363 6,672 Total stock-based compensation $ 108,483 $ 60,264 $ 35,512 </t>
  </si>
  <si>
    <t>Schedule of valuation assumptions</t>
  </si>
  <si>
    <t xml:space="preserve">Th e fair value of each option is based on the assumptions in the following table: Year Ended December 31 2019 2018 2017 Option Plan Shares Risk-free interest rates 2.54% - 2.59% 2.73% - 2.79% 2.1% - 2.2% Expected term (in years) 6.28 5.45 - 6.44 6.51 - 6.59 Expected volatility 64.95% - 64.99% 61.82% - 66.17% 62.1% - 62.95% Dividend yield 0% 0% 0% Weighted average fair value per share of options granted during the period $57.11 $24.55 $25.23 ESPP Shares Risk-free interest rates 1.6%-2.4% 2.1%-2.8% 1% - 1.6% Expected term (in years) 0.4 - 2.0 0.5 - 2.0 0.5 - 2.0 Expected volatility 43.2% - 57.6% 51.7% - 65.4% 45% - 85.5% Dividend yield 0% 0% 0% Weighted average fair value per share of stock purchase rights granted during the period $29.21 $20.47 $17.87 </t>
  </si>
  <si>
    <t>Summary of stock option activity under the Stock Plans</t>
  </si>
  <si>
    <t>A summary of stock option activity under the Stock Plans during the years ended December 31, 2019, 2018, and 2017 is as follows: Options Shares Weighted Weighted Aggregate (Aggregate intrinsic value in thousands) Outstanding, January 1, 2017 3,505,481 $ 7.00 5.5 Granted 953,097 21.97 Exercised (1,067,120) 4.78 Forfeited (30,997) 13.90 Outstanding, December 31, 2017 3,360,461 $ 11.89 6.4 Granted 343,566 44.37 Exercised (1,033,012) 6.42 Forfeited (139,454) 24.07 Outstanding, December 31, 2018 2,531,561 $ 17.86 6.6 Granted 186,044 92.61 Assumed through acquisition 650,405 60.02 Exercised (641,925) 13.69 Forfeited (25,792) 33.25 Outstanding, December 31, 2019 2,700,293 $ 34.01 6.7 $ 158,466 Exercisable, December 31, 2019 1,411,179 $ 24.17 5.7 $ 96,608 _________________________________ (1) The total intrinsic value of options exercised during the years ended December 31, 2019, 2018, and 2017 was $52.0 million, $53.0 million, and $47.0 million, respectively, determined as of the date of exercise.</t>
  </si>
  <si>
    <t>Summary of restricted stock and restricted stock unit activity under the Stock Plans</t>
  </si>
  <si>
    <t xml:space="preserve">A summary of restricted stock and restricted stock unit activity under the Stock Plans during the years ended December 31, 2019, 2018, and 2017 is as follows: Restricted Weighted Outstanding, January 1, 2017 5,601,316 $ 9.19 Granted 2,035,679 33.04 Released (1,132,265) 14.24 Forfeited (355,952) 19.68 Outstanding, December 31, 2017 6,148,778 $ 9.19 Granted 1,686,385 50.49 Released (1,277,727) 21.66 Forfeited (311,262) 24.39 Outstanding, December 31, 2018 6,246,174 $ 23.16 Granted 1,800,467 93.26 Assumed through acquisition 528,420 79.95 Released (3,952,372) 16.50 Forfeited (238,684) 57.28 Outstanding, December 31, 2019 4,384,005 $ 63.30 </t>
  </si>
  <si>
    <t>Summary of information relating to outstanding and exercisable stock options</t>
  </si>
  <si>
    <t>Summary of shares of authorized common stock reserved for issuance</t>
  </si>
  <si>
    <t xml:space="preserve">The Company has reserved shares of its authorized common stock for issuance pursuant to its employee stock purchase and equity plans, including all outstanding stock option grants noted above at December 31, 2019, as follows: Shares reserved for issuance 2019 Stock Plan 7,560,301 2010 Purchase Plan 1,879,636 9,439,937 </t>
  </si>
  <si>
    <t>Employee Stock Purchase Plan 2010</t>
  </si>
  <si>
    <t>Schedule of shares of common stock issued</t>
  </si>
  <si>
    <t xml:space="preserve">Offering period ended Number of Shares Weighted Average price per Share April 30, 2019 93,591 $ 44.23 October 31, 2019 82,867 $ 51.51 </t>
  </si>
  <si>
    <t>COMMITMENTS AND CONTINGENCIES (Tables)</t>
  </si>
  <si>
    <t>Components of lease expense</t>
  </si>
  <si>
    <t xml:space="preserve">The components of lease expense were as follows: (In thousands) Year Ended December 31, 2019 Operating lease cost $ 9,200 Short-term lease cost 219 Variable lease cost 896 Total Lease Cost $ 10,315 Supplemental disclosure of cash flow information related to the Company's cash and non-cash activities with its operating leases are as follows: (In thousands) Year Ended December 31, 2019 Other Information Cash paid for amounts included in the measurement of lease liabilities: Operating cash flows from operating leases $ 9,641 Non-cash investing and financing activities: Right-of-use assets obtained in exchange for new operating lease liabilities (1) $ 51,030 </t>
  </si>
  <si>
    <t>Operating lease maturity</t>
  </si>
  <si>
    <t xml:space="preserve">Maturities of operating lease liabilities on an annual basis as of December 31, 2019 were as follows (amounts in thousands): (In thousands) 2020 $ 15,967 2021 17,048 2022 17,068 2023 18,701 2024 18,913 Thereafter 91,852 Total minimum lease payments 179,549 Imputed interest (52,993) Total $ 126,556 </t>
  </si>
  <si>
    <t>Schedule of future minimum payments under the operating lease</t>
  </si>
  <si>
    <t xml:space="preserve">The Company’s future minimum lease payments as of December 31, 2018, were as follows: Year Ending December 31, 2019 $ 3,861 2020 5,135 2021 4,995 2022 5,027 2023 5,146 Thereafter 44,286 Total lease obligations $ 68,450 </t>
  </si>
  <si>
    <t>ACCRUED LIABILITIES (Tables)</t>
  </si>
  <si>
    <t>Schedule of accrued expenses</t>
  </si>
  <si>
    <t xml:space="preserve">Accrued liabilities at December 31, 2019 and 2018 consisted of the following: December 31 (In thousands) 2019 2018 Compensation $ 95,166 $ 37,133 Pfizer Promotion Agreement related costs 33,230 5,364 Professional fees 29,108 13,779 Other 13,976 4,052 Assets under construction 10,720 32,021 Research and trial related expenses 8,368 6,245 Licenses 2,761 2,050 $ 193,329 $ 100,644 </t>
  </si>
  <si>
    <t>LONG TERM DEBT (Tables)</t>
  </si>
  <si>
    <t>Schedule of future principal obligations</t>
  </si>
  <si>
    <t xml:space="preserve">The table below represents the future principal obligations as of December 31, 2019. Amounts included in the table are in thousands: Year ending December 31 2020 $ 834 2021 787 2022 23,379 Total $ 25,000 </t>
  </si>
  <si>
    <t>CONVERTIBLE DEBT (Tables)</t>
  </si>
  <si>
    <t>Schedule of debt, net of discounts and deferred financing costs</t>
  </si>
  <si>
    <t xml:space="preserve">Convertible note obligations included in the consolidated balance sheets consisted of the following: December 31, (In thousands) Coupon Interest Rate Effective Interest Rate Fair Value of Liability Component at Issuance (1) 2019 2018 2027 Convertible notes 0.375 % 6.3 % $ 472,501 $ 747,500 $ — 2025 Convertible notes 1.000 % 6.0 % 299,187 415,049 908,500 Total Convertible notes 1,162,549 908,500 Less: Debt discount (2) (342,463) (227,403) Less: Debt issuance costs (3) (16,481) (16,348) Net convertible debt including current maturities $ 803,605 $ 664,749 (1) As each of the convertible instruments may be settled in cash upon conversion, for accounting purposes, they were separated into a liability component and an equity component. The amount allocated to the equity component is the difference between the principal value of the instrument and the fair value of the liability component at issuance. The resulting debt discount is being amortized to interest expense at the respective effective interest rate over the contractual term of the debt. In March 2019, a portion of the 2025 Convertible Notes were extinguished. The fair value of the liability component at issuance reflected above represents the liability value at issuance for the applicable portion of the 2025 Notes which remain outstanding at December 31, 2019. The fair value of the liability component of the 2025 Notes at December 31, 2018 was $654.8 million with the equity component being $267.9 million including a $14.2 million premium. (2) The unamortized discount consists of the following: December 31, (In thousands) 2019 2018 2027 Convertible notes $ 253,340 $ — 2025 Convertible notes 89,123 227,403 Total unamortized discount $ 342,463 $ 227,403 (3) Debt issuance costs consist of the following: December 31, (In thousands) 2019 2018 2027 Convertible notes $ 10,251 $ — 2025 Convertible notes 6,230 16,348 Total debt issuance costs $ 16,481 $ 16,348 </t>
  </si>
  <si>
    <t>Schedule of Interest Expense</t>
  </si>
  <si>
    <t xml:space="preserve">Interest expense for all indebtedness includes the following: Year Ended December 31, (In thousands) 2019 2018 2017 Debt issuance costs amortization $ 2,661 $ 2,273 $ — Debt discount amortization 39,595 26,291 — Loss on settlement of convertible notes 10,558 — — Coupon interest expense 7,325 7,823 — Total interest expense on convertible notes 60,139 36,387 — Other interest expense 1,460 402 206 Total interest expense $ 61,599 $ 36,789 $ 206 </t>
  </si>
  <si>
    <t>BUSINESS COMBINATIONS (Tables)</t>
  </si>
  <si>
    <t>Consideration transferred</t>
  </si>
  <si>
    <t xml:space="preserve">The combination date fair value of the consideration transferred for Genomic Health was approximately $2.5 billion, which consisted of the following: (In millions) Cash $ 1,062 Common stock issued 1,389 Fair value of replacement stock options and restricted stock awards 18 Total purchase price $ 2,469 </t>
  </si>
  <si>
    <t>Fair Value Option, Disclosures</t>
  </si>
  <si>
    <t xml:space="preserve">Th e fair value of options assumed were based on the assumptions in the following table: Option Plan Shares Assumed Risk-free interest rates 0.88% - 2.90% Expected term (in years) 3.28 - 6.73 Expected volatility 63.54% - 69.09% Dividend yield 0% Weighted average fair value per share of options assumed $45.75 - $57.44 </t>
  </si>
  <si>
    <t>Schedule of allocated to the underlying assets acquired and liabilities assumed</t>
  </si>
  <si>
    <t xml:space="preserve">The purchase price was allocated to the underlying assets acquired and liabilities assumed based upon their estimated fair values at the date of combination as follows: (In thousands) Cash and cash equivalents $ 87,627 Marketable securities 201,519 Accounts receivable 57,400 Inventory 3,535 Prepaid expenses and other current assets 8,360 Property, plant and equipment 69,905 Goodwill 1,185,918 Trade name 100,000 Supply agreement intangible 30,000 Developed technology 800,000 In-process research and development (IPR&amp;D) 200,000 Operating lease right-of-use assets 80,790 Other long-term assets 14,972 Accounts payable, accrued liabilities and other current liabilities (88,995) Deferred tax liability (205,536) Operating lease liabilities, current portion (3,258) Operating lease liabilities, less current portion (71,270) Other long-term liabilities (2,399) Total fair value consideration $ 2,468,568 The total purchase consideration was allocated to the underlying assets acquired and liabilities assumed based upon their estimated fair values at the date of acquisition as follows: (In thousands) Net operating assets $ 2,168 Goodwill 15,300 Trade name 700 Customer relationships and contracts 2,700 Developed technology 5,400 Net operating liabilities (1,754) Total purchase price $ 24,514 </t>
  </si>
  <si>
    <t>Business combination, pro forma information</t>
  </si>
  <si>
    <t xml:space="preserve">The amounts of revenue and net loss before tax of Genomic Health included in the Company’s consolidated statement of operations from the combination date of November 8, 2019 to December 31, 2019 are as follows: (In thousands) Total revenues $ 66,174 Net loss before tax (40,446) The following unaudited pro forma financial information summarized the combined results of operations for the Company and Genomic Health, as though the companies were combined as of the beginning of January 1, 2018. December 31, (In thousands) 2019 2018 Total revenues $ 1,266,591 $ 848,573 Net loss before tax (252,203) (302,173) </t>
  </si>
  <si>
    <t>SEGMENT REPORTING (Tables)</t>
  </si>
  <si>
    <t>Revenue from External Customers by Geographic Areas</t>
  </si>
  <si>
    <t xml:space="preserve">The following table summarizes total revenue from customers by geographic region. Product revenues are attributed to countries based on ship-to location. Year Ended December 31, (In thousands) 2019 2018 2017 United States $ 864,849 $ 454,462 $ 265,989 Outside of United States 11,444 — — Total revenues $ 876,293 $ 454,462 $ 265,989 </t>
  </si>
  <si>
    <t>INCOME TAXES (Tables)</t>
  </si>
  <si>
    <t>Schedule of expense (benefit) for income taxes</t>
  </si>
  <si>
    <t xml:space="preserve">The expense (benefit) for income taxes consists of: December 31, (In thousands) 2019 2018 2017 Current expense (benefit): Federal $ — $ — $ — State 314 92 106 Foreign (63) — — Deferred tax expense (benefit): Federal (169,727) — (290) State (15,397) — (3) Foreign 15 — — Total income tax expense (benefit) $ (184,858) $ 92 $ (187) </t>
  </si>
  <si>
    <t>Schedule of components of the net deferred tax asset</t>
  </si>
  <si>
    <t xml:space="preserve">The components of the net deferred tax asset with the approximate income tax effect of each type of carryforward, credit and temporary differences are as follows: December 31, (In thousands) 2019 2018 Deferred tax assets: Operating loss carryforwards $ 369,695 $ 226,276 Tax credit carryforwards 51,030 21,417 Compensation related differences 33,378 18,265 Lease assets 30,782 — Other temporary differences 7,049 6,103 Tax assets before valuation allowance 491,934 272,061 Less - Valuation allowance (120,679) (209,868) Total deferred tax assets $ 371,255 $ 62,193 Deferred tax liabilities Convertible notes $ (83,163) $ (55,698) Amortization (270,421) (2,182) Property, plant and equipment (5,913) (3,966) Lease liabilities (29,586) — Other temporary differences (2,607) (347) Total deferred tax liabilities (391,690) (62,193) Net deferred tax liabilities $ (20,435) $ — </t>
  </si>
  <si>
    <t>Schedule of differences between the effective income tax rate and the statutory tax rate</t>
  </si>
  <si>
    <t>The effective tax rate differs from the statutory tax rate due to the following: December 31, 2019 2018 2017 U.S. Federal statutory rate 21.0 % 21.0 % 35.0 % State taxes 5.8 3.4 2.4 Federal and state tax rate changes (0.4) — (99.2) Foreign tax rate differential 0.6 — 0.1 Research and development tax credits 1.1 1.9 (1.9) Stock-based compensation expense 22.1 9.1 16.7 Non-deductible executive compensation (4.1) (4.9) (10.7) Transaction costs (0.7) — — Other adjustments (0.6) 1.1 (2.6) Valuation allowance 24.0 (31.7) 60.4 Effective tax rate 68.8 % (0.1) % 0.2 % As of December 31, 2019, the Company had a total of $10.3 million of unrecognized tax benefits related to federal and state research and development tax credits. These amounts have been recorded as a reduction to our deferred tax asset. Included in this amount is $6.2 million of unrecognized tax benefits related to research and development tax credits acquired as a result of the Genomic Health combination. The balance of unrecognized tax benefits as of December 31, 2019 and 2018 of $10.3 million and $1.9 million respectively, if recognized, would affect the effective tax rate.</t>
  </si>
  <si>
    <t>Schedule of unrecognized tax benefits</t>
  </si>
  <si>
    <t xml:space="preserve">The following is a tabular reconciliation of the amounts of unrecognized tax benefits: December 31, (In thousands) 2019 2018 January 1, $ 1,926 $ — Increase due to current year tax positions 2,142 392 Increase due to prior year tax positions 6,208 1,534 Decrease due to prior year tax positions — — Settlements — — December 31, $ 10,276 $ 1,926 </t>
  </si>
  <si>
    <t>QUARTERLY RESULTS OF OPERATIONS (UNAUDITED) (Tables)</t>
  </si>
  <si>
    <t>Schedule of quarterly statement of operations</t>
  </si>
  <si>
    <t xml:space="preserve">Quarter Ended March 31, June 30, September 30, December 31, (Amounts in thousands, except per share data) 2019 Revenue $ 162,043 199,870 218,805 295,575 Operating expenses: Cost of sales (exclusive of amortization of acquired intangibles) 42,827 51,139 52,335 70,416 Research and development 31,785 29,972 34,714 43,223 Sales and marketing 90,939 88,190 86,196 119,851 General and administrative 63,926 63,641 80,472 144,414 Amortization of acquired intangibles 760 748 748 13,779 Loss from operations (68,194) (33,820) (35,660) (96,108) Investment income 6,655 7,669 9,093 3,113 Interest expense (21,990) (12,712) (13,209) (13,688) Net loss before tax (83,529) (38,863) (39,776) (106,683) Income tax benefit (expense) 470 443 (683) 184,628 Net income (loss) $ (83,059) $ (38,420) $ (40,459) $ 77,945 Net income (loss) per share—basic $ (0.66) $ (0.30) $ (0.31) $ 0.56 Net income (loss) per share—diluted $ (0.66) $ (0.30) $ (0.31) $ 0.54 Weighted average common shares outstanding—basic 126,248 129,182 129,567 139,901 Weighted average common shares outstanding—diluted 126,248 129,182 129,567 143,200 2018 Revenue $ 90,296 102,894 118,291 142,981 Operating expenses: Cost of sales (exclusive of amortization of acquired intangibles) 22,579 26,553 29,685 37,827 Research and development 14,704 14,481 17,400 20,700 Sales and marketing 53,408 54,431 64,836 76,773 General and administrative 35,531 39,529 46,693 56,263 Amortization of acquired intangibles 602 602 602 734 Loss from operations (36,528) (32,702) (40,925) (49,316) Investment income 3,673 4,917 6,292 6,321 Interest expense (6,510) (8,603) (10,704) (10,972) Net loss before tax (39,365) (36,388) (45,337) (53,967) Income tax benefit (expense) (59) 1 (27) (7) Net loss $ (39,424) $ (36,387) $ (45,364) $ (53,974) Net loss per share—basic and diluted $ (0.33) $ (0.30) $ (0.37) $ (0.44) Weighted average common shares outstanding—basic and diluted 121,016 122,129 122,671 122,981 </t>
  </si>
  <si>
    <t>SUMMARY OF SIGNIFICANT ACCOUNTING POLICIES - Marketable Securities (Details) - USD ($)</t>
  </si>
  <si>
    <t>Marketable Securities [Line Items]</t>
  </si>
  <si>
    <t>Realized gains, net</t>
  </si>
  <si>
    <t>Other than temporary declines in value</t>
  </si>
  <si>
    <t>Available-for-sale debt securities</t>
  </si>
  <si>
    <t>Equity securities</t>
  </si>
  <si>
    <t>Total marketable securities</t>
  </si>
  <si>
    <t>Total cash and cash equivalents, restricted cash and marketable securities</t>
  </si>
  <si>
    <t>Marketable securities, Amortized Cost</t>
  </si>
  <si>
    <t>Marketable securities, Gains in Accumulated Other Comprehensive Income (Loss)</t>
  </si>
  <si>
    <t>Marketable securities, Losses in Accumulated Other Comprehensive Income (Loss)</t>
  </si>
  <si>
    <t>Marketable securities, Fair Value</t>
  </si>
  <si>
    <t>Cash equivalents</t>
  </si>
  <si>
    <t>Cash equivalents | U.S. government agency securities</t>
  </si>
  <si>
    <t>Cash equivalents | Commercial paper</t>
  </si>
  <si>
    <t>Cash equivalents | Certificates of deposit</t>
  </si>
  <si>
    <t>Marketable securities | Corporate bonds</t>
  </si>
  <si>
    <t>Marketable securities | Asset backed securities</t>
  </si>
  <si>
    <t>Marketable securities | U.S. government agency securities</t>
  </si>
  <si>
    <t>Marketable securities | Commercial paper</t>
  </si>
  <si>
    <t>Marketable securities | Certificates of deposit</t>
  </si>
  <si>
    <t>Cash and money market</t>
  </si>
  <si>
    <t>Restricted cash</t>
  </si>
  <si>
    <t>SUMMARY OF SIGNIFICANT ACCOUNTING POLICIES - Changes in AOCI (Details) - USD ($) $ in Thousands</t>
  </si>
  <si>
    <t>Beginning balance</t>
  </si>
  <si>
    <t>Other comprehensive income (loss) before reclassifications</t>
  </si>
  <si>
    <t>Amounts reclassified from accumulated other comprehensive loss</t>
  </si>
  <si>
    <t>Net current period change in accumulated other comprehensive income (loss)</t>
  </si>
  <si>
    <t>Ending balance</t>
  </si>
  <si>
    <t>Cumulative Translation Adjustment</t>
  </si>
  <si>
    <t>Unrealized Gain (Loss) on Securities</t>
  </si>
  <si>
    <t>SUMMARY OF SIGNIFICANT ACCOUNTING POLICIES - Reclassified from AOCI (Details) - USD ($) $ in Thousands</t>
  </si>
  <si>
    <t>3 Months Ended</t>
  </si>
  <si>
    <t>Sep. 30, 2019</t>
  </si>
  <si>
    <t>Jun. 30, 2019</t>
  </si>
  <si>
    <t>Mar. 31, 2019</t>
  </si>
  <si>
    <t>Sep. 30, 2018</t>
  </si>
  <si>
    <t>Jun. 30, 2018</t>
  </si>
  <si>
    <t>Mar. 31, 2018</t>
  </si>
  <si>
    <t>Details about AOCI Components</t>
  </si>
  <si>
    <t>Total reclassifications</t>
  </si>
  <si>
    <t>Reclassification Out Of Accumulated Other Comprehensive Income | Unrealized Gain (Loss) on Securities</t>
  </si>
  <si>
    <t>SUMMARY OF SIGNIFICANT ACCOUNTING POLICIES - Allowance for Doubtful Accounts (Details) - USD ($)</t>
  </si>
  <si>
    <t>Allowance for doubtful accounts</t>
  </si>
  <si>
    <t>Bad debt expense written off</t>
  </si>
  <si>
    <t>SUMMARY OF SIGNIFICANT ACCOUNTING POLICIES - Inventory (Details) - USD ($) $ in Thousands</t>
  </si>
  <si>
    <t>Raw materials</t>
  </si>
  <si>
    <t>Semi-finished and finished goods</t>
  </si>
  <si>
    <t>Total inventory</t>
  </si>
  <si>
    <t>SUMMARY OF SIGNIFICANT ACCOUNTING POLICIES - Property, Plant and Equipment (Details) - USD ($) $ in Thousands</t>
  </si>
  <si>
    <t>Property, plant and equipment</t>
  </si>
  <si>
    <t>Property, plant and equipment, gross</t>
  </si>
  <si>
    <t>Accumulated depreciation</t>
  </si>
  <si>
    <t>Depreciation expense</t>
  </si>
  <si>
    <t>Land</t>
  </si>
  <si>
    <t>Leasehold and building improvements</t>
  </si>
  <si>
    <t>Assets under construction</t>
  </si>
  <si>
    <t>Land improvements</t>
  </si>
  <si>
    <t>Estimated Useful Life</t>
  </si>
  <si>
    <t>15 years</t>
  </si>
  <si>
    <t>Buildings</t>
  </si>
  <si>
    <t>30 years</t>
  </si>
  <si>
    <t>Expected cost to complete project</t>
  </si>
  <si>
    <t>Computer equipment and computer software</t>
  </si>
  <si>
    <t>3 years</t>
  </si>
  <si>
    <t>Laboratory equipment</t>
  </si>
  <si>
    <t>Laboratory equipment | Minimum</t>
  </si>
  <si>
    <t>Laboratory equipment | Maximum</t>
  </si>
  <si>
    <t>10 years</t>
  </si>
  <si>
    <t>Furniture and fixtures</t>
  </si>
  <si>
    <t>Software projects</t>
  </si>
  <si>
    <t>Internally developed technology</t>
  </si>
  <si>
    <t>SUMMARY OF SIGNIFICANT ACCOUNTING POLICIES - Derivative Financial Instruments (Details) - Foreign Exchange Forward - USD ($)</t>
  </si>
  <si>
    <t>Derivatives, Fair Value [Line Items]</t>
  </si>
  <si>
    <t>Derivative, notional amount</t>
  </si>
  <si>
    <t>Derivative, fair value</t>
  </si>
  <si>
    <t>SUMMARY OF SIGNIFICANT ACCOUNTING POLICIES - Intangible Assets (Details) - USD ($) $ in Thousands</t>
  </si>
  <si>
    <t>Indefinite-lived Intangible Assets [Line Items]</t>
  </si>
  <si>
    <t>Finite-lived intangible assets, gross</t>
  </si>
  <si>
    <t>Less: Accumulated amortization</t>
  </si>
  <si>
    <t>Finite-lived Intangible assets, net</t>
  </si>
  <si>
    <t>Intangible assets, net</t>
  </si>
  <si>
    <t>2020</t>
  </si>
  <si>
    <t>2021</t>
  </si>
  <si>
    <t>2022</t>
  </si>
  <si>
    <t>2023</t>
  </si>
  <si>
    <t>2024</t>
  </si>
  <si>
    <t>Thereafter</t>
  </si>
  <si>
    <t>Finite-lived intangible assets, net</t>
  </si>
  <si>
    <t>Trade name</t>
  </si>
  <si>
    <t>Estimated useful life</t>
  </si>
  <si>
    <t>15 years 10 months 24 days</t>
  </si>
  <si>
    <t>Customer Relationships</t>
  </si>
  <si>
    <t>13 years 9 months 18 days</t>
  </si>
  <si>
    <t>Patents</t>
  </si>
  <si>
    <t>8 years 9 months 18 days</t>
  </si>
  <si>
    <t>Service Agreements</t>
  </si>
  <si>
    <t>7 years 6 months</t>
  </si>
  <si>
    <t>Acquired developed technology</t>
  </si>
  <si>
    <t>9 years 10 months 24 days</t>
  </si>
  <si>
    <t>2 years 6 months</t>
  </si>
  <si>
    <t>In-process research and development</t>
  </si>
  <si>
    <t>Indefinite-lived intangible assets</t>
  </si>
  <si>
    <t>Internally developed technology in process</t>
  </si>
  <si>
    <t>SUMMARY OF SIGNIFICANT ACCOUNTING POLICIES - Patent Costs (Details) - USD ($) $ in Thousands</t>
  </si>
  <si>
    <t>Nov. 08, 2019</t>
  </si>
  <si>
    <t>Oct. 31, 2018</t>
  </si>
  <si>
    <t>Apr. 30, 2017</t>
  </si>
  <si>
    <t>Finite-Lived Intangible Assets [Line Items]</t>
  </si>
  <si>
    <t>Licensed intellectual property and patents</t>
  </si>
  <si>
    <t>Biomatrica, Inc</t>
  </si>
  <si>
    <t>Biomatrica, Inc | Customer relationships and contracts</t>
  </si>
  <si>
    <t>Biomatrica, Inc | Trade name</t>
  </si>
  <si>
    <t>Biomatrica, Inc | Acquired developed technology</t>
  </si>
  <si>
    <t>Genomic Health Inc</t>
  </si>
  <si>
    <t>Genomic Health Inc | Trade name</t>
  </si>
  <si>
    <t>16 years</t>
  </si>
  <si>
    <t>Genomic Health Inc | Acquired developed technology</t>
  </si>
  <si>
    <t>Genomic Health Inc | Service Agreements</t>
  </si>
  <si>
    <t>7 years 7 months 6 days</t>
  </si>
  <si>
    <t>MDx Health</t>
  </si>
  <si>
    <t>Current liabilities related to the second amendment to the license agreement</t>
  </si>
  <si>
    <t>MDx Health | Patents</t>
  </si>
  <si>
    <t>Intangible asset, assignment of asset</t>
  </si>
  <si>
    <t>MDx Health | Royalty Buy-Out Agreement | Licensed intellectual property and patents</t>
  </si>
  <si>
    <t>MDx Health | Royalty Buy-Out Agreement | Patents</t>
  </si>
  <si>
    <t>MDx Health | Patent Purchase Agreement | Patents</t>
  </si>
  <si>
    <t>Armune | Licensed intellectual property and patents</t>
  </si>
  <si>
    <t>Armune | Asset Purchase Agreement | Licensed intellectual property and patents</t>
  </si>
  <si>
    <t>Contingent payment obligations</t>
  </si>
  <si>
    <t>SUMMARY OF SIGNIFICANT ACCOUNTING POLICIES - Goodwill (Details) - USD ($)</t>
  </si>
  <si>
    <t>Goodwill, impairment loss</t>
  </si>
  <si>
    <t>Carrying amount of goodwill</t>
  </si>
  <si>
    <t>Beginning of the period</t>
  </si>
  <si>
    <t>Ending of the period</t>
  </si>
  <si>
    <t>Sampleminded Inc</t>
  </si>
  <si>
    <t>Acquisition</t>
  </si>
  <si>
    <t>SUMMARY OF SIGNIFICANT ACCOUNTING POLICIES - Impairment of Long-Lived Assets (Details) - USD ($)</t>
  </si>
  <si>
    <t>Asset impairment charges</t>
  </si>
  <si>
    <t>SUMMARY OF SIGNIFICANT ACCOUNTING POLICIES - Net Loss Per Share (Details) - shares shares in Thousands</t>
  </si>
  <si>
    <t>Common shares not included in the computation of diluted net loss per share</t>
  </si>
  <si>
    <t>Antidilutive shares (in shares)</t>
  </si>
  <si>
    <t>Employee And Non Employees Stock Option</t>
  </si>
  <si>
    <t>Restricted Stock</t>
  </si>
  <si>
    <t>Convertible Notes</t>
  </si>
  <si>
    <t>SUMMARY OF SIGNIFICANT ACCOUNTING POLICIES - Revenue Recognition and Inventory (Details) - USD ($) $ in Thousands</t>
  </si>
  <si>
    <t>Disaggregation of Revenue [Line Items]</t>
  </si>
  <si>
    <t>Revenue recognized</t>
  </si>
  <si>
    <t>Variable consideration</t>
  </si>
  <si>
    <t>Revenue recognized from changes in transaction price</t>
  </si>
  <si>
    <t>Screening</t>
  </si>
  <si>
    <t>Precision Oncology</t>
  </si>
  <si>
    <t>Medicare Parts B &amp; C | Screening</t>
  </si>
  <si>
    <t>Medicare Parts B &amp; C | Precision Oncology</t>
  </si>
  <si>
    <t>Commercial | Screening</t>
  </si>
  <si>
    <t>Commercial | Precision Oncology</t>
  </si>
  <si>
    <t>Other | Screening</t>
  </si>
  <si>
    <t>Other | Precision Oncology</t>
  </si>
  <si>
    <t>International | Precision Oncology</t>
  </si>
  <si>
    <t>SUMMARY OF SIGNIFICANT ACCOUNTING POLICIES - Advertising Costs (Details) - USD ($) $ in Millions</t>
  </si>
  <si>
    <t>Advertising expense</t>
  </si>
  <si>
    <t>SUMMARY OF SIGNIFICANT ACCOUNTING POLICIES - Fair Value Measurements (Details) - USD ($) $ in Thousands</t>
  </si>
  <si>
    <t>Fair value measurements</t>
  </si>
  <si>
    <t>Fair Value, Recurring</t>
  </si>
  <si>
    <t>Non-marketable equity investments</t>
  </si>
  <si>
    <t>Contingent consideration</t>
  </si>
  <si>
    <t>Fair Value, Recurring | Corporate bonds</t>
  </si>
  <si>
    <t>Fair Value, Recurring | Asset backed securities</t>
  </si>
  <si>
    <t>Fair Value, Recurring | U.S. government agency securities</t>
  </si>
  <si>
    <t>Fair Value, Recurring | Certificates of deposit</t>
  </si>
  <si>
    <t>Fair Value, Recurring | Commercial paper</t>
  </si>
  <si>
    <t>Fair Value, Recurring | Money Market Funds</t>
  </si>
  <si>
    <t>Fair Value, Recurring | Restricted cash</t>
  </si>
  <si>
    <t>Fair Value, Recurring | Level 1</t>
  </si>
  <si>
    <t>Fair Value, Recurring | Level 1 | Corporate bonds</t>
  </si>
  <si>
    <t>Fair Value, Recurring | Level 1 | Asset backed securities</t>
  </si>
  <si>
    <t>Fair Value, Recurring | Level 1 | U.S. government agency securities</t>
  </si>
  <si>
    <t>Fair Value, Recurring | Level 1 | Certificates of deposit</t>
  </si>
  <si>
    <t>Fair Value, Recurring | Level 1 | Commercial paper</t>
  </si>
  <si>
    <t>Fair Value, Recurring | Level 1 | Money Market Funds</t>
  </si>
  <si>
    <t>Fair Value, Recurring | Level 1 | Restricted cash</t>
  </si>
  <si>
    <t>Fair Value, Recurring | Level 2</t>
  </si>
  <si>
    <t>Fair Value, Recurring | Level 2 | Corporate bonds</t>
  </si>
  <si>
    <t>Fair Value, Recurring | Level 2 | Asset backed securities</t>
  </si>
  <si>
    <t>Fair Value, Recurring | Level 2 | U.S. government agency securities</t>
  </si>
  <si>
    <t>Fair Value, Recurring | Level 2 | Certificates of deposit</t>
  </si>
  <si>
    <t>Fair Value, Recurring | Level 2 | Commercial paper</t>
  </si>
  <si>
    <t>Fair Value, Recurring | Level 2 | Money Market Funds</t>
  </si>
  <si>
    <t>Fair Value, Recurring | Level 2 | Restricted cash</t>
  </si>
  <si>
    <t>Fair Value, Recurring | Level 3</t>
  </si>
  <si>
    <t>Fair Value, Recurring | Level 3 | Corporate bonds</t>
  </si>
  <si>
    <t>Fair Value, Recurring | Level 3 | Asset backed securities</t>
  </si>
  <si>
    <t>Fair Value, Recurring | Level 3 | U.S. government agency securities</t>
  </si>
  <si>
    <t>Fair Value, Recurring | Level 3 | Certificates of deposit</t>
  </si>
  <si>
    <t>Fair Value, Recurring | Level 3 | Commercial paper</t>
  </si>
  <si>
    <t>Fair Value, Recurring | Level 3 | Money Market Funds</t>
  </si>
  <si>
    <t>Fair Value, Recurring | Level 3 | Restricted cash</t>
  </si>
  <si>
    <t>SUMMARY OF SIGNIFICANT ACCOUNTING POLICIES - Fair Value - Investments in an Unrealized Loss Position (Details) - USD ($) $ in Thousands</t>
  </si>
  <si>
    <t>Available-for-sale securities</t>
  </si>
  <si>
    <t>Total fair value of available-for-sale securities in a continuous unrealized loss position for less than twelve months</t>
  </si>
  <si>
    <t>Total fair value of available for sale securities in a continuous unrealized loss position for greater than twelve months</t>
  </si>
  <si>
    <t>Total fair value of available-for-sale securities in a continuous unrealized loss position</t>
  </si>
  <si>
    <t>Gross unrealized loss of investments in unrealized loss positions</t>
  </si>
  <si>
    <t>Total gross unrealized losses of available-for-sale securities in a continuous unrealized loss position for less than twelve months</t>
  </si>
  <si>
    <t>Total gross unrealized losses of available-for-sale securities in a continuous unrealized loss position for greater than twelve months</t>
  </si>
  <si>
    <t>Total gross unrealized losses of available-for-sale securities in a continuous unrealized loss position</t>
  </si>
  <si>
    <t>Due in one year or less, amortized cost</t>
  </si>
  <si>
    <t>Due in one year or less, fair value</t>
  </si>
  <si>
    <t>Due after one year through four years, Amortized Cost</t>
  </si>
  <si>
    <t>Due after one year through four years, Fair Value</t>
  </si>
  <si>
    <t>Corporate bonds</t>
  </si>
  <si>
    <t>U.S. government agency securities</t>
  </si>
  <si>
    <t>SUMMARY OF SIGNIFICANT ACCOUNTING POLICIES - Debt Fair Value (Details) - USD ($) $ in Thousands</t>
  </si>
  <si>
    <t>Carrying Value | Construction Loans</t>
  </si>
  <si>
    <t>Fair Value, Balance Sheet Grouping, Financial Statement Captions [Line Items]</t>
  </si>
  <si>
    <t>Debt, fair value</t>
  </si>
  <si>
    <t>Carrying Value | 2027 Convertible notes</t>
  </si>
  <si>
    <t>Carrying Value | 2025 Convertible notes</t>
  </si>
  <si>
    <t>Fair Value | Construction Loans</t>
  </si>
  <si>
    <t>Fair Value | 2027 Convertible notes</t>
  </si>
  <si>
    <t>Fair Value | 2025 Convertible notes</t>
  </si>
  <si>
    <t>SUMMARY OF SIGNIFICANT ACCOUNTING POLICIES - Concentration of Credit Risk (Details) - USD ($)</t>
  </si>
  <si>
    <t>Cash, FDIC Insured Amount</t>
  </si>
  <si>
    <t>Cash, uninsured amount</t>
  </si>
  <si>
    <t>Revenue | Customer Concentration Risk | Centers for Medicare and Medicaid Services</t>
  </si>
  <si>
    <t>Concentration risk (as a percent)</t>
  </si>
  <si>
    <t>29.00%</t>
  </si>
  <si>
    <t>36.00%</t>
  </si>
  <si>
    <t>44.00%</t>
  </si>
  <si>
    <t>Revenue | Customer Concentration Risk | UnitedHealthcare</t>
  </si>
  <si>
    <t>13.00%</t>
  </si>
  <si>
    <t>11.00%</t>
  </si>
  <si>
    <t>Accounts Receivable | Customer Concentration Risk | Centers for Medicare and Medicaid Services</t>
  </si>
  <si>
    <t>19.00%</t>
  </si>
  <si>
    <t>32.00%</t>
  </si>
  <si>
    <t>39.00%</t>
  </si>
  <si>
    <t>Accounts Receivable | Customer Concentration Risk | UnitedHealthcare</t>
  </si>
  <si>
    <t>7.00%</t>
  </si>
  <si>
    <t>10.00%</t>
  </si>
  <si>
    <t>SUMMARY OF SIGNIFICANT ACCOUNTING POLICIES - Tax Positions (Details) - USD ($) $ in Thousands</t>
  </si>
  <si>
    <t>Valuation allowance</t>
  </si>
  <si>
    <t>Deferred tax asset valuation allowance</t>
  </si>
  <si>
    <t>Change in valuation allowance</t>
  </si>
  <si>
    <t>SUMMARY OF SIGNIFICANT ACCOUNTING POLICIES - New Accounting Pronouncements (Details) - USD ($) $ in Thousands</t>
  </si>
  <si>
    <t>Jan. 01, 2019</t>
  </si>
  <si>
    <t>New Accounting Pronouncements or Change in Accounting Principle [Line Items]</t>
  </si>
  <si>
    <t>Recognition of ROU assets</t>
  </si>
  <si>
    <t>Recognition of lease liabilities</t>
  </si>
  <si>
    <t>ASU 2016-02</t>
  </si>
  <si>
    <t>MAYO LICENSE AGREEMENT (Details) $ in Thousands</t>
  </si>
  <si>
    <t>Jan. 31, 2016USD ($)</t>
  </si>
  <si>
    <t>Dec. 31, 2019USD ($)</t>
  </si>
  <si>
    <t>Sep. 30, 2019USD ($)</t>
  </si>
  <si>
    <t>Jun. 30, 2019USD ($)</t>
  </si>
  <si>
    <t>Mar. 31, 2019USD ($)</t>
  </si>
  <si>
    <t>Dec. 31, 2018USD ($)</t>
  </si>
  <si>
    <t>Sep. 30, 2018USD ($)</t>
  </si>
  <si>
    <t>Jun. 30, 2018USD ($)</t>
  </si>
  <si>
    <t>Mar. 31, 2018USD ($)</t>
  </si>
  <si>
    <t>Mar. 31, 2015USD ($)</t>
  </si>
  <si>
    <t>Dec. 31, 2017USD ($)</t>
  </si>
  <si>
    <t>Feb. 28, 2015USD ($)installment</t>
  </si>
  <si>
    <t>Warrants</t>
  </si>
  <si>
    <t>Charges incurred as part of the research collaboration</t>
  </si>
  <si>
    <t>Licensing Agreements | Mayo</t>
  </si>
  <si>
    <t>License fees payable in five annual installments</t>
  </si>
  <si>
    <t>Number of annual installments in which license fees are payable | installment</t>
  </si>
  <si>
    <t>License fee payments</t>
  </si>
  <si>
    <t>Amendments</t>
  </si>
  <si>
    <t>Time period after the last licensed patent expires that the license agreement will remain in effect</t>
  </si>
  <si>
    <t>5 years</t>
  </si>
  <si>
    <t>Sales Milestone Range One | Licensing Agreements | Mayo</t>
  </si>
  <si>
    <t>Amount agreed to be paid upon reaching the specified amount of net sales</t>
  </si>
  <si>
    <t>Net sales of a licensed product</t>
  </si>
  <si>
    <t>Sales Milestone Range Two | Licensing Agreements | Mayo</t>
  </si>
  <si>
    <t>Sales Milestone Range Three | Licensing Agreements | Mayo</t>
  </si>
  <si>
    <t>PFIZER PROMOTION AGREEMENT (Details) - Pfizer Inc - USD ($) $ in Millions</t>
  </si>
  <si>
    <t>Collaborative Arrangements and Non-collaborative Arrangement Transactions [Line Items]</t>
  </si>
  <si>
    <t>Charges for promotion, sales and marketing</t>
  </si>
  <si>
    <t>Charges for promotion, service fee</t>
  </si>
  <si>
    <t>ISSUANCES OF EQUITY (Details) - USD ($) $ / shares in Units, $ in Thousands</t>
  </si>
  <si>
    <t>Jun. 30, 2017</t>
  </si>
  <si>
    <t>Jun. 30, 2016</t>
  </si>
  <si>
    <t>Class of Stock [Line Items]</t>
  </si>
  <si>
    <t>Issuance of stock on underwritten public offering (in shares)</t>
  </si>
  <si>
    <t>Market price (in dollars per share)</t>
  </si>
  <si>
    <t>Net proceeds received from the offerings</t>
  </si>
  <si>
    <t>Underwriting discount and other stock issuance costs</t>
  </si>
  <si>
    <t>Value of stock after conversion of convertible notes</t>
  </si>
  <si>
    <t>Total fair value consideration</t>
  </si>
  <si>
    <t>Stock issued during period, value, acquisitions</t>
  </si>
  <si>
    <t>2025 Convertible notes</t>
  </si>
  <si>
    <t>Stock issued in conversion of convertible notes (in shares)</t>
  </si>
  <si>
    <t>Repayments of convertible debt in cash and by issuance of shares</t>
  </si>
  <si>
    <t>Repayments of debt</t>
  </si>
  <si>
    <t>2025 Convertible notes | 2027 Convertible notes</t>
  </si>
  <si>
    <t>Repayments of convertible debt</t>
  </si>
  <si>
    <t>STOCK-BASED COMPENSATION - Stock-Based Compensation Plans (Details)</t>
  </si>
  <si>
    <t>Jul. 28, 2016shares</t>
  </si>
  <si>
    <t>Jul. 24, 2014shares</t>
  </si>
  <si>
    <t>Dec. 31, 2019USD ($)item$ / sharesshares</t>
  </si>
  <si>
    <t>Dec. 31, 2018shares</t>
  </si>
  <si>
    <t>Dec. 31, 2017shares</t>
  </si>
  <si>
    <t>Dec. 31, 2016shares</t>
  </si>
  <si>
    <t>Shares outstanding (in shares)</t>
  </si>
  <si>
    <t>Shares available for future grant (in shares)</t>
  </si>
  <si>
    <t>Stock Option And Incentive Plan 2000</t>
  </si>
  <si>
    <t>Further grants or awards after termination of plan (in shares)</t>
  </si>
  <si>
    <t>Period by which all options to purchase common stock will accelerate upon an acquisition of the company</t>
  </si>
  <si>
    <t>1 year</t>
  </si>
  <si>
    <t>Stock Option And Incentive Plan 2000 | Employee And Non Employees Stock Option</t>
  </si>
  <si>
    <t>Expiration period from the date of grant</t>
  </si>
  <si>
    <t>Stock Option And Incentive Plan 2000 | Employee And Non Employees Stock Option | Minimum</t>
  </si>
  <si>
    <t>Vesting period</t>
  </si>
  <si>
    <t>Stock Option And Incentive Plan 2000 | Employee And Non Employees Stock Option | Maximum</t>
  </si>
  <si>
    <t>4 years</t>
  </si>
  <si>
    <t>Stock Option And Incentive Plan 2000 | Restricted Stock</t>
  </si>
  <si>
    <t>Omnibus Long Term Incentive Plan 2010</t>
  </si>
  <si>
    <t>Omnibus Long Term Incentive Plan 2010 | Minimum</t>
  </si>
  <si>
    <t>Omnibus Long Term Incentive Plan 2010 | Maximum</t>
  </si>
  <si>
    <t>Omnibus Long Term Incentive Plan 2010 | Employee And Non Employees Stock Option</t>
  </si>
  <si>
    <t>Omnibus Long Term Incentive Plan 2010 | Restricted Stock</t>
  </si>
  <si>
    <t>Omnibus Long Term Incentive Plan 2019</t>
  </si>
  <si>
    <t>Omnibus Long Term Incentive Plan 2019 | Minimum</t>
  </si>
  <si>
    <t>Omnibus Long Term Incentive Plan 2019 | Maximum</t>
  </si>
  <si>
    <t>Omnibus Long Term Incentive Plan 2019 | Employee And Non Employees Stock Option</t>
  </si>
  <si>
    <t>Omnibus Long Term Incentive Plan 2019 | Restricted Stock</t>
  </si>
  <si>
    <t>Increase in number of shares reserved for issuance</t>
  </si>
  <si>
    <t>Option exercise price, expressed as a percentage of fair market value</t>
  </si>
  <si>
    <t>85.00%</t>
  </si>
  <si>
    <t>Maximum value of shares that an employee is permitted to purchase | $</t>
  </si>
  <si>
    <t>Number of Shares (in shares)</t>
  </si>
  <si>
    <t>Employee Stock Purchase Plan 2010 | Offering Period End Date One</t>
  </si>
  <si>
    <t>Weighted average price per share (in dollars per share) | $ / shares</t>
  </si>
  <si>
    <t>Employee Stock Purchase Plan 2010 | Offering Period End Date Two</t>
  </si>
  <si>
    <t>Employee Stock Purchase Plan 2010 | Minimum</t>
  </si>
  <si>
    <t>Number of hours per week of customary employment required to participate in the plan | item</t>
  </si>
  <si>
    <t>Number of months of customary employment required to participate in the plan</t>
  </si>
  <si>
    <t>5 months</t>
  </si>
  <si>
    <t>Percentage of employee's compensation to be deducted from the employee's pay</t>
  </si>
  <si>
    <t>1.00%</t>
  </si>
  <si>
    <t>Employee Stock Purchase Plan 2010 | Maximum</t>
  </si>
  <si>
    <t>15.00%</t>
  </si>
  <si>
    <t>2016 Inducement Award Plan</t>
  </si>
  <si>
    <t>2016 Inducement Award Plan | Minimum</t>
  </si>
  <si>
    <t>2016 Inducement Award Plan | Maximum</t>
  </si>
  <si>
    <t>2016 Inducement Award Plan | Restricted Stock</t>
  </si>
  <si>
    <t>STOCK-BASED COMPENSATION - Stock-Based Compensation Expense (Details) - USD ($) $ in Thousands</t>
  </si>
  <si>
    <t>Apr. 25, 2018</t>
  </si>
  <si>
    <t>Stock-based compensation expense</t>
  </si>
  <si>
    <t>Stock-based compensation, noncash expense</t>
  </si>
  <si>
    <t>Non-cash stock-based compensation expense</t>
  </si>
  <si>
    <t>Accelerated vesting (in shares)</t>
  </si>
  <si>
    <t>Employee And Non Employees Stock Option | Genomic Health Inc</t>
  </si>
  <si>
    <t>Restricted Shares and RSUs</t>
  </si>
  <si>
    <t>Restricted Shares and RSUs | Genomic Health Inc</t>
  </si>
  <si>
    <t>Cost of sales</t>
  </si>
  <si>
    <t>Research and Development Expense</t>
  </si>
  <si>
    <t>General and Administrative Expense</t>
  </si>
  <si>
    <t>Selling and Marketing Expense</t>
  </si>
  <si>
    <t>STOCK-BASED COMPENSATION - Schedule of Fair Value of Each Option (Details) - $ / shares</t>
  </si>
  <si>
    <t>Valuation assumptions</t>
  </si>
  <si>
    <t>Risk-free interest rates, minimum</t>
  </si>
  <si>
    <t>2.54%</t>
  </si>
  <si>
    <t>2.73%</t>
  </si>
  <si>
    <t>2.10%</t>
  </si>
  <si>
    <t>Risk-free interest rates, maximum</t>
  </si>
  <si>
    <t>2.59%</t>
  </si>
  <si>
    <t>2.79%</t>
  </si>
  <si>
    <t>2.20%</t>
  </si>
  <si>
    <t>Expected term</t>
  </si>
  <si>
    <t>6 years 3 months 10 days</t>
  </si>
  <si>
    <t>Expected volatility, minimum (as a percent)</t>
  </si>
  <si>
    <t>64.95%</t>
  </si>
  <si>
    <t>61.82%</t>
  </si>
  <si>
    <t>62.10%</t>
  </si>
  <si>
    <t>Expected volatility, maximum (as a percent)</t>
  </si>
  <si>
    <t>64.99%</t>
  </si>
  <si>
    <t>66.17%</t>
  </si>
  <si>
    <t>62.95%</t>
  </si>
  <si>
    <t>Dividend yield</t>
  </si>
  <si>
    <t>0.00%</t>
  </si>
  <si>
    <t>Weighted average fair value per share of options granted during the period (in dollars per share)</t>
  </si>
  <si>
    <t>Employee Stock</t>
  </si>
  <si>
    <t>1.60%</t>
  </si>
  <si>
    <t>2.40%</t>
  </si>
  <si>
    <t>2.80%</t>
  </si>
  <si>
    <t>43.20%</t>
  </si>
  <si>
    <t>51.70%</t>
  </si>
  <si>
    <t>45.00%</t>
  </si>
  <si>
    <t>57.60%</t>
  </si>
  <si>
    <t>65.40%</t>
  </si>
  <si>
    <t>85.50%</t>
  </si>
  <si>
    <t>Minimum | Employee And Non Employees Stock Option</t>
  </si>
  <si>
    <t>5 years 5 months 12 days</t>
  </si>
  <si>
    <t>6 years 6 months 3 days</t>
  </si>
  <si>
    <t>Minimum | Employee Stock</t>
  </si>
  <si>
    <t>4 months 24 days</t>
  </si>
  <si>
    <t>6 months</t>
  </si>
  <si>
    <t>Maximum | Employee And Non Employees Stock Option</t>
  </si>
  <si>
    <t>6 years 5 months 8 days</t>
  </si>
  <si>
    <t>6 years 7 months 2 days</t>
  </si>
  <si>
    <t>Maximum | Employee Stock</t>
  </si>
  <si>
    <t>2 years</t>
  </si>
  <si>
    <t>STOCK-BASED COMPENSATION - Stock Option, Restricted Stock, and Restricted Stock Unit Activity (Details) - USD ($) $ / shares in Units, $ in Thousands</t>
  </si>
  <si>
    <t>102 Months Ended</t>
  </si>
  <si>
    <t>Dec. 31, 2016</t>
  </si>
  <si>
    <t>Unrecognized compensation cost</t>
  </si>
  <si>
    <t>Weighted average period for recognition of unrecognized compensation cost</t>
  </si>
  <si>
    <t>2 years 5 months 4 days</t>
  </si>
  <si>
    <t>Proceeds from stock option exercises</t>
  </si>
  <si>
    <t>Shares</t>
  </si>
  <si>
    <t>Outstanding at the beginning of the period (in shares)</t>
  </si>
  <si>
    <t>Granted (in shares)</t>
  </si>
  <si>
    <t>Assumed through acquisition (in shares)</t>
  </si>
  <si>
    <t>Exercis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Assumed through acquisition (in dollars per share)</t>
  </si>
  <si>
    <t>Exercised (in dollars per share)</t>
  </si>
  <si>
    <t>Forfeited (in dollars per share)</t>
  </si>
  <si>
    <t>Outstanding at the end of the period (in dollars per share)</t>
  </si>
  <si>
    <t>Exercisable at the end of the period (in dollars per share)</t>
  </si>
  <si>
    <t>Weighted Average Remaining Contractual Term</t>
  </si>
  <si>
    <t>Outstanding at the end of the period</t>
  </si>
  <si>
    <t>6 years 8 months 12 days</t>
  </si>
  <si>
    <t>6 years 7 months 6 days</t>
  </si>
  <si>
    <t>6 years 4 months 24 days</t>
  </si>
  <si>
    <t>5 years 6 months</t>
  </si>
  <si>
    <t>Exercisable at the end of the period</t>
  </si>
  <si>
    <t>5 years 8 months 12 days</t>
  </si>
  <si>
    <t>Aggregate Intrinsic Value</t>
  </si>
  <si>
    <t>Additional disclosures</t>
  </si>
  <si>
    <t>Total intrinsic value of options exercised</t>
  </si>
  <si>
    <t>Restricted Shares</t>
  </si>
  <si>
    <t>Released (in shares)</t>
  </si>
  <si>
    <t>Weighted Average Grant Date Fair Value</t>
  </si>
  <si>
    <t>Released (in dollars per share)</t>
  </si>
  <si>
    <t>Stock issued under the Company's stock purchase plan (in shares)</t>
  </si>
  <si>
    <t>Proceeds from stock issued under the Company's stock purchase plan</t>
  </si>
  <si>
    <t>STOCK-BASED COMPENSATION - Shares Reserved for Issuance (Details)</t>
  </si>
  <si>
    <t>Dec. 31, 2019shares</t>
  </si>
  <si>
    <t>Shares reserved for issuance</t>
  </si>
  <si>
    <t>Shares reserved for issuance (in shares)</t>
  </si>
  <si>
    <t>Employee Stock Purchase Plan 2019</t>
  </si>
  <si>
    <t>COMMITMENTS AND CONTINGENCIES - Operating Leases (Details) - USD ($) $ in Thousands</t>
  </si>
  <si>
    <t>Operating Leases</t>
  </si>
  <si>
    <t>Operating lease, weighted average remaining lease term</t>
  </si>
  <si>
    <t>9 years 9 months 18 days</t>
  </si>
  <si>
    <t>Operating lease, term extension</t>
  </si>
  <si>
    <t>Operating lease, weighted average discount rate, percent</t>
  </si>
  <si>
    <t>6.80%</t>
  </si>
  <si>
    <t>Remaining contribution funded by owner</t>
  </si>
  <si>
    <t>Lease not yet commenced</t>
  </si>
  <si>
    <t>Rent expense</t>
  </si>
  <si>
    <t>Construction project</t>
  </si>
  <si>
    <t>Amount of contribution</t>
  </si>
  <si>
    <t>Minimum</t>
  </si>
  <si>
    <t>Maximum</t>
  </si>
  <si>
    <t>9 years</t>
  </si>
  <si>
    <t>Accounts Payable and Accrued Liabilities</t>
  </si>
  <si>
    <t>Other long-term liabilities | Construction project</t>
  </si>
  <si>
    <t>COMMITMENTS AND CONTINGENCIES - Schedule of Lease Costs (Details) $ in Thousands</t>
  </si>
  <si>
    <t>Leases [Abstract]</t>
  </si>
  <si>
    <t>Operating lease cost</t>
  </si>
  <si>
    <t>Short-term lease cost</t>
  </si>
  <si>
    <t>Variable lease cost</t>
  </si>
  <si>
    <t>Total Lease Cost</t>
  </si>
  <si>
    <t>COMMITMENTS AND CONTINGENCIES - Supplemental Cash Flows Related to Leases (Details) $ in Thousands</t>
  </si>
  <si>
    <t>Cash paid for amounts included in the measurement of lease liabilities: [Abstract]</t>
  </si>
  <si>
    <t>Operating cash flows from operating leases</t>
  </si>
  <si>
    <t>ROU assets obtained in exchange for lease liabilities:</t>
  </si>
  <si>
    <t>Right-of-use assets obtained in exchange for new operating lease liabilities</t>
  </si>
  <si>
    <t>COMMITMENTS AND CONTINGENCIES - Schedule of Maturities on Operating Lease Liabilities - Topic 842 (Details) $ in Thousands</t>
  </si>
  <si>
    <t>Total minimum lease payments</t>
  </si>
  <si>
    <t>Imputed interest</t>
  </si>
  <si>
    <t>COMMITMENTS AND CONTINGENCIES - Schedule of Future Minimum Payments Under Operating Leases - Topic 840 (Details) $ in Thousands</t>
  </si>
  <si>
    <t>Operating Leases, Future Minimum Payments Due, Fiscal Year Maturity [Abstract]</t>
  </si>
  <si>
    <t>Total lease obligations</t>
  </si>
  <si>
    <t>COMMITMENTS AND CONTINGENCIES - Epic Sciences (Details) € in Millions, $ in Millions</t>
  </si>
  <si>
    <t>Dec. 31, 2019USD ($)shares</t>
  </si>
  <si>
    <t>Dec. 31, 2017USD ($)shares</t>
  </si>
  <si>
    <t>Dec. 31, 2017EUR (€)shares</t>
  </si>
  <si>
    <t>Epic Sciences</t>
  </si>
  <si>
    <t>Investment owned (in shares)</t>
  </si>
  <si>
    <t>Investment owned, fair value | $</t>
  </si>
  <si>
    <t>Biocartis N.V.</t>
  </si>
  <si>
    <t>Investment owned, fair value</t>
  </si>
  <si>
    <t>Licensing Agreements</t>
  </si>
  <si>
    <t>Term of agreement</t>
  </si>
  <si>
    <t>COMMITMENTS AND CONTINGENCIES - Biocartis N.V. (Details) $ / shares in Units, € in Millions, $ in Millions</t>
  </si>
  <si>
    <t>Dec. 31, 2019EUR (€)</t>
  </si>
  <si>
    <t>Dec. 31, 2017USD ($)$ / sharesshares</t>
  </si>
  <si>
    <t>Sep. 30, 2017EUR (€)</t>
  </si>
  <si>
    <t>Sep. 30, 2017USD ($)</t>
  </si>
  <si>
    <t>Jun. 30, 2016$ / shares</t>
  </si>
  <si>
    <t>Market price (in dollars per share) | $ / shares</t>
  </si>
  <si>
    <t>Acheivement of milestones</t>
  </si>
  <si>
    <t>Milestone payment contingent upon FDA approval | €</t>
  </si>
  <si>
    <t>Expansion of collaboration to include oncology</t>
  </si>
  <si>
    <t>Investment owned (in shares) | shares</t>
  </si>
  <si>
    <t>Biocartis N.V. | Licensing Agreements</t>
  </si>
  <si>
    <t>One-time fee for a royalty-free, fully-paid, perpetual and assignable license to patents</t>
  </si>
  <si>
    <t>ACCRUED LIABILITIES (Details) - USD ($) $ in Thousands</t>
  </si>
  <si>
    <t>Compensation</t>
  </si>
  <si>
    <t>Pfizer Promotion Agreement related costs</t>
  </si>
  <si>
    <t>Professional fees</t>
  </si>
  <si>
    <t>Other</t>
  </si>
  <si>
    <t>Research and trial related expenses</t>
  </si>
  <si>
    <t>Licenses</t>
  </si>
  <si>
    <t>LONG-TERM DEBT - Building Purchase Mortgage (Details) - USD ($) $ in Millions</t>
  </si>
  <si>
    <t>Jun. 30, 2015</t>
  </si>
  <si>
    <t>Building Purchase Mortgage</t>
  </si>
  <si>
    <t>Long-term debt</t>
  </si>
  <si>
    <t>Consideration received in the sale, financing obligation</t>
  </si>
  <si>
    <t>Debt Agreement to Finance Building Purchase and Improvements</t>
  </si>
  <si>
    <t>Maximum funds available under debt agreement</t>
  </si>
  <si>
    <t>Debt Agreement to Finance Building Purchase and Improvements | Building Purchase Mortgage</t>
  </si>
  <si>
    <t>Outstanding balance of the mortgage fully repaid</t>
  </si>
  <si>
    <t>LONG-TERM DEBT - Construction Loan Agreement (Details) - USD ($)</t>
  </si>
  <si>
    <t>Nov. 30, 2017</t>
  </si>
  <si>
    <t>Deferred financing costs</t>
  </si>
  <si>
    <t>Future principal obligations</t>
  </si>
  <si>
    <t>Construction Loans</t>
  </si>
  <si>
    <t>Face amount</t>
  </si>
  <si>
    <t>Amortization period</t>
  </si>
  <si>
    <t>20 years</t>
  </si>
  <si>
    <t>Initial investment</t>
  </si>
  <si>
    <t>Interest only payment</t>
  </si>
  <si>
    <t>Proceeds from long term debt</t>
  </si>
  <si>
    <t>Interest costs capitalized</t>
  </si>
  <si>
    <t>Long-term construction loan, current</t>
  </si>
  <si>
    <t>Construction Loans | 1-month LIBOR</t>
  </si>
  <si>
    <t>Variable rate</t>
  </si>
  <si>
    <t>2.25%</t>
  </si>
  <si>
    <t>Interest-only payment, period</t>
  </si>
  <si>
    <t>24 months</t>
  </si>
  <si>
    <t>Construction Loans | City Letter of Credit</t>
  </si>
  <si>
    <t>Borrowing capacity</t>
  </si>
  <si>
    <t>LONG-TERM DEBT - Tax Increment Financing Loan Agreements (Details) $ in Millions</t>
  </si>
  <si>
    <t>Dec. 31, 2019USD ($)position</t>
  </si>
  <si>
    <t>Time frame when amount will be repaid through property taxes</t>
  </si>
  <si>
    <t>Tax Increment Financing Loan Agreements</t>
  </si>
  <si>
    <t>Number of jobs required to create and maintain | position</t>
  </si>
  <si>
    <t>Term</t>
  </si>
  <si>
    <t>Tax Increment Financing Loan Agreements | Short-term other liabilities</t>
  </si>
  <si>
    <t>CONVERTIBLE DEBT - Schedule of Convertible Note Obligations (Details) - USD ($) $ in Thousands</t>
  </si>
  <si>
    <t>Debt Instrument [Line Items]</t>
  </si>
  <si>
    <t>Convertible notes payable, gross</t>
  </si>
  <si>
    <t>Less: Debt discount</t>
  </si>
  <si>
    <t>Less: Debt issuance costs</t>
  </si>
  <si>
    <t>Net convertible debt including current maturities</t>
  </si>
  <si>
    <t>Unamortized discount</t>
  </si>
  <si>
    <t>Debt issuance costs</t>
  </si>
  <si>
    <t>2027 Convertible notes</t>
  </si>
  <si>
    <t>Interest rate (as a percent)</t>
  </si>
  <si>
    <t>0.375%</t>
  </si>
  <si>
    <t>Effective interest rate (as a percent)</t>
  </si>
  <si>
    <t>6.30%</t>
  </si>
  <si>
    <t>Fair value of liability component at issuance</t>
  </si>
  <si>
    <t>6.00%</t>
  </si>
  <si>
    <t>Fair value of liability component of 2025 notes</t>
  </si>
  <si>
    <t>Carrying amount of equity component of 2025 notes</t>
  </si>
  <si>
    <t>Unamortized premium of 2025 notes</t>
  </si>
  <si>
    <t>CONVERTIBLE DEBT - Issuances and Settlements (Details) - USD ($) shares in Millions</t>
  </si>
  <si>
    <t>Jan. 31, 2018</t>
  </si>
  <si>
    <t>Net proceeds from issuance</t>
  </si>
  <si>
    <t>Loss on extinguishment of debt</t>
  </si>
  <si>
    <t>Consideration settled on liability component of 2025 notes</t>
  </si>
  <si>
    <t>Accrued interest on notes</t>
  </si>
  <si>
    <t>2027 Convertible notes | 2025 Convertible notes</t>
  </si>
  <si>
    <t>CONVERTIBLE DEBT - Summary of Conversion Features (Details) $ / shares in Units, $ in Millions</t>
  </si>
  <si>
    <t>Dec. 31, 2019USD ($)$ / shares</t>
  </si>
  <si>
    <t>Repurchase price, as percentage of principal amount, if company undergoes change of control</t>
  </si>
  <si>
    <t>Shares issued, price per share (in usd per share)</t>
  </si>
  <si>
    <t>Conversion rate, number of shares to be issued per $1,000 of principal amount</t>
  </si>
  <si>
    <t>Conversion price per share of common stock</t>
  </si>
  <si>
    <t>If-converted value in excess of principal | $</t>
  </si>
  <si>
    <t>CONVERTIBLE DEBT - Ranking of Convertible Notes (Details) - USD ($) $ in Millions</t>
  </si>
  <si>
    <t>Total transaction costs</t>
  </si>
  <si>
    <t>Transaction costs allocated to liability component</t>
  </si>
  <si>
    <t>CONVERTIBLE DEBT - Schedule of Interest Expense (Details) - USD ($) $ in Thousands</t>
  </si>
  <si>
    <t>Debt issuance costs amortization</t>
  </si>
  <si>
    <t>Debt discount amortization</t>
  </si>
  <si>
    <t>Coupon interest expense</t>
  </si>
  <si>
    <t>Total interest expense on convertible notes</t>
  </si>
  <si>
    <t>Other interest expense</t>
  </si>
  <si>
    <t>Total interest expense</t>
  </si>
  <si>
    <t>Convertible debt, remaining discount amortization period</t>
  </si>
  <si>
    <t>5 years 18 days</t>
  </si>
  <si>
    <t>7 years 2 months 15 days</t>
  </si>
  <si>
    <t>EMPLOYEE BENEFIT PLAN (Details) - USD ($)</t>
  </si>
  <si>
    <t>Defined Contribution Plan Disclosure [Line Items]</t>
  </si>
  <si>
    <t>Matching contribution by employer</t>
  </si>
  <si>
    <t>100.00%</t>
  </si>
  <si>
    <t>Percentage of participant's salary matched by employer</t>
  </si>
  <si>
    <t>Compensation expense in connection with the 401 (k) Plan</t>
  </si>
  <si>
    <t>Maximum annual contributions per employee</t>
  </si>
  <si>
    <t>NEW MARKET TAX CREDIT (Details) - New Market Tax Credit Program $ in Millions</t>
  </si>
  <si>
    <t>Dec. 31, 2014USD ($)facility</t>
  </si>
  <si>
    <t>Disclosures related to New Market Tax Credit</t>
  </si>
  <si>
    <t>Net proceeds received from financing arrangements | $</t>
  </si>
  <si>
    <t>Number of facilities receiving working capital and capital improvements from financing agreements | facility</t>
  </si>
  <si>
    <t>WISCONSIN ECONOMIC DEVELOPMENT TAX CREDIT (Details) - Wisconsin Economic Development Tax Credit Agreement $ in Millions</t>
  </si>
  <si>
    <t>Agreements</t>
  </si>
  <si>
    <t>Refundable tax credits earned</t>
  </si>
  <si>
    <t>Capital investment expenditures over specified period, requirement to earn the refundable tax credits</t>
  </si>
  <si>
    <t>Full-time positions that must be created over a specified time period to earn the refundable tax credits | position</t>
  </si>
  <si>
    <t>Period over which the capital investment expenditures must be incurred and the creation of full-time positions must be completed</t>
  </si>
  <si>
    <t>7 years</t>
  </si>
  <si>
    <t>Refundable tax credit received</t>
  </si>
  <si>
    <t>Refundable tax credit receivable</t>
  </si>
  <si>
    <t>Amortization of tax credits</t>
  </si>
  <si>
    <t>Other long-term assets</t>
  </si>
  <si>
    <t>Short-term other liabilities</t>
  </si>
  <si>
    <t>Refundable tax credit, offsetting liability</t>
  </si>
  <si>
    <t>BUSINESS COMBINATIONS - Genomic Health, Inc (Details) $ / shares in Units, $ in Thousands</t>
  </si>
  <si>
    <t>Nov. 08, 2019USD ($)$ / shares</t>
  </si>
  <si>
    <t>Nov. 30, 2019USD ($)</t>
  </si>
  <si>
    <t>Dec. 31, 2019USD ($)country</t>
  </si>
  <si>
    <t>Number of countries in which entity operates | country</t>
  </si>
  <si>
    <t>Business Combination, Consideration Transferred for Genomic Health</t>
  </si>
  <si>
    <t>Total purchase price</t>
  </si>
  <si>
    <t>Underlying assets acquired and liabilities assumed based upon their estimated fair values at date of acquisition</t>
  </si>
  <si>
    <t>Acquisition related costs</t>
  </si>
  <si>
    <t>Share conversion ratio</t>
  </si>
  <si>
    <t>Cash investment</t>
  </si>
  <si>
    <t>Aggregate purchase price</t>
  </si>
  <si>
    <t>Disclosure Text Block Supplement [Abstract]</t>
  </si>
  <si>
    <t>Severance benefits expense</t>
  </si>
  <si>
    <t>Accounts receivable</t>
  </si>
  <si>
    <t>Accounts payable, accrued liabilities and other current liabilities</t>
  </si>
  <si>
    <t>Deferred tax liability</t>
  </si>
  <si>
    <t>Pro Forma Information</t>
  </si>
  <si>
    <t>Total revenues</t>
  </si>
  <si>
    <t>Genomic Health Inc | Options</t>
  </si>
  <si>
    <t>Total consideration of stock options and restricted stock awards</t>
  </si>
  <si>
    <t>Amount allocated to purchase consideration of stock options and restricted stock awards</t>
  </si>
  <si>
    <t>Share based compensation, costs not yet recognized</t>
  </si>
  <si>
    <t>1 year 8 months 8 days</t>
  </si>
  <si>
    <t>0.88%</t>
  </si>
  <si>
    <t>2.90%</t>
  </si>
  <si>
    <t>Genomic Health Inc | Restricted Stock</t>
  </si>
  <si>
    <t>2 years 1 month 13 days</t>
  </si>
  <si>
    <t>Genomic Health Inc | Minimum | Options</t>
  </si>
  <si>
    <t>3 years 3 months 10 days</t>
  </si>
  <si>
    <t>Expected volatility</t>
  </si>
  <si>
    <t>63.54%</t>
  </si>
  <si>
    <t>Weighted average fair value per share of options assumed (in dollars per share) | $ / shares</t>
  </si>
  <si>
    <t>Genomic Health Inc | Maximum | Options</t>
  </si>
  <si>
    <t>6 years 8 months 23 days</t>
  </si>
  <si>
    <t>69.09%</t>
  </si>
  <si>
    <t>Identifiable intangible assets</t>
  </si>
  <si>
    <t>Genomic Health Inc | Supply Agreement</t>
  </si>
  <si>
    <t>Genomic Health Inc | In-process research and development</t>
  </si>
  <si>
    <t>BUSINESS COMBINATIONS - Biomatrica, Inc (Details) - USD ($) $ in Thousands</t>
  </si>
  <si>
    <t>Consideration transferred, net of cash acquired</t>
  </si>
  <si>
    <t>Loan receivable</t>
  </si>
  <si>
    <t>Post-working capital adjustment</t>
  </si>
  <si>
    <t>Amount of exchange of Series E Preferred stock with an acquisition date fair value</t>
  </si>
  <si>
    <t>Elimination of Senior Secured Promissory Note</t>
  </si>
  <si>
    <t>Loss on investment</t>
  </si>
  <si>
    <t>Net operating liabilities</t>
  </si>
  <si>
    <t>Biomatrica, Inc | Contingent Consideration, Based On Revenue Milestones</t>
  </si>
  <si>
    <t>Biomatrica, Inc | 2017 Biomatrica Investment</t>
  </si>
  <si>
    <t>Purchase of voting interest (as a percent)</t>
  </si>
  <si>
    <t>Biomatrica, Inc | 2017 Biomatrica Investment | Other long-term assets</t>
  </si>
  <si>
    <t>SEGMENT REPORTING (Details) - USD ($) $ in Thousands</t>
  </si>
  <si>
    <t>Segment Reporting Information [Line Items]</t>
  </si>
  <si>
    <t>United States</t>
  </si>
  <si>
    <t>Outside of United States</t>
  </si>
  <si>
    <t>INCOME TAXES (Details) - USD ($)</t>
  </si>
  <si>
    <t>Operating Loss Carryforwards [Line Items]</t>
  </si>
  <si>
    <t>Unrecognized tax benefits</t>
  </si>
  <si>
    <t>Unrecognized tax benefit that would impact effective tax rate</t>
  </si>
  <si>
    <t>Recognized interest or penalties</t>
  </si>
  <si>
    <t>Accrued interest or penalties</t>
  </si>
  <si>
    <t>Expense (benefit) for income taxes</t>
  </si>
  <si>
    <t>Total income tax expense (benefit)</t>
  </si>
  <si>
    <t>Deferred tax assets:</t>
  </si>
  <si>
    <t>Operating loss carryforwards</t>
  </si>
  <si>
    <t>Tax credit carryforwards</t>
  </si>
  <si>
    <t>Compensation related differences</t>
  </si>
  <si>
    <t>Lease assets</t>
  </si>
  <si>
    <t>Other temporary differences</t>
  </si>
  <si>
    <t>Tax assets before valuation allowance</t>
  </si>
  <si>
    <t>Less - Valuation allowance</t>
  </si>
  <si>
    <t>Total deferred tax assets</t>
  </si>
  <si>
    <t>Deferred tax liabilities</t>
  </si>
  <si>
    <t>Convertible notes</t>
  </si>
  <si>
    <t>Amortization</t>
  </si>
  <si>
    <t>Lease liabilities</t>
  </si>
  <si>
    <t>Total deferred tax liabilities</t>
  </si>
  <si>
    <t>Net deferred tax liabilities</t>
  </si>
  <si>
    <t>Differences between the effective income tax rate and the statutory tax rate</t>
  </si>
  <si>
    <t>U.S. Federal statutory rate</t>
  </si>
  <si>
    <t>21.00%</t>
  </si>
  <si>
    <t>35.00%</t>
  </si>
  <si>
    <t>State taxes</t>
  </si>
  <si>
    <t>5.80%</t>
  </si>
  <si>
    <t>3.40%</t>
  </si>
  <si>
    <t>Federal and state tax rate changes</t>
  </si>
  <si>
    <t>(0.40%)</t>
  </si>
  <si>
    <t>(99.20%)</t>
  </si>
  <si>
    <t>Foreign tax rate differential</t>
  </si>
  <si>
    <t>0.60%</t>
  </si>
  <si>
    <t>0.10%</t>
  </si>
  <si>
    <t>Research and development tax credit</t>
  </si>
  <si>
    <t>1.10%</t>
  </si>
  <si>
    <t>1.90%</t>
  </si>
  <si>
    <t>(1.90%)</t>
  </si>
  <si>
    <t>22.10%</t>
  </si>
  <si>
    <t>9.10%</t>
  </si>
  <si>
    <t>16.70%</t>
  </si>
  <si>
    <t>Non-deductible executive compensation</t>
  </si>
  <si>
    <t>(4.10%)</t>
  </si>
  <si>
    <t>(4.90%)</t>
  </si>
  <si>
    <t>(10.70%)</t>
  </si>
  <si>
    <t>Transaction costs</t>
  </si>
  <si>
    <t>(0.70%)</t>
  </si>
  <si>
    <t>Other adjustments</t>
  </si>
  <si>
    <t>(0.60%)</t>
  </si>
  <si>
    <t>(2.60%)</t>
  </si>
  <si>
    <t>24.00%</t>
  </si>
  <si>
    <t>(31.70%)</t>
  </si>
  <si>
    <t>60.40%</t>
  </si>
  <si>
    <t>Effective tax rate</t>
  </si>
  <si>
    <t>68.80%</t>
  </si>
  <si>
    <t>(0.10%)</t>
  </si>
  <si>
    <t>0.20%</t>
  </si>
  <si>
    <t>Reconciliation of the amounts of unrecognized tax benefits</t>
  </si>
  <si>
    <t>Increase due to current year tax positions</t>
  </si>
  <si>
    <t>Increase due to prior year tax positions</t>
  </si>
  <si>
    <t>Decrease due to prior year tax positions</t>
  </si>
  <si>
    <t>Settlements</t>
  </si>
  <si>
    <t>Research | Genomic Health Inc</t>
  </si>
  <si>
    <t>Federal</t>
  </si>
  <si>
    <t>Current expense (benefit):</t>
  </si>
  <si>
    <t>Deferred tax expense (benefit):</t>
  </si>
  <si>
    <t>Federal | Research</t>
  </si>
  <si>
    <t>State</t>
  </si>
  <si>
    <t>State | Research</t>
  </si>
  <si>
    <t>Foreign</t>
  </si>
  <si>
    <t>QUARTERLY RESULTS OF OPERATIONS (UNAUDITED) (Details) - USD ($) $ / shares in Units, shares in Thousands, $ in Thousands</t>
  </si>
  <si>
    <t>Net income (loss) per share, basic (in dollars per share)</t>
  </si>
  <si>
    <t>Net income (loss) per share, diluted (in dollars per share)</t>
  </si>
  <si>
    <t>Weighted average number of shares outstanding, basic (in shares)</t>
  </si>
  <si>
    <t>Weighted average number of shares outstanding, diluted (in share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0_);_(&quot;€ &quot;(#,##0.0)" numFmtId="167"/>
    <numFmt formatCode="_(&quot;€ &quot;#,##0_);_(&quot;€ &quot;(#,##0)" numFmtId="168"/>
    <numFmt formatCode="#,##0.0_);(#,##0.0)" numFmtId="169"/>
    <numFmt formatCode="#,##0.0000000_);(#,##0.0000000)" numFmtId="170"/>
    <numFmt formatCode="#,##0.00000_);(#,##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13</v>
      </c>
    </row>
    <row r="27" spans="1:4">
      <c r="A27" s="4" t="s">
        <v>49</v>
      </c>
      <c r="B27" s="4" t="s">
        <v>50</v>
      </c>
    </row>
    <row r="28" spans="1:4">
      <c r="A28" s="4" t="s">
        <v>51</v>
      </c>
      <c r="B28" s="4" t="s">
        <v>52</v>
      </c>
    </row>
    <row r="29" spans="1:4">
      <c r="A29" s="4" t="s">
        <v>53</v>
      </c>
      <c r="B29" s="4" t="s">
        <v>13</v>
      </c>
    </row>
    <row r="30" spans="1:4">
      <c r="A30" s="4" t="s">
        <v>54</v>
      </c>
      <c r="B30" s="4" t="s">
        <v>13</v>
      </c>
    </row>
    <row r="31" spans="1:4">
      <c r="A31" s="4" t="s">
        <v>55</v>
      </c>
      <c r="B31" s="4" t="s">
        <v>13</v>
      </c>
    </row>
    <row r="32" spans="1:4">
      <c r="A32" s="4" t="s">
        <v>56</v>
      </c>
      <c r="D32" s="5" t="n">
        <v>15069783760</v>
      </c>
    </row>
    <row r="33" spans="1:4">
      <c r="A33" s="4" t="s">
        <v>57</v>
      </c>
      <c r="C33" s="6" t="n">
        <v>14796750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77254</v>
      </c>
      <c r="C3" s="5" t="n">
        <v>160430</v>
      </c>
    </row>
    <row r="4" spans="1:3">
      <c r="A4" s="4" t="s">
        <v>68</v>
      </c>
      <c r="B4" s="6" t="n">
        <v>146401</v>
      </c>
      <c r="C4" s="6" t="n">
        <v>963752</v>
      </c>
    </row>
    <row r="5" spans="1:3">
      <c r="A5" s="4" t="s">
        <v>69</v>
      </c>
      <c r="B5" s="6" t="n">
        <v>130667</v>
      </c>
      <c r="C5" s="6" t="n">
        <v>45329</v>
      </c>
    </row>
    <row r="6" spans="1:3">
      <c r="A6" s="4" t="s">
        <v>70</v>
      </c>
      <c r="B6" s="6" t="n">
        <v>61724</v>
      </c>
      <c r="C6" s="6" t="n">
        <v>39148</v>
      </c>
    </row>
    <row r="7" spans="1:3">
      <c r="A7" s="4" t="s">
        <v>71</v>
      </c>
      <c r="B7" s="6" t="n">
        <v>40913</v>
      </c>
      <c r="C7" s="6" t="n">
        <v>19408</v>
      </c>
    </row>
    <row r="8" spans="1:3">
      <c r="A8" s="4" t="s">
        <v>72</v>
      </c>
      <c r="B8" s="6" t="n">
        <v>556959</v>
      </c>
      <c r="C8" s="6" t="n">
        <v>1228067</v>
      </c>
    </row>
    <row r="9" spans="1:3">
      <c r="A9" s="3" t="s">
        <v>73</v>
      </c>
    </row>
    <row r="10" spans="1:3">
      <c r="A10" s="4" t="s">
        <v>74</v>
      </c>
      <c r="B10" s="6" t="n">
        <v>455325</v>
      </c>
      <c r="C10" s="6" t="n">
        <v>245259</v>
      </c>
    </row>
    <row r="11" spans="1:3">
      <c r="A11" s="4" t="s">
        <v>75</v>
      </c>
      <c r="B11" s="6" t="n">
        <v>126444</v>
      </c>
    </row>
    <row r="12" spans="1:3">
      <c r="A12" s="4" t="s">
        <v>76</v>
      </c>
      <c r="B12" s="6" t="n">
        <v>1203197</v>
      </c>
      <c r="C12" s="6" t="n">
        <v>17279</v>
      </c>
    </row>
    <row r="13" spans="1:3">
      <c r="A13" s="4" t="s">
        <v>77</v>
      </c>
      <c r="B13" s="6" t="n">
        <v>1143550</v>
      </c>
      <c r="C13" s="6" t="n">
        <v>29002</v>
      </c>
    </row>
    <row r="14" spans="1:3">
      <c r="A14" s="4" t="s">
        <v>78</v>
      </c>
      <c r="B14" s="6" t="n">
        <v>20293</v>
      </c>
      <c r="C14" s="6" t="n">
        <v>4415</v>
      </c>
    </row>
    <row r="15" spans="1:3">
      <c r="A15" s="4" t="s">
        <v>79</v>
      </c>
      <c r="B15" s="6" t="n">
        <v>3505768</v>
      </c>
      <c r="C15" s="6" t="n">
        <v>1524022</v>
      </c>
    </row>
    <row r="16" spans="1:3">
      <c r="A16" s="3" t="s">
        <v>80</v>
      </c>
    </row>
    <row r="17" spans="1:3">
      <c r="A17" s="4" t="s">
        <v>81</v>
      </c>
      <c r="B17" s="6" t="n">
        <v>25973</v>
      </c>
      <c r="C17" s="6" t="n">
        <v>28141</v>
      </c>
    </row>
    <row r="18" spans="1:3">
      <c r="A18" s="4" t="s">
        <v>82</v>
      </c>
      <c r="B18" s="6" t="n">
        <v>193329</v>
      </c>
      <c r="C18" s="6" t="n">
        <v>100644</v>
      </c>
    </row>
    <row r="19" spans="1:3">
      <c r="A19" s="4" t="s">
        <v>83</v>
      </c>
      <c r="B19" s="6" t="n">
        <v>7891</v>
      </c>
    </row>
    <row r="20" spans="1:3">
      <c r="A20" s="4" t="s">
        <v>84</v>
      </c>
      <c r="B20" s="6" t="n">
        <v>834</v>
      </c>
      <c r="C20" s="6" t="n">
        <v>8</v>
      </c>
    </row>
    <row r="21" spans="1:3">
      <c r="A21" s="4" t="s">
        <v>85</v>
      </c>
      <c r="B21" s="6" t="n">
        <v>8467</v>
      </c>
      <c r="C21" s="6" t="n">
        <v>7376</v>
      </c>
    </row>
    <row r="22" spans="1:3">
      <c r="A22" s="4" t="s">
        <v>86</v>
      </c>
      <c r="B22" s="6" t="n">
        <v>236494</v>
      </c>
      <c r="C22" s="6" t="n">
        <v>136169</v>
      </c>
    </row>
    <row r="23" spans="1:3">
      <c r="A23" s="4" t="s">
        <v>87</v>
      </c>
      <c r="B23" s="6" t="n">
        <v>803605</v>
      </c>
      <c r="C23" s="6" t="n">
        <v>664749</v>
      </c>
    </row>
    <row r="24" spans="1:3">
      <c r="A24" s="4" t="s">
        <v>88</v>
      </c>
      <c r="B24" s="6" t="n">
        <v>24032</v>
      </c>
      <c r="C24" s="6" t="n">
        <v>24494</v>
      </c>
    </row>
    <row r="25" spans="1:3">
      <c r="A25" s="4" t="s">
        <v>89</v>
      </c>
      <c r="B25" s="6" t="n">
        <v>34911</v>
      </c>
      <c r="C25" s="6" t="n">
        <v>17669</v>
      </c>
    </row>
    <row r="26" spans="1:3">
      <c r="A26" s="4" t="s">
        <v>90</v>
      </c>
      <c r="B26" s="6" t="n">
        <v>118665</v>
      </c>
    </row>
    <row r="27" spans="1:3">
      <c r="A27" s="4" t="s">
        <v>91</v>
      </c>
      <c r="B27" s="6" t="n">
        <v>1217707</v>
      </c>
      <c r="C27" s="6" t="n">
        <v>843081</v>
      </c>
    </row>
    <row r="28" spans="1:3">
      <c r="A28" s="4" t="s">
        <v>92</v>
      </c>
      <c r="B28" s="4" t="s">
        <v>93</v>
      </c>
      <c r="C28" s="4" t="s">
        <v>93</v>
      </c>
    </row>
    <row r="29" spans="1:3">
      <c r="A29" s="3" t="s">
        <v>94</v>
      </c>
    </row>
    <row r="30" spans="1:3">
      <c r="A30" s="4" t="s">
        <v>95</v>
      </c>
      <c r="B30" s="6" t="n">
        <v>0</v>
      </c>
      <c r="C30" s="6" t="n">
        <v>0</v>
      </c>
    </row>
    <row r="31" spans="1:3">
      <c r="A31" s="4" t="s">
        <v>96</v>
      </c>
      <c r="B31" s="6" t="n">
        <v>1477</v>
      </c>
      <c r="C31" s="6" t="n">
        <v>1232</v>
      </c>
    </row>
    <row r="32" spans="1:3">
      <c r="A32" s="4" t="s">
        <v>97</v>
      </c>
      <c r="B32" s="6" t="n">
        <v>3406440</v>
      </c>
      <c r="C32" s="6" t="n">
        <v>1716894</v>
      </c>
    </row>
    <row r="33" spans="1:3">
      <c r="A33" s="4" t="s">
        <v>98</v>
      </c>
      <c r="B33" s="6" t="n">
        <v>-100</v>
      </c>
      <c r="C33" s="6" t="n">
        <v>-1422</v>
      </c>
    </row>
    <row r="34" spans="1:3">
      <c r="A34" s="4" t="s">
        <v>99</v>
      </c>
      <c r="B34" s="6" t="n">
        <v>-1119756</v>
      </c>
      <c r="C34" s="6" t="n">
        <v>-1035763</v>
      </c>
    </row>
    <row r="35" spans="1:3">
      <c r="A35" s="4" t="s">
        <v>100</v>
      </c>
      <c r="B35" s="6" t="n">
        <v>2288061</v>
      </c>
      <c r="C35" s="6" t="n">
        <v>680941</v>
      </c>
    </row>
    <row r="36" spans="1:3">
      <c r="A36" s="4" t="s">
        <v>101</v>
      </c>
      <c r="B36" s="5" t="n">
        <v>3505768</v>
      </c>
      <c r="C36" s="5" t="n">
        <v>15240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7"/>
    <col customWidth="1" max="2" min="2" width="80"/>
  </cols>
  <sheetData>
    <row r="1" spans="1:2">
      <c r="A1" s="1" t="s">
        <v>285</v>
      </c>
      <c r="B1" s="2" t="s">
        <v>1</v>
      </c>
    </row>
    <row r="2" spans="1:2">
      <c r="B2" s="2" t="s">
        <v>2</v>
      </c>
    </row>
    <row r="3" spans="1:2">
      <c r="A3" s="3" t="s">
        <v>23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76</v>
      </c>
      <c r="B18" s="4" t="s">
        <v>314</v>
      </c>
    </row>
    <row r="19" spans="1:2">
      <c r="A19" s="4" t="s">
        <v>315</v>
      </c>
      <c r="B19" s="4" t="s">
        <v>316</v>
      </c>
    </row>
    <row r="20" spans="1:2">
      <c r="A20" s="4" t="s">
        <v>317</v>
      </c>
      <c r="B20" s="4" t="s">
        <v>318</v>
      </c>
    </row>
    <row r="21" spans="1:2">
      <c r="A21" s="4" t="s">
        <v>319</v>
      </c>
      <c r="B21" s="4" t="s">
        <v>320</v>
      </c>
    </row>
    <row r="22" spans="1:2">
      <c r="A22" s="4" t="s">
        <v>321</v>
      </c>
      <c r="B22" s="4" t="s">
        <v>322</v>
      </c>
    </row>
    <row r="23" spans="1:2">
      <c r="A23" s="4" t="s">
        <v>323</v>
      </c>
      <c r="B23" s="4" t="s">
        <v>324</v>
      </c>
    </row>
    <row r="24" spans="1:2">
      <c r="A24" s="4" t="s">
        <v>325</v>
      </c>
      <c r="B24" s="4" t="s">
        <v>326</v>
      </c>
    </row>
    <row r="25" spans="1:2">
      <c r="A25" s="4" t="s">
        <v>327</v>
      </c>
      <c r="B25" s="4" t="s">
        <v>328</v>
      </c>
    </row>
    <row r="26" spans="1:2">
      <c r="A26" s="4" t="s">
        <v>329</v>
      </c>
      <c r="B26" s="4" t="s">
        <v>330</v>
      </c>
    </row>
    <row r="27" spans="1:2">
      <c r="A27" s="4" t="s">
        <v>331</v>
      </c>
      <c r="B27" s="4" t="s">
        <v>332</v>
      </c>
    </row>
    <row r="28" spans="1:2">
      <c r="A28" s="4" t="s">
        <v>279</v>
      </c>
      <c r="B28" s="4" t="s">
        <v>333</v>
      </c>
    </row>
    <row r="29" spans="1:2">
      <c r="A29" s="4" t="s">
        <v>334</v>
      </c>
      <c r="B29" s="4" t="s">
        <v>335</v>
      </c>
    </row>
    <row r="30" spans="1:2">
      <c r="A30" s="4" t="s">
        <v>336</v>
      </c>
      <c r="B30" s="4" t="s">
        <v>337</v>
      </c>
    </row>
    <row r="31" spans="1:2">
      <c r="A31" s="4" t="s">
        <v>338</v>
      </c>
      <c r="B31" s="4" t="s">
        <v>339</v>
      </c>
    </row>
    <row r="32" spans="1:2">
      <c r="A32" s="4" t="s">
        <v>340</v>
      </c>
      <c r="B32"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5</v>
      </c>
    </row>
    <row r="4" spans="1:2">
      <c r="A4" s="4" t="s">
        <v>343</v>
      </c>
      <c r="B4" s="4" t="s">
        <v>344</v>
      </c>
    </row>
    <row r="5" spans="1:2">
      <c r="A5" s="4" t="s">
        <v>345</v>
      </c>
      <c r="B5" s="4" t="s">
        <v>344</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row r="11" spans="1:2">
      <c r="A11" s="4" t="s">
        <v>356</v>
      </c>
      <c r="B11" s="4" t="s">
        <v>357</v>
      </c>
    </row>
    <row r="12" spans="1:2">
      <c r="A12" s="4" t="s">
        <v>358</v>
      </c>
      <c r="B12" s="4" t="s">
        <v>359</v>
      </c>
    </row>
    <row r="13" spans="1:2">
      <c r="A13" s="4" t="s">
        <v>360</v>
      </c>
      <c r="B13" s="4" t="s">
        <v>361</v>
      </c>
    </row>
    <row r="14" spans="1:2">
      <c r="A14" s="4" t="s">
        <v>362</v>
      </c>
      <c r="B14" s="4" t="s">
        <v>363</v>
      </c>
    </row>
    <row r="15" spans="1:2">
      <c r="A15" s="4" t="s">
        <v>364</v>
      </c>
      <c r="B15" s="4" t="s">
        <v>365</v>
      </c>
    </row>
    <row r="16" spans="1:2">
      <c r="A16" s="4" t="s">
        <v>366</v>
      </c>
      <c r="B16" s="4" t="s">
        <v>367</v>
      </c>
    </row>
    <row r="17" spans="1:2">
      <c r="A17" s="4" t="s">
        <v>368</v>
      </c>
      <c r="B17" s="4" t="s">
        <v>369</v>
      </c>
    </row>
    <row r="18" spans="1:2">
      <c r="A18" s="4" t="s">
        <v>370</v>
      </c>
      <c r="B18" s="4" t="s">
        <v>371</v>
      </c>
    </row>
    <row r="19" spans="1:2">
      <c r="A19" s="4" t="s">
        <v>372</v>
      </c>
      <c r="B19" s="4" t="s">
        <v>373</v>
      </c>
    </row>
    <row r="20" spans="1:2">
      <c r="A20" s="4" t="s">
        <v>374</v>
      </c>
      <c r="B20" s="4" t="s">
        <v>375</v>
      </c>
    </row>
    <row r="21" spans="1:2">
      <c r="A21" s="4" t="s">
        <v>376</v>
      </c>
      <c r="B21" s="4" t="s">
        <v>3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65</v>
      </c>
      <c r="D2" s="2" t="s">
        <v>103</v>
      </c>
    </row>
    <row r="3" spans="1:4">
      <c r="A3" s="3" t="s">
        <v>104</v>
      </c>
    </row>
    <row r="4" spans="1:4">
      <c r="A4" s="4" t="s">
        <v>105</v>
      </c>
      <c r="B4" s="5" t="n">
        <v>876293</v>
      </c>
      <c r="C4" s="5" t="n">
        <v>454462</v>
      </c>
      <c r="D4" s="5" t="n">
        <v>265989</v>
      </c>
    </row>
    <row r="5" spans="1:4">
      <c r="A5" s="3" t="s">
        <v>106</v>
      </c>
    </row>
    <row r="6" spans="1:4">
      <c r="A6" s="4" t="s">
        <v>107</v>
      </c>
      <c r="B6" s="6" t="n">
        <v>216717</v>
      </c>
      <c r="C6" s="6" t="n">
        <v>116644</v>
      </c>
      <c r="D6" s="6" t="n">
        <v>78305</v>
      </c>
    </row>
    <row r="7" spans="1:4">
      <c r="A7" s="4" t="s">
        <v>108</v>
      </c>
      <c r="B7" s="6" t="n">
        <v>139694</v>
      </c>
      <c r="C7" s="6" t="n">
        <v>67285</v>
      </c>
      <c r="D7" s="6" t="n">
        <v>42099</v>
      </c>
    </row>
    <row r="8" spans="1:4">
      <c r="A8" s="4" t="s">
        <v>109</v>
      </c>
      <c r="B8" s="6" t="n">
        <v>385176</v>
      </c>
      <c r="C8" s="6" t="n">
        <v>249448</v>
      </c>
      <c r="D8" s="6" t="n">
        <v>153924</v>
      </c>
    </row>
    <row r="9" spans="1:4">
      <c r="A9" s="4" t="s">
        <v>110</v>
      </c>
      <c r="B9" s="6" t="n">
        <v>352453</v>
      </c>
      <c r="C9" s="6" t="n">
        <v>178016</v>
      </c>
      <c r="D9" s="6" t="n">
        <v>108988</v>
      </c>
    </row>
    <row r="10" spans="1:4">
      <c r="A10" s="4" t="s">
        <v>111</v>
      </c>
      <c r="B10" s="6" t="n">
        <v>16035</v>
      </c>
      <c r="C10" s="6" t="n">
        <v>2540</v>
      </c>
      <c r="D10" s="6" t="n">
        <v>983</v>
      </c>
    </row>
    <row r="11" spans="1:4">
      <c r="A11" s="4" t="s">
        <v>112</v>
      </c>
      <c r="B11" s="6" t="n">
        <v>1110075</v>
      </c>
      <c r="C11" s="6" t="n">
        <v>613933</v>
      </c>
      <c r="D11" s="6" t="n">
        <v>384299</v>
      </c>
    </row>
    <row r="12" spans="1:4">
      <c r="A12" s="4" t="s">
        <v>113</v>
      </c>
      <c r="B12" s="6" t="n">
        <v>-233782</v>
      </c>
      <c r="C12" s="6" t="n">
        <v>-159471</v>
      </c>
      <c r="D12" s="6" t="n">
        <v>-118310</v>
      </c>
    </row>
    <row r="13" spans="1:4">
      <c r="A13" s="3" t="s">
        <v>114</v>
      </c>
    </row>
    <row r="14" spans="1:4">
      <c r="A14" s="4" t="s">
        <v>115</v>
      </c>
      <c r="B14" s="6" t="n">
        <v>26530</v>
      </c>
      <c r="C14" s="6" t="n">
        <v>21203</v>
      </c>
      <c r="D14" s="6" t="n">
        <v>3932</v>
      </c>
    </row>
    <row r="15" spans="1:4">
      <c r="A15" s="4" t="s">
        <v>116</v>
      </c>
      <c r="B15" s="6" t="n">
        <v>-61599</v>
      </c>
      <c r="C15" s="6" t="n">
        <v>-36789</v>
      </c>
      <c r="D15" s="6" t="n">
        <v>-206</v>
      </c>
    </row>
    <row r="16" spans="1:4">
      <c r="A16" s="4" t="s">
        <v>117</v>
      </c>
      <c r="B16" s="6" t="n">
        <v>-35069</v>
      </c>
      <c r="C16" s="6" t="n">
        <v>-15586</v>
      </c>
      <c r="D16" s="6" t="n">
        <v>3726</v>
      </c>
    </row>
    <row r="17" spans="1:4">
      <c r="A17" s="4" t="s">
        <v>118</v>
      </c>
      <c r="B17" s="6" t="n">
        <v>-268851</v>
      </c>
      <c r="C17" s="6" t="n">
        <v>-175057</v>
      </c>
      <c r="D17" s="6" t="n">
        <v>-114584</v>
      </c>
    </row>
    <row r="18" spans="1:4">
      <c r="A18" s="4" t="s">
        <v>119</v>
      </c>
      <c r="B18" s="6" t="n">
        <v>184858</v>
      </c>
      <c r="C18" s="6" t="n">
        <v>-92</v>
      </c>
      <c r="D18" s="6" t="n">
        <v>187</v>
      </c>
    </row>
    <row r="19" spans="1:4">
      <c r="A19" s="4" t="s">
        <v>120</v>
      </c>
      <c r="B19" s="5" t="n">
        <v>-83993</v>
      </c>
      <c r="C19" s="5" t="n">
        <v>-175149</v>
      </c>
      <c r="D19" s="5" t="n">
        <v>-114397</v>
      </c>
    </row>
    <row r="20" spans="1:4">
      <c r="A20" s="4" t="s">
        <v>121</v>
      </c>
      <c r="B20" s="7" t="n">
        <v>-0.64</v>
      </c>
      <c r="C20" s="7" t="n">
        <v>-1.43</v>
      </c>
      <c r="D20" s="7" t="n">
        <v>-0.99</v>
      </c>
    </row>
    <row r="21" spans="1:4">
      <c r="A21" s="4" t="s">
        <v>122</v>
      </c>
      <c r="B21" s="6" t="n">
        <v>131257</v>
      </c>
      <c r="C21" s="6" t="n">
        <v>122207</v>
      </c>
      <c r="D21" s="6" t="n">
        <v>11568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174</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93</v>
      </c>
    </row>
    <row r="9" spans="1:2">
      <c r="A9" s="4" t="s">
        <v>388</v>
      </c>
      <c r="B9" s="4" t="s">
        <v>389</v>
      </c>
    </row>
    <row r="10" spans="1:2">
      <c r="A10" s="4" t="s">
        <v>390</v>
      </c>
    </row>
    <row r="11" spans="1:2">
      <c r="A11" s="3" t="s">
        <v>174</v>
      </c>
    </row>
    <row r="12" spans="1:2">
      <c r="A12" s="4" t="s">
        <v>391</v>
      </c>
      <c r="B12" s="4" t="s">
        <v>3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93</v>
      </c>
      <c r="B1" s="2" t="s">
        <v>1</v>
      </c>
    </row>
    <row r="2" spans="1:2">
      <c r="B2" s="2" t="s">
        <v>2</v>
      </c>
    </row>
    <row r="3" spans="1:2">
      <c r="A3" s="3" t="s">
        <v>248</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0</v>
      </c>
      <c r="B1" s="2" t="s">
        <v>1</v>
      </c>
    </row>
    <row r="2" spans="1:2">
      <c r="B2" s="2" t="s">
        <v>2</v>
      </c>
    </row>
    <row r="3" spans="1:2">
      <c r="A3" s="3" t="s">
        <v>251</v>
      </c>
    </row>
    <row r="4" spans="1:2">
      <c r="A4" s="4" t="s">
        <v>401</v>
      </c>
      <c r="B4" s="4" t="s">
        <v>4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3</v>
      </c>
      <c r="B1" s="2" t="s">
        <v>1</v>
      </c>
    </row>
    <row r="2" spans="1:2">
      <c r="B2" s="2" t="s">
        <v>2</v>
      </c>
    </row>
    <row r="3" spans="1:2">
      <c r="A3" s="3" t="s">
        <v>254</v>
      </c>
    </row>
    <row r="4" spans="1:2">
      <c r="A4" s="4" t="s">
        <v>404</v>
      </c>
      <c r="B4" s="4" t="s">
        <v>4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06</v>
      </c>
      <c r="B1" s="2" t="s">
        <v>1</v>
      </c>
    </row>
    <row r="2" spans="1:2">
      <c r="B2" s="2" t="s">
        <v>2</v>
      </c>
    </row>
    <row r="3" spans="1:2">
      <c r="A3" s="3" t="s">
        <v>256</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67</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0</v>
      </c>
      <c r="B1" s="2" t="s">
        <v>1</v>
      </c>
    </row>
    <row r="2" spans="1:2">
      <c r="B2" s="2" t="s">
        <v>2</v>
      </c>
    </row>
    <row r="3" spans="1:2">
      <c r="A3" s="3" t="s">
        <v>270</v>
      </c>
    </row>
    <row r="4" spans="1:2">
      <c r="A4" s="4" t="s">
        <v>421</v>
      </c>
      <c r="B4" s="4" t="s">
        <v>4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74</v>
      </c>
    </row>
    <row r="4" spans="1:2">
      <c r="A4" s="4" t="s">
        <v>424</v>
      </c>
      <c r="B4" s="4" t="s">
        <v>425</v>
      </c>
    </row>
    <row r="5" spans="1:2">
      <c r="A5" s="4" t="s">
        <v>426</v>
      </c>
      <c r="B5" s="4" t="s">
        <v>427</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2</v>
      </c>
      <c r="B1" s="2" t="s">
        <v>1</v>
      </c>
    </row>
    <row r="2" spans="1:2">
      <c r="B2" s="2" t="s">
        <v>2</v>
      </c>
    </row>
    <row r="3" spans="1:2">
      <c r="A3" s="3" t="s">
        <v>283</v>
      </c>
    </row>
    <row r="4" spans="1:2">
      <c r="A4" s="4" t="s">
        <v>433</v>
      </c>
      <c r="B4" s="4" t="s">
        <v>4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65</v>
      </c>
      <c r="D2" s="2" t="s">
        <v>103</v>
      </c>
    </row>
    <row r="3" spans="1:4">
      <c r="A3" s="3" t="s">
        <v>436</v>
      </c>
    </row>
    <row r="4" spans="1:4">
      <c r="A4" s="4" t="s">
        <v>437</v>
      </c>
      <c r="B4" s="5" t="n">
        <v>3400000</v>
      </c>
      <c r="C4" s="5" t="n">
        <v>400000</v>
      </c>
      <c r="D4" s="5" t="n">
        <v>23000</v>
      </c>
    </row>
    <row r="5" spans="1:4">
      <c r="A5" s="4" t="s">
        <v>438</v>
      </c>
      <c r="B5" s="6" t="n">
        <v>0</v>
      </c>
    </row>
    <row r="6" spans="1:4">
      <c r="A6" s="4" t="s">
        <v>67</v>
      </c>
      <c r="B6" s="6" t="n">
        <v>177528000</v>
      </c>
      <c r="C6" s="6" t="n">
        <v>160430000</v>
      </c>
    </row>
    <row r="7" spans="1:4">
      <c r="A7" s="4" t="s">
        <v>439</v>
      </c>
      <c r="B7" s="6" t="n">
        <v>175007000</v>
      </c>
      <c r="C7" s="6" t="n">
        <v>1048807000</v>
      </c>
    </row>
    <row r="8" spans="1:4">
      <c r="A8" s="4" t="s">
        <v>440</v>
      </c>
      <c r="B8" s="6" t="n">
        <v>1716000</v>
      </c>
      <c r="C8" s="6" t="n">
        <v>0</v>
      </c>
    </row>
    <row r="9" spans="1:4">
      <c r="A9" s="4" t="s">
        <v>441</v>
      </c>
      <c r="B9" s="6" t="n">
        <v>146401000</v>
      </c>
      <c r="C9" s="6" t="n">
        <v>963752000</v>
      </c>
    </row>
    <row r="10" spans="1:4">
      <c r="A10" s="4" t="s">
        <v>442</v>
      </c>
      <c r="B10" s="6" t="n">
        <v>323929000</v>
      </c>
      <c r="C10" s="6" t="n">
        <v>1124182000</v>
      </c>
    </row>
    <row r="11" spans="1:4">
      <c r="A11" s="4" t="s">
        <v>443</v>
      </c>
      <c r="B11" s="6" t="n">
        <v>175082000</v>
      </c>
      <c r="C11" s="6" t="n">
        <v>1050204000</v>
      </c>
    </row>
    <row r="12" spans="1:4">
      <c r="A12" s="4" t="s">
        <v>444</v>
      </c>
      <c r="B12" s="6" t="n">
        <v>12000</v>
      </c>
      <c r="C12" s="6" t="n">
        <v>109000</v>
      </c>
    </row>
    <row r="13" spans="1:4">
      <c r="A13" s="4" t="s">
        <v>445</v>
      </c>
      <c r="B13" s="6" t="n">
        <v>-87000</v>
      </c>
      <c r="C13" s="6" t="n">
        <v>-1506000</v>
      </c>
    </row>
    <row r="14" spans="1:4">
      <c r="A14" s="4" t="s">
        <v>446</v>
      </c>
      <c r="B14" s="6" t="n">
        <v>175007000</v>
      </c>
      <c r="C14" s="6" t="n">
        <v>1048807000</v>
      </c>
    </row>
    <row r="15" spans="1:4">
      <c r="A15" s="4" t="s">
        <v>447</v>
      </c>
    </row>
    <row r="16" spans="1:4">
      <c r="A16" s="3" t="s">
        <v>436</v>
      </c>
    </row>
    <row r="17" spans="1:4">
      <c r="A17" s="4" t="s">
        <v>67</v>
      </c>
      <c r="B17" s="6" t="n">
        <v>30322000</v>
      </c>
      <c r="C17" s="6" t="n">
        <v>85055000</v>
      </c>
    </row>
    <row r="18" spans="1:4">
      <c r="A18" s="4" t="s">
        <v>439</v>
      </c>
      <c r="B18" s="6" t="n">
        <v>30322000</v>
      </c>
    </row>
    <row r="19" spans="1:4">
      <c r="A19" s="4" t="s">
        <v>443</v>
      </c>
      <c r="B19" s="6" t="n">
        <v>30320000</v>
      </c>
      <c r="C19" s="6" t="n">
        <v>85054000</v>
      </c>
    </row>
    <row r="20" spans="1:4">
      <c r="A20" s="4" t="s">
        <v>444</v>
      </c>
      <c r="B20" s="6" t="n">
        <v>2000</v>
      </c>
      <c r="C20" s="6" t="n">
        <v>3000</v>
      </c>
    </row>
    <row r="21" spans="1:4">
      <c r="A21" s="4" t="s">
        <v>445</v>
      </c>
      <c r="B21" s="6" t="n">
        <v>0</v>
      </c>
      <c r="C21" s="6" t="n">
        <v>-2000</v>
      </c>
    </row>
    <row r="22" spans="1:4">
      <c r="A22" s="4" t="s">
        <v>446</v>
      </c>
      <c r="B22" s="6" t="n">
        <v>30322000</v>
      </c>
    </row>
    <row r="23" spans="1:4">
      <c r="A23" s="4" t="s">
        <v>448</v>
      </c>
    </row>
    <row r="24" spans="1:4">
      <c r="A24" s="3" t="s">
        <v>436</v>
      </c>
    </row>
    <row r="25" spans="1:4">
      <c r="A25" s="4" t="s">
        <v>439</v>
      </c>
      <c r="B25" s="6" t="n">
        <v>30322000</v>
      </c>
      <c r="C25" s="6" t="n">
        <v>49985000</v>
      </c>
    </row>
    <row r="26" spans="1:4">
      <c r="A26" s="4" t="s">
        <v>443</v>
      </c>
      <c r="B26" s="6" t="n">
        <v>30320000</v>
      </c>
      <c r="C26" s="6" t="n">
        <v>49982000</v>
      </c>
    </row>
    <row r="27" spans="1:4">
      <c r="A27" s="4" t="s">
        <v>444</v>
      </c>
      <c r="B27" s="6" t="n">
        <v>2000</v>
      </c>
      <c r="C27" s="6" t="n">
        <v>3000</v>
      </c>
    </row>
    <row r="28" spans="1:4">
      <c r="A28" s="4" t="s">
        <v>445</v>
      </c>
      <c r="B28" s="6" t="n">
        <v>0</v>
      </c>
      <c r="C28" s="6" t="n">
        <v>0</v>
      </c>
    </row>
    <row r="29" spans="1:4">
      <c r="A29" s="4" t="s">
        <v>446</v>
      </c>
      <c r="B29" s="6" t="n">
        <v>30322000</v>
      </c>
      <c r="C29" s="6" t="n">
        <v>49985000</v>
      </c>
    </row>
    <row r="30" spans="1:4">
      <c r="A30" s="4" t="s">
        <v>449</v>
      </c>
    </row>
    <row r="31" spans="1:4">
      <c r="A31" s="3" t="s">
        <v>436</v>
      </c>
    </row>
    <row r="32" spans="1:4">
      <c r="A32" s="4" t="s">
        <v>439</v>
      </c>
      <c r="C32" s="6" t="n">
        <v>24070000</v>
      </c>
    </row>
    <row r="33" spans="1:4">
      <c r="A33" s="4" t="s">
        <v>443</v>
      </c>
      <c r="C33" s="6" t="n">
        <v>24072000</v>
      </c>
    </row>
    <row r="34" spans="1:4">
      <c r="A34" s="4" t="s">
        <v>444</v>
      </c>
      <c r="C34" s="6" t="n">
        <v>0</v>
      </c>
    </row>
    <row r="35" spans="1:4">
      <c r="A35" s="4" t="s">
        <v>445</v>
      </c>
      <c r="C35" s="6" t="n">
        <v>-2000</v>
      </c>
    </row>
    <row r="36" spans="1:4">
      <c r="A36" s="4" t="s">
        <v>446</v>
      </c>
      <c r="C36" s="6" t="n">
        <v>24070000</v>
      </c>
    </row>
    <row r="37" spans="1:4">
      <c r="A37" s="4" t="s">
        <v>450</v>
      </c>
    </row>
    <row r="38" spans="1:4">
      <c r="A38" s="3" t="s">
        <v>436</v>
      </c>
    </row>
    <row r="39" spans="1:4">
      <c r="A39" s="4" t="s">
        <v>439</v>
      </c>
      <c r="C39" s="6" t="n">
        <v>11000000</v>
      </c>
    </row>
    <row r="40" spans="1:4">
      <c r="A40" s="4" t="s">
        <v>443</v>
      </c>
      <c r="C40" s="6" t="n">
        <v>11000000</v>
      </c>
    </row>
    <row r="41" spans="1:4">
      <c r="A41" s="4" t="s">
        <v>444</v>
      </c>
      <c r="C41" s="6" t="n">
        <v>0</v>
      </c>
    </row>
    <row r="42" spans="1:4">
      <c r="A42" s="4" t="s">
        <v>445</v>
      </c>
      <c r="C42" s="6" t="n">
        <v>0</v>
      </c>
    </row>
    <row r="43" spans="1:4">
      <c r="A43" s="4" t="s">
        <v>446</v>
      </c>
      <c r="C43" s="6" t="n">
        <v>11000000</v>
      </c>
    </row>
    <row r="44" spans="1:4">
      <c r="A44" s="4" t="s">
        <v>68</v>
      </c>
    </row>
    <row r="45" spans="1:4">
      <c r="A45" s="3" t="s">
        <v>436</v>
      </c>
    </row>
    <row r="46" spans="1:4">
      <c r="A46" s="4" t="s">
        <v>439</v>
      </c>
      <c r="B46" s="6" t="n">
        <v>144685000</v>
      </c>
      <c r="C46" s="6" t="n">
        <v>963752000</v>
      </c>
    </row>
    <row r="47" spans="1:4">
      <c r="A47" s="4" t="s">
        <v>443</v>
      </c>
      <c r="B47" s="6" t="n">
        <v>144762000</v>
      </c>
      <c r="C47" s="6" t="n">
        <v>965150000</v>
      </c>
    </row>
    <row r="48" spans="1:4">
      <c r="A48" s="4" t="s">
        <v>444</v>
      </c>
      <c r="B48" s="6" t="n">
        <v>10000</v>
      </c>
      <c r="C48" s="6" t="n">
        <v>106000</v>
      </c>
    </row>
    <row r="49" spans="1:4">
      <c r="A49" s="4" t="s">
        <v>445</v>
      </c>
      <c r="B49" s="6" t="n">
        <v>-87000</v>
      </c>
      <c r="C49" s="6" t="n">
        <v>-1504000</v>
      </c>
    </row>
    <row r="50" spans="1:4">
      <c r="A50" s="4" t="s">
        <v>446</v>
      </c>
      <c r="B50" s="6" t="n">
        <v>144685000</v>
      </c>
      <c r="C50" s="6" t="n">
        <v>963752000</v>
      </c>
    </row>
    <row r="51" spans="1:4">
      <c r="A51" s="4" t="s">
        <v>451</v>
      </c>
    </row>
    <row r="52" spans="1:4">
      <c r="A52" s="3" t="s">
        <v>436</v>
      </c>
    </row>
    <row r="53" spans="1:4">
      <c r="A53" s="4" t="s">
        <v>439</v>
      </c>
      <c r="B53" s="6" t="n">
        <v>4003000</v>
      </c>
      <c r="C53" s="6" t="n">
        <v>392287000</v>
      </c>
    </row>
    <row r="54" spans="1:4">
      <c r="A54" s="4" t="s">
        <v>443</v>
      </c>
      <c r="B54" s="6" t="n">
        <v>4017000</v>
      </c>
      <c r="C54" s="6" t="n">
        <v>392973000</v>
      </c>
    </row>
    <row r="55" spans="1:4">
      <c r="A55" s="4" t="s">
        <v>444</v>
      </c>
      <c r="B55" s="6" t="n">
        <v>0</v>
      </c>
      <c r="C55" s="6" t="n">
        <v>33000</v>
      </c>
    </row>
    <row r="56" spans="1:4">
      <c r="A56" s="4" t="s">
        <v>445</v>
      </c>
      <c r="B56" s="6" t="n">
        <v>-14000</v>
      </c>
      <c r="C56" s="6" t="n">
        <v>-719000</v>
      </c>
    </row>
    <row r="57" spans="1:4">
      <c r="A57" s="4" t="s">
        <v>446</v>
      </c>
      <c r="B57" s="6" t="n">
        <v>4003000</v>
      </c>
      <c r="C57" s="6" t="n">
        <v>392287000</v>
      </c>
    </row>
    <row r="58" spans="1:4">
      <c r="A58" s="4" t="s">
        <v>452</v>
      </c>
    </row>
    <row r="59" spans="1:4">
      <c r="A59" s="3" t="s">
        <v>436</v>
      </c>
    </row>
    <row r="60" spans="1:4">
      <c r="A60" s="4" t="s">
        <v>439</v>
      </c>
      <c r="C60" s="6" t="n">
        <v>276999000</v>
      </c>
    </row>
    <row r="61" spans="1:4">
      <c r="A61" s="4" t="s">
        <v>443</v>
      </c>
      <c r="C61" s="6" t="n">
        <v>277538000</v>
      </c>
    </row>
    <row r="62" spans="1:4">
      <c r="A62" s="4" t="s">
        <v>444</v>
      </c>
      <c r="C62" s="6" t="n">
        <v>30000</v>
      </c>
    </row>
    <row r="63" spans="1:4">
      <c r="A63" s="4" t="s">
        <v>445</v>
      </c>
      <c r="C63" s="6" t="n">
        <v>-569000</v>
      </c>
    </row>
    <row r="64" spans="1:4">
      <c r="A64" s="4" t="s">
        <v>446</v>
      </c>
      <c r="C64" s="6" t="n">
        <v>276999000</v>
      </c>
    </row>
    <row r="65" spans="1:4">
      <c r="A65" s="4" t="s">
        <v>453</v>
      </c>
    </row>
    <row r="66" spans="1:4">
      <c r="A66" s="3" t="s">
        <v>436</v>
      </c>
    </row>
    <row r="67" spans="1:4">
      <c r="A67" s="4" t="s">
        <v>439</v>
      </c>
      <c r="B67" s="6" t="n">
        <v>140682000</v>
      </c>
      <c r="C67" s="6" t="n">
        <v>250471000</v>
      </c>
    </row>
    <row r="68" spans="1:4">
      <c r="A68" s="4" t="s">
        <v>443</v>
      </c>
      <c r="B68" s="6" t="n">
        <v>140745000</v>
      </c>
      <c r="C68" s="6" t="n">
        <v>250606000</v>
      </c>
    </row>
    <row r="69" spans="1:4">
      <c r="A69" s="4" t="s">
        <v>444</v>
      </c>
      <c r="B69" s="6" t="n">
        <v>10000</v>
      </c>
      <c r="C69" s="6" t="n">
        <v>43000</v>
      </c>
    </row>
    <row r="70" spans="1:4">
      <c r="A70" s="4" t="s">
        <v>445</v>
      </c>
      <c r="B70" s="6" t="n">
        <v>-73000</v>
      </c>
      <c r="C70" s="6" t="n">
        <v>-178000</v>
      </c>
    </row>
    <row r="71" spans="1:4">
      <c r="A71" s="4" t="s">
        <v>446</v>
      </c>
      <c r="B71" s="6" t="n">
        <v>140682000</v>
      </c>
      <c r="C71" s="6" t="n">
        <v>250471000</v>
      </c>
    </row>
    <row r="72" spans="1:4">
      <c r="A72" s="4" t="s">
        <v>454</v>
      </c>
    </row>
    <row r="73" spans="1:4">
      <c r="A73" s="3" t="s">
        <v>436</v>
      </c>
    </row>
    <row r="74" spans="1:4">
      <c r="A74" s="4" t="s">
        <v>439</v>
      </c>
      <c r="C74" s="6" t="n">
        <v>12151000</v>
      </c>
    </row>
    <row r="75" spans="1:4">
      <c r="A75" s="4" t="s">
        <v>443</v>
      </c>
      <c r="C75" s="6" t="n">
        <v>12158000</v>
      </c>
    </row>
    <row r="76" spans="1:4">
      <c r="A76" s="4" t="s">
        <v>444</v>
      </c>
      <c r="C76" s="6" t="n">
        <v>0</v>
      </c>
    </row>
    <row r="77" spans="1:4">
      <c r="A77" s="4" t="s">
        <v>445</v>
      </c>
      <c r="C77" s="6" t="n">
        <v>-7000</v>
      </c>
    </row>
    <row r="78" spans="1:4">
      <c r="A78" s="4" t="s">
        <v>446</v>
      </c>
      <c r="C78" s="6" t="n">
        <v>12151000</v>
      </c>
    </row>
    <row r="79" spans="1:4">
      <c r="A79" s="4" t="s">
        <v>455</v>
      </c>
    </row>
    <row r="80" spans="1:4">
      <c r="A80" s="3" t="s">
        <v>436</v>
      </c>
    </row>
    <row r="81" spans="1:4">
      <c r="A81" s="4" t="s">
        <v>439</v>
      </c>
      <c r="C81" s="6" t="n">
        <v>31844000</v>
      </c>
    </row>
    <row r="82" spans="1:4">
      <c r="A82" s="4" t="s">
        <v>443</v>
      </c>
      <c r="C82" s="6" t="n">
        <v>31875000</v>
      </c>
    </row>
    <row r="83" spans="1:4">
      <c r="A83" s="4" t="s">
        <v>444</v>
      </c>
      <c r="C83" s="6" t="n">
        <v>0</v>
      </c>
    </row>
    <row r="84" spans="1:4">
      <c r="A84" s="4" t="s">
        <v>445</v>
      </c>
      <c r="C84" s="6" t="n">
        <v>-31000</v>
      </c>
    </row>
    <row r="85" spans="1:4">
      <c r="A85" s="4" t="s">
        <v>446</v>
      </c>
      <c r="C85" s="6" t="n">
        <v>31844000</v>
      </c>
    </row>
    <row r="86" spans="1:4">
      <c r="A86" s="4" t="s">
        <v>456</v>
      </c>
    </row>
    <row r="87" spans="1:4">
      <c r="A87" s="3" t="s">
        <v>436</v>
      </c>
    </row>
    <row r="88" spans="1:4">
      <c r="A88" s="4" t="s">
        <v>67</v>
      </c>
      <c r="B88" s="6" t="n">
        <v>146932000</v>
      </c>
      <c r="C88" s="6" t="n">
        <v>75375000</v>
      </c>
    </row>
    <row r="89" spans="1:4">
      <c r="A89" s="4" t="s">
        <v>457</v>
      </c>
    </row>
    <row r="90" spans="1:4">
      <c r="A90" s="3" t="s">
        <v>436</v>
      </c>
    </row>
    <row r="91" spans="1:4">
      <c r="A91" s="4" t="s">
        <v>67</v>
      </c>
      <c r="B91" s="5" t="n">
        <v>274000</v>
      </c>
      <c r="C91" s="5"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3</v>
      </c>
      <c r="B1" s="2" t="s">
        <v>1</v>
      </c>
    </row>
    <row r="2" spans="1:4">
      <c r="B2" s="2" t="s">
        <v>2</v>
      </c>
      <c r="C2" s="2" t="s">
        <v>65</v>
      </c>
      <c r="D2" s="2" t="s">
        <v>103</v>
      </c>
    </row>
    <row r="3" spans="1:4">
      <c r="A3" s="3" t="s">
        <v>124</v>
      </c>
    </row>
    <row r="4" spans="1:4">
      <c r="A4" s="4" t="s">
        <v>125</v>
      </c>
      <c r="B4" s="5" t="n">
        <v>-83993</v>
      </c>
      <c r="C4" s="5" t="n">
        <v>-175149</v>
      </c>
      <c r="D4" s="5" t="n">
        <v>-114397</v>
      </c>
    </row>
    <row r="5" spans="1:4">
      <c r="A5" s="3" t="s">
        <v>126</v>
      </c>
    </row>
    <row r="6" spans="1:4">
      <c r="A6" s="4" t="s">
        <v>127</v>
      </c>
      <c r="B6" s="6" t="n">
        <v>0</v>
      </c>
      <c r="C6" s="6" t="n">
        <v>36</v>
      </c>
      <c r="D6" s="6" t="n">
        <v>143</v>
      </c>
    </row>
    <row r="7" spans="1:4">
      <c r="A7" s="4" t="s">
        <v>128</v>
      </c>
      <c r="B7" s="6" t="n">
        <v>1322</v>
      </c>
      <c r="C7" s="6" t="n">
        <v>-708</v>
      </c>
      <c r="D7" s="6" t="n">
        <v>-475</v>
      </c>
    </row>
    <row r="8" spans="1:4">
      <c r="A8" s="4" t="s">
        <v>129</v>
      </c>
      <c r="B8" s="5" t="n">
        <v>-82671</v>
      </c>
      <c r="C8" s="5" t="n">
        <v>-175821</v>
      </c>
      <c r="D8" s="5" t="n">
        <v>-1147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65</v>
      </c>
      <c r="D2" s="2" t="s">
        <v>103</v>
      </c>
    </row>
    <row r="3" spans="1:4">
      <c r="A3" s="3" t="s">
        <v>296</v>
      </c>
    </row>
    <row r="4" spans="1:4">
      <c r="A4" s="4" t="s">
        <v>459</v>
      </c>
      <c r="B4" s="5" t="n">
        <v>680941</v>
      </c>
      <c r="C4" s="5" t="n">
        <v>520418</v>
      </c>
      <c r="D4" s="5" t="n">
        <v>335295</v>
      </c>
    </row>
    <row r="5" spans="1:4">
      <c r="A5" s="4" t="s">
        <v>460</v>
      </c>
      <c r="B5" s="6" t="n">
        <v>681</v>
      </c>
      <c r="C5" s="6" t="n">
        <v>-989</v>
      </c>
      <c r="D5" s="6" t="n">
        <v>-387</v>
      </c>
    </row>
    <row r="6" spans="1:4">
      <c r="A6" s="4" t="s">
        <v>461</v>
      </c>
      <c r="B6" s="6" t="n">
        <v>641</v>
      </c>
      <c r="C6" s="6" t="n">
        <v>317</v>
      </c>
      <c r="D6" s="6" t="n">
        <v>55</v>
      </c>
    </row>
    <row r="7" spans="1:4">
      <c r="A7" s="4" t="s">
        <v>462</v>
      </c>
      <c r="B7" s="6" t="n">
        <v>1322</v>
      </c>
      <c r="C7" s="6" t="n">
        <v>-672</v>
      </c>
      <c r="D7" s="6" t="n">
        <v>-332</v>
      </c>
    </row>
    <row r="8" spans="1:4">
      <c r="A8" s="4" t="s">
        <v>463</v>
      </c>
      <c r="B8" s="6" t="n">
        <v>2288061</v>
      </c>
      <c r="C8" s="6" t="n">
        <v>680941</v>
      </c>
      <c r="D8" s="6" t="n">
        <v>520418</v>
      </c>
    </row>
    <row r="9" spans="1:4">
      <c r="A9" s="4" t="s">
        <v>464</v>
      </c>
    </row>
    <row r="10" spans="1:4">
      <c r="A10" s="3" t="s">
        <v>296</v>
      </c>
    </row>
    <row r="11" spans="1:4">
      <c r="A11" s="4" t="s">
        <v>459</v>
      </c>
      <c r="B11" s="6" t="n">
        <v>-25</v>
      </c>
      <c r="C11" s="6" t="n">
        <v>-61</v>
      </c>
      <c r="D11" s="6" t="n">
        <v>-204</v>
      </c>
    </row>
    <row r="12" spans="1:4">
      <c r="A12" s="4" t="s">
        <v>460</v>
      </c>
      <c r="B12" s="6" t="n">
        <v>0</v>
      </c>
      <c r="C12" s="6" t="n">
        <v>36</v>
      </c>
      <c r="D12" s="6" t="n">
        <v>143</v>
      </c>
    </row>
    <row r="13" spans="1:4">
      <c r="A13" s="4" t="s">
        <v>461</v>
      </c>
      <c r="B13" s="6" t="n">
        <v>0</v>
      </c>
      <c r="C13" s="6" t="n">
        <v>0</v>
      </c>
      <c r="D13" s="6" t="n">
        <v>0</v>
      </c>
    </row>
    <row r="14" spans="1:4">
      <c r="A14" s="4" t="s">
        <v>462</v>
      </c>
      <c r="B14" s="6" t="n">
        <v>0</v>
      </c>
      <c r="C14" s="6" t="n">
        <v>36</v>
      </c>
      <c r="D14" s="6" t="n">
        <v>143</v>
      </c>
    </row>
    <row r="15" spans="1:4">
      <c r="A15" s="4" t="s">
        <v>463</v>
      </c>
      <c r="B15" s="6" t="n">
        <v>-25</v>
      </c>
      <c r="C15" s="6" t="n">
        <v>-25</v>
      </c>
      <c r="D15" s="6" t="n">
        <v>-61</v>
      </c>
    </row>
    <row r="16" spans="1:4">
      <c r="A16" s="4" t="s">
        <v>465</v>
      </c>
    </row>
    <row r="17" spans="1:4">
      <c r="A17" s="3" t="s">
        <v>296</v>
      </c>
    </row>
    <row r="18" spans="1:4">
      <c r="A18" s="4" t="s">
        <v>459</v>
      </c>
      <c r="B18" s="6" t="n">
        <v>-1397</v>
      </c>
      <c r="C18" s="6" t="n">
        <v>-689</v>
      </c>
      <c r="D18" s="6" t="n">
        <v>-214</v>
      </c>
    </row>
    <row r="19" spans="1:4">
      <c r="A19" s="4" t="s">
        <v>460</v>
      </c>
      <c r="B19" s="6" t="n">
        <v>681</v>
      </c>
      <c r="C19" s="6" t="n">
        <v>-1025</v>
      </c>
      <c r="D19" s="6" t="n">
        <v>-530</v>
      </c>
    </row>
    <row r="20" spans="1:4">
      <c r="A20" s="4" t="s">
        <v>461</v>
      </c>
      <c r="B20" s="6" t="n">
        <v>641</v>
      </c>
      <c r="C20" s="6" t="n">
        <v>317</v>
      </c>
      <c r="D20" s="6" t="n">
        <v>55</v>
      </c>
    </row>
    <row r="21" spans="1:4">
      <c r="A21" s="4" t="s">
        <v>462</v>
      </c>
      <c r="B21" s="6" t="n">
        <v>1322</v>
      </c>
      <c r="C21" s="6" t="n">
        <v>-708</v>
      </c>
      <c r="D21" s="6" t="n">
        <v>-475</v>
      </c>
    </row>
    <row r="22" spans="1:4">
      <c r="A22" s="4" t="s">
        <v>463</v>
      </c>
      <c r="B22" s="6" t="n">
        <v>-75</v>
      </c>
      <c r="C22" s="6" t="n">
        <v>-1397</v>
      </c>
      <c r="D22" s="6" t="n">
        <v>-689</v>
      </c>
    </row>
    <row r="23" spans="1:4">
      <c r="A23" s="4" t="s">
        <v>134</v>
      </c>
    </row>
    <row r="24" spans="1:4">
      <c r="A24" s="3" t="s">
        <v>296</v>
      </c>
    </row>
    <row r="25" spans="1:4">
      <c r="A25" s="4" t="s">
        <v>459</v>
      </c>
      <c r="B25" s="6" t="n">
        <v>-1422</v>
      </c>
      <c r="C25" s="6" t="n">
        <v>-750</v>
      </c>
      <c r="D25" s="6" t="n">
        <v>-418</v>
      </c>
    </row>
    <row r="26" spans="1:4">
      <c r="A26" s="4" t="s">
        <v>462</v>
      </c>
      <c r="B26" s="6" t="n">
        <v>1322</v>
      </c>
      <c r="C26" s="6" t="n">
        <v>-672</v>
      </c>
      <c r="D26" s="6" t="n">
        <v>-332</v>
      </c>
    </row>
    <row r="27" spans="1:4">
      <c r="A27" s="4" t="s">
        <v>463</v>
      </c>
      <c r="B27" s="5" t="n">
        <v>-100</v>
      </c>
      <c r="C27" s="5" t="n">
        <v>-1422</v>
      </c>
      <c r="D27" s="5" t="n">
        <v>-75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6</v>
      </c>
      <c r="B1" s="2" t="s">
        <v>467</v>
      </c>
      <c r="J1" s="2" t="s">
        <v>1</v>
      </c>
    </row>
    <row r="2" spans="1:12">
      <c r="B2" s="2" t="s">
        <v>2</v>
      </c>
      <c r="C2" s="2" t="s">
        <v>468</v>
      </c>
      <c r="D2" s="2" t="s">
        <v>469</v>
      </c>
      <c r="E2" s="2" t="s">
        <v>470</v>
      </c>
      <c r="F2" s="2" t="s">
        <v>65</v>
      </c>
      <c r="G2" s="2" t="s">
        <v>471</v>
      </c>
      <c r="H2" s="2" t="s">
        <v>472</v>
      </c>
      <c r="I2" s="2" t="s">
        <v>473</v>
      </c>
      <c r="J2" s="2" t="s">
        <v>2</v>
      </c>
      <c r="K2" s="2" t="s">
        <v>65</v>
      </c>
      <c r="L2" s="2" t="s">
        <v>103</v>
      </c>
    </row>
    <row r="3" spans="1:12">
      <c r="A3" s="3" t="s">
        <v>474</v>
      </c>
    </row>
    <row r="4" spans="1:12">
      <c r="A4" s="4" t="s">
        <v>115</v>
      </c>
      <c r="B4" s="5" t="n">
        <v>3113</v>
      </c>
      <c r="C4" s="5" t="n">
        <v>9093</v>
      </c>
      <c r="D4" s="5" t="n">
        <v>7669</v>
      </c>
      <c r="E4" s="5" t="n">
        <v>6655</v>
      </c>
      <c r="F4" s="5" t="n">
        <v>6321</v>
      </c>
      <c r="G4" s="5" t="n">
        <v>6292</v>
      </c>
      <c r="H4" s="5" t="n">
        <v>4917</v>
      </c>
      <c r="I4" s="5" t="n">
        <v>3673</v>
      </c>
      <c r="J4" s="5" t="n">
        <v>26530</v>
      </c>
      <c r="K4" s="5" t="n">
        <v>21203</v>
      </c>
      <c r="L4" s="5" t="n">
        <v>3932</v>
      </c>
    </row>
    <row r="5" spans="1:12">
      <c r="A5" s="4" t="s">
        <v>475</v>
      </c>
      <c r="J5" s="6" t="n">
        <v>641</v>
      </c>
      <c r="K5" s="6" t="n">
        <v>317</v>
      </c>
      <c r="L5" s="6" t="n">
        <v>55</v>
      </c>
    </row>
    <row r="6" spans="1:12">
      <c r="A6" s="4" t="s">
        <v>465</v>
      </c>
    </row>
    <row r="7" spans="1:12">
      <c r="A7" s="3" t="s">
        <v>474</v>
      </c>
    </row>
    <row r="8" spans="1:12">
      <c r="A8" s="4" t="s">
        <v>475</v>
      </c>
      <c r="J8" s="6" t="n">
        <v>641</v>
      </c>
      <c r="K8" s="6" t="n">
        <v>317</v>
      </c>
      <c r="L8" s="6" t="n">
        <v>55</v>
      </c>
    </row>
    <row r="9" spans="1:12">
      <c r="A9" s="4" t="s">
        <v>476</v>
      </c>
    </row>
    <row r="10" spans="1:12">
      <c r="A10" s="3" t="s">
        <v>474</v>
      </c>
    </row>
    <row r="11" spans="1:12">
      <c r="A11" s="4" t="s">
        <v>115</v>
      </c>
      <c r="J11" s="5" t="n">
        <v>641</v>
      </c>
      <c r="K11" s="5" t="n">
        <v>317</v>
      </c>
      <c r="L11" s="5" t="n">
        <v>55</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65</v>
      </c>
      <c r="D2" s="2" t="s">
        <v>103</v>
      </c>
    </row>
    <row r="3" spans="1:4">
      <c r="A3" s="3" t="s">
        <v>298</v>
      </c>
    </row>
    <row r="4" spans="1:4">
      <c r="A4" s="4" t="s">
        <v>478</v>
      </c>
      <c r="B4" s="5" t="n">
        <v>0</v>
      </c>
      <c r="C4" s="5" t="n">
        <v>0</v>
      </c>
    </row>
    <row r="5" spans="1:4">
      <c r="A5" s="4" t="s">
        <v>479</v>
      </c>
      <c r="B5" s="5" t="n">
        <v>0</v>
      </c>
      <c r="C5" s="5" t="n">
        <v>0</v>
      </c>
      <c r="D5" s="5"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65</v>
      </c>
    </row>
    <row r="2" spans="1:3">
      <c r="A2" s="3" t="s">
        <v>300</v>
      </c>
    </row>
    <row r="3" spans="1:3">
      <c r="A3" s="4" t="s">
        <v>481</v>
      </c>
      <c r="B3" s="5" t="n">
        <v>24958</v>
      </c>
      <c r="C3" s="5" t="n">
        <v>12761</v>
      </c>
    </row>
    <row r="4" spans="1:3">
      <c r="A4" s="4" t="s">
        <v>482</v>
      </c>
      <c r="B4" s="6" t="n">
        <v>36766</v>
      </c>
      <c r="C4" s="6" t="n">
        <v>26387</v>
      </c>
    </row>
    <row r="5" spans="1:3">
      <c r="A5" s="4" t="s">
        <v>483</v>
      </c>
      <c r="B5" s="5" t="n">
        <v>61724</v>
      </c>
      <c r="C5" s="5" t="n">
        <v>391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65</v>
      </c>
      <c r="D2" s="2" t="s">
        <v>103</v>
      </c>
    </row>
    <row r="3" spans="1:4">
      <c r="A3" s="3" t="s">
        <v>485</v>
      </c>
    </row>
    <row r="4" spans="1:4">
      <c r="A4" s="4" t="s">
        <v>486</v>
      </c>
      <c r="B4" s="5" t="n">
        <v>532956</v>
      </c>
      <c r="C4" s="5" t="n">
        <v>303121</v>
      </c>
    </row>
    <row r="5" spans="1:4">
      <c r="A5" s="4" t="s">
        <v>487</v>
      </c>
      <c r="B5" s="6" t="n">
        <v>-77631</v>
      </c>
      <c r="C5" s="6" t="n">
        <v>-57862</v>
      </c>
    </row>
    <row r="6" spans="1:4">
      <c r="A6" s="4" t="s">
        <v>74</v>
      </c>
      <c r="B6" s="6" t="n">
        <v>455325</v>
      </c>
      <c r="C6" s="6" t="n">
        <v>245259</v>
      </c>
    </row>
    <row r="7" spans="1:4">
      <c r="A7" s="4" t="s">
        <v>488</v>
      </c>
      <c r="B7" s="6" t="n">
        <v>33900</v>
      </c>
      <c r="C7" s="6" t="n">
        <v>20500</v>
      </c>
      <c r="D7" s="5" t="n">
        <v>14500</v>
      </c>
    </row>
    <row r="8" spans="1:4">
      <c r="A8" s="4" t="s">
        <v>486</v>
      </c>
      <c r="B8" s="6" t="n">
        <v>532956</v>
      </c>
      <c r="C8" s="6" t="n">
        <v>303121</v>
      </c>
    </row>
    <row r="9" spans="1:4">
      <c r="A9" s="4" t="s">
        <v>489</v>
      </c>
    </row>
    <row r="10" spans="1:4">
      <c r="A10" s="3" t="s">
        <v>485</v>
      </c>
    </row>
    <row r="11" spans="1:4">
      <c r="A11" s="4" t="s">
        <v>486</v>
      </c>
      <c r="B11" s="6" t="n">
        <v>4466</v>
      </c>
      <c r="C11" s="6" t="n">
        <v>4466</v>
      </c>
    </row>
    <row r="12" spans="1:4">
      <c r="A12" s="4" t="s">
        <v>486</v>
      </c>
      <c r="B12" s="6" t="n">
        <v>4466</v>
      </c>
      <c r="C12" s="6" t="n">
        <v>4466</v>
      </c>
    </row>
    <row r="13" spans="1:4">
      <c r="A13" s="4" t="s">
        <v>490</v>
      </c>
    </row>
    <row r="14" spans="1:4">
      <c r="A14" s="3" t="s">
        <v>485</v>
      </c>
    </row>
    <row r="15" spans="1:4">
      <c r="A15" s="4" t="s">
        <v>486</v>
      </c>
      <c r="B15" s="6" t="n">
        <v>80352</v>
      </c>
      <c r="C15" s="6" t="n">
        <v>38895</v>
      </c>
    </row>
    <row r="16" spans="1:4">
      <c r="A16" s="4" t="s">
        <v>486</v>
      </c>
      <c r="B16" s="6" t="n">
        <v>80352</v>
      </c>
      <c r="C16" s="6" t="n">
        <v>38895</v>
      </c>
    </row>
    <row r="17" spans="1:4">
      <c r="A17" s="4" t="s">
        <v>491</v>
      </c>
      <c r="B17" s="5" t="n">
        <v>126200</v>
      </c>
    </row>
    <row r="18" spans="1:4">
      <c r="A18" s="4" t="s">
        <v>492</v>
      </c>
    </row>
    <row r="19" spans="1:4">
      <c r="A19" s="3" t="s">
        <v>485</v>
      </c>
    </row>
    <row r="20" spans="1:4">
      <c r="A20" s="4" t="s">
        <v>493</v>
      </c>
      <c r="B20" s="4" t="s">
        <v>494</v>
      </c>
    </row>
    <row r="21" spans="1:4">
      <c r="A21" s="4" t="s">
        <v>486</v>
      </c>
      <c r="B21" s="5" t="n">
        <v>1766</v>
      </c>
      <c r="C21" s="6" t="n">
        <v>1530</v>
      </c>
    </row>
    <row r="22" spans="1:4">
      <c r="A22" s="4" t="s">
        <v>486</v>
      </c>
      <c r="B22" s="5" t="n">
        <v>1766</v>
      </c>
      <c r="C22" s="6" t="n">
        <v>1530</v>
      </c>
    </row>
    <row r="23" spans="1:4">
      <c r="A23" s="4" t="s">
        <v>495</v>
      </c>
    </row>
    <row r="24" spans="1:4">
      <c r="A24" s="3" t="s">
        <v>485</v>
      </c>
    </row>
    <row r="25" spans="1:4">
      <c r="A25" s="4" t="s">
        <v>493</v>
      </c>
      <c r="B25" s="4" t="s">
        <v>496</v>
      </c>
    </row>
    <row r="26" spans="1:4">
      <c r="A26" s="4" t="s">
        <v>486</v>
      </c>
      <c r="B26" s="5" t="n">
        <v>112815</v>
      </c>
      <c r="C26" s="6" t="n">
        <v>7928</v>
      </c>
    </row>
    <row r="27" spans="1:4">
      <c r="A27" s="4" t="s">
        <v>486</v>
      </c>
      <c r="B27" s="6" t="n">
        <v>112815</v>
      </c>
      <c r="C27" s="6" t="n">
        <v>7928</v>
      </c>
    </row>
    <row r="28" spans="1:4">
      <c r="A28" s="4" t="s">
        <v>497</v>
      </c>
      <c r="B28" s="5" t="n">
        <v>111000</v>
      </c>
    </row>
    <row r="29" spans="1:4">
      <c r="A29" s="4" t="s">
        <v>498</v>
      </c>
    </row>
    <row r="30" spans="1:4">
      <c r="A30" s="3" t="s">
        <v>485</v>
      </c>
    </row>
    <row r="31" spans="1:4">
      <c r="A31" s="4" t="s">
        <v>493</v>
      </c>
      <c r="B31" s="4" t="s">
        <v>499</v>
      </c>
    </row>
    <row r="32" spans="1:4">
      <c r="A32" s="4" t="s">
        <v>486</v>
      </c>
      <c r="B32" s="5" t="n">
        <v>65323</v>
      </c>
      <c r="C32" s="6" t="n">
        <v>36969</v>
      </c>
    </row>
    <row r="33" spans="1:4">
      <c r="A33" s="4" t="s">
        <v>486</v>
      </c>
      <c r="B33" s="6" t="n">
        <v>65323</v>
      </c>
      <c r="C33" s="6" t="n">
        <v>36969</v>
      </c>
    </row>
    <row r="34" spans="1:4">
      <c r="A34" s="4" t="s">
        <v>500</v>
      </c>
    </row>
    <row r="35" spans="1:4">
      <c r="A35" s="3" t="s">
        <v>485</v>
      </c>
    </row>
    <row r="36" spans="1:4">
      <c r="A36" s="4" t="s">
        <v>486</v>
      </c>
      <c r="B36" s="6" t="n">
        <v>104008</v>
      </c>
      <c r="C36" s="6" t="n">
        <v>37518</v>
      </c>
    </row>
    <row r="37" spans="1:4">
      <c r="A37" s="4" t="s">
        <v>486</v>
      </c>
      <c r="B37" s="6" t="n">
        <v>104008</v>
      </c>
      <c r="C37" s="6" t="n">
        <v>37518</v>
      </c>
    </row>
    <row r="38" spans="1:4">
      <c r="A38" s="4" t="s">
        <v>491</v>
      </c>
      <c r="B38" s="6" t="n">
        <v>18900</v>
      </c>
    </row>
    <row r="39" spans="1:4">
      <c r="A39" s="4" t="s">
        <v>497</v>
      </c>
      <c r="B39" s="5" t="n">
        <v>3700</v>
      </c>
    </row>
    <row r="40" spans="1:4">
      <c r="A40" s="4" t="s">
        <v>501</v>
      </c>
    </row>
    <row r="41" spans="1:4">
      <c r="A41" s="3" t="s">
        <v>485</v>
      </c>
    </row>
    <row r="42" spans="1:4">
      <c r="A42" s="4" t="s">
        <v>493</v>
      </c>
      <c r="B42" s="4" t="s">
        <v>499</v>
      </c>
    </row>
    <row r="43" spans="1:4">
      <c r="A43" s="4" t="s">
        <v>502</v>
      </c>
    </row>
    <row r="44" spans="1:4">
      <c r="A44" s="3" t="s">
        <v>485</v>
      </c>
    </row>
    <row r="45" spans="1:4">
      <c r="A45" s="4" t="s">
        <v>493</v>
      </c>
      <c r="B45" s="4" t="s">
        <v>503</v>
      </c>
    </row>
    <row r="46" spans="1:4">
      <c r="A46" s="4" t="s">
        <v>504</v>
      </c>
    </row>
    <row r="47" spans="1:4">
      <c r="A47" s="3" t="s">
        <v>485</v>
      </c>
    </row>
    <row r="48" spans="1:4">
      <c r="A48" s="4" t="s">
        <v>493</v>
      </c>
      <c r="B48" s="4" t="s">
        <v>499</v>
      </c>
    </row>
    <row r="49" spans="1:4">
      <c r="A49" s="4" t="s">
        <v>486</v>
      </c>
      <c r="B49" s="5" t="n">
        <v>14539</v>
      </c>
      <c r="C49" s="6" t="n">
        <v>8353</v>
      </c>
    </row>
    <row r="50" spans="1:4">
      <c r="A50" s="4" t="s">
        <v>486</v>
      </c>
      <c r="B50" s="6" t="n">
        <v>14539</v>
      </c>
      <c r="C50" s="6" t="n">
        <v>8353</v>
      </c>
    </row>
    <row r="51" spans="1:4">
      <c r="A51" s="4" t="s">
        <v>491</v>
      </c>
      <c r="B51" s="6" t="n">
        <v>700</v>
      </c>
    </row>
    <row r="52" spans="1:4">
      <c r="A52" s="4" t="s">
        <v>491</v>
      </c>
    </row>
    <row r="53" spans="1:4">
      <c r="A53" s="3" t="s">
        <v>485</v>
      </c>
    </row>
    <row r="54" spans="1:4">
      <c r="A54" s="4" t="s">
        <v>486</v>
      </c>
      <c r="B54" s="6" t="n">
        <v>149687</v>
      </c>
      <c r="C54" s="6" t="n">
        <v>167462</v>
      </c>
    </row>
    <row r="55" spans="1:4">
      <c r="A55" s="4" t="s">
        <v>486</v>
      </c>
      <c r="B55" s="6" t="n">
        <v>149687</v>
      </c>
      <c r="C55" s="5" t="n">
        <v>167462</v>
      </c>
    </row>
    <row r="56" spans="1:4">
      <c r="A56" s="4" t="s">
        <v>505</v>
      </c>
    </row>
    <row r="57" spans="1:4">
      <c r="A57" s="3" t="s">
        <v>485</v>
      </c>
    </row>
    <row r="58" spans="1:4">
      <c r="A58" s="4" t="s">
        <v>491</v>
      </c>
      <c r="B58" s="6" t="n">
        <v>3900</v>
      </c>
    </row>
    <row r="59" spans="1:4">
      <c r="A59" s="4" t="s">
        <v>497</v>
      </c>
      <c r="B59" s="5" t="n">
        <v>2200</v>
      </c>
    </row>
    <row r="60" spans="1:4">
      <c r="A60" s="4" t="s">
        <v>506</v>
      </c>
    </row>
    <row r="61" spans="1:4">
      <c r="A61" s="3" t="s">
        <v>485</v>
      </c>
    </row>
    <row r="62" spans="1:4">
      <c r="A62" s="4" t="s">
        <v>493</v>
      </c>
      <c r="B62" s="4" t="s">
        <v>49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65</v>
      </c>
    </row>
    <row r="2" spans="1:3">
      <c r="A2" s="3" t="s">
        <v>508</v>
      </c>
    </row>
    <row r="3" spans="1:3">
      <c r="A3" s="4" t="s">
        <v>509</v>
      </c>
      <c r="B3" s="5" t="n">
        <v>17900000</v>
      </c>
      <c r="C3" s="5" t="n">
        <v>0</v>
      </c>
    </row>
    <row r="4" spans="1:3">
      <c r="A4" s="4" t="s">
        <v>510</v>
      </c>
      <c r="B4"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511</v>
      </c>
      <c r="B1" s="2" t="s">
        <v>1</v>
      </c>
    </row>
    <row r="2" spans="1:3">
      <c r="B2" s="2" t="s">
        <v>2</v>
      </c>
      <c r="C2" s="2" t="s">
        <v>65</v>
      </c>
    </row>
    <row r="3" spans="1:3">
      <c r="A3" s="3" t="s">
        <v>512</v>
      </c>
    </row>
    <row r="4" spans="1:3">
      <c r="A4" s="4" t="s">
        <v>513</v>
      </c>
      <c r="B4" s="5" t="n">
        <v>963690</v>
      </c>
      <c r="C4" s="5" t="n">
        <v>33058</v>
      </c>
    </row>
    <row r="5" spans="1:3">
      <c r="A5" s="4" t="s">
        <v>514</v>
      </c>
      <c r="B5" s="6" t="n">
        <v>-20411</v>
      </c>
      <c r="C5" s="6" t="n">
        <v>-4107</v>
      </c>
    </row>
    <row r="6" spans="1:3">
      <c r="A6" s="4" t="s">
        <v>515</v>
      </c>
      <c r="B6" s="6" t="n">
        <v>943279</v>
      </c>
      <c r="C6" s="6" t="n">
        <v>28951</v>
      </c>
    </row>
    <row r="7" spans="1:3">
      <c r="A7" s="4" t="s">
        <v>516</v>
      </c>
      <c r="B7" s="6" t="n">
        <v>1143550</v>
      </c>
      <c r="C7" s="6" t="n">
        <v>29002</v>
      </c>
    </row>
    <row r="8" spans="1:3">
      <c r="A8" s="4" t="s">
        <v>517</v>
      </c>
      <c r="B8" s="6" t="n">
        <v>93610</v>
      </c>
    </row>
    <row r="9" spans="1:3">
      <c r="A9" s="4" t="s">
        <v>518</v>
      </c>
      <c r="B9" s="6" t="n">
        <v>93508</v>
      </c>
    </row>
    <row r="10" spans="1:3">
      <c r="A10" s="4" t="s">
        <v>519</v>
      </c>
      <c r="B10" s="6" t="n">
        <v>93302</v>
      </c>
    </row>
    <row r="11" spans="1:3">
      <c r="A11" s="4" t="s">
        <v>520</v>
      </c>
      <c r="B11" s="6" t="n">
        <v>93159</v>
      </c>
    </row>
    <row r="12" spans="1:3">
      <c r="A12" s="4" t="s">
        <v>521</v>
      </c>
      <c r="B12" s="6" t="n">
        <v>92825</v>
      </c>
    </row>
    <row r="13" spans="1:3">
      <c r="A13" s="4" t="s">
        <v>522</v>
      </c>
      <c r="B13" s="6" t="n">
        <v>476875</v>
      </c>
    </row>
    <row r="14" spans="1:3">
      <c r="A14" s="4" t="s">
        <v>523</v>
      </c>
      <c r="B14" s="6" t="n">
        <v>943279</v>
      </c>
      <c r="C14" s="6" t="n">
        <v>28951</v>
      </c>
    </row>
    <row r="15" spans="1:3">
      <c r="A15" s="4" t="s">
        <v>524</v>
      </c>
    </row>
    <row r="16" spans="1:3">
      <c r="A16" s="3" t="s">
        <v>512</v>
      </c>
    </row>
    <row r="17" spans="1:3">
      <c r="A17" s="4" t="s">
        <v>515</v>
      </c>
      <c r="B17" s="5" t="n">
        <v>99739</v>
      </c>
    </row>
    <row r="18" spans="1:3">
      <c r="A18" s="4" t="s">
        <v>525</v>
      </c>
      <c r="B18" s="4" t="s">
        <v>526</v>
      </c>
    </row>
    <row r="19" spans="1:3">
      <c r="A19" s="4" t="s">
        <v>523</v>
      </c>
      <c r="B19" s="5" t="n">
        <v>99739</v>
      </c>
    </row>
    <row r="20" spans="1:3">
      <c r="A20" s="4" t="s">
        <v>527</v>
      </c>
    </row>
    <row r="21" spans="1:3">
      <c r="A21" s="3" t="s">
        <v>512</v>
      </c>
    </row>
    <row r="22" spans="1:3">
      <c r="A22" s="4" t="s">
        <v>515</v>
      </c>
      <c r="B22" s="5" t="n">
        <v>2476</v>
      </c>
    </row>
    <row r="23" spans="1:3">
      <c r="A23" s="4" t="s">
        <v>525</v>
      </c>
      <c r="B23" s="4" t="s">
        <v>528</v>
      </c>
    </row>
    <row r="24" spans="1:3">
      <c r="A24" s="4" t="s">
        <v>523</v>
      </c>
      <c r="B24" s="5" t="n">
        <v>2476</v>
      </c>
    </row>
    <row r="25" spans="1:3">
      <c r="A25" s="4" t="s">
        <v>529</v>
      </c>
    </row>
    <row r="26" spans="1:3">
      <c r="A26" s="3" t="s">
        <v>512</v>
      </c>
    </row>
    <row r="27" spans="1:3">
      <c r="A27" s="4" t="s">
        <v>515</v>
      </c>
      <c r="B27" s="5" t="n">
        <v>16715</v>
      </c>
    </row>
    <row r="28" spans="1:3">
      <c r="A28" s="4" t="s">
        <v>525</v>
      </c>
      <c r="B28" s="4" t="s">
        <v>530</v>
      </c>
    </row>
    <row r="29" spans="1:3">
      <c r="A29" s="4" t="s">
        <v>523</v>
      </c>
      <c r="B29" s="5" t="n">
        <v>16715</v>
      </c>
    </row>
    <row r="30" spans="1:3">
      <c r="A30" s="4" t="s">
        <v>531</v>
      </c>
    </row>
    <row r="31" spans="1:3">
      <c r="A31" s="3" t="s">
        <v>512</v>
      </c>
    </row>
    <row r="32" spans="1:3">
      <c r="A32" s="4" t="s">
        <v>515</v>
      </c>
      <c r="B32" s="5" t="n">
        <v>29429</v>
      </c>
    </row>
    <row r="33" spans="1:3">
      <c r="A33" s="4" t="s">
        <v>525</v>
      </c>
      <c r="B33" s="4" t="s">
        <v>532</v>
      </c>
    </row>
    <row r="34" spans="1:3">
      <c r="A34" s="4" t="s">
        <v>523</v>
      </c>
      <c r="B34" s="5" t="n">
        <v>29429</v>
      </c>
    </row>
    <row r="35" spans="1:3">
      <c r="A35" s="4" t="s">
        <v>533</v>
      </c>
    </row>
    <row r="36" spans="1:3">
      <c r="A36" s="3" t="s">
        <v>512</v>
      </c>
    </row>
    <row r="37" spans="1:3">
      <c r="A37" s="4" t="s">
        <v>515</v>
      </c>
      <c r="B37" s="5" t="n">
        <v>794027</v>
      </c>
    </row>
    <row r="38" spans="1:3">
      <c r="A38" s="4" t="s">
        <v>525</v>
      </c>
      <c r="B38" s="4" t="s">
        <v>534</v>
      </c>
    </row>
    <row r="39" spans="1:3">
      <c r="A39" s="4" t="s">
        <v>523</v>
      </c>
      <c r="B39" s="5" t="n">
        <v>794027</v>
      </c>
    </row>
    <row r="40" spans="1:3">
      <c r="A40" s="4" t="s">
        <v>506</v>
      </c>
    </row>
    <row r="41" spans="1:3">
      <c r="A41" s="3" t="s">
        <v>512</v>
      </c>
    </row>
    <row r="42" spans="1:3">
      <c r="A42" s="4" t="s">
        <v>515</v>
      </c>
      <c r="B42" s="5" t="n">
        <v>893</v>
      </c>
    </row>
    <row r="43" spans="1:3">
      <c r="A43" s="4" t="s">
        <v>525</v>
      </c>
      <c r="B43" s="4" t="s">
        <v>535</v>
      </c>
    </row>
    <row r="44" spans="1:3">
      <c r="A44" s="4" t="s">
        <v>523</v>
      </c>
      <c r="B44" s="5" t="n">
        <v>893</v>
      </c>
    </row>
    <row r="45" spans="1:3">
      <c r="A45" s="4" t="s">
        <v>536</v>
      </c>
    </row>
    <row r="46" spans="1:3">
      <c r="A46" s="3" t="s">
        <v>512</v>
      </c>
    </row>
    <row r="47" spans="1:3">
      <c r="A47" s="4" t="s">
        <v>537</v>
      </c>
      <c r="B47" s="6" t="n">
        <v>200000</v>
      </c>
      <c r="C47" s="6" t="n">
        <v>0</v>
      </c>
    </row>
    <row r="48" spans="1:3">
      <c r="A48" s="4" t="s">
        <v>538</v>
      </c>
    </row>
    <row r="49" spans="1:3">
      <c r="A49" s="3" t="s">
        <v>512</v>
      </c>
    </row>
    <row r="50" spans="1:3">
      <c r="A50" s="4" t="s">
        <v>537</v>
      </c>
      <c r="B50" s="5" t="n">
        <v>271</v>
      </c>
      <c r="C50" s="5" t="n">
        <v>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27"/>
    <col customWidth="1" max="15" min="15" width="14"/>
    <col customWidth="1" max="16" min="16" width="14"/>
  </cols>
  <sheetData>
    <row r="1" spans="1:16">
      <c r="A1" s="1" t="s">
        <v>539</v>
      </c>
      <c r="B1" s="2" t="s">
        <v>540</v>
      </c>
      <c r="C1" s="2" t="s">
        <v>541</v>
      </c>
      <c r="D1" s="2" t="s">
        <v>103</v>
      </c>
      <c r="E1" s="2" t="s">
        <v>542</v>
      </c>
      <c r="F1" s="2" t="s">
        <v>2</v>
      </c>
      <c r="G1" s="2" t="s">
        <v>468</v>
      </c>
      <c r="H1" s="2" t="s">
        <v>469</v>
      </c>
      <c r="I1" s="2" t="s">
        <v>470</v>
      </c>
      <c r="J1" s="2" t="s">
        <v>65</v>
      </c>
      <c r="K1" s="2" t="s">
        <v>471</v>
      </c>
      <c r="L1" s="2" t="s">
        <v>472</v>
      </c>
      <c r="M1" s="2" t="s">
        <v>473</v>
      </c>
      <c r="N1" s="2" t="s">
        <v>2</v>
      </c>
      <c r="O1" s="2" t="s">
        <v>65</v>
      </c>
      <c r="P1" s="2" t="s">
        <v>103</v>
      </c>
    </row>
    <row r="2" spans="1:16">
      <c r="A2" s="3" t="s">
        <v>543</v>
      </c>
    </row>
    <row r="3" spans="1:16">
      <c r="A3" s="4" t="s">
        <v>515</v>
      </c>
      <c r="F3" s="5" t="n">
        <v>943279</v>
      </c>
      <c r="J3" s="5" t="n">
        <v>28951</v>
      </c>
      <c r="N3" s="5" t="n">
        <v>943279</v>
      </c>
      <c r="O3" s="5" t="n">
        <v>28951</v>
      </c>
    </row>
    <row r="4" spans="1:16">
      <c r="A4" s="4" t="s">
        <v>111</v>
      </c>
      <c r="F4" s="6" t="n">
        <v>13779</v>
      </c>
      <c r="G4" s="5" t="n">
        <v>748</v>
      </c>
      <c r="H4" s="5" t="n">
        <v>748</v>
      </c>
      <c r="I4" s="5" t="n">
        <v>760</v>
      </c>
      <c r="J4" s="6" t="n">
        <v>734</v>
      </c>
      <c r="K4" s="5" t="n">
        <v>602</v>
      </c>
      <c r="L4" s="5" t="n">
        <v>602</v>
      </c>
      <c r="M4" s="5" t="n">
        <v>602</v>
      </c>
      <c r="N4" s="6" t="n">
        <v>16035</v>
      </c>
      <c r="O4" s="6" t="n">
        <v>2540</v>
      </c>
      <c r="P4" s="5" t="n">
        <v>983</v>
      </c>
    </row>
    <row r="5" spans="1:16">
      <c r="A5" s="4" t="s">
        <v>190</v>
      </c>
      <c r="N5" s="5" t="n">
        <v>0</v>
      </c>
      <c r="O5" s="6" t="n">
        <v>0</v>
      </c>
      <c r="P5" s="6" t="n">
        <v>20690</v>
      </c>
    </row>
    <row r="6" spans="1:16">
      <c r="A6" s="4" t="s">
        <v>544</v>
      </c>
    </row>
    <row r="7" spans="1:16">
      <c r="A7" s="3" t="s">
        <v>543</v>
      </c>
    </row>
    <row r="8" spans="1:16">
      <c r="A8" s="4" t="s">
        <v>525</v>
      </c>
      <c r="N8" s="4" t="s">
        <v>503</v>
      </c>
    </row>
    <row r="9" spans="1:16">
      <c r="A9" s="4" t="s">
        <v>529</v>
      </c>
    </row>
    <row r="10" spans="1:16">
      <c r="A10" s="3" t="s">
        <v>543</v>
      </c>
    </row>
    <row r="11" spans="1:16">
      <c r="A11" s="4" t="s">
        <v>515</v>
      </c>
      <c r="F11" s="6" t="n">
        <v>16715</v>
      </c>
      <c r="N11" s="5" t="n">
        <v>16715</v>
      </c>
    </row>
    <row r="12" spans="1:16">
      <c r="A12" s="4" t="s">
        <v>525</v>
      </c>
      <c r="N12" s="4" t="s">
        <v>530</v>
      </c>
    </row>
    <row r="13" spans="1:16">
      <c r="A13" s="4" t="s">
        <v>524</v>
      </c>
    </row>
    <row r="14" spans="1:16">
      <c r="A14" s="3" t="s">
        <v>543</v>
      </c>
    </row>
    <row r="15" spans="1:16">
      <c r="A15" s="4" t="s">
        <v>515</v>
      </c>
      <c r="F15" s="6" t="n">
        <v>99739</v>
      </c>
      <c r="N15" s="5" t="n">
        <v>99739</v>
      </c>
    </row>
    <row r="16" spans="1:16">
      <c r="A16" s="4" t="s">
        <v>525</v>
      </c>
      <c r="N16" s="4" t="s">
        <v>526</v>
      </c>
    </row>
    <row r="17" spans="1:16">
      <c r="A17" s="4" t="s">
        <v>533</v>
      </c>
    </row>
    <row r="18" spans="1:16">
      <c r="A18" s="3" t="s">
        <v>543</v>
      </c>
    </row>
    <row r="19" spans="1:16">
      <c r="A19" s="4" t="s">
        <v>515</v>
      </c>
      <c r="F19" s="6" t="n">
        <v>794027</v>
      </c>
      <c r="N19" s="5" t="n">
        <v>794027</v>
      </c>
    </row>
    <row r="20" spans="1:16">
      <c r="A20" s="4" t="s">
        <v>525</v>
      </c>
      <c r="N20" s="4" t="s">
        <v>534</v>
      </c>
    </row>
    <row r="21" spans="1:16">
      <c r="A21" s="4" t="s">
        <v>531</v>
      </c>
    </row>
    <row r="22" spans="1:16">
      <c r="A22" s="3" t="s">
        <v>543</v>
      </c>
    </row>
    <row r="23" spans="1:16">
      <c r="A23" s="4" t="s">
        <v>515</v>
      </c>
      <c r="F23" s="6" t="n">
        <v>29429</v>
      </c>
      <c r="N23" s="5" t="n">
        <v>29429</v>
      </c>
    </row>
    <row r="24" spans="1:16">
      <c r="A24" s="4" t="s">
        <v>525</v>
      </c>
      <c r="N24" s="4" t="s">
        <v>532</v>
      </c>
    </row>
    <row r="25" spans="1:16">
      <c r="A25" s="4" t="s">
        <v>545</v>
      </c>
    </row>
    <row r="26" spans="1:16">
      <c r="A26" s="3" t="s">
        <v>543</v>
      </c>
    </row>
    <row r="27" spans="1:16">
      <c r="A27" s="4" t="s">
        <v>515</v>
      </c>
      <c r="C27" s="5" t="n">
        <v>8800</v>
      </c>
      <c r="F27" s="6" t="n">
        <v>8100</v>
      </c>
      <c r="J27" s="6" t="n">
        <v>8700</v>
      </c>
      <c r="N27" s="5" t="n">
        <v>8100</v>
      </c>
      <c r="O27" s="6" t="n">
        <v>8700</v>
      </c>
    </row>
    <row r="28" spans="1:16">
      <c r="A28" s="4" t="s">
        <v>111</v>
      </c>
      <c r="N28" s="5" t="n">
        <v>600</v>
      </c>
      <c r="O28" s="6" t="n">
        <v>100</v>
      </c>
    </row>
    <row r="29" spans="1:16">
      <c r="A29" s="4" t="s">
        <v>546</v>
      </c>
    </row>
    <row r="30" spans="1:16">
      <c r="A30" s="3" t="s">
        <v>543</v>
      </c>
    </row>
    <row r="31" spans="1:16">
      <c r="A31" s="4" t="s">
        <v>515</v>
      </c>
      <c r="C31" s="5" t="n">
        <v>2700</v>
      </c>
    </row>
    <row r="32" spans="1:16">
      <c r="A32" s="4" t="s">
        <v>525</v>
      </c>
      <c r="C32" s="4" t="s">
        <v>494</v>
      </c>
    </row>
    <row r="33" spans="1:16">
      <c r="A33" s="4" t="s">
        <v>547</v>
      </c>
    </row>
    <row r="34" spans="1:16">
      <c r="A34" s="3" t="s">
        <v>543</v>
      </c>
    </row>
    <row r="35" spans="1:16">
      <c r="A35" s="4" t="s">
        <v>515</v>
      </c>
      <c r="C35" s="5" t="n">
        <v>700</v>
      </c>
    </row>
    <row r="36" spans="1:16">
      <c r="A36" s="4" t="s">
        <v>525</v>
      </c>
      <c r="C36" s="4" t="s">
        <v>494</v>
      </c>
    </row>
    <row r="37" spans="1:16">
      <c r="A37" s="4" t="s">
        <v>548</v>
      </c>
    </row>
    <row r="38" spans="1:16">
      <c r="A38" s="3" t="s">
        <v>543</v>
      </c>
    </row>
    <row r="39" spans="1:16">
      <c r="A39" s="4" t="s">
        <v>515</v>
      </c>
      <c r="C39" s="5" t="n">
        <v>5400</v>
      </c>
    </row>
    <row r="40" spans="1:16">
      <c r="A40" s="4" t="s">
        <v>525</v>
      </c>
      <c r="C40" s="4" t="s">
        <v>494</v>
      </c>
      <c r="N40" s="4" t="s">
        <v>494</v>
      </c>
    </row>
    <row r="41" spans="1:16">
      <c r="A41" s="4" t="s">
        <v>549</v>
      </c>
    </row>
    <row r="42" spans="1:16">
      <c r="A42" s="3" t="s">
        <v>543</v>
      </c>
    </row>
    <row r="43" spans="1:16">
      <c r="A43" s="4" t="s">
        <v>515</v>
      </c>
      <c r="B43" s="5" t="n">
        <v>1100000</v>
      </c>
      <c r="F43" s="6" t="n">
        <v>1100000</v>
      </c>
      <c r="N43" s="5" t="n">
        <v>1100000</v>
      </c>
    </row>
    <row r="44" spans="1:16">
      <c r="A44" s="4" t="s">
        <v>111</v>
      </c>
      <c r="N44" s="5" t="n">
        <v>13000</v>
      </c>
    </row>
    <row r="45" spans="1:16">
      <c r="A45" s="4" t="s">
        <v>550</v>
      </c>
    </row>
    <row r="46" spans="1:16">
      <c r="A46" s="3" t="s">
        <v>543</v>
      </c>
    </row>
    <row r="47" spans="1:16">
      <c r="A47" s="4" t="s">
        <v>515</v>
      </c>
      <c r="B47" s="5" t="n">
        <v>100000</v>
      </c>
    </row>
    <row r="48" spans="1:16">
      <c r="A48" s="4" t="s">
        <v>525</v>
      </c>
      <c r="B48" s="4" t="s">
        <v>551</v>
      </c>
      <c r="N48" s="4" t="s">
        <v>551</v>
      </c>
    </row>
    <row r="49" spans="1:16">
      <c r="A49" s="4" t="s">
        <v>552</v>
      </c>
    </row>
    <row r="50" spans="1:16">
      <c r="A50" s="3" t="s">
        <v>543</v>
      </c>
    </row>
    <row r="51" spans="1:16">
      <c r="A51" s="4" t="s">
        <v>515</v>
      </c>
      <c r="B51" s="5" t="n">
        <v>800000</v>
      </c>
    </row>
    <row r="52" spans="1:16">
      <c r="A52" s="4" t="s">
        <v>525</v>
      </c>
      <c r="B52" s="4" t="s">
        <v>503</v>
      </c>
      <c r="N52" s="4" t="s">
        <v>503</v>
      </c>
    </row>
    <row r="53" spans="1:16">
      <c r="A53" s="4" t="s">
        <v>553</v>
      </c>
    </row>
    <row r="54" spans="1:16">
      <c r="A54" s="3" t="s">
        <v>543</v>
      </c>
    </row>
    <row r="55" spans="1:16">
      <c r="A55" s="4" t="s">
        <v>515</v>
      </c>
      <c r="B55" s="5" t="n">
        <v>30000</v>
      </c>
    </row>
    <row r="56" spans="1:16">
      <c r="A56" s="4" t="s">
        <v>525</v>
      </c>
      <c r="N56" s="4" t="s">
        <v>554</v>
      </c>
    </row>
    <row r="57" spans="1:16">
      <c r="A57" s="4" t="s">
        <v>555</v>
      </c>
    </row>
    <row r="58" spans="1:16">
      <c r="A58" s="3" t="s">
        <v>543</v>
      </c>
    </row>
    <row r="59" spans="1:16">
      <c r="A59" s="4" t="s">
        <v>556</v>
      </c>
      <c r="E59" s="5" t="n">
        <v>6600</v>
      </c>
    </row>
    <row r="60" spans="1:16">
      <c r="A60" s="4" t="s">
        <v>557</v>
      </c>
    </row>
    <row r="61" spans="1:16">
      <c r="A61" s="3" t="s">
        <v>543</v>
      </c>
    </row>
    <row r="62" spans="1:16">
      <c r="A62" s="4" t="s">
        <v>558</v>
      </c>
      <c r="E62" s="6" t="n">
        <v>15000</v>
      </c>
    </row>
    <row r="63" spans="1:16">
      <c r="A63" s="4" t="s">
        <v>559</v>
      </c>
    </row>
    <row r="64" spans="1:16">
      <c r="A64" s="3" t="s">
        <v>543</v>
      </c>
    </row>
    <row r="65" spans="1:16">
      <c r="A65" s="4" t="s">
        <v>515</v>
      </c>
      <c r="F65" s="6" t="n">
        <v>6400</v>
      </c>
      <c r="J65" s="6" t="n">
        <v>7700</v>
      </c>
      <c r="N65" s="5" t="n">
        <v>6400</v>
      </c>
      <c r="O65" s="6" t="n">
        <v>7700</v>
      </c>
    </row>
    <row r="66" spans="1:16">
      <c r="A66" s="4" t="s">
        <v>111</v>
      </c>
      <c r="N66" s="6" t="n">
        <v>1300</v>
      </c>
      <c r="O66" s="6" t="n">
        <v>1300</v>
      </c>
      <c r="P66" s="6" t="n">
        <v>1000</v>
      </c>
    </row>
    <row r="67" spans="1:16">
      <c r="A67" s="4" t="s">
        <v>560</v>
      </c>
    </row>
    <row r="68" spans="1:16">
      <c r="A68" s="3" t="s">
        <v>543</v>
      </c>
    </row>
    <row r="69" spans="1:16">
      <c r="A69" s="4" t="s">
        <v>558</v>
      </c>
      <c r="E69" s="6" t="n">
        <v>8000</v>
      </c>
    </row>
    <row r="70" spans="1:16">
      <c r="A70" s="4" t="s">
        <v>561</v>
      </c>
    </row>
    <row r="71" spans="1:16">
      <c r="A71" s="3" t="s">
        <v>543</v>
      </c>
    </row>
    <row r="72" spans="1:16">
      <c r="A72" s="4" t="s">
        <v>558</v>
      </c>
      <c r="E72" s="5" t="n">
        <v>7000</v>
      </c>
    </row>
    <row r="73" spans="1:16">
      <c r="A73" s="4" t="s">
        <v>562</v>
      </c>
    </row>
    <row r="74" spans="1:16">
      <c r="A74" s="3" t="s">
        <v>543</v>
      </c>
    </row>
    <row r="75" spans="1:16">
      <c r="A75" s="4" t="s">
        <v>515</v>
      </c>
      <c r="F75" s="5" t="n">
        <v>10400</v>
      </c>
      <c r="J75" s="5" t="n">
        <v>11300</v>
      </c>
      <c r="N75" s="6" t="n">
        <v>10400</v>
      </c>
      <c r="O75" s="6" t="n">
        <v>11300</v>
      </c>
    </row>
    <row r="76" spans="1:16">
      <c r="A76" s="4" t="s">
        <v>111</v>
      </c>
      <c r="N76" s="5" t="n">
        <v>900</v>
      </c>
      <c r="O76" s="5" t="n">
        <v>900</v>
      </c>
      <c r="P76" s="6" t="n">
        <v>40</v>
      </c>
    </row>
    <row r="77" spans="1:16">
      <c r="A77" s="4" t="s">
        <v>563</v>
      </c>
    </row>
    <row r="78" spans="1:16">
      <c r="A78" s="3" t="s">
        <v>543</v>
      </c>
    </row>
    <row r="79" spans="1:16">
      <c r="A79" s="4" t="s">
        <v>515</v>
      </c>
      <c r="D79" s="5" t="n">
        <v>12200</v>
      </c>
      <c r="P79" s="6" t="n">
        <v>12200</v>
      </c>
    </row>
    <row r="80" spans="1:16">
      <c r="A80" s="4" t="s">
        <v>190</v>
      </c>
      <c r="D80" s="6" t="n">
        <v>12000</v>
      </c>
    </row>
    <row r="81" spans="1:16">
      <c r="A81" s="4" t="s">
        <v>564</v>
      </c>
      <c r="D81" s="5" t="n">
        <v>17500</v>
      </c>
      <c r="P81" s="5" t="n">
        <v>17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5"/>
    <col customWidth="1" max="6" min="6" width="14"/>
  </cols>
  <sheetData>
    <row r="1" spans="1:6">
      <c r="A1" s="1" t="s">
        <v>565</v>
      </c>
      <c r="B1" s="2" t="s">
        <v>1</v>
      </c>
    </row>
    <row r="2" spans="1:6">
      <c r="B2" s="2" t="s">
        <v>2</v>
      </c>
      <c r="C2" s="2" t="s">
        <v>65</v>
      </c>
      <c r="D2" s="2" t="s">
        <v>103</v>
      </c>
      <c r="E2" s="2" t="s">
        <v>540</v>
      </c>
      <c r="F2" s="2" t="s">
        <v>541</v>
      </c>
    </row>
    <row r="3" spans="1:6">
      <c r="A3" s="3" t="s">
        <v>512</v>
      </c>
    </row>
    <row r="4" spans="1:6">
      <c r="A4" s="4" t="s">
        <v>76</v>
      </c>
      <c r="B4" s="5" t="n">
        <v>1203197000</v>
      </c>
      <c r="C4" s="5" t="n">
        <v>17279000</v>
      </c>
      <c r="D4" s="5" t="n">
        <v>1979000</v>
      </c>
    </row>
    <row r="5" spans="1:6">
      <c r="A5" s="4" t="s">
        <v>566</v>
      </c>
      <c r="B5" s="6" t="n">
        <v>0</v>
      </c>
      <c r="C5" s="6" t="n">
        <v>0</v>
      </c>
      <c r="D5" s="6" t="n">
        <v>0</v>
      </c>
    </row>
    <row r="6" spans="1:6">
      <c r="A6" s="3" t="s">
        <v>567</v>
      </c>
    </row>
    <row r="7" spans="1:6">
      <c r="A7" s="4" t="s">
        <v>568</v>
      </c>
      <c r="B7" s="6" t="n">
        <v>17279000</v>
      </c>
      <c r="C7" s="6" t="n">
        <v>1979000</v>
      </c>
    </row>
    <row r="8" spans="1:6">
      <c r="A8" s="4" t="s">
        <v>569</v>
      </c>
      <c r="B8" s="6" t="n">
        <v>1203197000</v>
      </c>
      <c r="C8" s="6" t="n">
        <v>17279000</v>
      </c>
      <c r="D8" s="6" t="n">
        <v>1979000</v>
      </c>
    </row>
    <row r="9" spans="1:6">
      <c r="A9" s="4" t="s">
        <v>570</v>
      </c>
    </row>
    <row r="10" spans="1:6">
      <c r="A10" s="3" t="s">
        <v>512</v>
      </c>
    </row>
    <row r="11" spans="1:6">
      <c r="A11" s="4" t="s">
        <v>76</v>
      </c>
      <c r="C11" s="6" t="n">
        <v>2000000</v>
      </c>
      <c r="D11" s="6" t="n">
        <v>2000000</v>
      </c>
    </row>
    <row r="12" spans="1:6">
      <c r="A12" s="3" t="s">
        <v>567</v>
      </c>
    </row>
    <row r="13" spans="1:6">
      <c r="A13" s="4" t="s">
        <v>568</v>
      </c>
      <c r="C13" s="6" t="n">
        <v>2000000</v>
      </c>
    </row>
    <row r="14" spans="1:6">
      <c r="A14" s="4" t="s">
        <v>569</v>
      </c>
      <c r="D14" s="5" t="n">
        <v>2000000</v>
      </c>
    </row>
    <row r="15" spans="1:6">
      <c r="A15" s="4" t="s">
        <v>545</v>
      </c>
    </row>
    <row r="16" spans="1:6">
      <c r="A16" s="3" t="s">
        <v>512</v>
      </c>
    </row>
    <row r="17" spans="1:6">
      <c r="A17" s="4" t="s">
        <v>76</v>
      </c>
      <c r="B17" s="6" t="n">
        <v>15300000</v>
      </c>
      <c r="C17" s="6" t="n">
        <v>15300000</v>
      </c>
      <c r="F17" s="5" t="n">
        <v>15300000</v>
      </c>
    </row>
    <row r="18" spans="1:6">
      <c r="A18" s="3" t="s">
        <v>567</v>
      </c>
    </row>
    <row r="19" spans="1:6">
      <c r="A19" s="4" t="s">
        <v>568</v>
      </c>
      <c r="B19" s="6" t="n">
        <v>15300000</v>
      </c>
    </row>
    <row r="20" spans="1:6">
      <c r="A20" s="4" t="s">
        <v>571</v>
      </c>
      <c r="C20" s="6" t="n">
        <v>15300000</v>
      </c>
    </row>
    <row r="21" spans="1:6">
      <c r="A21" s="4" t="s">
        <v>569</v>
      </c>
      <c r="C21" s="5" t="n">
        <v>15300000</v>
      </c>
    </row>
    <row r="22" spans="1:6">
      <c r="A22" s="4" t="s">
        <v>549</v>
      </c>
    </row>
    <row r="23" spans="1:6">
      <c r="A23" s="3" t="s">
        <v>512</v>
      </c>
    </row>
    <row r="24" spans="1:6">
      <c r="A24" s="4" t="s">
        <v>76</v>
      </c>
      <c r="B24" s="6" t="n">
        <v>1200000000</v>
      </c>
      <c r="E24" s="5" t="n">
        <v>1185918000</v>
      </c>
    </row>
    <row r="25" spans="1:6">
      <c r="A25" s="3" t="s">
        <v>567</v>
      </c>
    </row>
    <row r="26" spans="1:6">
      <c r="A26" s="4" t="s">
        <v>571</v>
      </c>
      <c r="B26" s="6" t="n">
        <v>1185918000</v>
      </c>
    </row>
    <row r="27" spans="1:6">
      <c r="A27" s="4" t="s">
        <v>569</v>
      </c>
      <c r="B27" s="5" t="n">
        <v>12000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65</v>
      </c>
      <c r="D2" s="2" t="s">
        <v>103</v>
      </c>
    </row>
    <row r="3" spans="1:4">
      <c r="A3" s="3" t="s">
        <v>235</v>
      </c>
    </row>
    <row r="4" spans="1:4">
      <c r="A4" s="4" t="s">
        <v>573</v>
      </c>
      <c r="B4" s="5" t="n">
        <v>0</v>
      </c>
      <c r="C4" s="5" t="n">
        <v>0</v>
      </c>
      <c r="D4" s="5"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0"/>
  </cols>
  <sheetData>
    <row r="1" spans="1:6">
      <c r="A1" s="1" t="s">
        <v>130</v>
      </c>
      <c r="B1" s="2" t="s">
        <v>131</v>
      </c>
      <c r="C1" s="2" t="s">
        <v>132</v>
      </c>
      <c r="D1" s="2" t="s">
        <v>133</v>
      </c>
      <c r="E1" s="2" t="s">
        <v>134</v>
      </c>
      <c r="F1" s="2" t="s">
        <v>135</v>
      </c>
    </row>
    <row r="2" spans="1:6">
      <c r="A2" s="4" t="s">
        <v>136</v>
      </c>
      <c r="B2" s="5" t="n">
        <v>335295</v>
      </c>
      <c r="C2" s="5" t="n">
        <v>1102</v>
      </c>
      <c r="D2" s="5" t="n">
        <v>1080432</v>
      </c>
      <c r="E2" s="5" t="n">
        <v>-418</v>
      </c>
      <c r="F2" s="5" t="n">
        <v>-745821</v>
      </c>
    </row>
    <row r="3" spans="1:6">
      <c r="A3" s="4" t="s">
        <v>137</v>
      </c>
      <c r="C3" s="6" t="n">
        <v>110236127</v>
      </c>
    </row>
    <row r="4" spans="1:6">
      <c r="A4" s="3" t="s">
        <v>138</v>
      </c>
    </row>
    <row r="5" spans="1:6">
      <c r="A5" s="4" t="s">
        <v>139</v>
      </c>
      <c r="B5" s="6" t="n">
        <v>0</v>
      </c>
    </row>
    <row r="6" spans="1:6">
      <c r="A6" s="4" t="s">
        <v>140</v>
      </c>
      <c r="B6" s="6" t="n">
        <v>253388</v>
      </c>
      <c r="C6" s="5" t="n">
        <v>74</v>
      </c>
      <c r="D6" s="6" t="n">
        <v>253314</v>
      </c>
    </row>
    <row r="7" spans="1:6">
      <c r="A7" s="4" t="s">
        <v>141</v>
      </c>
      <c r="C7" s="6" t="n">
        <v>7450000</v>
      </c>
    </row>
    <row r="8" spans="1:6">
      <c r="A8" s="4" t="s">
        <v>142</v>
      </c>
      <c r="B8" s="5" t="n">
        <v>5103</v>
      </c>
      <c r="C8" s="5" t="n">
        <v>11</v>
      </c>
      <c r="D8" s="6" t="n">
        <v>5092</v>
      </c>
    </row>
    <row r="9" spans="1:6">
      <c r="A9" s="4" t="s">
        <v>143</v>
      </c>
      <c r="B9" s="6" t="n">
        <v>1067120</v>
      </c>
      <c r="C9" s="6" t="n">
        <v>1067047</v>
      </c>
    </row>
    <row r="10" spans="1:6">
      <c r="A10" s="4" t="s">
        <v>144</v>
      </c>
      <c r="B10" s="5" t="n">
        <v>3008</v>
      </c>
      <c r="C10" s="5" t="n">
        <v>2</v>
      </c>
      <c r="D10" s="6" t="n">
        <v>3006</v>
      </c>
    </row>
    <row r="11" spans="1:6">
      <c r="A11" s="4" t="s">
        <v>145</v>
      </c>
      <c r="C11" s="6" t="n">
        <v>158717</v>
      </c>
    </row>
    <row r="12" spans="1:6">
      <c r="A12" s="4" t="s">
        <v>146</v>
      </c>
      <c r="B12" s="6" t="n">
        <v>35512</v>
      </c>
      <c r="C12" s="5" t="n">
        <v>12</v>
      </c>
      <c r="D12" s="6" t="n">
        <v>35500</v>
      </c>
    </row>
    <row r="13" spans="1:6">
      <c r="A13" s="4" t="s">
        <v>147</v>
      </c>
      <c r="C13" s="6" t="n">
        <v>1162112</v>
      </c>
    </row>
    <row r="14" spans="1:6">
      <c r="A14" s="4" t="s">
        <v>148</v>
      </c>
      <c r="B14" s="6" t="n">
        <v>2841</v>
      </c>
      <c r="C14" s="5" t="n">
        <v>4</v>
      </c>
      <c r="D14" s="6" t="n">
        <v>2837</v>
      </c>
    </row>
    <row r="15" spans="1:6">
      <c r="A15" s="4" t="s">
        <v>149</v>
      </c>
      <c r="C15" s="6" t="n">
        <v>423423</v>
      </c>
    </row>
    <row r="16" spans="1:6">
      <c r="A16" s="4" t="s">
        <v>150</v>
      </c>
      <c r="B16" s="6" t="n">
        <v>0</v>
      </c>
    </row>
    <row r="17" spans="1:6">
      <c r="A17" s="4" t="s">
        <v>151</v>
      </c>
      <c r="B17" s="6" t="n">
        <v>-7400</v>
      </c>
    </row>
    <row r="18" spans="1:6">
      <c r="A18" s="4" t="s">
        <v>125</v>
      </c>
      <c r="B18" s="6" t="n">
        <v>-114397</v>
      </c>
      <c r="F18" s="6" t="n">
        <v>-114397</v>
      </c>
    </row>
    <row r="19" spans="1:6">
      <c r="A19" s="4" t="s">
        <v>152</v>
      </c>
      <c r="B19" s="6" t="n">
        <v>-332</v>
      </c>
      <c r="E19" s="6" t="n">
        <v>-332</v>
      </c>
    </row>
    <row r="20" spans="1:6">
      <c r="A20" s="4" t="s">
        <v>153</v>
      </c>
      <c r="B20" s="6" t="n">
        <v>520418</v>
      </c>
      <c r="C20" s="5" t="n">
        <v>1205</v>
      </c>
      <c r="D20" s="6" t="n">
        <v>1380577</v>
      </c>
      <c r="E20" s="6" t="n">
        <v>-750</v>
      </c>
      <c r="F20" s="6" t="n">
        <v>-860614</v>
      </c>
    </row>
    <row r="21" spans="1:6">
      <c r="A21" s="4" t="s">
        <v>154</v>
      </c>
      <c r="C21" s="6" t="n">
        <v>120497426</v>
      </c>
    </row>
    <row r="22" spans="1:6">
      <c r="A22" s="3" t="s">
        <v>138</v>
      </c>
    </row>
    <row r="23" spans="1:6">
      <c r="A23" s="4" t="s">
        <v>155</v>
      </c>
      <c r="D23" s="6" t="n">
        <v>396</v>
      </c>
      <c r="F23" s="6" t="n">
        <v>-396</v>
      </c>
    </row>
    <row r="24" spans="1:6">
      <c r="A24" s="4" t="s">
        <v>139</v>
      </c>
      <c r="B24" s="6" t="n">
        <v>0</v>
      </c>
    </row>
    <row r="25" spans="1:6">
      <c r="A25" s="4" t="s">
        <v>156</v>
      </c>
      <c r="B25" s="6" t="n">
        <v>260246</v>
      </c>
      <c r="D25" s="6" t="n">
        <v>260246</v>
      </c>
    </row>
    <row r="26" spans="1:6">
      <c r="A26" s="4" t="s">
        <v>142</v>
      </c>
      <c r="B26" s="5" t="n">
        <v>6636</v>
      </c>
      <c r="C26" s="5" t="n">
        <v>10</v>
      </c>
      <c r="D26" s="6" t="n">
        <v>6626</v>
      </c>
    </row>
    <row r="27" spans="1:6">
      <c r="A27" s="4" t="s">
        <v>143</v>
      </c>
      <c r="B27" s="6" t="n">
        <v>1033012</v>
      </c>
      <c r="C27" s="6" t="n">
        <v>1033012</v>
      </c>
    </row>
    <row r="28" spans="1:6">
      <c r="A28" s="4" t="s">
        <v>144</v>
      </c>
      <c r="B28" s="5" t="n">
        <v>4303</v>
      </c>
      <c r="C28" s="5" t="n">
        <v>1</v>
      </c>
      <c r="D28" s="6" t="n">
        <v>4302</v>
      </c>
    </row>
    <row r="29" spans="1:6">
      <c r="A29" s="4" t="s">
        <v>145</v>
      </c>
      <c r="C29" s="6" t="n">
        <v>86882</v>
      </c>
    </row>
    <row r="30" spans="1:6">
      <c r="A30" s="4" t="s">
        <v>146</v>
      </c>
      <c r="B30" s="6" t="n">
        <v>60264</v>
      </c>
      <c r="C30" s="5" t="n">
        <v>13</v>
      </c>
      <c r="D30" s="6" t="n">
        <v>60251</v>
      </c>
    </row>
    <row r="31" spans="1:6">
      <c r="A31" s="4" t="s">
        <v>147</v>
      </c>
      <c r="C31" s="6" t="n">
        <v>1228611</v>
      </c>
    </row>
    <row r="32" spans="1:6">
      <c r="A32" s="4" t="s">
        <v>148</v>
      </c>
      <c r="B32" s="6" t="n">
        <v>4895</v>
      </c>
      <c r="C32" s="5" t="n">
        <v>3</v>
      </c>
      <c r="D32" s="6" t="n">
        <v>4892</v>
      </c>
    </row>
    <row r="33" spans="1:6">
      <c r="A33" s="4" t="s">
        <v>149</v>
      </c>
      <c r="C33" s="6" t="n">
        <v>346609</v>
      </c>
    </row>
    <row r="34" spans="1:6">
      <c r="A34" s="4" t="s">
        <v>150</v>
      </c>
      <c r="B34" s="6" t="n">
        <v>0</v>
      </c>
    </row>
    <row r="35" spans="1:6">
      <c r="A35" s="4" t="s">
        <v>125</v>
      </c>
      <c r="B35" s="6" t="n">
        <v>-175149</v>
      </c>
      <c r="F35" s="6" t="n">
        <v>-175149</v>
      </c>
    </row>
    <row r="36" spans="1:6">
      <c r="A36" s="4" t="s">
        <v>152</v>
      </c>
      <c r="B36" s="6" t="n">
        <v>-672</v>
      </c>
      <c r="E36" s="6" t="n">
        <v>-672</v>
      </c>
    </row>
    <row r="37" spans="1:6">
      <c r="A37" s="4" t="s">
        <v>157</v>
      </c>
      <c r="B37" s="5" t="n">
        <v>680941</v>
      </c>
      <c r="C37" s="5" t="n">
        <v>1232</v>
      </c>
      <c r="D37" s="6" t="n">
        <v>1716894</v>
      </c>
      <c r="E37" s="6" t="n">
        <v>-1422</v>
      </c>
      <c r="F37" s="6" t="n">
        <v>-1035763</v>
      </c>
    </row>
    <row r="38" spans="1:6">
      <c r="A38" s="4" t="s">
        <v>158</v>
      </c>
      <c r="B38" s="6" t="n">
        <v>123192540</v>
      </c>
      <c r="C38" s="6" t="n">
        <v>123192540</v>
      </c>
    </row>
    <row r="39" spans="1:6">
      <c r="A39" s="3" t="s">
        <v>138</v>
      </c>
    </row>
    <row r="40" spans="1:6">
      <c r="A40" s="4" t="s">
        <v>159</v>
      </c>
      <c r="B40" s="5" t="n">
        <v>-300768</v>
      </c>
      <c r="D40" s="6" t="n">
        <v>-300768</v>
      </c>
    </row>
    <row r="41" spans="1:6">
      <c r="A41" s="4" t="s">
        <v>139</v>
      </c>
      <c r="B41" s="6" t="n">
        <v>-300768</v>
      </c>
    </row>
    <row r="42" spans="1:6">
      <c r="A42" s="4" t="s">
        <v>160</v>
      </c>
      <c r="B42" s="5" t="n">
        <v>182477</v>
      </c>
      <c r="C42" s="5" t="n">
        <v>22</v>
      </c>
      <c r="D42" s="6" t="n">
        <v>182455</v>
      </c>
    </row>
    <row r="43" spans="1:6">
      <c r="A43" s="4" t="s">
        <v>161</v>
      </c>
      <c r="B43" s="6" t="n">
        <v>2159716</v>
      </c>
      <c r="C43" s="6" t="n">
        <v>2159716</v>
      </c>
    </row>
    <row r="44" spans="1:6">
      <c r="A44" s="4" t="s">
        <v>156</v>
      </c>
      <c r="B44" s="5" t="n">
        <v>268368</v>
      </c>
      <c r="D44" s="6" t="n">
        <v>268368</v>
      </c>
    </row>
    <row r="45" spans="1:6">
      <c r="A45" s="4" t="s">
        <v>142</v>
      </c>
      <c r="B45" s="5" t="n">
        <v>8787</v>
      </c>
      <c r="C45" s="5" t="n">
        <v>6</v>
      </c>
      <c r="D45" s="6" t="n">
        <v>8781</v>
      </c>
    </row>
    <row r="46" spans="1:6">
      <c r="A46" s="4" t="s">
        <v>143</v>
      </c>
      <c r="B46" s="6" t="n">
        <v>641925</v>
      </c>
      <c r="C46" s="6" t="n">
        <v>641925</v>
      </c>
    </row>
    <row r="47" spans="1:6">
      <c r="A47" s="4" t="s">
        <v>144</v>
      </c>
      <c r="B47" s="5" t="n">
        <v>7409</v>
      </c>
      <c r="C47" s="5" t="n">
        <v>1</v>
      </c>
      <c r="D47" s="6" t="n">
        <v>7408</v>
      </c>
    </row>
    <row r="48" spans="1:6">
      <c r="A48" s="4" t="s">
        <v>145</v>
      </c>
      <c r="C48" s="6" t="n">
        <v>86532</v>
      </c>
    </row>
    <row r="49" spans="1:6">
      <c r="A49" s="4" t="s">
        <v>146</v>
      </c>
      <c r="B49" s="6" t="n">
        <v>108483</v>
      </c>
      <c r="C49" s="5" t="n">
        <v>43</v>
      </c>
      <c r="D49" s="6" t="n">
        <v>108440</v>
      </c>
    </row>
    <row r="50" spans="1:6">
      <c r="A50" s="4" t="s">
        <v>147</v>
      </c>
      <c r="C50" s="6" t="n">
        <v>4322366</v>
      </c>
    </row>
    <row r="51" spans="1:6">
      <c r="A51" s="4" t="s">
        <v>148</v>
      </c>
      <c r="B51" s="6" t="n">
        <v>8396</v>
      </c>
      <c r="C51" s="5" t="n">
        <v>2</v>
      </c>
      <c r="D51" s="6" t="n">
        <v>8394</v>
      </c>
    </row>
    <row r="52" spans="1:6">
      <c r="A52" s="4" t="s">
        <v>149</v>
      </c>
      <c r="C52" s="6" t="n">
        <v>176458</v>
      </c>
    </row>
    <row r="53" spans="1:6">
      <c r="A53" s="4" t="s">
        <v>150</v>
      </c>
      <c r="B53" s="5" t="n">
        <v>1407080</v>
      </c>
      <c r="C53" s="5" t="n">
        <v>171</v>
      </c>
      <c r="D53" s="6" t="n">
        <v>1406909</v>
      </c>
    </row>
    <row r="54" spans="1:6">
      <c r="A54" s="4" t="s">
        <v>162</v>
      </c>
      <c r="B54" s="6" t="n">
        <v>17046159</v>
      </c>
      <c r="C54" s="6" t="n">
        <v>17046159</v>
      </c>
    </row>
    <row r="55" spans="1:6">
      <c r="A55" s="4" t="s">
        <v>151</v>
      </c>
      <c r="B55" s="5" t="n">
        <v>-441</v>
      </c>
      <c r="D55" s="6" t="n">
        <v>-441</v>
      </c>
    </row>
    <row r="56" spans="1:6">
      <c r="A56" s="4" t="s">
        <v>125</v>
      </c>
      <c r="B56" s="6" t="n">
        <v>-83993</v>
      </c>
      <c r="F56" s="6" t="n">
        <v>-83993</v>
      </c>
    </row>
    <row r="57" spans="1:6">
      <c r="A57" s="4" t="s">
        <v>152</v>
      </c>
      <c r="B57" s="6" t="n">
        <v>1322</v>
      </c>
      <c r="E57" s="6" t="n">
        <v>1322</v>
      </c>
    </row>
    <row r="58" spans="1:6">
      <c r="A58" s="4" t="s">
        <v>163</v>
      </c>
      <c r="B58" s="5" t="n">
        <v>2288061</v>
      </c>
      <c r="C58" s="5" t="n">
        <v>1477</v>
      </c>
      <c r="D58" s="5" t="n">
        <v>3406440</v>
      </c>
      <c r="E58" s="5" t="n">
        <v>-100</v>
      </c>
      <c r="F58" s="5" t="n">
        <v>-1119756</v>
      </c>
    </row>
    <row r="59" spans="1:6">
      <c r="A59" s="4" t="s">
        <v>164</v>
      </c>
      <c r="B59" s="6" t="n">
        <v>147625696</v>
      </c>
      <c r="C59" s="6" t="n">
        <v>1476256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65</v>
      </c>
      <c r="D2" s="2" t="s">
        <v>103</v>
      </c>
    </row>
    <row r="3" spans="1:4">
      <c r="A3" s="3" t="s">
        <v>575</v>
      </c>
    </row>
    <row r="4" spans="1:4">
      <c r="A4" s="4" t="s">
        <v>576</v>
      </c>
      <c r="B4" s="6" t="n">
        <v>19280</v>
      </c>
      <c r="C4" s="6" t="n">
        <v>20822</v>
      </c>
      <c r="D4" s="6" t="n">
        <v>9509</v>
      </c>
    </row>
    <row r="5" spans="1:4">
      <c r="A5" s="4" t="s">
        <v>577</v>
      </c>
    </row>
    <row r="6" spans="1:4">
      <c r="A6" s="3" t="s">
        <v>575</v>
      </c>
    </row>
    <row r="7" spans="1:4">
      <c r="A7" s="4" t="s">
        <v>576</v>
      </c>
      <c r="B7" s="6" t="n">
        <v>2700</v>
      </c>
      <c r="C7" s="6" t="n">
        <v>2532</v>
      </c>
      <c r="D7" s="6" t="n">
        <v>3360</v>
      </c>
    </row>
    <row r="8" spans="1:4">
      <c r="A8" s="4" t="s">
        <v>578</v>
      </c>
    </row>
    <row r="9" spans="1:4">
      <c r="A9" s="3" t="s">
        <v>575</v>
      </c>
    </row>
    <row r="10" spans="1:4">
      <c r="A10" s="4" t="s">
        <v>576</v>
      </c>
      <c r="B10" s="6" t="n">
        <v>4384</v>
      </c>
      <c r="C10" s="6" t="n">
        <v>6246</v>
      </c>
      <c r="D10" s="6" t="n">
        <v>6149</v>
      </c>
    </row>
    <row r="11" spans="1:4">
      <c r="A11" s="4" t="s">
        <v>579</v>
      </c>
    </row>
    <row r="12" spans="1:4">
      <c r="A12" s="3" t="s">
        <v>575</v>
      </c>
    </row>
    <row r="13" spans="1:4">
      <c r="A13" s="4" t="s">
        <v>576</v>
      </c>
      <c r="B13" s="6" t="n">
        <v>12196</v>
      </c>
      <c r="C13" s="6" t="n">
        <v>12044</v>
      </c>
      <c r="D13"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65</v>
      </c>
      <c r="D2" s="2" t="s">
        <v>103</v>
      </c>
    </row>
    <row r="3" spans="1:4">
      <c r="A3" s="3" t="s">
        <v>581</v>
      </c>
    </row>
    <row r="4" spans="1:4">
      <c r="A4" s="4" t="s">
        <v>582</v>
      </c>
      <c r="B4" s="5" t="n">
        <v>876293</v>
      </c>
      <c r="C4" s="5" t="n">
        <v>454462</v>
      </c>
      <c r="D4" s="5" t="n">
        <v>265989</v>
      </c>
    </row>
    <row r="5" spans="1:4">
      <c r="A5" s="4" t="s">
        <v>583</v>
      </c>
    </row>
    <row r="6" spans="1:4">
      <c r="A6" s="3" t="s">
        <v>581</v>
      </c>
    </row>
    <row r="7" spans="1:4">
      <c r="A7" s="4" t="s">
        <v>584</v>
      </c>
      <c r="B7" s="6" t="n">
        <v>9900</v>
      </c>
      <c r="C7" s="6" t="n">
        <v>15000</v>
      </c>
    </row>
    <row r="8" spans="1:4">
      <c r="A8" s="4" t="s">
        <v>585</v>
      </c>
    </row>
    <row r="9" spans="1:4">
      <c r="A9" s="3" t="s">
        <v>581</v>
      </c>
    </row>
    <row r="10" spans="1:4">
      <c r="A10" s="4" t="s">
        <v>582</v>
      </c>
      <c r="B10" s="6" t="n">
        <v>810120</v>
      </c>
      <c r="C10" s="6" t="n">
        <v>454462</v>
      </c>
      <c r="D10" s="6" t="n">
        <v>265989</v>
      </c>
    </row>
    <row r="11" spans="1:4">
      <c r="A11" s="4" t="s">
        <v>586</v>
      </c>
    </row>
    <row r="12" spans="1:4">
      <c r="A12" s="3" t="s">
        <v>581</v>
      </c>
    </row>
    <row r="13" spans="1:4">
      <c r="A13" s="4" t="s">
        <v>582</v>
      </c>
      <c r="B13" s="6" t="n">
        <v>66173</v>
      </c>
      <c r="C13" s="6" t="n">
        <v>0</v>
      </c>
      <c r="D13" s="6" t="n">
        <v>0</v>
      </c>
    </row>
    <row r="14" spans="1:4">
      <c r="A14" s="4" t="s">
        <v>587</v>
      </c>
    </row>
    <row r="15" spans="1:4">
      <c r="A15" s="3" t="s">
        <v>581</v>
      </c>
    </row>
    <row r="16" spans="1:4">
      <c r="A16" s="4" t="s">
        <v>582</v>
      </c>
      <c r="B16" s="6" t="n">
        <v>404331</v>
      </c>
      <c r="C16" s="6" t="n">
        <v>254431</v>
      </c>
      <c r="D16" s="6" t="n">
        <v>172255</v>
      </c>
    </row>
    <row r="17" spans="1:4">
      <c r="A17" s="4" t="s">
        <v>588</v>
      </c>
    </row>
    <row r="18" spans="1:4">
      <c r="A18" s="3" t="s">
        <v>581</v>
      </c>
    </row>
    <row r="19" spans="1:4">
      <c r="A19" s="4" t="s">
        <v>582</v>
      </c>
      <c r="B19" s="6" t="n">
        <v>24325</v>
      </c>
      <c r="C19" s="6" t="n">
        <v>0</v>
      </c>
      <c r="D19" s="6" t="n">
        <v>0</v>
      </c>
    </row>
    <row r="20" spans="1:4">
      <c r="A20" s="4" t="s">
        <v>589</v>
      </c>
    </row>
    <row r="21" spans="1:4">
      <c r="A21" s="3" t="s">
        <v>581</v>
      </c>
    </row>
    <row r="22" spans="1:4">
      <c r="A22" s="4" t="s">
        <v>582</v>
      </c>
      <c r="B22" s="6" t="n">
        <v>368006</v>
      </c>
      <c r="C22" s="6" t="n">
        <v>184538</v>
      </c>
      <c r="D22" s="6" t="n">
        <v>84842</v>
      </c>
    </row>
    <row r="23" spans="1:4">
      <c r="A23" s="4" t="s">
        <v>590</v>
      </c>
    </row>
    <row r="24" spans="1:4">
      <c r="A24" s="3" t="s">
        <v>581</v>
      </c>
    </row>
    <row r="25" spans="1:4">
      <c r="A25" s="4" t="s">
        <v>582</v>
      </c>
      <c r="B25" s="6" t="n">
        <v>29976</v>
      </c>
      <c r="C25" s="6" t="n">
        <v>0</v>
      </c>
      <c r="D25" s="6" t="n">
        <v>0</v>
      </c>
    </row>
    <row r="26" spans="1:4">
      <c r="A26" s="4" t="s">
        <v>591</v>
      </c>
    </row>
    <row r="27" spans="1:4">
      <c r="A27" s="3" t="s">
        <v>581</v>
      </c>
    </row>
    <row r="28" spans="1:4">
      <c r="A28" s="4" t="s">
        <v>582</v>
      </c>
      <c r="B28" s="6" t="n">
        <v>37783</v>
      </c>
      <c r="C28" s="6" t="n">
        <v>15493</v>
      </c>
      <c r="D28" s="6" t="n">
        <v>8892</v>
      </c>
    </row>
    <row r="29" spans="1:4">
      <c r="A29" s="4" t="s">
        <v>592</v>
      </c>
    </row>
    <row r="30" spans="1:4">
      <c r="A30" s="3" t="s">
        <v>581</v>
      </c>
    </row>
    <row r="31" spans="1:4">
      <c r="A31" s="4" t="s">
        <v>582</v>
      </c>
      <c r="B31" s="6" t="n">
        <v>428</v>
      </c>
      <c r="C31" s="6" t="n">
        <v>0</v>
      </c>
      <c r="D31" s="6" t="n">
        <v>0</v>
      </c>
    </row>
    <row r="32" spans="1:4">
      <c r="A32" s="4" t="s">
        <v>593</v>
      </c>
    </row>
    <row r="33" spans="1:4">
      <c r="A33" s="3" t="s">
        <v>581</v>
      </c>
    </row>
    <row r="34" spans="1:4">
      <c r="A34" s="4" t="s">
        <v>582</v>
      </c>
      <c r="B34" s="5" t="n">
        <v>11444</v>
      </c>
      <c r="C34" s="5" t="n">
        <v>0</v>
      </c>
      <c r="D34" s="5"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65</v>
      </c>
      <c r="D2" s="2" t="s">
        <v>103</v>
      </c>
    </row>
    <row r="3" spans="1:4">
      <c r="A3" s="3" t="s">
        <v>235</v>
      </c>
    </row>
    <row r="4" spans="1:4">
      <c r="A4" s="4" t="s">
        <v>595</v>
      </c>
      <c r="B4" s="8" t="n">
        <v>88.7</v>
      </c>
      <c r="C4" s="8" t="n">
        <v>93.7</v>
      </c>
      <c r="D4" s="5" t="n">
        <v>5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65</v>
      </c>
    </row>
    <row r="2" spans="1:3">
      <c r="A2" s="3" t="s">
        <v>597</v>
      </c>
    </row>
    <row r="3" spans="1:3">
      <c r="A3" s="4" t="s">
        <v>67</v>
      </c>
      <c r="B3" s="5" t="n">
        <v>177528</v>
      </c>
      <c r="C3" s="5" t="n">
        <v>160430</v>
      </c>
    </row>
    <row r="4" spans="1:3">
      <c r="A4" s="4" t="s">
        <v>439</v>
      </c>
      <c r="B4" s="6" t="n">
        <v>175007</v>
      </c>
      <c r="C4" s="6" t="n">
        <v>1048807</v>
      </c>
    </row>
    <row r="5" spans="1:3">
      <c r="A5" s="4" t="s">
        <v>440</v>
      </c>
      <c r="B5" s="6" t="n">
        <v>1716</v>
      </c>
      <c r="C5" s="6" t="n">
        <v>0</v>
      </c>
    </row>
    <row r="6" spans="1:3">
      <c r="A6" s="4" t="s">
        <v>457</v>
      </c>
    </row>
    <row r="7" spans="1:3">
      <c r="A7" s="3" t="s">
        <v>597</v>
      </c>
    </row>
    <row r="8" spans="1:3">
      <c r="A8" s="4" t="s">
        <v>67</v>
      </c>
      <c r="B8" s="6" t="n">
        <v>274</v>
      </c>
      <c r="C8" s="6" t="n">
        <v>0</v>
      </c>
    </row>
    <row r="9" spans="1:3">
      <c r="A9" s="4" t="s">
        <v>598</v>
      </c>
    </row>
    <row r="10" spans="1:3">
      <c r="A10" s="3" t="s">
        <v>597</v>
      </c>
    </row>
    <row r="11" spans="1:3">
      <c r="A11" s="4" t="s">
        <v>440</v>
      </c>
      <c r="B11" s="6" t="n">
        <v>1716</v>
      </c>
    </row>
    <row r="12" spans="1:3">
      <c r="A12" s="4" t="s">
        <v>599</v>
      </c>
      <c r="B12" s="6" t="n">
        <v>11821</v>
      </c>
    </row>
    <row r="13" spans="1:3">
      <c r="A13" s="4" t="s">
        <v>600</v>
      </c>
      <c r="B13" s="6" t="n">
        <v>-2879</v>
      </c>
      <c r="C13" s="6" t="n">
        <v>-3060</v>
      </c>
    </row>
    <row r="14" spans="1:3">
      <c r="A14" s="4" t="s">
        <v>131</v>
      </c>
      <c r="B14" s="6" t="n">
        <v>332871</v>
      </c>
      <c r="C14" s="6" t="n">
        <v>1121122</v>
      </c>
    </row>
    <row r="15" spans="1:3">
      <c r="A15" s="4" t="s">
        <v>601</v>
      </c>
    </row>
    <row r="16" spans="1:3">
      <c r="A16" s="3" t="s">
        <v>597</v>
      </c>
    </row>
    <row r="17" spans="1:3">
      <c r="A17" s="4" t="s">
        <v>439</v>
      </c>
      <c r="B17" s="6" t="n">
        <v>4003</v>
      </c>
      <c r="C17" s="6" t="n">
        <v>392287</v>
      </c>
    </row>
    <row r="18" spans="1:3">
      <c r="A18" s="4" t="s">
        <v>602</v>
      </c>
    </row>
    <row r="19" spans="1:3">
      <c r="A19" s="3" t="s">
        <v>597</v>
      </c>
    </row>
    <row r="20" spans="1:3">
      <c r="A20" s="4" t="s">
        <v>439</v>
      </c>
      <c r="C20" s="6" t="n">
        <v>276999</v>
      </c>
    </row>
    <row r="21" spans="1:3">
      <c r="A21" s="4" t="s">
        <v>603</v>
      </c>
    </row>
    <row r="22" spans="1:3">
      <c r="A22" s="3" t="s">
        <v>597</v>
      </c>
    </row>
    <row r="23" spans="1:3">
      <c r="A23" s="4" t="s">
        <v>439</v>
      </c>
      <c r="B23" s="6" t="n">
        <v>140682</v>
      </c>
      <c r="C23" s="6" t="n">
        <v>250471</v>
      </c>
    </row>
    <row r="24" spans="1:3">
      <c r="A24" s="4" t="s">
        <v>604</v>
      </c>
    </row>
    <row r="25" spans="1:3">
      <c r="A25" s="3" t="s">
        <v>597</v>
      </c>
    </row>
    <row r="26" spans="1:3">
      <c r="A26" s="4" t="s">
        <v>439</v>
      </c>
      <c r="C26" s="6" t="n">
        <v>31844</v>
      </c>
    </row>
    <row r="27" spans="1:3">
      <c r="A27" s="4" t="s">
        <v>605</v>
      </c>
    </row>
    <row r="28" spans="1:3">
      <c r="A28" s="3" t="s">
        <v>597</v>
      </c>
    </row>
    <row r="29" spans="1:3">
      <c r="A29" s="4" t="s">
        <v>439</v>
      </c>
      <c r="C29" s="6" t="n">
        <v>12151</v>
      </c>
    </row>
    <row r="30" spans="1:3">
      <c r="A30" s="4" t="s">
        <v>606</v>
      </c>
    </row>
    <row r="31" spans="1:3">
      <c r="A31" s="3" t="s">
        <v>597</v>
      </c>
    </row>
    <row r="32" spans="1:3">
      <c r="A32" s="4" t="s">
        <v>67</v>
      </c>
      <c r="B32" s="6" t="n">
        <v>146932</v>
      </c>
      <c r="C32" s="6" t="n">
        <v>75375</v>
      </c>
    </row>
    <row r="33" spans="1:3">
      <c r="A33" s="4" t="s">
        <v>603</v>
      </c>
    </row>
    <row r="34" spans="1:3">
      <c r="A34" s="3" t="s">
        <v>597</v>
      </c>
    </row>
    <row r="35" spans="1:3">
      <c r="A35" s="4" t="s">
        <v>67</v>
      </c>
      <c r="B35" s="6" t="n">
        <v>30322</v>
      </c>
      <c r="C35" s="6" t="n">
        <v>49985</v>
      </c>
    </row>
    <row r="36" spans="1:3">
      <c r="A36" s="4" t="s">
        <v>607</v>
      </c>
    </row>
    <row r="37" spans="1:3">
      <c r="A37" s="3" t="s">
        <v>597</v>
      </c>
    </row>
    <row r="38" spans="1:3">
      <c r="A38" s="4" t="s">
        <v>67</v>
      </c>
      <c r="B38" s="6" t="n">
        <v>274</v>
      </c>
    </row>
    <row r="39" spans="1:3">
      <c r="A39" s="4" t="s">
        <v>605</v>
      </c>
    </row>
    <row r="40" spans="1:3">
      <c r="A40" s="3" t="s">
        <v>597</v>
      </c>
    </row>
    <row r="41" spans="1:3">
      <c r="A41" s="4" t="s">
        <v>67</v>
      </c>
      <c r="C41" s="6" t="n">
        <v>24070</v>
      </c>
    </row>
    <row r="42" spans="1:3">
      <c r="A42" s="4" t="s">
        <v>604</v>
      </c>
    </row>
    <row r="43" spans="1:3">
      <c r="A43" s="3" t="s">
        <v>597</v>
      </c>
    </row>
    <row r="44" spans="1:3">
      <c r="A44" s="4" t="s">
        <v>67</v>
      </c>
      <c r="C44" s="6" t="n">
        <v>11000</v>
      </c>
    </row>
    <row r="45" spans="1:3">
      <c r="A45" s="4" t="s">
        <v>608</v>
      </c>
    </row>
    <row r="46" spans="1:3">
      <c r="A46" s="3" t="s">
        <v>597</v>
      </c>
    </row>
    <row r="47" spans="1:3">
      <c r="A47" s="4" t="s">
        <v>440</v>
      </c>
      <c r="B47" s="6" t="n">
        <v>1716</v>
      </c>
    </row>
    <row r="48" spans="1:3">
      <c r="A48" s="4" t="s">
        <v>599</v>
      </c>
      <c r="B48" s="6" t="n">
        <v>0</v>
      </c>
    </row>
    <row r="49" spans="1:3">
      <c r="A49" s="4" t="s">
        <v>600</v>
      </c>
      <c r="B49" s="6" t="n">
        <v>0</v>
      </c>
      <c r="C49" s="6" t="n">
        <v>0</v>
      </c>
    </row>
    <row r="50" spans="1:3">
      <c r="A50" s="4" t="s">
        <v>131</v>
      </c>
      <c r="B50" s="6" t="n">
        <v>148922</v>
      </c>
      <c r="C50" s="6" t="n">
        <v>75375</v>
      </c>
    </row>
    <row r="51" spans="1:3">
      <c r="A51" s="4" t="s">
        <v>609</v>
      </c>
    </row>
    <row r="52" spans="1:3">
      <c r="A52" s="3" t="s">
        <v>597</v>
      </c>
    </row>
    <row r="53" spans="1:3">
      <c r="A53" s="4" t="s">
        <v>439</v>
      </c>
      <c r="B53" s="6" t="n">
        <v>0</v>
      </c>
      <c r="C53" s="6" t="n">
        <v>0</v>
      </c>
    </row>
    <row r="54" spans="1:3">
      <c r="A54" s="4" t="s">
        <v>610</v>
      </c>
    </row>
    <row r="55" spans="1:3">
      <c r="A55" s="3" t="s">
        <v>597</v>
      </c>
    </row>
    <row r="56" spans="1:3">
      <c r="A56" s="4" t="s">
        <v>439</v>
      </c>
      <c r="C56" s="6" t="n">
        <v>0</v>
      </c>
    </row>
    <row r="57" spans="1:3">
      <c r="A57" s="4" t="s">
        <v>611</v>
      </c>
    </row>
    <row r="58" spans="1:3">
      <c r="A58" s="3" t="s">
        <v>597</v>
      </c>
    </row>
    <row r="59" spans="1:3">
      <c r="A59" s="4" t="s">
        <v>439</v>
      </c>
      <c r="B59" s="6" t="n">
        <v>0</v>
      </c>
      <c r="C59" s="6" t="n">
        <v>0</v>
      </c>
    </row>
    <row r="60" spans="1:3">
      <c r="A60" s="4" t="s">
        <v>612</v>
      </c>
    </row>
    <row r="61" spans="1:3">
      <c r="A61" s="3" t="s">
        <v>597</v>
      </c>
    </row>
    <row r="62" spans="1:3">
      <c r="A62" s="4" t="s">
        <v>439</v>
      </c>
      <c r="C62" s="6" t="n">
        <v>0</v>
      </c>
    </row>
    <row r="63" spans="1:3">
      <c r="A63" s="4" t="s">
        <v>613</v>
      </c>
    </row>
    <row r="64" spans="1:3">
      <c r="A64" s="3" t="s">
        <v>597</v>
      </c>
    </row>
    <row r="65" spans="1:3">
      <c r="A65" s="4" t="s">
        <v>439</v>
      </c>
      <c r="C65" s="6" t="n">
        <v>0</v>
      </c>
    </row>
    <row r="66" spans="1:3">
      <c r="A66" s="4" t="s">
        <v>614</v>
      </c>
    </row>
    <row r="67" spans="1:3">
      <c r="A67" s="3" t="s">
        <v>597</v>
      </c>
    </row>
    <row r="68" spans="1:3">
      <c r="A68" s="4" t="s">
        <v>67</v>
      </c>
      <c r="B68" s="6" t="n">
        <v>146932</v>
      </c>
      <c r="C68" s="6" t="n">
        <v>75375</v>
      </c>
    </row>
    <row r="69" spans="1:3">
      <c r="A69" s="4" t="s">
        <v>611</v>
      </c>
    </row>
    <row r="70" spans="1:3">
      <c r="A70" s="3" t="s">
        <v>597</v>
      </c>
    </row>
    <row r="71" spans="1:3">
      <c r="A71" s="4" t="s">
        <v>67</v>
      </c>
      <c r="B71" s="6" t="n">
        <v>0</v>
      </c>
      <c r="C71" s="6" t="n">
        <v>0</v>
      </c>
    </row>
    <row r="72" spans="1:3">
      <c r="A72" s="4" t="s">
        <v>615</v>
      </c>
    </row>
    <row r="73" spans="1:3">
      <c r="A73" s="3" t="s">
        <v>597</v>
      </c>
    </row>
    <row r="74" spans="1:3">
      <c r="A74" s="4" t="s">
        <v>67</v>
      </c>
      <c r="B74" s="6" t="n">
        <v>274</v>
      </c>
    </row>
    <row r="75" spans="1:3">
      <c r="A75" s="4" t="s">
        <v>613</v>
      </c>
    </row>
    <row r="76" spans="1:3">
      <c r="A76" s="3" t="s">
        <v>597</v>
      </c>
    </row>
    <row r="77" spans="1:3">
      <c r="A77" s="4" t="s">
        <v>67</v>
      </c>
      <c r="C77" s="6" t="n">
        <v>0</v>
      </c>
    </row>
    <row r="78" spans="1:3">
      <c r="A78" s="4" t="s">
        <v>612</v>
      </c>
    </row>
    <row r="79" spans="1:3">
      <c r="A79" s="3" t="s">
        <v>597</v>
      </c>
    </row>
    <row r="80" spans="1:3">
      <c r="A80" s="4" t="s">
        <v>67</v>
      </c>
      <c r="C80" s="6" t="n">
        <v>0</v>
      </c>
    </row>
    <row r="81" spans="1:3">
      <c r="A81" s="4" t="s">
        <v>616</v>
      </c>
    </row>
    <row r="82" spans="1:3">
      <c r="A82" s="3" t="s">
        <v>597</v>
      </c>
    </row>
    <row r="83" spans="1:3">
      <c r="A83" s="4" t="s">
        <v>440</v>
      </c>
      <c r="B83" s="6" t="n">
        <v>0</v>
      </c>
    </row>
    <row r="84" spans="1:3">
      <c r="A84" s="4" t="s">
        <v>599</v>
      </c>
      <c r="B84" s="6" t="n">
        <v>0</v>
      </c>
    </row>
    <row r="85" spans="1:3">
      <c r="A85" s="4" t="s">
        <v>600</v>
      </c>
      <c r="B85" s="6" t="n">
        <v>0</v>
      </c>
      <c r="C85" s="6" t="n">
        <v>0</v>
      </c>
    </row>
    <row r="86" spans="1:3">
      <c r="A86" s="4" t="s">
        <v>131</v>
      </c>
      <c r="B86" s="6" t="n">
        <v>175007</v>
      </c>
      <c r="C86" s="6" t="n">
        <v>1048807</v>
      </c>
    </row>
    <row r="87" spans="1:3">
      <c r="A87" s="4" t="s">
        <v>617</v>
      </c>
    </row>
    <row r="88" spans="1:3">
      <c r="A88" s="3" t="s">
        <v>597</v>
      </c>
    </row>
    <row r="89" spans="1:3">
      <c r="A89" s="4" t="s">
        <v>439</v>
      </c>
      <c r="B89" s="6" t="n">
        <v>4003</v>
      </c>
      <c r="C89" s="6" t="n">
        <v>392287</v>
      </c>
    </row>
    <row r="90" spans="1:3">
      <c r="A90" s="4" t="s">
        <v>618</v>
      </c>
    </row>
    <row r="91" spans="1:3">
      <c r="A91" s="3" t="s">
        <v>597</v>
      </c>
    </row>
    <row r="92" spans="1:3">
      <c r="A92" s="4" t="s">
        <v>439</v>
      </c>
      <c r="C92" s="6" t="n">
        <v>276999</v>
      </c>
    </row>
    <row r="93" spans="1:3">
      <c r="A93" s="4" t="s">
        <v>619</v>
      </c>
    </row>
    <row r="94" spans="1:3">
      <c r="A94" s="3" t="s">
        <v>597</v>
      </c>
    </row>
    <row r="95" spans="1:3">
      <c r="A95" s="4" t="s">
        <v>439</v>
      </c>
      <c r="B95" s="6" t="n">
        <v>140682</v>
      </c>
      <c r="C95" s="6" t="n">
        <v>250471</v>
      </c>
    </row>
    <row r="96" spans="1:3">
      <c r="A96" s="4" t="s">
        <v>620</v>
      </c>
    </row>
    <row r="97" spans="1:3">
      <c r="A97" s="3" t="s">
        <v>597</v>
      </c>
    </row>
    <row r="98" spans="1:3">
      <c r="A98" s="4" t="s">
        <v>439</v>
      </c>
      <c r="C98" s="6" t="n">
        <v>31844</v>
      </c>
    </row>
    <row r="99" spans="1:3">
      <c r="A99" s="4" t="s">
        <v>621</v>
      </c>
    </row>
    <row r="100" spans="1:3">
      <c r="A100" s="3" t="s">
        <v>597</v>
      </c>
    </row>
    <row r="101" spans="1:3">
      <c r="A101" s="4" t="s">
        <v>439</v>
      </c>
      <c r="C101" s="6" t="n">
        <v>12151</v>
      </c>
    </row>
    <row r="102" spans="1:3">
      <c r="A102" s="4" t="s">
        <v>622</v>
      </c>
    </row>
    <row r="103" spans="1:3">
      <c r="A103" s="3" t="s">
        <v>597</v>
      </c>
    </row>
    <row r="104" spans="1:3">
      <c r="A104" s="4" t="s">
        <v>67</v>
      </c>
      <c r="B104" s="6" t="n">
        <v>0</v>
      </c>
      <c r="C104" s="6" t="n">
        <v>0</v>
      </c>
    </row>
    <row r="105" spans="1:3">
      <c r="A105" s="4" t="s">
        <v>619</v>
      </c>
    </row>
    <row r="106" spans="1:3">
      <c r="A106" s="3" t="s">
        <v>597</v>
      </c>
    </row>
    <row r="107" spans="1:3">
      <c r="A107" s="4" t="s">
        <v>67</v>
      </c>
      <c r="B107" s="6" t="n">
        <v>30322</v>
      </c>
      <c r="C107" s="6" t="n">
        <v>49985</v>
      </c>
    </row>
    <row r="108" spans="1:3">
      <c r="A108" s="4" t="s">
        <v>623</v>
      </c>
    </row>
    <row r="109" spans="1:3">
      <c r="A109" s="3" t="s">
        <v>597</v>
      </c>
    </row>
    <row r="110" spans="1:3">
      <c r="A110" s="4" t="s">
        <v>67</v>
      </c>
      <c r="B110" s="6" t="n">
        <v>0</v>
      </c>
    </row>
    <row r="111" spans="1:3">
      <c r="A111" s="4" t="s">
        <v>621</v>
      </c>
    </row>
    <row r="112" spans="1:3">
      <c r="A112" s="3" t="s">
        <v>597</v>
      </c>
    </row>
    <row r="113" spans="1:3">
      <c r="A113" s="4" t="s">
        <v>67</v>
      </c>
      <c r="C113" s="6" t="n">
        <v>24070</v>
      </c>
    </row>
    <row r="114" spans="1:3">
      <c r="A114" s="4" t="s">
        <v>620</v>
      </c>
    </row>
    <row r="115" spans="1:3">
      <c r="A115" s="3" t="s">
        <v>597</v>
      </c>
    </row>
    <row r="116" spans="1:3">
      <c r="A116" s="4" t="s">
        <v>67</v>
      </c>
      <c r="C116" s="6" t="n">
        <v>11000</v>
      </c>
    </row>
    <row r="117" spans="1:3">
      <c r="A117" s="4" t="s">
        <v>624</v>
      </c>
    </row>
    <row r="118" spans="1:3">
      <c r="A118" s="3" t="s">
        <v>597</v>
      </c>
    </row>
    <row r="119" spans="1:3">
      <c r="A119" s="4" t="s">
        <v>440</v>
      </c>
      <c r="B119" s="6" t="n">
        <v>0</v>
      </c>
    </row>
    <row r="120" spans="1:3">
      <c r="A120" s="4" t="s">
        <v>599</v>
      </c>
      <c r="B120" s="6" t="n">
        <v>11821</v>
      </c>
    </row>
    <row r="121" spans="1:3">
      <c r="A121" s="4" t="s">
        <v>600</v>
      </c>
      <c r="B121" s="6" t="n">
        <v>-2879</v>
      </c>
      <c r="C121" s="6" t="n">
        <v>-3060</v>
      </c>
    </row>
    <row r="122" spans="1:3">
      <c r="A122" s="4" t="s">
        <v>131</v>
      </c>
      <c r="B122" s="6" t="n">
        <v>8942</v>
      </c>
      <c r="C122" s="6" t="n">
        <v>-3060</v>
      </c>
    </row>
    <row r="123" spans="1:3">
      <c r="A123" s="4" t="s">
        <v>625</v>
      </c>
    </row>
    <row r="124" spans="1:3">
      <c r="A124" s="3" t="s">
        <v>597</v>
      </c>
    </row>
    <row r="125" spans="1:3">
      <c r="A125" s="4" t="s">
        <v>439</v>
      </c>
      <c r="B125" s="6" t="n">
        <v>0</v>
      </c>
      <c r="C125" s="6" t="n">
        <v>0</v>
      </c>
    </row>
    <row r="126" spans="1:3">
      <c r="A126" s="4" t="s">
        <v>626</v>
      </c>
    </row>
    <row r="127" spans="1:3">
      <c r="A127" s="3" t="s">
        <v>597</v>
      </c>
    </row>
    <row r="128" spans="1:3">
      <c r="A128" s="4" t="s">
        <v>439</v>
      </c>
      <c r="C128" s="6" t="n">
        <v>0</v>
      </c>
    </row>
    <row r="129" spans="1:3">
      <c r="A129" s="4" t="s">
        <v>627</v>
      </c>
    </row>
    <row r="130" spans="1:3">
      <c r="A130" s="3" t="s">
        <v>597</v>
      </c>
    </row>
    <row r="131" spans="1:3">
      <c r="A131" s="4" t="s">
        <v>439</v>
      </c>
      <c r="B131" s="6" t="n">
        <v>0</v>
      </c>
      <c r="C131" s="6" t="n">
        <v>0</v>
      </c>
    </row>
    <row r="132" spans="1:3">
      <c r="A132" s="4" t="s">
        <v>628</v>
      </c>
    </row>
    <row r="133" spans="1:3">
      <c r="A133" s="3" t="s">
        <v>597</v>
      </c>
    </row>
    <row r="134" spans="1:3">
      <c r="A134" s="4" t="s">
        <v>439</v>
      </c>
      <c r="C134" s="6" t="n">
        <v>0</v>
      </c>
    </row>
    <row r="135" spans="1:3">
      <c r="A135" s="4" t="s">
        <v>629</v>
      </c>
    </row>
    <row r="136" spans="1:3">
      <c r="A136" s="3" t="s">
        <v>597</v>
      </c>
    </row>
    <row r="137" spans="1:3">
      <c r="A137" s="4" t="s">
        <v>439</v>
      </c>
      <c r="C137" s="6" t="n">
        <v>0</v>
      </c>
    </row>
    <row r="138" spans="1:3">
      <c r="A138" s="4" t="s">
        <v>630</v>
      </c>
    </row>
    <row r="139" spans="1:3">
      <c r="A139" s="3" t="s">
        <v>597</v>
      </c>
    </row>
    <row r="140" spans="1:3">
      <c r="A140" s="4" t="s">
        <v>67</v>
      </c>
      <c r="B140" s="6" t="n">
        <v>0</v>
      </c>
      <c r="C140" s="6" t="n">
        <v>0</v>
      </c>
    </row>
    <row r="141" spans="1:3">
      <c r="A141" s="4" t="s">
        <v>627</v>
      </c>
    </row>
    <row r="142" spans="1:3">
      <c r="A142" s="3" t="s">
        <v>597</v>
      </c>
    </row>
    <row r="143" spans="1:3">
      <c r="A143" s="4" t="s">
        <v>67</v>
      </c>
      <c r="B143" s="6" t="n">
        <v>0</v>
      </c>
      <c r="C143" s="6" t="n">
        <v>0</v>
      </c>
    </row>
    <row r="144" spans="1:3">
      <c r="A144" s="4" t="s">
        <v>631</v>
      </c>
    </row>
    <row r="145" spans="1:3">
      <c r="A145" s="3" t="s">
        <v>597</v>
      </c>
    </row>
    <row r="146" spans="1:3">
      <c r="A146" s="4" t="s">
        <v>67</v>
      </c>
      <c r="B146" s="5" t="n">
        <v>0</v>
      </c>
    </row>
    <row r="147" spans="1:3">
      <c r="A147" s="4" t="s">
        <v>629</v>
      </c>
    </row>
    <row r="148" spans="1:3">
      <c r="A148" s="3" t="s">
        <v>597</v>
      </c>
    </row>
    <row r="149" spans="1:3">
      <c r="A149" s="4" t="s">
        <v>67</v>
      </c>
      <c r="C149" s="6" t="n">
        <v>0</v>
      </c>
    </row>
    <row r="150" spans="1:3">
      <c r="A150" s="4" t="s">
        <v>628</v>
      </c>
    </row>
    <row r="151" spans="1:3">
      <c r="A151" s="3" t="s">
        <v>597</v>
      </c>
    </row>
    <row r="152" spans="1:3">
      <c r="A152" s="4" t="s">
        <v>67</v>
      </c>
      <c r="C152" s="4" t="s">
        <v>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65</v>
      </c>
    </row>
    <row r="2" spans="1:3">
      <c r="A2" s="3" t="s">
        <v>633</v>
      </c>
    </row>
    <row r="3" spans="1:3">
      <c r="A3" s="4" t="s">
        <v>634</v>
      </c>
      <c r="B3" s="5" t="n">
        <v>144685</v>
      </c>
      <c r="C3" s="5" t="n">
        <v>853233</v>
      </c>
    </row>
    <row r="4" spans="1:3">
      <c r="A4" s="4" t="s">
        <v>635</v>
      </c>
      <c r="B4" s="6" t="n">
        <v>0</v>
      </c>
      <c r="C4" s="6" t="n">
        <v>54108</v>
      </c>
    </row>
    <row r="5" spans="1:3">
      <c r="A5" s="4" t="s">
        <v>636</v>
      </c>
      <c r="B5" s="6" t="n">
        <v>144685</v>
      </c>
      <c r="C5" s="6" t="n">
        <v>907341</v>
      </c>
    </row>
    <row r="6" spans="1:3">
      <c r="A6" s="3" t="s">
        <v>637</v>
      </c>
    </row>
    <row r="7" spans="1:3">
      <c r="A7" s="4" t="s">
        <v>638</v>
      </c>
      <c r="B7" s="6" t="n">
        <v>-87</v>
      </c>
      <c r="C7" s="6" t="n">
        <v>-1357</v>
      </c>
    </row>
    <row r="8" spans="1:3">
      <c r="A8" s="4" t="s">
        <v>639</v>
      </c>
      <c r="B8" s="6" t="n">
        <v>0</v>
      </c>
      <c r="C8" s="6" t="n">
        <v>-148</v>
      </c>
    </row>
    <row r="9" spans="1:3">
      <c r="A9" s="4" t="s">
        <v>640</v>
      </c>
      <c r="B9" s="6" t="n">
        <v>-87</v>
      </c>
      <c r="C9" s="6" t="n">
        <v>-1505</v>
      </c>
    </row>
    <row r="10" spans="1:3">
      <c r="A10" s="4" t="s">
        <v>67</v>
      </c>
      <c r="B10" s="6" t="n">
        <v>177528</v>
      </c>
      <c r="C10" s="6" t="n">
        <v>160430</v>
      </c>
    </row>
    <row r="11" spans="1:3">
      <c r="A11" s="4" t="s">
        <v>641</v>
      </c>
      <c r="B11" s="6" t="n">
        <v>175082</v>
      </c>
    </row>
    <row r="12" spans="1:3">
      <c r="A12" s="4" t="s">
        <v>642</v>
      </c>
      <c r="B12" s="6" t="n">
        <v>175006</v>
      </c>
    </row>
    <row r="13" spans="1:3">
      <c r="A13" s="4" t="s">
        <v>643</v>
      </c>
      <c r="B13" s="6" t="n">
        <v>0</v>
      </c>
    </row>
    <row r="14" spans="1:3">
      <c r="A14" s="4" t="s">
        <v>644</v>
      </c>
      <c r="B14" s="6" t="n">
        <v>0</v>
      </c>
    </row>
    <row r="15" spans="1:3">
      <c r="A15" s="4" t="s">
        <v>645</v>
      </c>
    </row>
    <row r="16" spans="1:3">
      <c r="A16" s="3" t="s">
        <v>633</v>
      </c>
    </row>
    <row r="17" spans="1:3">
      <c r="A17" s="4" t="s">
        <v>634</v>
      </c>
      <c r="B17" s="6" t="n">
        <v>4003</v>
      </c>
    </row>
    <row r="18" spans="1:3">
      <c r="A18" s="4" t="s">
        <v>635</v>
      </c>
      <c r="B18" s="6" t="n">
        <v>0</v>
      </c>
    </row>
    <row r="19" spans="1:3">
      <c r="A19" s="4" t="s">
        <v>636</v>
      </c>
      <c r="B19" s="6" t="n">
        <v>4003</v>
      </c>
    </row>
    <row r="20" spans="1:3">
      <c r="A20" s="3" t="s">
        <v>637</v>
      </c>
    </row>
    <row r="21" spans="1:3">
      <c r="A21" s="4" t="s">
        <v>638</v>
      </c>
      <c r="B21" s="6" t="n">
        <v>-14</v>
      </c>
    </row>
    <row r="22" spans="1:3">
      <c r="A22" s="4" t="s">
        <v>639</v>
      </c>
      <c r="B22" s="6" t="n">
        <v>0</v>
      </c>
    </row>
    <row r="23" spans="1:3">
      <c r="A23" s="4" t="s">
        <v>640</v>
      </c>
      <c r="B23" s="6" t="n">
        <v>-14</v>
      </c>
    </row>
    <row r="24" spans="1:3">
      <c r="A24" s="4" t="s">
        <v>646</v>
      </c>
    </row>
    <row r="25" spans="1:3">
      <c r="A25" s="3" t="s">
        <v>633</v>
      </c>
    </row>
    <row r="26" spans="1:3">
      <c r="A26" s="4" t="s">
        <v>634</v>
      </c>
      <c r="B26" s="6" t="n">
        <v>140682</v>
      </c>
    </row>
    <row r="27" spans="1:3">
      <c r="A27" s="4" t="s">
        <v>635</v>
      </c>
      <c r="B27" s="6" t="n">
        <v>0</v>
      </c>
    </row>
    <row r="28" spans="1:3">
      <c r="A28" s="4" t="s">
        <v>636</v>
      </c>
      <c r="B28" s="6" t="n">
        <v>140682</v>
      </c>
    </row>
    <row r="29" spans="1:3">
      <c r="A29" s="3" t="s">
        <v>637</v>
      </c>
    </row>
    <row r="30" spans="1:3">
      <c r="A30" s="4" t="s">
        <v>638</v>
      </c>
      <c r="B30" s="6" t="n">
        <v>-73</v>
      </c>
    </row>
    <row r="31" spans="1:3">
      <c r="A31" s="4" t="s">
        <v>639</v>
      </c>
      <c r="B31" s="6" t="n">
        <v>0</v>
      </c>
    </row>
    <row r="32" spans="1:3">
      <c r="A32" s="4" t="s">
        <v>640</v>
      </c>
      <c r="B32" s="6" t="n">
        <v>-73</v>
      </c>
    </row>
    <row r="33" spans="1:3">
      <c r="A33" s="4" t="s">
        <v>447</v>
      </c>
    </row>
    <row r="34" spans="1:3">
      <c r="A34" s="3" t="s">
        <v>633</v>
      </c>
    </row>
    <row r="35" spans="1:3">
      <c r="A35" s="4" t="s">
        <v>634</v>
      </c>
      <c r="C35" s="6" t="n">
        <v>24070</v>
      </c>
    </row>
    <row r="36" spans="1:3">
      <c r="A36" s="4" t="s">
        <v>635</v>
      </c>
      <c r="C36" s="6" t="n">
        <v>0</v>
      </c>
    </row>
    <row r="37" spans="1:3">
      <c r="A37" s="4" t="s">
        <v>636</v>
      </c>
      <c r="C37" s="6" t="n">
        <v>24070</v>
      </c>
    </row>
    <row r="38" spans="1:3">
      <c r="A38" s="3" t="s">
        <v>637</v>
      </c>
    </row>
    <row r="39" spans="1:3">
      <c r="A39" s="4" t="s">
        <v>638</v>
      </c>
      <c r="C39" s="6" t="n">
        <v>-2</v>
      </c>
    </row>
    <row r="40" spans="1:3">
      <c r="A40" s="4" t="s">
        <v>639</v>
      </c>
      <c r="C40" s="6" t="n">
        <v>0</v>
      </c>
    </row>
    <row r="41" spans="1:3">
      <c r="A41" s="4" t="s">
        <v>640</v>
      </c>
      <c r="C41" s="6" t="n">
        <v>-2</v>
      </c>
    </row>
    <row r="42" spans="1:3">
      <c r="A42" s="4" t="s">
        <v>641</v>
      </c>
      <c r="B42" s="6" t="n">
        <v>30320</v>
      </c>
    </row>
    <row r="43" spans="1:3">
      <c r="A43" s="4" t="s">
        <v>642</v>
      </c>
      <c r="B43" s="6" t="n">
        <v>30321</v>
      </c>
    </row>
    <row r="44" spans="1:3">
      <c r="A44" s="4" t="s">
        <v>448</v>
      </c>
    </row>
    <row r="45" spans="1:3">
      <c r="A45" s="3" t="s">
        <v>637</v>
      </c>
    </row>
    <row r="46" spans="1:3">
      <c r="A46" s="4" t="s">
        <v>641</v>
      </c>
      <c r="B46" s="6" t="n">
        <v>30320</v>
      </c>
    </row>
    <row r="47" spans="1:3">
      <c r="A47" s="4" t="s">
        <v>642</v>
      </c>
      <c r="B47" s="6" t="n">
        <v>30321</v>
      </c>
    </row>
    <row r="48" spans="1:3">
      <c r="A48" s="4" t="s">
        <v>449</v>
      </c>
    </row>
    <row r="49" spans="1:3">
      <c r="A49" s="3" t="s">
        <v>633</v>
      </c>
    </row>
    <row r="50" spans="1:3">
      <c r="A50" s="4" t="s">
        <v>634</v>
      </c>
      <c r="C50" s="6" t="n">
        <v>24070</v>
      </c>
    </row>
    <row r="51" spans="1:3">
      <c r="A51" s="4" t="s">
        <v>635</v>
      </c>
      <c r="C51" s="6" t="n">
        <v>0</v>
      </c>
    </row>
    <row r="52" spans="1:3">
      <c r="A52" s="4" t="s">
        <v>636</v>
      </c>
      <c r="C52" s="6" t="n">
        <v>24070</v>
      </c>
    </row>
    <row r="53" spans="1:3">
      <c r="A53" s="3" t="s">
        <v>637</v>
      </c>
    </row>
    <row r="54" spans="1:3">
      <c r="A54" s="4" t="s">
        <v>638</v>
      </c>
      <c r="C54" s="6" t="n">
        <v>-2</v>
      </c>
    </row>
    <row r="55" spans="1:3">
      <c r="A55" s="4" t="s">
        <v>639</v>
      </c>
      <c r="C55" s="6" t="n">
        <v>0</v>
      </c>
    </row>
    <row r="56" spans="1:3">
      <c r="A56" s="4" t="s">
        <v>640</v>
      </c>
      <c r="C56" s="6" t="n">
        <v>-2</v>
      </c>
    </row>
    <row r="57" spans="1:3">
      <c r="A57" s="4" t="s">
        <v>68</v>
      </c>
    </row>
    <row r="58" spans="1:3">
      <c r="A58" s="3" t="s">
        <v>633</v>
      </c>
    </row>
    <row r="59" spans="1:3">
      <c r="A59" s="4" t="s">
        <v>634</v>
      </c>
      <c r="C59" s="6" t="n">
        <v>829163</v>
      </c>
    </row>
    <row r="60" spans="1:3">
      <c r="A60" s="4" t="s">
        <v>635</v>
      </c>
      <c r="C60" s="6" t="n">
        <v>54108</v>
      </c>
    </row>
    <row r="61" spans="1:3">
      <c r="A61" s="4" t="s">
        <v>636</v>
      </c>
      <c r="C61" s="6" t="n">
        <v>883271</v>
      </c>
    </row>
    <row r="62" spans="1:3">
      <c r="A62" s="3" t="s">
        <v>637</v>
      </c>
    </row>
    <row r="63" spans="1:3">
      <c r="A63" s="4" t="s">
        <v>638</v>
      </c>
      <c r="C63" s="6" t="n">
        <v>-1355</v>
      </c>
    </row>
    <row r="64" spans="1:3">
      <c r="A64" s="4" t="s">
        <v>639</v>
      </c>
      <c r="C64" s="6" t="n">
        <v>-148</v>
      </c>
    </row>
    <row r="65" spans="1:3">
      <c r="A65" s="4" t="s">
        <v>640</v>
      </c>
      <c r="C65" s="6" t="n">
        <v>-1503</v>
      </c>
    </row>
    <row r="66" spans="1:3">
      <c r="A66" s="4" t="s">
        <v>641</v>
      </c>
      <c r="B66" s="6" t="n">
        <v>144762</v>
      </c>
    </row>
    <row r="67" spans="1:3">
      <c r="A67" s="4" t="s">
        <v>642</v>
      </c>
      <c r="B67" s="6" t="n">
        <v>144685</v>
      </c>
    </row>
    <row r="68" spans="1:3">
      <c r="A68" s="4" t="s">
        <v>643</v>
      </c>
      <c r="B68" s="6" t="n">
        <v>0</v>
      </c>
    </row>
    <row r="69" spans="1:3">
      <c r="A69" s="4" t="s">
        <v>644</v>
      </c>
      <c r="B69" s="6" t="n">
        <v>0</v>
      </c>
    </row>
    <row r="70" spans="1:3">
      <c r="A70" s="4" t="s">
        <v>451</v>
      </c>
    </row>
    <row r="71" spans="1:3">
      <c r="A71" s="3" t="s">
        <v>633</v>
      </c>
    </row>
    <row r="72" spans="1:3">
      <c r="A72" s="4" t="s">
        <v>634</v>
      </c>
      <c r="C72" s="6" t="n">
        <v>340287</v>
      </c>
    </row>
    <row r="73" spans="1:3">
      <c r="A73" s="4" t="s">
        <v>635</v>
      </c>
      <c r="C73" s="6" t="n">
        <v>35773</v>
      </c>
    </row>
    <row r="74" spans="1:3">
      <c r="A74" s="4" t="s">
        <v>636</v>
      </c>
      <c r="C74" s="6" t="n">
        <v>376060</v>
      </c>
    </row>
    <row r="75" spans="1:3">
      <c r="A75" s="3" t="s">
        <v>637</v>
      </c>
    </row>
    <row r="76" spans="1:3">
      <c r="A76" s="4" t="s">
        <v>638</v>
      </c>
      <c r="C76" s="6" t="n">
        <v>-638</v>
      </c>
    </row>
    <row r="77" spans="1:3">
      <c r="A77" s="4" t="s">
        <v>639</v>
      </c>
      <c r="C77" s="6" t="n">
        <v>-81</v>
      </c>
    </row>
    <row r="78" spans="1:3">
      <c r="A78" s="4" t="s">
        <v>640</v>
      </c>
      <c r="C78" s="6" t="n">
        <v>-719</v>
      </c>
    </row>
    <row r="79" spans="1:3">
      <c r="A79" s="4" t="s">
        <v>641</v>
      </c>
      <c r="B79" s="6" t="n">
        <v>4017</v>
      </c>
    </row>
    <row r="80" spans="1:3">
      <c r="A80" s="4" t="s">
        <v>642</v>
      </c>
      <c r="B80" s="6" t="n">
        <v>4003</v>
      </c>
    </row>
    <row r="81" spans="1:3">
      <c r="A81" s="4" t="s">
        <v>643</v>
      </c>
      <c r="B81" s="6" t="n">
        <v>0</v>
      </c>
    </row>
    <row r="82" spans="1:3">
      <c r="A82" s="4" t="s">
        <v>644</v>
      </c>
      <c r="B82" s="6" t="n">
        <v>0</v>
      </c>
    </row>
    <row r="83" spans="1:3">
      <c r="A83" s="4" t="s">
        <v>452</v>
      </c>
    </row>
    <row r="84" spans="1:3">
      <c r="A84" s="3" t="s">
        <v>633</v>
      </c>
    </row>
    <row r="85" spans="1:3">
      <c r="A85" s="4" t="s">
        <v>634</v>
      </c>
      <c r="C85" s="6" t="n">
        <v>201036</v>
      </c>
    </row>
    <row r="86" spans="1:3">
      <c r="A86" s="4" t="s">
        <v>635</v>
      </c>
      <c r="C86" s="6" t="n">
        <v>0</v>
      </c>
    </row>
    <row r="87" spans="1:3">
      <c r="A87" s="4" t="s">
        <v>636</v>
      </c>
      <c r="C87" s="6" t="n">
        <v>201036</v>
      </c>
    </row>
    <row r="88" spans="1:3">
      <c r="A88" s="3" t="s">
        <v>637</v>
      </c>
    </row>
    <row r="89" spans="1:3">
      <c r="A89" s="4" t="s">
        <v>638</v>
      </c>
      <c r="C89" s="6" t="n">
        <v>-178</v>
      </c>
    </row>
    <row r="90" spans="1:3">
      <c r="A90" s="4" t="s">
        <v>639</v>
      </c>
      <c r="C90" s="6" t="n">
        <v>0</v>
      </c>
    </row>
    <row r="91" spans="1:3">
      <c r="A91" s="4" t="s">
        <v>640</v>
      </c>
      <c r="C91" s="6" t="n">
        <v>-178</v>
      </c>
    </row>
    <row r="92" spans="1:3">
      <c r="A92" s="4" t="s">
        <v>453</v>
      </c>
    </row>
    <row r="93" spans="1:3">
      <c r="A93" s="3" t="s">
        <v>633</v>
      </c>
    </row>
    <row r="94" spans="1:3">
      <c r="A94" s="4" t="s">
        <v>634</v>
      </c>
      <c r="C94" s="6" t="n">
        <v>243846</v>
      </c>
    </row>
    <row r="95" spans="1:3">
      <c r="A95" s="4" t="s">
        <v>635</v>
      </c>
      <c r="C95" s="6" t="n">
        <v>18335</v>
      </c>
    </row>
    <row r="96" spans="1:3">
      <c r="A96" s="4" t="s">
        <v>636</v>
      </c>
      <c r="C96" s="6" t="n">
        <v>262181</v>
      </c>
    </row>
    <row r="97" spans="1:3">
      <c r="A97" s="3" t="s">
        <v>637</v>
      </c>
    </row>
    <row r="98" spans="1:3">
      <c r="A98" s="4" t="s">
        <v>638</v>
      </c>
      <c r="C98" s="6" t="n">
        <v>-501</v>
      </c>
    </row>
    <row r="99" spans="1:3">
      <c r="A99" s="4" t="s">
        <v>639</v>
      </c>
      <c r="C99" s="6" t="n">
        <v>-67</v>
      </c>
    </row>
    <row r="100" spans="1:3">
      <c r="A100" s="4" t="s">
        <v>640</v>
      </c>
      <c r="C100" s="6" t="n">
        <v>-568</v>
      </c>
    </row>
    <row r="101" spans="1:3">
      <c r="A101" s="4" t="s">
        <v>641</v>
      </c>
      <c r="B101" s="6" t="n">
        <v>140745</v>
      </c>
    </row>
    <row r="102" spans="1:3">
      <c r="A102" s="4" t="s">
        <v>642</v>
      </c>
      <c r="B102" s="6" t="n">
        <v>140682</v>
      </c>
    </row>
    <row r="103" spans="1:3">
      <c r="A103" s="4" t="s">
        <v>643</v>
      </c>
      <c r="B103" s="6" t="n">
        <v>0</v>
      </c>
    </row>
    <row r="104" spans="1:3">
      <c r="A104" s="4" t="s">
        <v>644</v>
      </c>
      <c r="B104" s="5" t="n">
        <v>0</v>
      </c>
    </row>
    <row r="105" spans="1:3">
      <c r="A105" s="4" t="s">
        <v>455</v>
      </c>
    </row>
    <row r="106" spans="1:3">
      <c r="A106" s="3" t="s">
        <v>633</v>
      </c>
    </row>
    <row r="107" spans="1:3">
      <c r="A107" s="4" t="s">
        <v>634</v>
      </c>
      <c r="C107" s="6" t="n">
        <v>31843</v>
      </c>
    </row>
    <row r="108" spans="1:3">
      <c r="A108" s="4" t="s">
        <v>635</v>
      </c>
      <c r="C108" s="6" t="n">
        <v>0</v>
      </c>
    </row>
    <row r="109" spans="1:3">
      <c r="A109" s="4" t="s">
        <v>636</v>
      </c>
      <c r="C109" s="6" t="n">
        <v>31843</v>
      </c>
    </row>
    <row r="110" spans="1:3">
      <c r="A110" s="3" t="s">
        <v>637</v>
      </c>
    </row>
    <row r="111" spans="1:3">
      <c r="A111" s="4" t="s">
        <v>638</v>
      </c>
      <c r="C111" s="6" t="n">
        <v>-31</v>
      </c>
    </row>
    <row r="112" spans="1:3">
      <c r="A112" s="4" t="s">
        <v>639</v>
      </c>
      <c r="C112" s="6" t="n">
        <v>0</v>
      </c>
    </row>
    <row r="113" spans="1:3">
      <c r="A113" s="4" t="s">
        <v>640</v>
      </c>
      <c r="C113" s="6" t="n">
        <v>-31</v>
      </c>
    </row>
    <row r="114" spans="1:3">
      <c r="A114" s="4" t="s">
        <v>454</v>
      </c>
    </row>
    <row r="115" spans="1:3">
      <c r="A115" s="3" t="s">
        <v>633</v>
      </c>
    </row>
    <row r="116" spans="1:3">
      <c r="A116" s="4" t="s">
        <v>634</v>
      </c>
      <c r="C116" s="6" t="n">
        <v>12151</v>
      </c>
    </row>
    <row r="117" spans="1:3">
      <c r="A117" s="4" t="s">
        <v>635</v>
      </c>
      <c r="C117" s="6" t="n">
        <v>0</v>
      </c>
    </row>
    <row r="118" spans="1:3">
      <c r="A118" s="4" t="s">
        <v>636</v>
      </c>
      <c r="C118" s="6" t="n">
        <v>12151</v>
      </c>
    </row>
    <row r="119" spans="1:3">
      <c r="A119" s="3" t="s">
        <v>637</v>
      </c>
    </row>
    <row r="120" spans="1:3">
      <c r="A120" s="4" t="s">
        <v>638</v>
      </c>
      <c r="C120" s="6" t="n">
        <v>-7</v>
      </c>
    </row>
    <row r="121" spans="1:3">
      <c r="A121" s="4" t="s">
        <v>639</v>
      </c>
      <c r="C121" s="6" t="n">
        <v>0</v>
      </c>
    </row>
    <row r="122" spans="1:3">
      <c r="A122" s="4" t="s">
        <v>640</v>
      </c>
      <c r="C122" s="5" t="n">
        <v>-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65</v>
      </c>
    </row>
    <row r="2" spans="1:3">
      <c r="A2" s="4" t="s">
        <v>648</v>
      </c>
    </row>
    <row r="3" spans="1:3">
      <c r="A3" s="3" t="s">
        <v>649</v>
      </c>
    </row>
    <row r="4" spans="1:3">
      <c r="A4" s="4" t="s">
        <v>650</v>
      </c>
      <c r="B4" s="5" t="n">
        <v>24866</v>
      </c>
      <c r="C4" s="5" t="n">
        <v>24502</v>
      </c>
    </row>
    <row r="5" spans="1:3">
      <c r="A5" s="4" t="s">
        <v>651</v>
      </c>
    </row>
    <row r="6" spans="1:3">
      <c r="A6" s="3" t="s">
        <v>649</v>
      </c>
    </row>
    <row r="7" spans="1:3">
      <c r="A7" s="4" t="s">
        <v>650</v>
      </c>
      <c r="B7" s="6" t="n">
        <v>483909</v>
      </c>
      <c r="C7" s="6" t="n">
        <v>0</v>
      </c>
    </row>
    <row r="8" spans="1:3">
      <c r="A8" s="4" t="s">
        <v>652</v>
      </c>
    </row>
    <row r="9" spans="1:3">
      <c r="A9" s="3" t="s">
        <v>649</v>
      </c>
    </row>
    <row r="10" spans="1:3">
      <c r="A10" s="4" t="s">
        <v>650</v>
      </c>
      <c r="B10" s="6" t="n">
        <v>319696</v>
      </c>
      <c r="C10" s="6" t="n">
        <v>664749</v>
      </c>
    </row>
    <row r="11" spans="1:3">
      <c r="A11" s="4" t="s">
        <v>653</v>
      </c>
    </row>
    <row r="12" spans="1:3">
      <c r="A12" s="3" t="s">
        <v>649</v>
      </c>
    </row>
    <row r="13" spans="1:3">
      <c r="A13" s="4" t="s">
        <v>650</v>
      </c>
      <c r="B13" s="6" t="n">
        <v>24866</v>
      </c>
      <c r="C13" s="6" t="n">
        <v>24502</v>
      </c>
    </row>
    <row r="14" spans="1:3">
      <c r="A14" s="4" t="s">
        <v>654</v>
      </c>
    </row>
    <row r="15" spans="1:3">
      <c r="A15" s="3" t="s">
        <v>649</v>
      </c>
    </row>
    <row r="16" spans="1:3">
      <c r="A16" s="4" t="s">
        <v>650</v>
      </c>
      <c r="B16" s="6" t="n">
        <v>843741</v>
      </c>
      <c r="C16" s="6" t="n">
        <v>0</v>
      </c>
    </row>
    <row r="17" spans="1:3">
      <c r="A17" s="4" t="s">
        <v>655</v>
      </c>
    </row>
    <row r="18" spans="1:3">
      <c r="A18" s="3" t="s">
        <v>649</v>
      </c>
    </row>
    <row r="19" spans="1:3">
      <c r="A19" s="4" t="s">
        <v>650</v>
      </c>
      <c r="B19" s="5" t="n">
        <v>592482</v>
      </c>
      <c r="C19" s="5" t="n">
        <v>9561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65</v>
      </c>
      <c r="D2" s="2" t="s">
        <v>103</v>
      </c>
    </row>
    <row r="3" spans="1:4">
      <c r="A3" s="3" t="s">
        <v>329</v>
      </c>
    </row>
    <row r="4" spans="1:4">
      <c r="A4" s="4" t="s">
        <v>657</v>
      </c>
      <c r="B4" s="5" t="n">
        <v>250000</v>
      </c>
    </row>
    <row r="5" spans="1:4">
      <c r="A5" s="4" t="s">
        <v>658</v>
      </c>
      <c r="B5" s="5" t="n">
        <v>145600000</v>
      </c>
    </row>
    <row r="6" spans="1:4">
      <c r="A6" s="4" t="s">
        <v>659</v>
      </c>
    </row>
    <row r="7" spans="1:4">
      <c r="A7" s="3" t="s">
        <v>329</v>
      </c>
    </row>
    <row r="8" spans="1:4">
      <c r="A8" s="4" t="s">
        <v>660</v>
      </c>
      <c r="B8" s="4" t="s">
        <v>661</v>
      </c>
      <c r="C8" s="4" t="s">
        <v>662</v>
      </c>
      <c r="D8" s="4" t="s">
        <v>663</v>
      </c>
    </row>
    <row r="9" spans="1:4">
      <c r="A9" s="4" t="s">
        <v>664</v>
      </c>
    </row>
    <row r="10" spans="1:4">
      <c r="A10" s="3" t="s">
        <v>329</v>
      </c>
    </row>
    <row r="11" spans="1:4">
      <c r="A11" s="4" t="s">
        <v>660</v>
      </c>
      <c r="B11" s="4" t="s">
        <v>665</v>
      </c>
      <c r="C11" s="4" t="s">
        <v>665</v>
      </c>
      <c r="D11" s="4" t="s">
        <v>666</v>
      </c>
    </row>
    <row r="12" spans="1:4">
      <c r="A12" s="4" t="s">
        <v>667</v>
      </c>
    </row>
    <row r="13" spans="1:4">
      <c r="A13" s="3" t="s">
        <v>329</v>
      </c>
    </row>
    <row r="14" spans="1:4">
      <c r="A14" s="4" t="s">
        <v>660</v>
      </c>
      <c r="B14" s="4" t="s">
        <v>668</v>
      </c>
      <c r="C14" s="4" t="s">
        <v>669</v>
      </c>
      <c r="D14" s="4" t="s">
        <v>670</v>
      </c>
    </row>
    <row r="15" spans="1:4">
      <c r="A15" s="4" t="s">
        <v>671</v>
      </c>
    </row>
    <row r="16" spans="1:4">
      <c r="A16" s="3" t="s">
        <v>329</v>
      </c>
    </row>
    <row r="17" spans="1:4">
      <c r="A17" s="4" t="s">
        <v>660</v>
      </c>
      <c r="B17" s="4" t="s">
        <v>672</v>
      </c>
      <c r="C17" s="4" t="s">
        <v>673</v>
      </c>
      <c r="D17" s="4" t="s">
        <v>67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4</v>
      </c>
      <c r="B1" s="2" t="s">
        <v>467</v>
      </c>
      <c r="J1" s="2" t="s">
        <v>1</v>
      </c>
    </row>
    <row r="2" spans="1:12">
      <c r="B2" s="2" t="s">
        <v>2</v>
      </c>
      <c r="C2" s="2" t="s">
        <v>468</v>
      </c>
      <c r="D2" s="2" t="s">
        <v>469</v>
      </c>
      <c r="E2" s="2" t="s">
        <v>470</v>
      </c>
      <c r="F2" s="2" t="s">
        <v>65</v>
      </c>
      <c r="G2" s="2" t="s">
        <v>471</v>
      </c>
      <c r="H2" s="2" t="s">
        <v>472</v>
      </c>
      <c r="I2" s="2" t="s">
        <v>473</v>
      </c>
      <c r="J2" s="2" t="s">
        <v>2</v>
      </c>
      <c r="K2" s="2" t="s">
        <v>65</v>
      </c>
      <c r="L2" s="2" t="s">
        <v>103</v>
      </c>
    </row>
    <row r="3" spans="1:12">
      <c r="A3" s="3" t="s">
        <v>675</v>
      </c>
    </row>
    <row r="4" spans="1:12">
      <c r="A4" s="4" t="s">
        <v>676</v>
      </c>
      <c r="B4" s="5" t="n">
        <v>120679</v>
      </c>
      <c r="F4" s="5" t="n">
        <v>209868</v>
      </c>
      <c r="J4" s="5" t="n">
        <v>120679</v>
      </c>
      <c r="K4" s="5" t="n">
        <v>209868</v>
      </c>
    </row>
    <row r="5" spans="1:12">
      <c r="A5" s="4" t="s">
        <v>677</v>
      </c>
      <c r="J5" s="6" t="n">
        <v>-89200</v>
      </c>
      <c r="K5" s="6" t="n">
        <v>-4400</v>
      </c>
    </row>
    <row r="6" spans="1:12">
      <c r="A6" s="4" t="s">
        <v>119</v>
      </c>
      <c r="B6" s="5" t="n">
        <v>184628</v>
      </c>
      <c r="C6" s="5" t="n">
        <v>-683</v>
      </c>
      <c r="D6" s="5" t="n">
        <v>443</v>
      </c>
      <c r="E6" s="5" t="n">
        <v>470</v>
      </c>
      <c r="F6" s="5" t="n">
        <v>-7</v>
      </c>
      <c r="G6" s="5" t="n">
        <v>-27</v>
      </c>
      <c r="H6" s="5" t="n">
        <v>1</v>
      </c>
      <c r="I6" s="5" t="n">
        <v>-59</v>
      </c>
      <c r="J6" s="5" t="n">
        <v>184858</v>
      </c>
      <c r="K6" s="5" t="n">
        <v>-92</v>
      </c>
      <c r="L6" s="5" t="n">
        <v>187</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679</v>
      </c>
    </row>
    <row r="2" spans="1:3">
      <c r="A2" s="3" t="s">
        <v>680</v>
      </c>
    </row>
    <row r="3" spans="1:3">
      <c r="A3" s="4" t="s">
        <v>681</v>
      </c>
      <c r="B3" s="5" t="n">
        <v>126444</v>
      </c>
    </row>
    <row r="4" spans="1:3">
      <c r="A4" s="4" t="s">
        <v>682</v>
      </c>
      <c r="B4" s="6" t="n">
        <v>126556</v>
      </c>
    </row>
    <row r="5" spans="1:3">
      <c r="A5" s="4" t="s">
        <v>83</v>
      </c>
      <c r="B5" s="6" t="n">
        <v>7891</v>
      </c>
    </row>
    <row r="6" spans="1:3">
      <c r="A6" s="4" t="s">
        <v>90</v>
      </c>
      <c r="B6" s="5" t="n">
        <v>118665</v>
      </c>
    </row>
    <row r="7" spans="1:3">
      <c r="A7" s="4" t="s">
        <v>683</v>
      </c>
    </row>
    <row r="8" spans="1:3">
      <c r="A8" s="3" t="s">
        <v>680</v>
      </c>
    </row>
    <row r="9" spans="1:3">
      <c r="A9" s="4" t="s">
        <v>681</v>
      </c>
      <c r="C9" s="5" t="n">
        <v>20600</v>
      </c>
    </row>
    <row r="10" spans="1:3">
      <c r="A10" s="4" t="s">
        <v>682</v>
      </c>
      <c r="C10" s="6" t="n">
        <v>20100</v>
      </c>
    </row>
    <row r="11" spans="1:3">
      <c r="A11" s="4" t="s">
        <v>83</v>
      </c>
      <c r="C11" s="6" t="n">
        <v>3000</v>
      </c>
    </row>
    <row r="12" spans="1:3">
      <c r="A12" s="4" t="s">
        <v>90</v>
      </c>
      <c r="C12" s="5" t="n">
        <v>17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32"/>
  </cols>
  <sheetData>
    <row r="1" spans="1:15">
      <c r="A1" s="1" t="s">
        <v>684</v>
      </c>
      <c r="B1" s="2" t="s">
        <v>228</v>
      </c>
      <c r="C1" s="2" t="s">
        <v>467</v>
      </c>
      <c r="L1" s="2" t="s">
        <v>1</v>
      </c>
    </row>
    <row r="2" spans="1:15">
      <c r="B2" s="2" t="s">
        <v>685</v>
      </c>
      <c r="C2" s="2" t="s">
        <v>686</v>
      </c>
      <c r="D2" s="2" t="s">
        <v>687</v>
      </c>
      <c r="E2" s="2" t="s">
        <v>688</v>
      </c>
      <c r="F2" s="2" t="s">
        <v>689</v>
      </c>
      <c r="G2" s="2" t="s">
        <v>690</v>
      </c>
      <c r="H2" s="2" t="s">
        <v>691</v>
      </c>
      <c r="I2" s="2" t="s">
        <v>692</v>
      </c>
      <c r="J2" s="2" t="s">
        <v>693</v>
      </c>
      <c r="K2" s="2" t="s">
        <v>694</v>
      </c>
      <c r="L2" s="2" t="s">
        <v>686</v>
      </c>
      <c r="M2" s="2" t="s">
        <v>690</v>
      </c>
      <c r="N2" s="2" t="s">
        <v>695</v>
      </c>
      <c r="O2" s="2" t="s">
        <v>696</v>
      </c>
    </row>
    <row r="3" spans="1:15">
      <c r="A3" s="3" t="s">
        <v>697</v>
      </c>
    </row>
    <row r="4" spans="1:15">
      <c r="A4" s="4" t="s">
        <v>698</v>
      </c>
      <c r="C4" s="5" t="n">
        <v>43223</v>
      </c>
      <c r="D4" s="5" t="n">
        <v>34714</v>
      </c>
      <c r="E4" s="5" t="n">
        <v>29972</v>
      </c>
      <c r="F4" s="5" t="n">
        <v>31785</v>
      </c>
      <c r="G4" s="5" t="n">
        <v>20700</v>
      </c>
      <c r="H4" s="5" t="n">
        <v>17400</v>
      </c>
      <c r="I4" s="5" t="n">
        <v>14481</v>
      </c>
      <c r="J4" s="5" t="n">
        <v>14704</v>
      </c>
      <c r="L4" s="5" t="n">
        <v>139694</v>
      </c>
      <c r="M4" s="5" t="n">
        <v>67285</v>
      </c>
      <c r="N4" s="5" t="n">
        <v>42099</v>
      </c>
    </row>
    <row r="5" spans="1:15">
      <c r="A5" s="4" t="s">
        <v>699</v>
      </c>
    </row>
    <row r="6" spans="1:15">
      <c r="A6" s="3" t="s">
        <v>697</v>
      </c>
    </row>
    <row r="7" spans="1:15">
      <c r="A7" s="4" t="s">
        <v>700</v>
      </c>
      <c r="O7" s="5" t="n">
        <v>5000</v>
      </c>
    </row>
    <row r="8" spans="1:15">
      <c r="A8" s="4" t="s">
        <v>701</v>
      </c>
      <c r="O8" s="6" t="n">
        <v>5</v>
      </c>
    </row>
    <row r="9" spans="1:15">
      <c r="A9" s="4" t="s">
        <v>702</v>
      </c>
      <c r="K9" s="5" t="n">
        <v>1000</v>
      </c>
    </row>
    <row r="10" spans="1:15">
      <c r="A10" s="4" t="s">
        <v>698</v>
      </c>
      <c r="L10" s="5" t="n">
        <v>4800</v>
      </c>
      <c r="M10" s="5" t="n">
        <v>4500</v>
      </c>
      <c r="N10" s="5" t="n">
        <v>3800</v>
      </c>
    </row>
    <row r="11" spans="1:15">
      <c r="A11" s="3" t="s">
        <v>703</v>
      </c>
    </row>
    <row r="12" spans="1:15">
      <c r="A12" s="4" t="s">
        <v>704</v>
      </c>
      <c r="L12" s="4" t="s">
        <v>705</v>
      </c>
    </row>
    <row r="13" spans="1:15">
      <c r="A13" s="4" t="s">
        <v>706</v>
      </c>
    </row>
    <row r="14" spans="1:15">
      <c r="A14" s="3" t="s">
        <v>697</v>
      </c>
    </row>
    <row r="15" spans="1:15">
      <c r="A15" s="4" t="s">
        <v>707</v>
      </c>
      <c r="B15" s="5" t="n">
        <v>200</v>
      </c>
    </row>
    <row r="16" spans="1:15">
      <c r="A16" s="4" t="s">
        <v>708</v>
      </c>
      <c r="B16" s="6" t="n">
        <v>5000</v>
      </c>
    </row>
    <row r="17" spans="1:15">
      <c r="A17" s="4" t="s">
        <v>709</v>
      </c>
    </row>
    <row r="18" spans="1:15">
      <c r="A18" s="3" t="s">
        <v>697</v>
      </c>
    </row>
    <row r="19" spans="1:15">
      <c r="A19" s="4" t="s">
        <v>707</v>
      </c>
      <c r="B19" s="6" t="n">
        <v>800</v>
      </c>
    </row>
    <row r="20" spans="1:15">
      <c r="A20" s="4" t="s">
        <v>708</v>
      </c>
      <c r="B20" s="6" t="n">
        <v>20000</v>
      </c>
    </row>
    <row r="21" spans="1:15">
      <c r="A21" s="4" t="s">
        <v>710</v>
      </c>
    </row>
    <row r="22" spans="1:15">
      <c r="A22" s="3" t="s">
        <v>697</v>
      </c>
    </row>
    <row r="23" spans="1:15">
      <c r="A23" s="4" t="s">
        <v>707</v>
      </c>
      <c r="B23" s="6" t="n">
        <v>2000</v>
      </c>
    </row>
    <row r="24" spans="1:15">
      <c r="A24" s="4" t="s">
        <v>708</v>
      </c>
      <c r="B24" s="5" t="n">
        <v>50000</v>
      </c>
    </row>
  </sheetData>
  <mergeCells count="3">
    <mergeCell ref="A1:A2"/>
    <mergeCell ref="C1:K1"/>
    <mergeCell ref="L1:N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65</v>
      </c>
      <c r="D2" s="2" t="s">
        <v>103</v>
      </c>
    </row>
    <row r="3" spans="1:4">
      <c r="A3" s="3" t="s">
        <v>166</v>
      </c>
    </row>
    <row r="4" spans="1:4">
      <c r="A4" s="4" t="s">
        <v>120</v>
      </c>
      <c r="B4" s="5" t="n">
        <v>-83993</v>
      </c>
      <c r="C4" s="5" t="n">
        <v>-175149</v>
      </c>
      <c r="D4" s="5" t="n">
        <v>-114397</v>
      </c>
    </row>
    <row r="5" spans="1:4">
      <c r="A5" s="3" t="s">
        <v>167</v>
      </c>
    </row>
    <row r="6" spans="1:4">
      <c r="A6" s="4" t="s">
        <v>168</v>
      </c>
      <c r="B6" s="6" t="n">
        <v>34212</v>
      </c>
      <c r="C6" s="6" t="n">
        <v>20544</v>
      </c>
      <c r="D6" s="6" t="n">
        <v>14572</v>
      </c>
    </row>
    <row r="7" spans="1:4">
      <c r="A7" s="4" t="s">
        <v>169</v>
      </c>
      <c r="B7" s="6" t="n">
        <v>1394</v>
      </c>
      <c r="C7" s="6" t="n">
        <v>353</v>
      </c>
      <c r="D7" s="6" t="n">
        <v>954</v>
      </c>
    </row>
    <row r="8" spans="1:4">
      <c r="A8" s="4" t="s">
        <v>170</v>
      </c>
      <c r="B8" s="6" t="n">
        <v>-3355</v>
      </c>
      <c r="C8" s="6" t="n">
        <v>-385</v>
      </c>
      <c r="D8" s="6" t="n">
        <v>-23</v>
      </c>
    </row>
    <row r="9" spans="1:4">
      <c r="A9" s="4" t="s">
        <v>171</v>
      </c>
      <c r="B9" s="6" t="n">
        <v>207</v>
      </c>
      <c r="C9" s="6" t="n">
        <v>0</v>
      </c>
      <c r="D9" s="6" t="n">
        <v>0</v>
      </c>
    </row>
    <row r="10" spans="1:4">
      <c r="A10" s="4" t="s">
        <v>172</v>
      </c>
      <c r="B10" s="6" t="n">
        <v>0</v>
      </c>
      <c r="C10" s="6" t="n">
        <v>765</v>
      </c>
      <c r="D10" s="6" t="n">
        <v>0</v>
      </c>
    </row>
    <row r="11" spans="1:4">
      <c r="A11" s="4" t="s">
        <v>173</v>
      </c>
      <c r="B11" s="6" t="n">
        <v>-185109</v>
      </c>
      <c r="C11" s="6" t="n">
        <v>0</v>
      </c>
      <c r="D11" s="6" t="n">
        <v>-115</v>
      </c>
    </row>
    <row r="12" spans="1:4">
      <c r="A12" s="4" t="s">
        <v>174</v>
      </c>
      <c r="B12" s="6" t="n">
        <v>108483</v>
      </c>
      <c r="C12" s="6" t="n">
        <v>60264</v>
      </c>
      <c r="D12" s="6" t="n">
        <v>35512</v>
      </c>
    </row>
    <row r="13" spans="1:4">
      <c r="A13" s="4" t="s">
        <v>175</v>
      </c>
      <c r="B13" s="6" t="n">
        <v>10558</v>
      </c>
      <c r="C13" s="6" t="n">
        <v>0</v>
      </c>
      <c r="D13" s="6" t="n">
        <v>0</v>
      </c>
    </row>
    <row r="14" spans="1:4">
      <c r="A14" s="4" t="s">
        <v>176</v>
      </c>
      <c r="B14" s="6" t="n">
        <v>42256</v>
      </c>
      <c r="C14" s="6" t="n">
        <v>28564</v>
      </c>
      <c r="D14" s="6" t="n">
        <v>0</v>
      </c>
    </row>
    <row r="15" spans="1:4">
      <c r="A15" s="4" t="s">
        <v>177</v>
      </c>
      <c r="B15" s="6" t="n">
        <v>-4467</v>
      </c>
      <c r="C15" s="6" t="n">
        <v>-2394</v>
      </c>
      <c r="D15" s="6" t="n">
        <v>-1620</v>
      </c>
    </row>
    <row r="16" spans="1:4">
      <c r="A16" s="4" t="s">
        <v>178</v>
      </c>
      <c r="B16" s="6" t="n">
        <v>-3102</v>
      </c>
      <c r="C16" s="6" t="n">
        <v>-3516</v>
      </c>
      <c r="D16" s="6" t="n">
        <v>88</v>
      </c>
    </row>
    <row r="17" spans="1:4">
      <c r="A17" s="4" t="s">
        <v>111</v>
      </c>
      <c r="B17" s="6" t="n">
        <v>16035</v>
      </c>
      <c r="C17" s="6" t="n">
        <v>2540</v>
      </c>
      <c r="D17" s="6" t="n">
        <v>983</v>
      </c>
    </row>
    <row r="18" spans="1:4">
      <c r="A18" s="4" t="s">
        <v>179</v>
      </c>
      <c r="B18" s="6" t="n">
        <v>5427</v>
      </c>
      <c r="C18" s="6" t="n">
        <v>0</v>
      </c>
      <c r="D18" s="6" t="n">
        <v>0</v>
      </c>
    </row>
    <row r="19" spans="1:4">
      <c r="A19" s="3" t="s">
        <v>180</v>
      </c>
    </row>
    <row r="20" spans="1:4">
      <c r="A20" s="4" t="s">
        <v>69</v>
      </c>
      <c r="B20" s="6" t="n">
        <v>-27938</v>
      </c>
      <c r="C20" s="6" t="n">
        <v>-17292</v>
      </c>
      <c r="D20" s="6" t="n">
        <v>-17529</v>
      </c>
    </row>
    <row r="21" spans="1:4">
      <c r="A21" s="4" t="s">
        <v>70</v>
      </c>
      <c r="B21" s="6" t="n">
        <v>-19041</v>
      </c>
      <c r="C21" s="6" t="n">
        <v>-12729</v>
      </c>
      <c r="D21" s="6" t="n">
        <v>-19194</v>
      </c>
    </row>
    <row r="22" spans="1:4">
      <c r="A22" s="4" t="s">
        <v>181</v>
      </c>
      <c r="B22" s="6" t="n">
        <v>-4114</v>
      </c>
      <c r="C22" s="6" t="n">
        <v>0</v>
      </c>
      <c r="D22" s="6" t="n">
        <v>0</v>
      </c>
    </row>
    <row r="23" spans="1:4">
      <c r="A23" s="4" t="s">
        <v>182</v>
      </c>
      <c r="B23" s="6" t="n">
        <v>3469</v>
      </c>
      <c r="C23" s="6" t="n">
        <v>33076</v>
      </c>
      <c r="D23" s="6" t="n">
        <v>30537</v>
      </c>
    </row>
    <row r="24" spans="1:4">
      <c r="A24" s="4" t="s">
        <v>183</v>
      </c>
      <c r="B24" s="6" t="n">
        <v>-5932</v>
      </c>
      <c r="C24" s="6" t="n">
        <v>-3966</v>
      </c>
      <c r="D24" s="6" t="n">
        <v>-1492</v>
      </c>
    </row>
    <row r="25" spans="1:4">
      <c r="A25" s="4" t="s">
        <v>184</v>
      </c>
      <c r="B25" s="6" t="n">
        <v>-115010</v>
      </c>
      <c r="C25" s="6" t="n">
        <v>-69325</v>
      </c>
      <c r="D25" s="6" t="n">
        <v>-71724</v>
      </c>
    </row>
    <row r="26" spans="1:4">
      <c r="A26" s="3" t="s">
        <v>185</v>
      </c>
    </row>
    <row r="27" spans="1:4">
      <c r="A27" s="4" t="s">
        <v>186</v>
      </c>
      <c r="B27" s="6" t="n">
        <v>-634117</v>
      </c>
      <c r="C27" s="6" t="n">
        <v>-1192506</v>
      </c>
      <c r="D27" s="6" t="n">
        <v>-357051</v>
      </c>
    </row>
    <row r="28" spans="1:4">
      <c r="A28" s="4" t="s">
        <v>187</v>
      </c>
      <c r="B28" s="6" t="n">
        <v>1660559</v>
      </c>
      <c r="C28" s="6" t="n">
        <v>579171</v>
      </c>
      <c r="D28" s="6" t="n">
        <v>271466</v>
      </c>
    </row>
    <row r="29" spans="1:4">
      <c r="A29" s="4" t="s">
        <v>188</v>
      </c>
      <c r="B29" s="6" t="n">
        <v>-171802</v>
      </c>
      <c r="C29" s="6" t="n">
        <v>-150093</v>
      </c>
      <c r="D29" s="6" t="n">
        <v>-48480</v>
      </c>
    </row>
    <row r="30" spans="1:4">
      <c r="A30" s="4" t="s">
        <v>189</v>
      </c>
      <c r="B30" s="6" t="n">
        <v>-973861</v>
      </c>
      <c r="C30" s="6" t="n">
        <v>-17908</v>
      </c>
      <c r="D30" s="6" t="n">
        <v>-2980</v>
      </c>
    </row>
    <row r="31" spans="1:4">
      <c r="A31" s="4" t="s">
        <v>190</v>
      </c>
      <c r="B31" s="6" t="n">
        <v>0</v>
      </c>
      <c r="C31" s="6" t="n">
        <v>0</v>
      </c>
      <c r="D31" s="6" t="n">
        <v>-20690</v>
      </c>
    </row>
    <row r="32" spans="1:4">
      <c r="A32" s="4" t="s">
        <v>191</v>
      </c>
      <c r="B32" s="6" t="n">
        <v>-1852</v>
      </c>
      <c r="C32" s="6" t="n">
        <v>-578</v>
      </c>
      <c r="D32" s="6" t="n">
        <v>-3070</v>
      </c>
    </row>
    <row r="33" spans="1:4">
      <c r="A33" s="4" t="s">
        <v>192</v>
      </c>
      <c r="B33" s="6" t="n">
        <v>-121073</v>
      </c>
      <c r="C33" s="6" t="n">
        <v>-781914</v>
      </c>
      <c r="D33" s="6" t="n">
        <v>-160805</v>
      </c>
    </row>
    <row r="34" spans="1:4">
      <c r="A34" s="3" t="s">
        <v>193</v>
      </c>
    </row>
    <row r="35" spans="1:4">
      <c r="A35" s="4" t="s">
        <v>194</v>
      </c>
      <c r="B35" s="6" t="n">
        <v>729477</v>
      </c>
      <c r="C35" s="6" t="n">
        <v>896430</v>
      </c>
      <c r="D35" s="6" t="n">
        <v>0</v>
      </c>
    </row>
    <row r="36" spans="1:4">
      <c r="A36" s="4" t="s">
        <v>195</v>
      </c>
      <c r="B36" s="6" t="n">
        <v>0</v>
      </c>
      <c r="C36" s="6" t="n">
        <v>2084</v>
      </c>
      <c r="D36" s="6" t="n">
        <v>-174</v>
      </c>
    </row>
    <row r="37" spans="1:4">
      <c r="A37" s="4" t="s">
        <v>196</v>
      </c>
      <c r="B37" s="6" t="n">
        <v>8787</v>
      </c>
      <c r="C37" s="6" t="n">
        <v>6636</v>
      </c>
      <c r="D37" s="6" t="n">
        <v>5103</v>
      </c>
    </row>
    <row r="38" spans="1:4">
      <c r="A38" s="4" t="s">
        <v>197</v>
      </c>
      <c r="B38" s="6" t="n">
        <v>0</v>
      </c>
      <c r="C38" s="6" t="n">
        <v>0</v>
      </c>
      <c r="D38" s="6" t="n">
        <v>253388</v>
      </c>
    </row>
    <row r="39" spans="1:4">
      <c r="A39" s="4" t="s">
        <v>198</v>
      </c>
      <c r="B39" s="6" t="n">
        <v>8396</v>
      </c>
      <c r="C39" s="6" t="n">
        <v>4895</v>
      </c>
      <c r="D39" s="6" t="n">
        <v>2841</v>
      </c>
    </row>
    <row r="40" spans="1:4">
      <c r="A40" s="4" t="s">
        <v>199</v>
      </c>
      <c r="B40" s="6" t="n">
        <v>-493356</v>
      </c>
      <c r="C40" s="6" t="n">
        <v>0</v>
      </c>
      <c r="D40" s="6" t="n">
        <v>0</v>
      </c>
    </row>
    <row r="41" spans="1:4">
      <c r="A41" s="4" t="s">
        <v>200</v>
      </c>
      <c r="B41" s="6" t="n">
        <v>319</v>
      </c>
      <c r="C41" s="6" t="n">
        <v>24236</v>
      </c>
      <c r="D41" s="6" t="n">
        <v>-202</v>
      </c>
    </row>
    <row r="42" spans="1:4">
      <c r="A42" s="4" t="s">
        <v>201</v>
      </c>
      <c r="B42" s="6" t="n">
        <v>-442</v>
      </c>
      <c r="C42" s="6" t="n">
        <v>-139</v>
      </c>
      <c r="D42" s="6" t="n">
        <v>0</v>
      </c>
    </row>
    <row r="43" spans="1:4">
      <c r="A43" s="4" t="s">
        <v>202</v>
      </c>
      <c r="B43" s="6" t="n">
        <v>253181</v>
      </c>
      <c r="C43" s="6" t="n">
        <v>934142</v>
      </c>
      <c r="D43" s="6" t="n">
        <v>260956</v>
      </c>
    </row>
    <row r="44" spans="1:4">
      <c r="A44" s="4" t="s">
        <v>203</v>
      </c>
      <c r="B44" s="6" t="n">
        <v>0</v>
      </c>
      <c r="C44" s="6" t="n">
        <v>36</v>
      </c>
      <c r="D44" s="6" t="n">
        <v>143</v>
      </c>
    </row>
    <row r="45" spans="1:4">
      <c r="A45" s="4" t="s">
        <v>204</v>
      </c>
      <c r="B45" s="6" t="n">
        <v>17098</v>
      </c>
      <c r="C45" s="6" t="n">
        <v>82939</v>
      </c>
      <c r="D45" s="6" t="n">
        <v>28570</v>
      </c>
    </row>
    <row r="46" spans="1:4">
      <c r="A46" s="4" t="s">
        <v>205</v>
      </c>
      <c r="B46" s="6" t="n">
        <v>160430</v>
      </c>
      <c r="C46" s="6" t="n">
        <v>77491</v>
      </c>
      <c r="D46" s="6" t="n">
        <v>48921</v>
      </c>
    </row>
    <row r="47" spans="1:4">
      <c r="A47" s="4" t="s">
        <v>206</v>
      </c>
      <c r="B47" s="6" t="n">
        <v>177528</v>
      </c>
      <c r="C47" s="6" t="n">
        <v>160430</v>
      </c>
      <c r="D47" s="6" t="n">
        <v>77491</v>
      </c>
    </row>
    <row r="48" spans="1:4">
      <c r="A48" s="3" t="s">
        <v>207</v>
      </c>
    </row>
    <row r="49" spans="1:4">
      <c r="A49" s="4" t="s">
        <v>208</v>
      </c>
      <c r="B49" s="6" t="n">
        <v>10265</v>
      </c>
      <c r="C49" s="6" t="n">
        <v>33452</v>
      </c>
      <c r="D49" s="6" t="n">
        <v>8818</v>
      </c>
    </row>
    <row r="50" spans="1:4">
      <c r="A50" s="4" t="s">
        <v>209</v>
      </c>
      <c r="B50" s="6" t="n">
        <v>0</v>
      </c>
      <c r="C50" s="6" t="n">
        <v>2092</v>
      </c>
      <c r="D50" s="6" t="n">
        <v>0</v>
      </c>
    </row>
    <row r="51" spans="1:4">
      <c r="A51" s="4" t="s">
        <v>210</v>
      </c>
      <c r="B51" s="6" t="n">
        <v>1322</v>
      </c>
      <c r="C51" s="6" t="n">
        <v>-708</v>
      </c>
      <c r="D51" s="6" t="n">
        <v>-475</v>
      </c>
    </row>
    <row r="52" spans="1:4">
      <c r="A52" s="4" t="s">
        <v>211</v>
      </c>
      <c r="B52" s="6" t="n">
        <v>7409</v>
      </c>
      <c r="C52" s="6" t="n">
        <v>4303</v>
      </c>
      <c r="D52" s="6" t="n">
        <v>3008</v>
      </c>
    </row>
    <row r="53" spans="1:4">
      <c r="A53" s="4" t="s">
        <v>212</v>
      </c>
      <c r="B53" s="6" t="n">
        <v>-182477</v>
      </c>
      <c r="C53" s="6" t="n">
        <v>0</v>
      </c>
      <c r="D53" s="6" t="n">
        <v>0</v>
      </c>
    </row>
    <row r="54" spans="1:4">
      <c r="A54" s="4" t="s">
        <v>213</v>
      </c>
      <c r="B54" s="6" t="n">
        <v>-300768</v>
      </c>
      <c r="C54" s="6" t="n">
        <v>0</v>
      </c>
      <c r="D54" s="6" t="n">
        <v>0</v>
      </c>
    </row>
    <row r="55" spans="1:4">
      <c r="A55" s="4" t="s">
        <v>150</v>
      </c>
      <c r="B55" s="6" t="n">
        <v>-1407080</v>
      </c>
      <c r="C55" s="6" t="n">
        <v>0</v>
      </c>
      <c r="D55" s="6" t="n">
        <v>0</v>
      </c>
    </row>
    <row r="56" spans="1:4">
      <c r="A56" s="4" t="s">
        <v>214</v>
      </c>
      <c r="B56" s="6" t="n">
        <v>0</v>
      </c>
      <c r="C56" s="6" t="n">
        <v>3060</v>
      </c>
      <c r="D56" s="6" t="n">
        <v>0</v>
      </c>
    </row>
    <row r="57" spans="1:4">
      <c r="A57" s="3" t="s">
        <v>215</v>
      </c>
    </row>
    <row r="58" spans="1:4">
      <c r="A58" s="4" t="s">
        <v>216</v>
      </c>
      <c r="B58" s="5" t="n">
        <v>9301</v>
      </c>
      <c r="C58" s="5" t="n">
        <v>4638</v>
      </c>
      <c r="D58" s="5" t="n">
        <v>2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65</v>
      </c>
    </row>
    <row r="3" spans="1:3">
      <c r="A3" s="3" t="s">
        <v>712</v>
      </c>
    </row>
    <row r="4" spans="1:3">
      <c r="A4" s="4" t="s">
        <v>713</v>
      </c>
      <c r="B4" s="8" t="n">
        <v>68.90000000000001</v>
      </c>
      <c r="C4" s="8" t="n">
        <v>0.5</v>
      </c>
    </row>
    <row r="5" spans="1:3">
      <c r="A5" s="4" t="s">
        <v>714</v>
      </c>
      <c r="B5" s="8" t="n">
        <v>68.5</v>
      </c>
      <c r="C5" s="8" t="n">
        <v>4.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15</v>
      </c>
      <c r="B1" s="2" t="s">
        <v>540</v>
      </c>
      <c r="C1" s="2" t="s">
        <v>229</v>
      </c>
      <c r="D1" s="2" t="s">
        <v>470</v>
      </c>
      <c r="E1" s="2" t="s">
        <v>716</v>
      </c>
      <c r="F1" s="2" t="s">
        <v>2</v>
      </c>
      <c r="G1" s="2" t="s">
        <v>65</v>
      </c>
      <c r="H1" s="2" t="s">
        <v>103</v>
      </c>
      <c r="I1" s="2" t="s">
        <v>717</v>
      </c>
    </row>
    <row r="2" spans="1:9">
      <c r="A2" s="3" t="s">
        <v>718</v>
      </c>
    </row>
    <row r="3" spans="1:9">
      <c r="A3" s="4" t="s">
        <v>719</v>
      </c>
      <c r="E3" s="6" t="n">
        <v>7500000</v>
      </c>
    </row>
    <row r="4" spans="1:9">
      <c r="A4" s="4" t="s">
        <v>720</v>
      </c>
      <c r="I4" s="5" t="n">
        <v>35</v>
      </c>
    </row>
    <row r="5" spans="1:9">
      <c r="A5" s="4" t="s">
        <v>721</v>
      </c>
      <c r="E5" s="5" t="n">
        <v>253400</v>
      </c>
      <c r="F5" s="5" t="n">
        <v>0</v>
      </c>
      <c r="G5" s="5" t="n">
        <v>0</v>
      </c>
      <c r="H5" s="5" t="n">
        <v>253388</v>
      </c>
    </row>
    <row r="6" spans="1:9">
      <c r="A6" s="4" t="s">
        <v>722</v>
      </c>
      <c r="E6" s="5" t="n">
        <v>7300</v>
      </c>
      <c r="F6" s="6" t="n">
        <v>442</v>
      </c>
      <c r="G6" s="6" t="n">
        <v>139</v>
      </c>
      <c r="H6" s="6" t="n">
        <v>0</v>
      </c>
    </row>
    <row r="7" spans="1:9">
      <c r="A7" s="4" t="s">
        <v>723</v>
      </c>
      <c r="F7" s="6" t="n">
        <v>182477</v>
      </c>
    </row>
    <row r="8" spans="1:9">
      <c r="A8" s="4" t="s">
        <v>724</v>
      </c>
      <c r="F8" s="6" t="n">
        <v>2500000</v>
      </c>
      <c r="G8" s="6" t="n">
        <v>24500</v>
      </c>
    </row>
    <row r="9" spans="1:9">
      <c r="A9" s="4" t="s">
        <v>725</v>
      </c>
      <c r="F9" s="5" t="n">
        <v>1407080</v>
      </c>
      <c r="G9" s="5" t="n">
        <v>0</v>
      </c>
      <c r="H9" s="6" t="n">
        <v>0</v>
      </c>
    </row>
    <row r="10" spans="1:9">
      <c r="A10" s="4" t="s">
        <v>162</v>
      </c>
      <c r="C10" s="6" t="n">
        <v>17000000</v>
      </c>
      <c r="F10" s="6" t="n">
        <v>17046159</v>
      </c>
    </row>
    <row r="11" spans="1:9">
      <c r="A11" s="4" t="s">
        <v>151</v>
      </c>
      <c r="C11" s="5" t="n">
        <v>400</v>
      </c>
      <c r="F11" s="5" t="n">
        <v>441</v>
      </c>
      <c r="H11" s="5" t="n">
        <v>7400</v>
      </c>
    </row>
    <row r="12" spans="1:9">
      <c r="A12" s="4" t="s">
        <v>549</v>
      </c>
    </row>
    <row r="13" spans="1:9">
      <c r="A13" s="3" t="s">
        <v>718</v>
      </c>
    </row>
    <row r="14" spans="1:9">
      <c r="A14" s="4" t="s">
        <v>724</v>
      </c>
      <c r="B14" s="5" t="n">
        <v>2469000</v>
      </c>
      <c r="C14" s="6" t="n">
        <v>2500000</v>
      </c>
    </row>
    <row r="15" spans="1:9">
      <c r="A15" s="4" t="s">
        <v>725</v>
      </c>
      <c r="B15" s="5" t="n">
        <v>1389000</v>
      </c>
      <c r="C15" s="5" t="n">
        <v>1400000</v>
      </c>
    </row>
    <row r="16" spans="1:9">
      <c r="A16" s="4" t="s">
        <v>726</v>
      </c>
    </row>
    <row r="17" spans="1:9">
      <c r="A17" s="3" t="s">
        <v>718</v>
      </c>
    </row>
    <row r="18" spans="1:9">
      <c r="A18" s="4" t="s">
        <v>727</v>
      </c>
      <c r="D18" s="6" t="n">
        <v>2200000</v>
      </c>
    </row>
    <row r="19" spans="1:9">
      <c r="A19" s="4" t="s">
        <v>723</v>
      </c>
      <c r="D19" s="5" t="n">
        <v>182400</v>
      </c>
    </row>
    <row r="20" spans="1:9">
      <c r="A20" s="4" t="s">
        <v>728</v>
      </c>
      <c r="D20" s="6" t="n">
        <v>676500</v>
      </c>
    </row>
    <row r="21" spans="1:9">
      <c r="A21" s="4" t="s">
        <v>729</v>
      </c>
      <c r="D21" s="6" t="n">
        <v>493400</v>
      </c>
    </row>
    <row r="22" spans="1:9">
      <c r="A22" s="4" t="s">
        <v>730</v>
      </c>
    </row>
    <row r="23" spans="1:9">
      <c r="A23" s="3" t="s">
        <v>718</v>
      </c>
    </row>
    <row r="24" spans="1:9">
      <c r="A24" s="4" t="s">
        <v>731</v>
      </c>
      <c r="D24" s="5" t="n">
        <v>494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41"/>
    <col customWidth="1" max="5" min="5" width="20"/>
    <col customWidth="1" max="6" min="6" width="20"/>
    <col customWidth="1" max="7" min="7" width="20"/>
    <col customWidth="1" max="8" min="8" width="20"/>
  </cols>
  <sheetData>
    <row r="1" spans="1:8">
      <c r="A1" s="1" t="s">
        <v>732</v>
      </c>
      <c r="B1" s="2" t="s">
        <v>733</v>
      </c>
      <c r="C1" s="2" t="s">
        <v>734</v>
      </c>
      <c r="D1" s="2" t="s">
        <v>735</v>
      </c>
      <c r="E1" s="2" t="s">
        <v>736</v>
      </c>
      <c r="F1" s="2" t="s">
        <v>737</v>
      </c>
      <c r="G1" s="2" t="s">
        <v>736</v>
      </c>
      <c r="H1" s="2" t="s">
        <v>738</v>
      </c>
    </row>
    <row r="2" spans="1:8">
      <c r="A2" s="3" t="s">
        <v>174</v>
      </c>
    </row>
    <row r="3" spans="1:8">
      <c r="A3" s="4" t="s">
        <v>739</v>
      </c>
      <c r="D3" s="6" t="n">
        <v>2700293</v>
      </c>
      <c r="E3" s="6" t="n">
        <v>2531561</v>
      </c>
      <c r="F3" s="6" t="n">
        <v>3360461</v>
      </c>
      <c r="G3" s="6" t="n">
        <v>2531561</v>
      </c>
      <c r="H3" s="6" t="n">
        <v>3505481</v>
      </c>
    </row>
    <row r="4" spans="1:8">
      <c r="A4" s="4" t="s">
        <v>740</v>
      </c>
      <c r="D4" s="6" t="n">
        <v>9439937</v>
      </c>
    </row>
    <row r="5" spans="1:8">
      <c r="A5" s="4" t="s">
        <v>741</v>
      </c>
    </row>
    <row r="6" spans="1:8">
      <c r="A6" s="3" t="s">
        <v>174</v>
      </c>
    </row>
    <row r="7" spans="1:8">
      <c r="A7" s="4" t="s">
        <v>742</v>
      </c>
      <c r="D7" s="6" t="n">
        <v>0</v>
      </c>
    </row>
    <row r="8" spans="1:8">
      <c r="A8" s="4" t="s">
        <v>743</v>
      </c>
      <c r="D8" s="4" t="s">
        <v>744</v>
      </c>
    </row>
    <row r="9" spans="1:8">
      <c r="A9" s="4" t="s">
        <v>745</v>
      </c>
    </row>
    <row r="10" spans="1:8">
      <c r="A10" s="3" t="s">
        <v>174</v>
      </c>
    </row>
    <row r="11" spans="1:8">
      <c r="A11" s="4" t="s">
        <v>746</v>
      </c>
      <c r="D11" s="4" t="s">
        <v>503</v>
      </c>
    </row>
    <row r="12" spans="1:8">
      <c r="A12" s="4" t="s">
        <v>739</v>
      </c>
      <c r="D12" s="6" t="n">
        <v>6505</v>
      </c>
    </row>
    <row r="13" spans="1:8">
      <c r="A13" s="4" t="s">
        <v>747</v>
      </c>
    </row>
    <row r="14" spans="1:8">
      <c r="A14" s="3" t="s">
        <v>174</v>
      </c>
    </row>
    <row r="15" spans="1:8">
      <c r="A15" s="4" t="s">
        <v>748</v>
      </c>
      <c r="D15" s="4" t="s">
        <v>499</v>
      </c>
    </row>
    <row r="16" spans="1:8">
      <c r="A16" s="4" t="s">
        <v>749</v>
      </c>
    </row>
    <row r="17" spans="1:8">
      <c r="A17" s="3" t="s">
        <v>174</v>
      </c>
    </row>
    <row r="18" spans="1:8">
      <c r="A18" s="4" t="s">
        <v>748</v>
      </c>
      <c r="D18" s="4" t="s">
        <v>750</v>
      </c>
    </row>
    <row r="19" spans="1:8">
      <c r="A19" s="4" t="s">
        <v>751</v>
      </c>
    </row>
    <row r="20" spans="1:8">
      <c r="A20" s="3" t="s">
        <v>174</v>
      </c>
    </row>
    <row r="21" spans="1:8">
      <c r="A21" s="4" t="s">
        <v>739</v>
      </c>
      <c r="D21" s="6" t="n">
        <v>0</v>
      </c>
    </row>
    <row r="22" spans="1:8">
      <c r="A22" s="4" t="s">
        <v>752</v>
      </c>
    </row>
    <row r="23" spans="1:8">
      <c r="A23" s="3" t="s">
        <v>174</v>
      </c>
    </row>
    <row r="24" spans="1:8">
      <c r="A24" s="4" t="s">
        <v>742</v>
      </c>
      <c r="D24" s="6" t="n">
        <v>0</v>
      </c>
    </row>
    <row r="25" spans="1:8">
      <c r="A25" s="4" t="s">
        <v>743</v>
      </c>
      <c r="D25" s="4" t="s">
        <v>744</v>
      </c>
    </row>
    <row r="26" spans="1:8">
      <c r="A26" s="4" t="s">
        <v>740</v>
      </c>
      <c r="D26" s="6" t="n">
        <v>0</v>
      </c>
    </row>
    <row r="27" spans="1:8">
      <c r="A27" s="4" t="s">
        <v>753</v>
      </c>
    </row>
    <row r="28" spans="1:8">
      <c r="A28" s="3" t="s">
        <v>174</v>
      </c>
    </row>
    <row r="29" spans="1:8">
      <c r="A29" s="4" t="s">
        <v>748</v>
      </c>
      <c r="D29" s="4" t="s">
        <v>499</v>
      </c>
    </row>
    <row r="30" spans="1:8">
      <c r="A30" s="4" t="s">
        <v>754</v>
      </c>
    </row>
    <row r="31" spans="1:8">
      <c r="A31" s="3" t="s">
        <v>174</v>
      </c>
    </row>
    <row r="32" spans="1:8">
      <c r="A32" s="4" t="s">
        <v>748</v>
      </c>
      <c r="D32" s="4" t="s">
        <v>750</v>
      </c>
    </row>
    <row r="33" spans="1:8">
      <c r="A33" s="4" t="s">
        <v>755</v>
      </c>
    </row>
    <row r="34" spans="1:8">
      <c r="A34" s="3" t="s">
        <v>174</v>
      </c>
    </row>
    <row r="35" spans="1:8">
      <c r="A35" s="4" t="s">
        <v>746</v>
      </c>
      <c r="D35" s="4" t="s">
        <v>503</v>
      </c>
    </row>
    <row r="36" spans="1:8">
      <c r="A36" s="4" t="s">
        <v>739</v>
      </c>
      <c r="D36" s="6" t="n">
        <v>2043383</v>
      </c>
    </row>
    <row r="37" spans="1:8">
      <c r="A37" s="4" t="s">
        <v>756</v>
      </c>
    </row>
    <row r="38" spans="1:8">
      <c r="A38" s="3" t="s">
        <v>174</v>
      </c>
    </row>
    <row r="39" spans="1:8">
      <c r="A39" s="4" t="s">
        <v>739</v>
      </c>
      <c r="D39" s="6" t="n">
        <v>3462321</v>
      </c>
    </row>
    <row r="40" spans="1:8">
      <c r="A40" s="4" t="s">
        <v>757</v>
      </c>
    </row>
    <row r="41" spans="1:8">
      <c r="A41" s="3" t="s">
        <v>174</v>
      </c>
    </row>
    <row r="42" spans="1:8">
      <c r="A42" s="4" t="s">
        <v>743</v>
      </c>
      <c r="D42" s="4" t="s">
        <v>744</v>
      </c>
    </row>
    <row r="43" spans="1:8">
      <c r="A43" s="4" t="s">
        <v>740</v>
      </c>
      <c r="D43" s="6" t="n">
        <v>7560301</v>
      </c>
    </row>
    <row r="44" spans="1:8">
      <c r="A44" s="4" t="s">
        <v>758</v>
      </c>
    </row>
    <row r="45" spans="1:8">
      <c r="A45" s="3" t="s">
        <v>174</v>
      </c>
    </row>
    <row r="46" spans="1:8">
      <c r="A46" s="4" t="s">
        <v>748</v>
      </c>
      <c r="D46" s="4" t="s">
        <v>499</v>
      </c>
    </row>
    <row r="47" spans="1:8">
      <c r="A47" s="4" t="s">
        <v>759</v>
      </c>
    </row>
    <row r="48" spans="1:8">
      <c r="A48" s="3" t="s">
        <v>174</v>
      </c>
    </row>
    <row r="49" spans="1:8">
      <c r="A49" s="4" t="s">
        <v>748</v>
      </c>
      <c r="D49" s="4" t="s">
        <v>750</v>
      </c>
    </row>
    <row r="50" spans="1:8">
      <c r="A50" s="4" t="s">
        <v>760</v>
      </c>
    </row>
    <row r="51" spans="1:8">
      <c r="A51" s="3" t="s">
        <v>174</v>
      </c>
    </row>
    <row r="52" spans="1:8">
      <c r="A52" s="4" t="s">
        <v>746</v>
      </c>
      <c r="D52" s="4" t="s">
        <v>503</v>
      </c>
    </row>
    <row r="53" spans="1:8">
      <c r="A53" s="4" t="s">
        <v>739</v>
      </c>
      <c r="D53" s="6" t="n">
        <v>650405</v>
      </c>
    </row>
    <row r="54" spans="1:8">
      <c r="A54" s="4" t="s">
        <v>761</v>
      </c>
    </row>
    <row r="55" spans="1:8">
      <c r="A55" s="3" t="s">
        <v>174</v>
      </c>
    </row>
    <row r="56" spans="1:8">
      <c r="A56" s="4" t="s">
        <v>739</v>
      </c>
      <c r="D56" s="6" t="n">
        <v>356594</v>
      </c>
    </row>
    <row r="57" spans="1:8">
      <c r="A57" s="4" t="s">
        <v>390</v>
      </c>
    </row>
    <row r="58" spans="1:8">
      <c r="A58" s="3" t="s">
        <v>174</v>
      </c>
    </row>
    <row r="59" spans="1:8">
      <c r="A59" s="4" t="s">
        <v>740</v>
      </c>
      <c r="D59" s="6" t="n">
        <v>1879636</v>
      </c>
    </row>
    <row r="60" spans="1:8">
      <c r="A60" s="4" t="s">
        <v>762</v>
      </c>
      <c r="B60" s="6" t="n">
        <v>2000000</v>
      </c>
      <c r="C60" s="6" t="n">
        <v>500000</v>
      </c>
    </row>
    <row r="61" spans="1:8">
      <c r="A61" s="4" t="s">
        <v>763</v>
      </c>
      <c r="D61" s="4" t="s">
        <v>764</v>
      </c>
    </row>
    <row r="62" spans="1:8">
      <c r="A62" s="4" t="s">
        <v>765</v>
      </c>
      <c r="D62" s="5" t="n">
        <v>25000</v>
      </c>
    </row>
    <row r="63" spans="1:8">
      <c r="A63" s="4" t="s">
        <v>766</v>
      </c>
      <c r="D63" s="6" t="n">
        <v>176458</v>
      </c>
      <c r="E63" s="6" t="n">
        <v>346609</v>
      </c>
      <c r="F63" s="6" t="n">
        <v>423423</v>
      </c>
      <c r="G63" s="6" t="n">
        <v>1739921</v>
      </c>
    </row>
    <row r="64" spans="1:8">
      <c r="A64" s="4" t="s">
        <v>767</v>
      </c>
    </row>
    <row r="65" spans="1:8">
      <c r="A65" s="3" t="s">
        <v>174</v>
      </c>
    </row>
    <row r="66" spans="1:8">
      <c r="A66" s="4" t="s">
        <v>766</v>
      </c>
      <c r="D66" s="6" t="n">
        <v>93591</v>
      </c>
    </row>
    <row r="67" spans="1:8">
      <c r="A67" s="4" t="s">
        <v>768</v>
      </c>
      <c r="D67" s="7" t="n">
        <v>44.23</v>
      </c>
    </row>
    <row r="68" spans="1:8">
      <c r="A68" s="4" t="s">
        <v>769</v>
      </c>
    </row>
    <row r="69" spans="1:8">
      <c r="A69" s="3" t="s">
        <v>174</v>
      </c>
    </row>
    <row r="70" spans="1:8">
      <c r="A70" s="4" t="s">
        <v>766</v>
      </c>
      <c r="D70" s="6" t="n">
        <v>82867</v>
      </c>
    </row>
    <row r="71" spans="1:8">
      <c r="A71" s="4" t="s">
        <v>768</v>
      </c>
      <c r="D71" s="7" t="n">
        <v>51.51</v>
      </c>
    </row>
    <row r="72" spans="1:8">
      <c r="A72" s="4" t="s">
        <v>770</v>
      </c>
    </row>
    <row r="73" spans="1:8">
      <c r="A73" s="3" t="s">
        <v>174</v>
      </c>
    </row>
    <row r="74" spans="1:8">
      <c r="A74" s="4" t="s">
        <v>771</v>
      </c>
      <c r="D74" s="6" t="n">
        <v>20</v>
      </c>
    </row>
    <row r="75" spans="1:8">
      <c r="A75" s="4" t="s">
        <v>772</v>
      </c>
      <c r="D75" s="4" t="s">
        <v>773</v>
      </c>
    </row>
    <row r="76" spans="1:8">
      <c r="A76" s="4" t="s">
        <v>774</v>
      </c>
      <c r="D76" s="4" t="s">
        <v>775</v>
      </c>
    </row>
    <row r="77" spans="1:8">
      <c r="A77" s="4" t="s">
        <v>776</v>
      </c>
    </row>
    <row r="78" spans="1:8">
      <c r="A78" s="3" t="s">
        <v>174</v>
      </c>
    </row>
    <row r="79" spans="1:8">
      <c r="A79" s="4" t="s">
        <v>774</v>
      </c>
      <c r="D79" s="4" t="s">
        <v>777</v>
      </c>
    </row>
    <row r="80" spans="1:8">
      <c r="A80" s="4" t="s">
        <v>778</v>
      </c>
    </row>
    <row r="81" spans="1:8">
      <c r="A81" s="3" t="s">
        <v>174</v>
      </c>
    </row>
    <row r="82" spans="1:8">
      <c r="A82" s="4" t="s">
        <v>742</v>
      </c>
      <c r="D82" s="6" t="n">
        <v>0</v>
      </c>
    </row>
    <row r="83" spans="1:8">
      <c r="A83" s="4" t="s">
        <v>746</v>
      </c>
      <c r="D83" s="4" t="s">
        <v>503</v>
      </c>
    </row>
    <row r="84" spans="1:8">
      <c r="A84" s="4" t="s">
        <v>743</v>
      </c>
      <c r="D84" s="4" t="s">
        <v>744</v>
      </c>
    </row>
    <row r="85" spans="1:8">
      <c r="A85" s="4" t="s">
        <v>740</v>
      </c>
      <c r="D85" s="6" t="n">
        <v>0</v>
      </c>
    </row>
    <row r="86" spans="1:8">
      <c r="A86" s="4" t="s">
        <v>779</v>
      </c>
    </row>
    <row r="87" spans="1:8">
      <c r="A87" s="3" t="s">
        <v>174</v>
      </c>
    </row>
    <row r="88" spans="1:8">
      <c r="A88" s="4" t="s">
        <v>748</v>
      </c>
      <c r="D88" s="4" t="s">
        <v>499</v>
      </c>
    </row>
    <row r="89" spans="1:8">
      <c r="A89" s="4" t="s">
        <v>780</v>
      </c>
    </row>
    <row r="90" spans="1:8">
      <c r="A90" s="3" t="s">
        <v>174</v>
      </c>
    </row>
    <row r="91" spans="1:8">
      <c r="A91" s="4" t="s">
        <v>748</v>
      </c>
      <c r="D91" s="4" t="s">
        <v>750</v>
      </c>
    </row>
    <row r="92" spans="1:8">
      <c r="A92" s="4" t="s">
        <v>781</v>
      </c>
    </row>
    <row r="93" spans="1:8">
      <c r="A93" s="3" t="s">
        <v>174</v>
      </c>
    </row>
    <row r="94" spans="1:8">
      <c r="A94" s="4" t="s">
        <v>739</v>
      </c>
      <c r="D94" s="6" t="n">
        <v>22969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2</v>
      </c>
      <c r="B1" s="2" t="s">
        <v>540</v>
      </c>
      <c r="C1" s="2" t="s">
        <v>783</v>
      </c>
      <c r="D1" s="2" t="s">
        <v>2</v>
      </c>
      <c r="E1" s="2" t="s">
        <v>65</v>
      </c>
      <c r="F1" s="2" t="s">
        <v>103</v>
      </c>
    </row>
    <row r="2" spans="1:6">
      <c r="A2" s="3" t="s">
        <v>784</v>
      </c>
    </row>
    <row r="3" spans="1:6">
      <c r="A3" s="4" t="s">
        <v>785</v>
      </c>
      <c r="D3" s="5" t="n">
        <v>108483</v>
      </c>
      <c r="E3" s="5" t="n">
        <v>60264</v>
      </c>
      <c r="F3" s="5" t="n">
        <v>35512</v>
      </c>
    </row>
    <row r="4" spans="1:6">
      <c r="A4" s="4" t="s">
        <v>784</v>
      </c>
      <c r="D4" s="6" t="n">
        <v>108483</v>
      </c>
      <c r="E4" s="6" t="n">
        <v>60264</v>
      </c>
      <c r="F4" s="6" t="n">
        <v>35512</v>
      </c>
    </row>
    <row r="5" spans="1:6">
      <c r="A5" s="4" t="s">
        <v>786</v>
      </c>
      <c r="D5" s="6" t="n">
        <v>21600</v>
      </c>
      <c r="E5" s="6" t="n">
        <v>3900</v>
      </c>
    </row>
    <row r="6" spans="1:6">
      <c r="A6" s="4" t="s">
        <v>577</v>
      </c>
    </row>
    <row r="7" spans="1:6">
      <c r="A7" s="3" t="s">
        <v>784</v>
      </c>
    </row>
    <row r="8" spans="1:6">
      <c r="A8" s="4" t="s">
        <v>787</v>
      </c>
      <c r="C8" s="6" t="n">
        <v>69950</v>
      </c>
    </row>
    <row r="9" spans="1:6">
      <c r="A9" s="4" t="s">
        <v>788</v>
      </c>
    </row>
    <row r="10" spans="1:6">
      <c r="A10" s="3" t="s">
        <v>784</v>
      </c>
    </row>
    <row r="11" spans="1:6">
      <c r="A11" s="4" t="s">
        <v>787</v>
      </c>
      <c r="B11" s="6" t="n">
        <v>364281</v>
      </c>
    </row>
    <row r="12" spans="1:6">
      <c r="A12" s="4" t="s">
        <v>789</v>
      </c>
    </row>
    <row r="13" spans="1:6">
      <c r="A13" s="3" t="s">
        <v>784</v>
      </c>
    </row>
    <row r="14" spans="1:6">
      <c r="A14" s="4" t="s">
        <v>787</v>
      </c>
      <c r="C14" s="6" t="n">
        <v>54350</v>
      </c>
    </row>
    <row r="15" spans="1:6">
      <c r="A15" s="4" t="s">
        <v>790</v>
      </c>
    </row>
    <row r="16" spans="1:6">
      <c r="A16" s="3" t="s">
        <v>784</v>
      </c>
    </row>
    <row r="17" spans="1:6">
      <c r="A17" s="4" t="s">
        <v>787</v>
      </c>
      <c r="B17" s="6" t="n">
        <v>70138</v>
      </c>
    </row>
    <row r="18" spans="1:6">
      <c r="A18" s="4" t="s">
        <v>791</v>
      </c>
    </row>
    <row r="19" spans="1:6">
      <c r="A19" s="3" t="s">
        <v>784</v>
      </c>
    </row>
    <row r="20" spans="1:6">
      <c r="A20" s="4" t="s">
        <v>784</v>
      </c>
      <c r="D20" s="6" t="n">
        <v>5799</v>
      </c>
      <c r="E20" s="6" t="n">
        <v>3531</v>
      </c>
      <c r="F20" s="6" t="n">
        <v>1783</v>
      </c>
    </row>
    <row r="21" spans="1:6">
      <c r="A21" s="4" t="s">
        <v>792</v>
      </c>
    </row>
    <row r="22" spans="1:6">
      <c r="A22" s="3" t="s">
        <v>784</v>
      </c>
    </row>
    <row r="23" spans="1:6">
      <c r="A23" s="4" t="s">
        <v>784</v>
      </c>
      <c r="D23" s="6" t="n">
        <v>17196</v>
      </c>
      <c r="E23" s="6" t="n">
        <v>10189</v>
      </c>
      <c r="F23" s="6" t="n">
        <v>6836</v>
      </c>
    </row>
    <row r="24" spans="1:6">
      <c r="A24" s="4" t="s">
        <v>793</v>
      </c>
    </row>
    <row r="25" spans="1:6">
      <c r="A25" s="3" t="s">
        <v>784</v>
      </c>
    </row>
    <row r="26" spans="1:6">
      <c r="A26" s="4" t="s">
        <v>784</v>
      </c>
      <c r="D26" s="6" t="n">
        <v>64222</v>
      </c>
      <c r="E26" s="6" t="n">
        <v>34181</v>
      </c>
      <c r="F26" s="6" t="n">
        <v>20221</v>
      </c>
    </row>
    <row r="27" spans="1:6">
      <c r="A27" s="4" t="s">
        <v>794</v>
      </c>
    </row>
    <row r="28" spans="1:6">
      <c r="A28" s="3" t="s">
        <v>784</v>
      </c>
    </row>
    <row r="29" spans="1:6">
      <c r="A29" s="4" t="s">
        <v>784</v>
      </c>
      <c r="D29" s="5" t="n">
        <v>21266</v>
      </c>
      <c r="E29" s="5" t="n">
        <v>12363</v>
      </c>
      <c r="F29" s="5" t="n">
        <v>66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795</v>
      </c>
      <c r="B1" s="2" t="s">
        <v>1</v>
      </c>
    </row>
    <row r="2" spans="1:4">
      <c r="B2" s="2" t="s">
        <v>2</v>
      </c>
      <c r="C2" s="2" t="s">
        <v>65</v>
      </c>
      <c r="D2" s="2" t="s">
        <v>103</v>
      </c>
    </row>
    <row r="3" spans="1:4">
      <c r="A3" s="4" t="s">
        <v>577</v>
      </c>
    </row>
    <row r="4" spans="1:4">
      <c r="A4" s="3" t="s">
        <v>796</v>
      </c>
    </row>
    <row r="5" spans="1:4">
      <c r="A5" s="4" t="s">
        <v>797</v>
      </c>
      <c r="B5" s="4" t="s">
        <v>798</v>
      </c>
      <c r="C5" s="4" t="s">
        <v>799</v>
      </c>
      <c r="D5" s="4" t="s">
        <v>800</v>
      </c>
    </row>
    <row r="6" spans="1:4">
      <c r="A6" s="4" t="s">
        <v>801</v>
      </c>
      <c r="B6" s="4" t="s">
        <v>802</v>
      </c>
      <c r="C6" s="4" t="s">
        <v>803</v>
      </c>
      <c r="D6" s="4" t="s">
        <v>804</v>
      </c>
    </row>
    <row r="7" spans="1:4">
      <c r="A7" s="4" t="s">
        <v>805</v>
      </c>
      <c r="B7" s="4" t="s">
        <v>806</v>
      </c>
    </row>
    <row r="8" spans="1:4">
      <c r="A8" s="4" t="s">
        <v>807</v>
      </c>
      <c r="B8" s="4" t="s">
        <v>808</v>
      </c>
      <c r="C8" s="4" t="s">
        <v>809</v>
      </c>
      <c r="D8" s="4" t="s">
        <v>810</v>
      </c>
    </row>
    <row r="9" spans="1:4">
      <c r="A9" s="4" t="s">
        <v>811</v>
      </c>
      <c r="B9" s="4" t="s">
        <v>812</v>
      </c>
      <c r="C9" s="4" t="s">
        <v>813</v>
      </c>
      <c r="D9" s="4" t="s">
        <v>814</v>
      </c>
    </row>
    <row r="10" spans="1:4">
      <c r="A10" s="4" t="s">
        <v>815</v>
      </c>
      <c r="B10" s="4" t="s">
        <v>816</v>
      </c>
      <c r="C10" s="4" t="s">
        <v>816</v>
      </c>
      <c r="D10" s="4" t="s">
        <v>816</v>
      </c>
    </row>
    <row r="11" spans="1:4">
      <c r="A11" s="4" t="s">
        <v>817</v>
      </c>
      <c r="B11" s="7" t="n">
        <v>57.11</v>
      </c>
      <c r="C11" s="7" t="n">
        <v>24.55</v>
      </c>
      <c r="D11" s="7" t="n">
        <v>25.23</v>
      </c>
    </row>
    <row r="12" spans="1:4">
      <c r="A12" s="4" t="s">
        <v>818</v>
      </c>
    </row>
    <row r="13" spans="1:4">
      <c r="A13" s="3" t="s">
        <v>796</v>
      </c>
    </row>
    <row r="14" spans="1:4">
      <c r="A14" s="4" t="s">
        <v>797</v>
      </c>
      <c r="B14" s="4" t="s">
        <v>819</v>
      </c>
      <c r="C14" s="4" t="s">
        <v>800</v>
      </c>
      <c r="D14" s="4" t="s">
        <v>775</v>
      </c>
    </row>
    <row r="15" spans="1:4">
      <c r="A15" s="4" t="s">
        <v>801</v>
      </c>
      <c r="B15" s="4" t="s">
        <v>820</v>
      </c>
      <c r="C15" s="4" t="s">
        <v>821</v>
      </c>
      <c r="D15" s="4" t="s">
        <v>819</v>
      </c>
    </row>
    <row r="16" spans="1:4">
      <c r="A16" s="4" t="s">
        <v>807</v>
      </c>
      <c r="B16" s="4" t="s">
        <v>822</v>
      </c>
      <c r="C16" s="4" t="s">
        <v>823</v>
      </c>
      <c r="D16" s="4" t="s">
        <v>824</v>
      </c>
    </row>
    <row r="17" spans="1:4">
      <c r="A17" s="4" t="s">
        <v>811</v>
      </c>
      <c r="B17" s="4" t="s">
        <v>825</v>
      </c>
      <c r="C17" s="4" t="s">
        <v>826</v>
      </c>
      <c r="D17" s="4" t="s">
        <v>827</v>
      </c>
    </row>
    <row r="18" spans="1:4">
      <c r="A18" s="4" t="s">
        <v>815</v>
      </c>
      <c r="B18" s="4" t="s">
        <v>816</v>
      </c>
      <c r="C18" s="4" t="s">
        <v>816</v>
      </c>
      <c r="D18" s="4" t="s">
        <v>816</v>
      </c>
    </row>
    <row r="19" spans="1:4">
      <c r="A19" s="4" t="s">
        <v>817</v>
      </c>
      <c r="B19" s="7" t="n">
        <v>29.21</v>
      </c>
      <c r="C19" s="7" t="n">
        <v>20.47</v>
      </c>
      <c r="D19" s="7" t="n">
        <v>17.87</v>
      </c>
    </row>
    <row r="20" spans="1:4">
      <c r="A20" s="4" t="s">
        <v>828</v>
      </c>
    </row>
    <row r="21" spans="1:4">
      <c r="A21" s="3" t="s">
        <v>796</v>
      </c>
    </row>
    <row r="22" spans="1:4">
      <c r="A22" s="4" t="s">
        <v>805</v>
      </c>
      <c r="C22" s="4" t="s">
        <v>829</v>
      </c>
      <c r="D22" s="4" t="s">
        <v>830</v>
      </c>
    </row>
    <row r="23" spans="1:4">
      <c r="A23" s="4" t="s">
        <v>831</v>
      </c>
    </row>
    <row r="24" spans="1:4">
      <c r="A24" s="3" t="s">
        <v>796</v>
      </c>
    </row>
    <row r="25" spans="1:4">
      <c r="A25" s="4" t="s">
        <v>805</v>
      </c>
      <c r="B25" s="4" t="s">
        <v>832</v>
      </c>
      <c r="C25" s="4" t="s">
        <v>833</v>
      </c>
      <c r="D25" s="4" t="s">
        <v>833</v>
      </c>
    </row>
    <row r="26" spans="1:4">
      <c r="A26" s="4" t="s">
        <v>834</v>
      </c>
    </row>
    <row r="27" spans="1:4">
      <c r="A27" s="3" t="s">
        <v>796</v>
      </c>
    </row>
    <row r="28" spans="1:4">
      <c r="A28" s="4" t="s">
        <v>805</v>
      </c>
      <c r="C28" s="4" t="s">
        <v>835</v>
      </c>
      <c r="D28" s="4" t="s">
        <v>836</v>
      </c>
    </row>
    <row r="29" spans="1:4">
      <c r="A29" s="4" t="s">
        <v>837</v>
      </c>
    </row>
    <row r="30" spans="1:4">
      <c r="A30" s="3" t="s">
        <v>796</v>
      </c>
    </row>
    <row r="31" spans="1:4">
      <c r="A31" s="4" t="s">
        <v>805</v>
      </c>
      <c r="B31" s="4" t="s">
        <v>838</v>
      </c>
      <c r="C31" s="4" t="s">
        <v>838</v>
      </c>
      <c r="D31" s="4" t="s">
        <v>83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17"/>
    <col customWidth="1" max="6" min="6" width="17"/>
  </cols>
  <sheetData>
    <row r="1" spans="1:6">
      <c r="A1" s="1" t="s">
        <v>839</v>
      </c>
      <c r="B1" s="2" t="s">
        <v>1</v>
      </c>
      <c r="F1" s="2" t="s">
        <v>840</v>
      </c>
    </row>
    <row r="2" spans="1:6">
      <c r="B2" s="2" t="s">
        <v>2</v>
      </c>
      <c r="C2" s="2" t="s">
        <v>65</v>
      </c>
      <c r="D2" s="2" t="s">
        <v>103</v>
      </c>
      <c r="E2" s="2" t="s">
        <v>841</v>
      </c>
      <c r="F2" s="2" t="s">
        <v>65</v>
      </c>
    </row>
    <row r="3" spans="1:6">
      <c r="A3" s="3" t="s">
        <v>174</v>
      </c>
    </row>
    <row r="4" spans="1:6">
      <c r="A4" s="4" t="s">
        <v>842</v>
      </c>
      <c r="B4" s="5" t="n">
        <v>214400</v>
      </c>
    </row>
    <row r="5" spans="1:6">
      <c r="A5" s="4" t="s">
        <v>843</v>
      </c>
      <c r="B5" s="4" t="s">
        <v>844</v>
      </c>
    </row>
    <row r="6" spans="1:6">
      <c r="A6" s="4" t="s">
        <v>845</v>
      </c>
      <c r="B6" s="5" t="n">
        <v>8800</v>
      </c>
      <c r="C6" s="5" t="n">
        <v>6600</v>
      </c>
      <c r="D6" s="5" t="n">
        <v>5100</v>
      </c>
    </row>
    <row r="7" spans="1:6">
      <c r="A7" s="3" t="s">
        <v>846</v>
      </c>
    </row>
    <row r="8" spans="1:6">
      <c r="A8" s="4" t="s">
        <v>847</v>
      </c>
      <c r="B8" s="6" t="n">
        <v>2531561</v>
      </c>
      <c r="C8" s="6" t="n">
        <v>3360461</v>
      </c>
      <c r="D8" s="6" t="n">
        <v>3505481</v>
      </c>
    </row>
    <row r="9" spans="1:6">
      <c r="A9" s="4" t="s">
        <v>848</v>
      </c>
      <c r="B9" s="6" t="n">
        <v>186044</v>
      </c>
      <c r="C9" s="6" t="n">
        <v>343566</v>
      </c>
      <c r="D9" s="6" t="n">
        <v>953097</v>
      </c>
    </row>
    <row r="10" spans="1:6">
      <c r="A10" s="4" t="s">
        <v>849</v>
      </c>
      <c r="B10" s="6" t="n">
        <v>650405</v>
      </c>
    </row>
    <row r="11" spans="1:6">
      <c r="A11" s="4" t="s">
        <v>850</v>
      </c>
      <c r="B11" s="6" t="n">
        <v>-641925</v>
      </c>
      <c r="C11" s="6" t="n">
        <v>-1033012</v>
      </c>
      <c r="D11" s="6" t="n">
        <v>-1067120</v>
      </c>
    </row>
    <row r="12" spans="1:6">
      <c r="A12" s="4" t="s">
        <v>851</v>
      </c>
      <c r="B12" s="6" t="n">
        <v>-25792</v>
      </c>
      <c r="C12" s="6" t="n">
        <v>-139454</v>
      </c>
      <c r="D12" s="6" t="n">
        <v>-30997</v>
      </c>
    </row>
    <row r="13" spans="1:6">
      <c r="A13" s="4" t="s">
        <v>852</v>
      </c>
      <c r="B13" s="6" t="n">
        <v>2700293</v>
      </c>
      <c r="C13" s="6" t="n">
        <v>2531561</v>
      </c>
      <c r="D13" s="6" t="n">
        <v>3360461</v>
      </c>
      <c r="E13" s="6" t="n">
        <v>3505481</v>
      </c>
      <c r="F13" s="6" t="n">
        <v>2531561</v>
      </c>
    </row>
    <row r="14" spans="1:6">
      <c r="A14" s="4" t="s">
        <v>853</v>
      </c>
      <c r="B14" s="6" t="n">
        <v>1411179</v>
      </c>
    </row>
    <row r="15" spans="1:6">
      <c r="A15" s="3" t="s">
        <v>854</v>
      </c>
    </row>
    <row r="16" spans="1:6">
      <c r="A16" s="4" t="s">
        <v>855</v>
      </c>
      <c r="B16" s="7" t="n">
        <v>17.86</v>
      </c>
      <c r="D16" s="5" t="n">
        <v>7</v>
      </c>
    </row>
    <row r="17" spans="1:6">
      <c r="A17" s="4" t="s">
        <v>856</v>
      </c>
      <c r="B17" s="7" t="n">
        <v>92.61</v>
      </c>
      <c r="C17" s="7" t="n">
        <v>44.37</v>
      </c>
      <c r="D17" s="9" t="n">
        <v>21.97</v>
      </c>
    </row>
    <row r="18" spans="1:6">
      <c r="A18" s="4" t="s">
        <v>857</v>
      </c>
      <c r="B18" s="9" t="n">
        <v>60.02</v>
      </c>
    </row>
    <row r="19" spans="1:6">
      <c r="A19" s="4" t="s">
        <v>858</v>
      </c>
      <c r="B19" s="7" t="n">
        <v>13.69</v>
      </c>
      <c r="C19" s="9" t="n">
        <v>6.42</v>
      </c>
      <c r="D19" s="9" t="n">
        <v>4.78</v>
      </c>
    </row>
    <row r="20" spans="1:6">
      <c r="A20" s="4" t="s">
        <v>859</v>
      </c>
      <c r="B20" s="9" t="n">
        <v>33.25</v>
      </c>
      <c r="C20" s="9" t="n">
        <v>24.07</v>
      </c>
      <c r="D20" s="9" t="n">
        <v>13.9</v>
      </c>
    </row>
    <row r="21" spans="1:6">
      <c r="A21" s="4" t="s">
        <v>860</v>
      </c>
      <c r="B21" s="9" t="n">
        <v>34.01</v>
      </c>
      <c r="C21" s="7" t="n">
        <v>17.86</v>
      </c>
      <c r="E21" s="5" t="n">
        <v>7</v>
      </c>
      <c r="F21" s="7" t="n">
        <v>17.86</v>
      </c>
    </row>
    <row r="22" spans="1:6">
      <c r="A22" s="4" t="s">
        <v>861</v>
      </c>
      <c r="B22" s="7" t="n">
        <v>24.17</v>
      </c>
      <c r="D22" s="7" t="n">
        <v>11.89</v>
      </c>
    </row>
    <row r="23" spans="1:6">
      <c r="A23" s="3" t="s">
        <v>862</v>
      </c>
    </row>
    <row r="24" spans="1:6">
      <c r="A24" s="4" t="s">
        <v>863</v>
      </c>
      <c r="B24" s="4" t="s">
        <v>864</v>
      </c>
      <c r="C24" s="4" t="s">
        <v>865</v>
      </c>
      <c r="D24" s="4" t="s">
        <v>866</v>
      </c>
      <c r="E24" s="4" t="s">
        <v>867</v>
      </c>
    </row>
    <row r="25" spans="1:6">
      <c r="A25" s="4" t="s">
        <v>868</v>
      </c>
      <c r="B25" s="4" t="s">
        <v>869</v>
      </c>
    </row>
    <row r="26" spans="1:6">
      <c r="A26" s="3" t="s">
        <v>870</v>
      </c>
    </row>
    <row r="27" spans="1:6">
      <c r="A27" s="4" t="s">
        <v>863</v>
      </c>
      <c r="B27" s="5" t="n">
        <v>158466</v>
      </c>
    </row>
    <row r="28" spans="1:6">
      <c r="A28" s="4" t="s">
        <v>868</v>
      </c>
      <c r="B28" s="6" t="n">
        <v>96608</v>
      </c>
    </row>
    <row r="29" spans="1:6">
      <c r="A29" s="3" t="s">
        <v>871</v>
      </c>
    </row>
    <row r="30" spans="1:6">
      <c r="A30" s="4" t="s">
        <v>872</v>
      </c>
      <c r="B30" s="5" t="n">
        <v>52000</v>
      </c>
      <c r="C30" s="5" t="n">
        <v>53000</v>
      </c>
      <c r="D30" s="5" t="n">
        <v>47000</v>
      </c>
    </row>
    <row r="31" spans="1:6">
      <c r="A31" s="4" t="s">
        <v>789</v>
      </c>
    </row>
    <row r="32" spans="1:6">
      <c r="A32" s="3" t="s">
        <v>873</v>
      </c>
    </row>
    <row r="33" spans="1:6">
      <c r="A33" s="4" t="s">
        <v>847</v>
      </c>
      <c r="B33" s="6" t="n">
        <v>6246174</v>
      </c>
      <c r="C33" s="6" t="n">
        <v>6148778</v>
      </c>
      <c r="D33" s="6" t="n">
        <v>5601316</v>
      </c>
    </row>
    <row r="34" spans="1:6">
      <c r="A34" s="4" t="s">
        <v>848</v>
      </c>
      <c r="B34" s="6" t="n">
        <v>1800467</v>
      </c>
      <c r="C34" s="6" t="n">
        <v>1686385</v>
      </c>
      <c r="D34" s="6" t="n">
        <v>2035679</v>
      </c>
    </row>
    <row r="35" spans="1:6">
      <c r="A35" s="4" t="s">
        <v>849</v>
      </c>
      <c r="B35" s="6" t="n">
        <v>528420</v>
      </c>
    </row>
    <row r="36" spans="1:6">
      <c r="A36" s="4" t="s">
        <v>874</v>
      </c>
      <c r="B36" s="6" t="n">
        <v>-3952372</v>
      </c>
      <c r="C36" s="6" t="n">
        <v>-1277727</v>
      </c>
      <c r="D36" s="6" t="n">
        <v>-1132265</v>
      </c>
    </row>
    <row r="37" spans="1:6">
      <c r="A37" s="4" t="s">
        <v>851</v>
      </c>
      <c r="B37" s="6" t="n">
        <v>-238684</v>
      </c>
      <c r="C37" s="6" t="n">
        <v>-311262</v>
      </c>
      <c r="D37" s="6" t="n">
        <v>-355952</v>
      </c>
    </row>
    <row r="38" spans="1:6">
      <c r="A38" s="4" t="s">
        <v>852</v>
      </c>
      <c r="B38" s="6" t="n">
        <v>4384005</v>
      </c>
      <c r="C38" s="6" t="n">
        <v>6246174</v>
      </c>
      <c r="D38" s="6" t="n">
        <v>6148778</v>
      </c>
      <c r="E38" s="6" t="n">
        <v>5601316</v>
      </c>
      <c r="F38" s="6" t="n">
        <v>6246174</v>
      </c>
    </row>
    <row r="39" spans="1:6">
      <c r="A39" s="3" t="s">
        <v>875</v>
      </c>
    </row>
    <row r="40" spans="1:6">
      <c r="A40" s="4" t="s">
        <v>855</v>
      </c>
      <c r="B40" s="7" t="n">
        <v>23.16</v>
      </c>
      <c r="C40" s="7" t="n">
        <v>9.19</v>
      </c>
      <c r="D40" s="7" t="n">
        <v>9.19</v>
      </c>
    </row>
    <row r="41" spans="1:6">
      <c r="A41" s="4" t="s">
        <v>856</v>
      </c>
      <c r="B41" s="7" t="n">
        <v>93.26000000000001</v>
      </c>
      <c r="C41" s="9" t="n">
        <v>50.49</v>
      </c>
      <c r="D41" s="9" t="n">
        <v>33.04</v>
      </c>
    </row>
    <row r="42" spans="1:6">
      <c r="A42" s="4" t="s">
        <v>857</v>
      </c>
      <c r="B42" s="9" t="n">
        <v>79.95</v>
      </c>
    </row>
    <row r="43" spans="1:6">
      <c r="A43" s="4" t="s">
        <v>876</v>
      </c>
      <c r="B43" s="7" t="n">
        <v>16.5</v>
      </c>
      <c r="C43" s="9" t="n">
        <v>21.66</v>
      </c>
      <c r="D43" s="9" t="n">
        <v>14.24</v>
      </c>
    </row>
    <row r="44" spans="1:6">
      <c r="A44" s="4" t="s">
        <v>859</v>
      </c>
      <c r="B44" s="9" t="n">
        <v>57.28</v>
      </c>
      <c r="C44" s="9" t="n">
        <v>24.39</v>
      </c>
      <c r="D44" s="9" t="n">
        <v>19.68</v>
      </c>
    </row>
    <row r="45" spans="1:6">
      <c r="A45" s="4" t="s">
        <v>860</v>
      </c>
      <c r="B45" s="7" t="n">
        <v>63.3</v>
      </c>
      <c r="C45" s="7" t="n">
        <v>23.16</v>
      </c>
      <c r="D45" s="7" t="n">
        <v>9.19</v>
      </c>
      <c r="E45" s="7" t="n">
        <v>9.19</v>
      </c>
      <c r="F45" s="7" t="n">
        <v>23.16</v>
      </c>
    </row>
    <row r="46" spans="1:6">
      <c r="A46" s="4" t="s">
        <v>390</v>
      </c>
    </row>
    <row r="47" spans="1:6">
      <c r="A47" s="3" t="s">
        <v>174</v>
      </c>
    </row>
    <row r="48" spans="1:6">
      <c r="A48" s="4" t="s">
        <v>877</v>
      </c>
      <c r="B48" s="6" t="n">
        <v>176458</v>
      </c>
      <c r="C48" s="6" t="n">
        <v>346609</v>
      </c>
      <c r="D48" s="6" t="n">
        <v>423423</v>
      </c>
      <c r="F48" s="6" t="n">
        <v>1739921</v>
      </c>
    </row>
    <row r="49" spans="1:6">
      <c r="A49" s="4" t="s">
        <v>878</v>
      </c>
      <c r="B49" s="5" t="n">
        <v>8400</v>
      </c>
      <c r="C49" s="5" t="n">
        <v>4900</v>
      </c>
      <c r="D49" s="5" t="n">
        <v>280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20"/>
  </cols>
  <sheetData>
    <row r="1" spans="1:2">
      <c r="A1" s="1" t="s">
        <v>879</v>
      </c>
      <c r="B1" s="2" t="s">
        <v>880</v>
      </c>
    </row>
    <row r="2" spans="1:2">
      <c r="A2" s="3" t="s">
        <v>881</v>
      </c>
    </row>
    <row r="3" spans="1:2">
      <c r="A3" s="4" t="s">
        <v>882</v>
      </c>
      <c r="B3" s="6" t="n">
        <v>9439937</v>
      </c>
    </row>
    <row r="4" spans="1:2">
      <c r="A4" s="4" t="s">
        <v>752</v>
      </c>
    </row>
    <row r="5" spans="1:2">
      <c r="A5" s="3" t="s">
        <v>881</v>
      </c>
    </row>
    <row r="6" spans="1:2">
      <c r="A6" s="4" t="s">
        <v>882</v>
      </c>
      <c r="B6" s="6" t="n">
        <v>0</v>
      </c>
    </row>
    <row r="7" spans="1:2">
      <c r="A7" s="4" t="s">
        <v>390</v>
      </c>
    </row>
    <row r="8" spans="1:2">
      <c r="A8" s="3" t="s">
        <v>881</v>
      </c>
    </row>
    <row r="9" spans="1:2">
      <c r="A9" s="4" t="s">
        <v>882</v>
      </c>
      <c r="B9" s="6" t="n">
        <v>1879636</v>
      </c>
    </row>
    <row r="10" spans="1:2">
      <c r="A10" s="4" t="s">
        <v>883</v>
      </c>
    </row>
    <row r="11" spans="1:2">
      <c r="A11" s="3" t="s">
        <v>881</v>
      </c>
    </row>
    <row r="12" spans="1:2">
      <c r="A12" s="4" t="s">
        <v>882</v>
      </c>
      <c r="B12" s="6" t="n">
        <v>75603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s>
  <sheetData>
    <row r="1" spans="1:4">
      <c r="A1" s="1" t="s">
        <v>884</v>
      </c>
      <c r="B1" s="2" t="s">
        <v>1</v>
      </c>
    </row>
    <row r="2" spans="1:4">
      <c r="B2" s="2" t="s">
        <v>65</v>
      </c>
      <c r="C2" s="2" t="s">
        <v>103</v>
      </c>
      <c r="D2" s="2" t="s">
        <v>2</v>
      </c>
    </row>
    <row r="3" spans="1:4">
      <c r="A3" s="3" t="s">
        <v>885</v>
      </c>
    </row>
    <row r="4" spans="1:4">
      <c r="A4" s="4" t="s">
        <v>886</v>
      </c>
      <c r="D4" s="4" t="s">
        <v>887</v>
      </c>
    </row>
    <row r="5" spans="1:4">
      <c r="A5" s="4" t="s">
        <v>888</v>
      </c>
      <c r="D5" s="4" t="s">
        <v>503</v>
      </c>
    </row>
    <row r="6" spans="1:4">
      <c r="A6" s="4" t="s">
        <v>889</v>
      </c>
      <c r="D6" s="4" t="s">
        <v>890</v>
      </c>
    </row>
    <row r="7" spans="1:4">
      <c r="A7" s="4" t="s">
        <v>681</v>
      </c>
      <c r="D7" s="5" t="n">
        <v>126444</v>
      </c>
    </row>
    <row r="8" spans="1:4">
      <c r="A8" s="4" t="s">
        <v>682</v>
      </c>
      <c r="D8" s="6" t="n">
        <v>126556</v>
      </c>
    </row>
    <row r="9" spans="1:4">
      <c r="A9" s="4" t="s">
        <v>83</v>
      </c>
      <c r="D9" s="6" t="n">
        <v>7891</v>
      </c>
    </row>
    <row r="10" spans="1:4">
      <c r="A10" s="4" t="s">
        <v>90</v>
      </c>
      <c r="D10" s="6" t="n">
        <v>118665</v>
      </c>
    </row>
    <row r="11" spans="1:4">
      <c r="A11" s="4" t="s">
        <v>891</v>
      </c>
      <c r="B11" s="5" t="n">
        <v>3900</v>
      </c>
    </row>
    <row r="12" spans="1:4">
      <c r="A12" s="4" t="s">
        <v>892</v>
      </c>
      <c r="D12" s="5" t="n">
        <v>11300</v>
      </c>
    </row>
    <row r="13" spans="1:4">
      <c r="A13" s="4" t="s">
        <v>893</v>
      </c>
      <c r="B13" s="6" t="n">
        <v>3600</v>
      </c>
      <c r="C13" s="5" t="n">
        <v>2600</v>
      </c>
    </row>
    <row r="14" spans="1:4">
      <c r="A14" s="4" t="s">
        <v>894</v>
      </c>
    </row>
    <row r="15" spans="1:4">
      <c r="A15" s="3" t="s">
        <v>885</v>
      </c>
    </row>
    <row r="16" spans="1:4">
      <c r="A16" s="4" t="s">
        <v>895</v>
      </c>
      <c r="B16" s="6" t="n">
        <v>2700</v>
      </c>
    </row>
    <row r="17" spans="1:4">
      <c r="A17" s="4" t="s">
        <v>896</v>
      </c>
    </row>
    <row r="18" spans="1:4">
      <c r="A18" s="3" t="s">
        <v>885</v>
      </c>
    </row>
    <row r="19" spans="1:4">
      <c r="A19" s="4" t="s">
        <v>886</v>
      </c>
      <c r="D19" s="4" t="s">
        <v>744</v>
      </c>
    </row>
    <row r="20" spans="1:4">
      <c r="A20" s="4" t="s">
        <v>897</v>
      </c>
    </row>
    <row r="21" spans="1:4">
      <c r="A21" s="3" t="s">
        <v>885</v>
      </c>
    </row>
    <row r="22" spans="1:4">
      <c r="A22" s="4" t="s">
        <v>886</v>
      </c>
      <c r="D22" s="4" t="s">
        <v>898</v>
      </c>
    </row>
    <row r="23" spans="1:4">
      <c r="A23" s="4" t="s">
        <v>899</v>
      </c>
    </row>
    <row r="24" spans="1:4">
      <c r="A24" s="3" t="s">
        <v>885</v>
      </c>
    </row>
    <row r="25" spans="1:4">
      <c r="A25" s="4" t="s">
        <v>891</v>
      </c>
      <c r="B25" s="6" t="n">
        <v>1800</v>
      </c>
    </row>
    <row r="26" spans="1:4">
      <c r="A26" s="4" t="s">
        <v>900</v>
      </c>
    </row>
    <row r="27" spans="1:4">
      <c r="A27" s="3" t="s">
        <v>885</v>
      </c>
    </row>
    <row r="28" spans="1:4">
      <c r="A28" s="4" t="s">
        <v>891</v>
      </c>
      <c r="B28" s="5" t="n">
        <v>21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1</v>
      </c>
    </row>
    <row r="2" spans="1:2">
      <c r="B2" s="2" t="s">
        <v>686</v>
      </c>
    </row>
    <row r="3" spans="1:2">
      <c r="A3" s="3" t="s">
        <v>902</v>
      </c>
    </row>
    <row r="4" spans="1:2">
      <c r="A4" s="4" t="s">
        <v>903</v>
      </c>
      <c r="B4" s="5" t="n">
        <v>9200</v>
      </c>
    </row>
    <row r="5" spans="1:2">
      <c r="A5" s="4" t="s">
        <v>904</v>
      </c>
      <c r="B5" s="6" t="n">
        <v>219</v>
      </c>
    </row>
    <row r="6" spans="1:2">
      <c r="A6" s="4" t="s">
        <v>905</v>
      </c>
      <c r="B6" s="6" t="n">
        <v>896</v>
      </c>
    </row>
    <row r="7" spans="1:2">
      <c r="A7" s="4" t="s">
        <v>906</v>
      </c>
      <c r="B7" s="5" t="n">
        <v>103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7</v>
      </c>
      <c r="B1" s="2" t="s">
        <v>1</v>
      </c>
    </row>
    <row r="2" spans="1:2">
      <c r="B2" s="2" t="s">
        <v>686</v>
      </c>
    </row>
    <row r="3" spans="1:2">
      <c r="A3" s="3" t="s">
        <v>908</v>
      </c>
    </row>
    <row r="4" spans="1:2">
      <c r="A4" s="4" t="s">
        <v>909</v>
      </c>
      <c r="B4" s="5" t="n">
        <v>9641</v>
      </c>
    </row>
    <row r="5" spans="1:2">
      <c r="A5" s="3" t="s">
        <v>910</v>
      </c>
    </row>
    <row r="6" spans="1:2">
      <c r="A6" s="4" t="s">
        <v>911</v>
      </c>
      <c r="B6" s="6" t="n">
        <v>51030</v>
      </c>
    </row>
    <row r="7" spans="1:2">
      <c r="A7" s="4" t="s">
        <v>683</v>
      </c>
    </row>
    <row r="8" spans="1:2">
      <c r="A8" s="3" t="s">
        <v>910</v>
      </c>
    </row>
    <row r="9" spans="1:2">
      <c r="A9" s="4" t="s">
        <v>911</v>
      </c>
      <c r="B9" s="5" t="n">
        <v>206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17</v>
      </c>
      <c r="B1" s="2" t="s">
        <v>2</v>
      </c>
      <c r="C1" s="2" t="s">
        <v>65</v>
      </c>
    </row>
    <row r="2" spans="1:3">
      <c r="A2" s="3" t="s">
        <v>218</v>
      </c>
    </row>
    <row r="3" spans="1:3">
      <c r="A3" s="4" t="s">
        <v>219</v>
      </c>
      <c r="B3" s="7" t="n">
        <v>0.01</v>
      </c>
      <c r="C3" s="7" t="n">
        <v>0.01</v>
      </c>
    </row>
    <row r="4" spans="1:3">
      <c r="A4" s="4" t="s">
        <v>220</v>
      </c>
      <c r="B4" s="6" t="n">
        <v>5000000</v>
      </c>
      <c r="C4" s="6" t="n">
        <v>5000000</v>
      </c>
    </row>
    <row r="5" spans="1:3">
      <c r="A5" s="4" t="s">
        <v>221</v>
      </c>
      <c r="B5" s="6" t="n">
        <v>0</v>
      </c>
      <c r="C5" s="6" t="n">
        <v>0</v>
      </c>
    </row>
    <row r="6" spans="1:3">
      <c r="A6" s="4" t="s">
        <v>222</v>
      </c>
      <c r="B6" s="6" t="n">
        <v>0</v>
      </c>
      <c r="C6" s="6" t="n">
        <v>0</v>
      </c>
    </row>
    <row r="7" spans="1:3">
      <c r="A7" s="4" t="s">
        <v>223</v>
      </c>
      <c r="B7" s="7" t="n">
        <v>0.01</v>
      </c>
      <c r="C7" s="7" t="n">
        <v>0.01</v>
      </c>
    </row>
    <row r="8" spans="1:3">
      <c r="A8" s="4" t="s">
        <v>224</v>
      </c>
      <c r="B8" s="6" t="n">
        <v>200000000</v>
      </c>
      <c r="C8" s="6" t="n">
        <v>200000000</v>
      </c>
    </row>
    <row r="9" spans="1:3">
      <c r="A9" s="4" t="s">
        <v>225</v>
      </c>
      <c r="B9" s="6" t="n">
        <v>147625696</v>
      </c>
      <c r="C9" s="6" t="n">
        <v>123192540</v>
      </c>
    </row>
    <row r="10" spans="1:3">
      <c r="A10" s="4" t="s">
        <v>226</v>
      </c>
      <c r="B10" s="6" t="n">
        <v>147625696</v>
      </c>
      <c r="C10" s="6" t="n">
        <v>12319254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12</v>
      </c>
      <c r="B1" s="2" t="s">
        <v>686</v>
      </c>
    </row>
    <row r="2" spans="1:2">
      <c r="A2" s="3" t="s">
        <v>902</v>
      </c>
    </row>
    <row r="3" spans="1:2">
      <c r="A3" s="4" t="s">
        <v>517</v>
      </c>
      <c r="B3" s="5" t="n">
        <v>15967</v>
      </c>
    </row>
    <row r="4" spans="1:2">
      <c r="A4" s="4" t="s">
        <v>518</v>
      </c>
      <c r="B4" s="6" t="n">
        <v>17048</v>
      </c>
    </row>
    <row r="5" spans="1:2">
      <c r="A5" s="4" t="s">
        <v>519</v>
      </c>
      <c r="B5" s="6" t="n">
        <v>17068</v>
      </c>
    </row>
    <row r="6" spans="1:2">
      <c r="A6" s="4" t="s">
        <v>520</v>
      </c>
      <c r="B6" s="6" t="n">
        <v>18701</v>
      </c>
    </row>
    <row r="7" spans="1:2">
      <c r="A7" s="4" t="s">
        <v>521</v>
      </c>
      <c r="B7" s="6" t="n">
        <v>18913</v>
      </c>
    </row>
    <row r="8" spans="1:2">
      <c r="A8" s="4" t="s">
        <v>522</v>
      </c>
      <c r="B8" s="6" t="n">
        <v>91852</v>
      </c>
    </row>
    <row r="9" spans="1:2">
      <c r="A9" s="4" t="s">
        <v>913</v>
      </c>
      <c r="B9" s="6" t="n">
        <v>179549</v>
      </c>
    </row>
    <row r="10" spans="1:2">
      <c r="A10" s="4" t="s">
        <v>914</v>
      </c>
      <c r="B10" s="6" t="n">
        <v>52993</v>
      </c>
    </row>
    <row r="11" spans="1:2">
      <c r="A11" s="4" t="s">
        <v>131</v>
      </c>
      <c r="B11" s="5" t="n">
        <v>12655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5</v>
      </c>
      <c r="B1" s="2" t="s">
        <v>690</v>
      </c>
    </row>
    <row r="2" spans="1:2">
      <c r="A2" s="3" t="s">
        <v>916</v>
      </c>
    </row>
    <row r="3" spans="1:2">
      <c r="A3" s="4" t="s">
        <v>61</v>
      </c>
      <c r="B3" s="5" t="n">
        <v>3861</v>
      </c>
    </row>
    <row r="4" spans="1:2">
      <c r="A4" s="4" t="s">
        <v>517</v>
      </c>
      <c r="B4" s="6" t="n">
        <v>5135</v>
      </c>
    </row>
    <row r="5" spans="1:2">
      <c r="A5" s="4" t="s">
        <v>518</v>
      </c>
      <c r="B5" s="6" t="n">
        <v>4995</v>
      </c>
    </row>
    <row r="6" spans="1:2">
      <c r="A6" s="4" t="s">
        <v>519</v>
      </c>
      <c r="B6" s="6" t="n">
        <v>5027</v>
      </c>
    </row>
    <row r="7" spans="1:2">
      <c r="A7" s="4" t="s">
        <v>520</v>
      </c>
      <c r="B7" s="6" t="n">
        <v>5146</v>
      </c>
    </row>
    <row r="8" spans="1:2">
      <c r="A8" s="4" t="s">
        <v>522</v>
      </c>
      <c r="B8" s="6" t="n">
        <v>44286</v>
      </c>
    </row>
    <row r="9" spans="1:2">
      <c r="A9" s="4" t="s">
        <v>917</v>
      </c>
      <c r="B9" s="5" t="n">
        <v>6845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918</v>
      </c>
      <c r="B1" s="2" t="s">
        <v>1</v>
      </c>
    </row>
    <row r="2" spans="1:4">
      <c r="B2" s="2" t="s">
        <v>919</v>
      </c>
      <c r="C2" s="2" t="s">
        <v>920</v>
      </c>
      <c r="D2" s="2" t="s">
        <v>921</v>
      </c>
    </row>
    <row r="3" spans="1:4">
      <c r="A3" s="4" t="s">
        <v>922</v>
      </c>
    </row>
    <row r="4" spans="1:4">
      <c r="A4" s="3" t="s">
        <v>92</v>
      </c>
    </row>
    <row r="5" spans="1:4">
      <c r="A5" s="4" t="s">
        <v>923</v>
      </c>
      <c r="B5" s="6" t="n">
        <v>18258838</v>
      </c>
    </row>
    <row r="6" spans="1:4">
      <c r="A6" s="4" t="s">
        <v>924</v>
      </c>
      <c r="B6" s="8" t="n">
        <v>10.8</v>
      </c>
    </row>
    <row r="7" spans="1:4">
      <c r="A7" s="4" t="s">
        <v>925</v>
      </c>
    </row>
    <row r="8" spans="1:4">
      <c r="A8" s="3" t="s">
        <v>92</v>
      </c>
    </row>
    <row r="9" spans="1:4">
      <c r="A9" s="4" t="s">
        <v>923</v>
      </c>
      <c r="C9" s="6" t="n">
        <v>270000</v>
      </c>
      <c r="D9" s="6" t="n">
        <v>270000</v>
      </c>
    </row>
    <row r="10" spans="1:4">
      <c r="A10" s="4" t="s">
        <v>926</v>
      </c>
      <c r="B10" s="8" t="n">
        <v>1.7</v>
      </c>
      <c r="C10" s="5" t="n">
        <v>4</v>
      </c>
      <c r="D10" s="10" t="n">
        <v>3.4</v>
      </c>
    </row>
    <row r="11" spans="1:4">
      <c r="A11" s="4" t="s">
        <v>927</v>
      </c>
    </row>
    <row r="12" spans="1:4">
      <c r="A12" s="3" t="s">
        <v>92</v>
      </c>
    </row>
    <row r="13" spans="1:4">
      <c r="A13" s="4" t="s">
        <v>928</v>
      </c>
      <c r="B13" s="4" t="s">
        <v>503</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37"/>
    <col customWidth="1" max="6" min="6" width="21"/>
    <col customWidth="1" max="7" min="7" width="21"/>
    <col customWidth="1" max="8" min="8" width="24"/>
  </cols>
  <sheetData>
    <row r="1" spans="1:8">
      <c r="A1" s="1" t="s">
        <v>929</v>
      </c>
      <c r="B1" s="2" t="s">
        <v>1</v>
      </c>
    </row>
    <row r="2" spans="1:8">
      <c r="B2" s="2" t="s">
        <v>930</v>
      </c>
      <c r="C2" s="2" t="s">
        <v>686</v>
      </c>
      <c r="D2" s="2" t="s">
        <v>921</v>
      </c>
      <c r="E2" s="2" t="s">
        <v>931</v>
      </c>
      <c r="F2" s="2" t="s">
        <v>932</v>
      </c>
      <c r="G2" s="2" t="s">
        <v>933</v>
      </c>
      <c r="H2" s="2" t="s">
        <v>934</v>
      </c>
    </row>
    <row r="3" spans="1:8">
      <c r="A3" s="3" t="s">
        <v>92</v>
      </c>
    </row>
    <row r="4" spans="1:8">
      <c r="A4" s="4" t="s">
        <v>935</v>
      </c>
      <c r="H4" s="5" t="n">
        <v>35</v>
      </c>
    </row>
    <row r="5" spans="1:8">
      <c r="A5" s="4" t="s">
        <v>936</v>
      </c>
    </row>
    <row r="6" spans="1:8">
      <c r="A6" s="3" t="s">
        <v>92</v>
      </c>
    </row>
    <row r="7" spans="1:8">
      <c r="A7" s="4" t="s">
        <v>937</v>
      </c>
      <c r="B7" s="10" t="n">
        <v>2.5</v>
      </c>
    </row>
    <row r="8" spans="1:8">
      <c r="A8" s="4" t="s">
        <v>938</v>
      </c>
    </row>
    <row r="9" spans="1:8">
      <c r="A9" s="3" t="s">
        <v>92</v>
      </c>
    </row>
    <row r="10" spans="1:8">
      <c r="A10" s="4" t="s">
        <v>937</v>
      </c>
      <c r="B10" s="11" t="n">
        <v>2</v>
      </c>
    </row>
    <row r="11" spans="1:8">
      <c r="A11" s="4" t="s">
        <v>925</v>
      </c>
    </row>
    <row r="12" spans="1:8">
      <c r="A12" s="3" t="s">
        <v>92</v>
      </c>
    </row>
    <row r="13" spans="1:8">
      <c r="A13" s="4" t="s">
        <v>939</v>
      </c>
      <c r="D13" s="6" t="n">
        <v>270000</v>
      </c>
      <c r="E13" s="6" t="n">
        <v>270000</v>
      </c>
    </row>
    <row r="14" spans="1:8">
      <c r="A14" s="4" t="s">
        <v>935</v>
      </c>
      <c r="E14" s="7" t="n">
        <v>12.5</v>
      </c>
    </row>
    <row r="15" spans="1:8">
      <c r="A15" s="4" t="s">
        <v>926</v>
      </c>
      <c r="C15" s="8" t="n">
        <v>1.7</v>
      </c>
      <c r="D15" s="10" t="n">
        <v>3.4</v>
      </c>
      <c r="E15" s="5" t="n">
        <v>4</v>
      </c>
    </row>
    <row r="16" spans="1:8">
      <c r="A16" s="4" t="s">
        <v>940</v>
      </c>
    </row>
    <row r="17" spans="1:8">
      <c r="A17" s="3" t="s">
        <v>92</v>
      </c>
    </row>
    <row r="18" spans="1:8">
      <c r="A18" s="4" t="s">
        <v>941</v>
      </c>
      <c r="F18" s="10" t="n">
        <v>2.8</v>
      </c>
      <c r="G18" s="8" t="n">
        <v>3.2</v>
      </c>
    </row>
  </sheetData>
  <mergeCells count="3">
    <mergeCell ref="A1:A2"/>
    <mergeCell ref="D1:E1"/>
    <mergeCell ref="F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42</v>
      </c>
      <c r="B1" s="2" t="s">
        <v>2</v>
      </c>
      <c r="C1" s="2" t="s">
        <v>65</v>
      </c>
    </row>
    <row r="2" spans="1:3">
      <c r="A2" s="3" t="s">
        <v>251</v>
      </c>
    </row>
    <row r="3" spans="1:3">
      <c r="A3" s="4" t="s">
        <v>943</v>
      </c>
      <c r="B3" s="5" t="n">
        <v>95166</v>
      </c>
      <c r="C3" s="5" t="n">
        <v>37133</v>
      </c>
    </row>
    <row r="4" spans="1:3">
      <c r="A4" s="4" t="s">
        <v>944</v>
      </c>
      <c r="B4" s="6" t="n">
        <v>33230</v>
      </c>
      <c r="C4" s="6" t="n">
        <v>5364</v>
      </c>
    </row>
    <row r="5" spans="1:3">
      <c r="A5" s="4" t="s">
        <v>945</v>
      </c>
      <c r="B5" s="6" t="n">
        <v>29108</v>
      </c>
      <c r="C5" s="6" t="n">
        <v>13779</v>
      </c>
    </row>
    <row r="6" spans="1:3">
      <c r="A6" s="4" t="s">
        <v>946</v>
      </c>
      <c r="B6" s="6" t="n">
        <v>13976</v>
      </c>
      <c r="C6" s="6" t="n">
        <v>4052</v>
      </c>
    </row>
    <row r="7" spans="1:3">
      <c r="A7" s="4" t="s">
        <v>491</v>
      </c>
      <c r="B7" s="6" t="n">
        <v>10720</v>
      </c>
      <c r="C7" s="6" t="n">
        <v>32021</v>
      </c>
    </row>
    <row r="8" spans="1:3">
      <c r="A8" s="4" t="s">
        <v>947</v>
      </c>
      <c r="B8" s="6" t="n">
        <v>8368</v>
      </c>
      <c r="C8" s="6" t="n">
        <v>6245</v>
      </c>
    </row>
    <row r="9" spans="1:3">
      <c r="A9" s="4" t="s">
        <v>948</v>
      </c>
      <c r="B9" s="6" t="n">
        <v>2761</v>
      </c>
      <c r="C9" s="6" t="n">
        <v>2050</v>
      </c>
    </row>
    <row r="10" spans="1:3">
      <c r="A10" s="4" t="s">
        <v>82</v>
      </c>
      <c r="B10" s="5" t="n">
        <v>193329</v>
      </c>
      <c r="C10" s="5" t="n">
        <v>10064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65</v>
      </c>
      <c r="C2" s="2" t="s">
        <v>2</v>
      </c>
      <c r="D2" s="2" t="s">
        <v>950</v>
      </c>
    </row>
    <row r="3" spans="1:4">
      <c r="A3" s="4" t="s">
        <v>951</v>
      </c>
    </row>
    <row r="4" spans="1:4">
      <c r="A4" s="3" t="s">
        <v>952</v>
      </c>
    </row>
    <row r="5" spans="1:4">
      <c r="A5" s="4" t="s">
        <v>953</v>
      </c>
      <c r="C5" s="8" t="n">
        <v>6.8</v>
      </c>
    </row>
    <row r="6" spans="1:4">
      <c r="A6" s="4" t="s">
        <v>954</v>
      </c>
    </row>
    <row r="7" spans="1:4">
      <c r="A7" s="3" t="s">
        <v>952</v>
      </c>
    </row>
    <row r="8" spans="1:4">
      <c r="A8" s="4" t="s">
        <v>955</v>
      </c>
      <c r="D8" s="8" t="n">
        <v>5.1</v>
      </c>
    </row>
    <row r="9" spans="1:4">
      <c r="A9" s="4" t="s">
        <v>956</v>
      </c>
    </row>
    <row r="10" spans="1:4">
      <c r="A10" s="3" t="s">
        <v>952</v>
      </c>
    </row>
    <row r="11" spans="1:4">
      <c r="A11" s="4" t="s">
        <v>957</v>
      </c>
      <c r="B11" s="8" t="n">
        <v>4.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58</v>
      </c>
      <c r="B1" s="2" t="s">
        <v>1</v>
      </c>
    </row>
    <row r="2" spans="1:4">
      <c r="B2" s="2" t="s">
        <v>2</v>
      </c>
      <c r="C2" s="2" t="s">
        <v>65</v>
      </c>
      <c r="D2" s="2" t="s">
        <v>959</v>
      </c>
    </row>
    <row r="3" spans="1:4">
      <c r="A3" s="3" t="s">
        <v>952</v>
      </c>
    </row>
    <row r="4" spans="1:4">
      <c r="A4" s="4" t="s">
        <v>960</v>
      </c>
      <c r="B4" s="5" t="n">
        <v>16481000</v>
      </c>
      <c r="C4" s="5" t="n">
        <v>16348000</v>
      </c>
    </row>
    <row r="5" spans="1:4">
      <c r="A5" s="3" t="s">
        <v>961</v>
      </c>
    </row>
    <row r="6" spans="1:4">
      <c r="A6" s="4" t="s">
        <v>517</v>
      </c>
      <c r="B6" s="6" t="n">
        <v>834000</v>
      </c>
    </row>
    <row r="7" spans="1:4">
      <c r="A7" s="4" t="s">
        <v>518</v>
      </c>
      <c r="B7" s="6" t="n">
        <v>787000</v>
      </c>
    </row>
    <row r="8" spans="1:4">
      <c r="A8" s="4" t="s">
        <v>519</v>
      </c>
      <c r="B8" s="6" t="n">
        <v>23379000</v>
      </c>
    </row>
    <row r="9" spans="1:4">
      <c r="A9" s="4" t="s">
        <v>131</v>
      </c>
      <c r="B9" s="5" t="n">
        <v>25000000</v>
      </c>
    </row>
    <row r="10" spans="1:4">
      <c r="A10" s="4" t="s">
        <v>962</v>
      </c>
    </row>
    <row r="11" spans="1:4">
      <c r="A11" s="3" t="s">
        <v>952</v>
      </c>
    </row>
    <row r="12" spans="1:4">
      <c r="A12" s="4" t="s">
        <v>963</v>
      </c>
      <c r="C12" s="6" t="n">
        <v>25600000</v>
      </c>
    </row>
    <row r="13" spans="1:4">
      <c r="A13" s="4" t="s">
        <v>964</v>
      </c>
      <c r="B13" s="4" t="s">
        <v>965</v>
      </c>
    </row>
    <row r="14" spans="1:4">
      <c r="A14" s="4" t="s">
        <v>966</v>
      </c>
      <c r="B14" s="5" t="n">
        <v>16400000</v>
      </c>
    </row>
    <row r="15" spans="1:4">
      <c r="A15" s="4" t="s">
        <v>967</v>
      </c>
      <c r="B15" s="6" t="n">
        <v>600000</v>
      </c>
    </row>
    <row r="16" spans="1:4">
      <c r="A16" s="4" t="s">
        <v>968</v>
      </c>
      <c r="B16" s="6" t="n">
        <v>25000000</v>
      </c>
    </row>
    <row r="17" spans="1:4">
      <c r="A17" s="4" t="s">
        <v>969</v>
      </c>
      <c r="B17" s="6" t="n">
        <v>700000</v>
      </c>
    </row>
    <row r="18" spans="1:4">
      <c r="A18" s="4" t="s">
        <v>970</v>
      </c>
      <c r="B18" s="5" t="n">
        <v>25000000</v>
      </c>
      <c r="C18" s="6" t="n">
        <v>24700000</v>
      </c>
    </row>
    <row r="19" spans="1:4">
      <c r="A19" s="4" t="s">
        <v>960</v>
      </c>
      <c r="C19" s="5" t="n">
        <v>200000</v>
      </c>
    </row>
    <row r="20" spans="1:4">
      <c r="A20" s="4" t="s">
        <v>971</v>
      </c>
    </row>
    <row r="21" spans="1:4">
      <c r="A21" s="3" t="s">
        <v>952</v>
      </c>
    </row>
    <row r="22" spans="1:4">
      <c r="A22" s="4" t="s">
        <v>972</v>
      </c>
      <c r="B22" s="4" t="s">
        <v>973</v>
      </c>
    </row>
    <row r="23" spans="1:4">
      <c r="A23" s="4" t="s">
        <v>974</v>
      </c>
      <c r="B23" s="4" t="s">
        <v>975</v>
      </c>
    </row>
    <row r="24" spans="1:4">
      <c r="A24" s="4" t="s">
        <v>976</v>
      </c>
    </row>
    <row r="25" spans="1:4">
      <c r="A25" s="3" t="s">
        <v>952</v>
      </c>
    </row>
    <row r="26" spans="1:4">
      <c r="A26" s="4" t="s">
        <v>977</v>
      </c>
      <c r="D26" s="5" t="n">
        <v>6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9"/>
  </cols>
  <sheetData>
    <row r="1" spans="1:2">
      <c r="A1" s="1" t="s">
        <v>978</v>
      </c>
      <c r="B1" s="2" t="s">
        <v>1</v>
      </c>
    </row>
    <row r="2" spans="1:2">
      <c r="B2" s="2" t="s">
        <v>979</v>
      </c>
    </row>
    <row r="3" spans="1:2">
      <c r="A3" s="3" t="s">
        <v>952</v>
      </c>
    </row>
    <row r="4" spans="1:2">
      <c r="A4" s="4" t="s">
        <v>980</v>
      </c>
      <c r="B4" s="4" t="s">
        <v>838</v>
      </c>
    </row>
    <row r="5" spans="1:2">
      <c r="A5" s="4" t="s">
        <v>981</v>
      </c>
    </row>
    <row r="6" spans="1:2">
      <c r="A6" s="3" t="s">
        <v>952</v>
      </c>
    </row>
    <row r="7" spans="1:2">
      <c r="A7" s="4" t="s">
        <v>963</v>
      </c>
      <c r="B7" s="8" t="n">
        <v>4.6</v>
      </c>
    </row>
    <row r="8" spans="1:2">
      <c r="A8" s="4" t="s">
        <v>982</v>
      </c>
      <c r="B8" s="6" t="n">
        <v>500</v>
      </c>
    </row>
    <row r="9" spans="1:2">
      <c r="A9" s="4" t="s">
        <v>983</v>
      </c>
      <c r="B9" s="4" t="s">
        <v>705</v>
      </c>
    </row>
    <row r="10" spans="1:2">
      <c r="A10" s="4" t="s">
        <v>984</v>
      </c>
    </row>
    <row r="11" spans="1:2">
      <c r="A11" s="3" t="s">
        <v>952</v>
      </c>
    </row>
    <row r="12" spans="1:2">
      <c r="A12" s="4" t="s">
        <v>968</v>
      </c>
      <c r="B12" s="8" t="n">
        <v>2.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65</v>
      </c>
    </row>
    <row r="2" spans="1:3">
      <c r="A2" s="3" t="s">
        <v>986</v>
      </c>
    </row>
    <row r="3" spans="1:3">
      <c r="A3" s="4" t="s">
        <v>987</v>
      </c>
      <c r="B3" s="5" t="n">
        <v>1162549</v>
      </c>
      <c r="C3" s="5" t="n">
        <v>908500</v>
      </c>
    </row>
    <row r="4" spans="1:3">
      <c r="A4" s="4" t="s">
        <v>988</v>
      </c>
      <c r="B4" s="6" t="n">
        <v>-342463</v>
      </c>
      <c r="C4" s="6" t="n">
        <v>-227403</v>
      </c>
    </row>
    <row r="5" spans="1:3">
      <c r="A5" s="4" t="s">
        <v>989</v>
      </c>
      <c r="B5" s="6" t="n">
        <v>-16481</v>
      </c>
      <c r="C5" s="6" t="n">
        <v>-16348</v>
      </c>
    </row>
    <row r="6" spans="1:3">
      <c r="A6" s="4" t="s">
        <v>990</v>
      </c>
      <c r="B6" s="6" t="n">
        <v>803605</v>
      </c>
      <c r="C6" s="6" t="n">
        <v>664749</v>
      </c>
    </row>
    <row r="7" spans="1:3">
      <c r="A7" s="4" t="s">
        <v>991</v>
      </c>
      <c r="B7" s="6" t="n">
        <v>342463</v>
      </c>
      <c r="C7" s="6" t="n">
        <v>227403</v>
      </c>
    </row>
    <row r="8" spans="1:3">
      <c r="A8" s="4" t="s">
        <v>992</v>
      </c>
      <c r="B8" s="5" t="n">
        <v>16481</v>
      </c>
      <c r="C8" s="6" t="n">
        <v>16348</v>
      </c>
    </row>
    <row r="9" spans="1:3">
      <c r="A9" s="4" t="s">
        <v>993</v>
      </c>
    </row>
    <row r="10" spans="1:3">
      <c r="A10" s="3" t="s">
        <v>986</v>
      </c>
    </row>
    <row r="11" spans="1:3">
      <c r="A11" s="4" t="s">
        <v>994</v>
      </c>
      <c r="B11" s="4" t="s">
        <v>995</v>
      </c>
    </row>
    <row r="12" spans="1:3">
      <c r="A12" s="4" t="s">
        <v>996</v>
      </c>
      <c r="B12" s="4" t="s">
        <v>997</v>
      </c>
    </row>
    <row r="13" spans="1:3">
      <c r="A13" s="4" t="s">
        <v>998</v>
      </c>
      <c r="B13" s="5" t="n">
        <v>472501</v>
      </c>
    </row>
    <row r="14" spans="1:3">
      <c r="A14" s="4" t="s">
        <v>987</v>
      </c>
      <c r="B14" s="6" t="n">
        <v>747500</v>
      </c>
      <c r="C14" s="6" t="n">
        <v>0</v>
      </c>
    </row>
    <row r="15" spans="1:3">
      <c r="A15" s="4" t="s">
        <v>988</v>
      </c>
      <c r="B15" s="6" t="n">
        <v>-253340</v>
      </c>
      <c r="C15" s="6" t="n">
        <v>0</v>
      </c>
    </row>
    <row r="16" spans="1:3">
      <c r="A16" s="4" t="s">
        <v>989</v>
      </c>
      <c r="B16" s="6" t="n">
        <v>-10251</v>
      </c>
      <c r="C16" s="6" t="n">
        <v>0</v>
      </c>
    </row>
    <row r="17" spans="1:3">
      <c r="A17" s="4" t="s">
        <v>991</v>
      </c>
      <c r="B17" s="6" t="n">
        <v>253340</v>
      </c>
      <c r="C17" s="6" t="n">
        <v>0</v>
      </c>
    </row>
    <row r="18" spans="1:3">
      <c r="A18" s="4" t="s">
        <v>992</v>
      </c>
      <c r="B18" s="5" t="n">
        <v>10251</v>
      </c>
      <c r="C18" s="6" t="n">
        <v>0</v>
      </c>
    </row>
    <row r="19" spans="1:3">
      <c r="A19" s="4" t="s">
        <v>726</v>
      </c>
    </row>
    <row r="20" spans="1:3">
      <c r="A20" s="3" t="s">
        <v>986</v>
      </c>
    </row>
    <row r="21" spans="1:3">
      <c r="A21" s="4" t="s">
        <v>994</v>
      </c>
      <c r="B21" s="4" t="s">
        <v>775</v>
      </c>
    </row>
    <row r="22" spans="1:3">
      <c r="A22" s="4" t="s">
        <v>996</v>
      </c>
      <c r="B22" s="4" t="s">
        <v>999</v>
      </c>
    </row>
    <row r="23" spans="1:3">
      <c r="A23" s="4" t="s">
        <v>998</v>
      </c>
      <c r="B23" s="5" t="n">
        <v>299187</v>
      </c>
    </row>
    <row r="24" spans="1:3">
      <c r="A24" s="4" t="s">
        <v>987</v>
      </c>
      <c r="B24" s="6" t="n">
        <v>415049</v>
      </c>
      <c r="C24" s="6" t="n">
        <v>908500</v>
      </c>
    </row>
    <row r="25" spans="1:3">
      <c r="A25" s="4" t="s">
        <v>988</v>
      </c>
      <c r="B25" s="6" t="n">
        <v>-89123</v>
      </c>
      <c r="C25" s="6" t="n">
        <v>-227403</v>
      </c>
    </row>
    <row r="26" spans="1:3">
      <c r="A26" s="4" t="s">
        <v>989</v>
      </c>
      <c r="B26" s="6" t="n">
        <v>-6230</v>
      </c>
      <c r="C26" s="6" t="n">
        <v>-16348</v>
      </c>
    </row>
    <row r="27" spans="1:3">
      <c r="A27" s="4" t="s">
        <v>1000</v>
      </c>
      <c r="B27" s="6" t="n">
        <v>654800</v>
      </c>
    </row>
    <row r="28" spans="1:3">
      <c r="A28" s="4" t="s">
        <v>1001</v>
      </c>
      <c r="B28" s="6" t="n">
        <v>267900</v>
      </c>
    </row>
    <row r="29" spans="1:3">
      <c r="A29" s="4" t="s">
        <v>1002</v>
      </c>
      <c r="B29" s="6" t="n">
        <v>14200</v>
      </c>
    </row>
    <row r="30" spans="1:3">
      <c r="A30" s="4" t="s">
        <v>991</v>
      </c>
      <c r="B30" s="6" t="n">
        <v>89123</v>
      </c>
      <c r="C30" s="6" t="n">
        <v>227403</v>
      </c>
    </row>
    <row r="31" spans="1:3">
      <c r="A31" s="4" t="s">
        <v>992</v>
      </c>
      <c r="B31" s="5" t="n">
        <v>6230</v>
      </c>
      <c r="C31" s="5" t="n">
        <v>1634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5"/>
    <col customWidth="1" max="6" min="6" width="16"/>
    <col customWidth="1" max="7" min="7" width="14"/>
    <col customWidth="1" max="8" min="8" width="14"/>
  </cols>
  <sheetData>
    <row r="1" spans="1:8">
      <c r="A1" s="1" t="s">
        <v>1003</v>
      </c>
      <c r="B1" s="2" t="s">
        <v>228</v>
      </c>
      <c r="E1" s="2" t="s">
        <v>467</v>
      </c>
      <c r="F1" s="2" t="s">
        <v>1</v>
      </c>
    </row>
    <row r="2" spans="1:8">
      <c r="B2" s="2" t="s">
        <v>470</v>
      </c>
      <c r="C2" s="2" t="s">
        <v>472</v>
      </c>
      <c r="D2" s="2" t="s">
        <v>1004</v>
      </c>
      <c r="E2" s="2" t="s">
        <v>470</v>
      </c>
      <c r="F2" s="2" t="s">
        <v>2</v>
      </c>
      <c r="G2" s="2" t="s">
        <v>65</v>
      </c>
      <c r="H2" s="2" t="s">
        <v>103</v>
      </c>
    </row>
    <row r="3" spans="1:8">
      <c r="A3" s="3" t="s">
        <v>986</v>
      </c>
    </row>
    <row r="4" spans="1:8">
      <c r="A4" s="4" t="s">
        <v>1005</v>
      </c>
      <c r="F4" s="5" t="n">
        <v>729477000</v>
      </c>
      <c r="G4" s="5" t="n">
        <v>896430000</v>
      </c>
      <c r="H4" s="5" t="n">
        <v>0</v>
      </c>
    </row>
    <row r="5" spans="1:8">
      <c r="A5" s="4" t="s">
        <v>723</v>
      </c>
      <c r="F5" s="6" t="n">
        <v>182477000</v>
      </c>
    </row>
    <row r="6" spans="1:8">
      <c r="A6" s="4" t="s">
        <v>139</v>
      </c>
      <c r="F6" s="6" t="n">
        <v>-300768000</v>
      </c>
      <c r="G6" s="6" t="n">
        <v>0</v>
      </c>
      <c r="H6" s="6" t="n">
        <v>0</v>
      </c>
    </row>
    <row r="7" spans="1:8">
      <c r="A7" s="4" t="s">
        <v>1006</v>
      </c>
      <c r="F7" s="6" t="n">
        <v>10558000</v>
      </c>
      <c r="G7" s="5" t="n">
        <v>0</v>
      </c>
      <c r="H7" s="5" t="n">
        <v>0</v>
      </c>
    </row>
    <row r="8" spans="1:8">
      <c r="A8" s="4" t="s">
        <v>726</v>
      </c>
    </row>
    <row r="9" spans="1:8">
      <c r="A9" s="3" t="s">
        <v>986</v>
      </c>
    </row>
    <row r="10" spans="1:8">
      <c r="A10" s="4" t="s">
        <v>727</v>
      </c>
      <c r="B10" s="12" t="n">
        <v>2.2</v>
      </c>
    </row>
    <row r="11" spans="1:8">
      <c r="A11" s="4" t="s">
        <v>723</v>
      </c>
      <c r="B11" s="5" t="n">
        <v>182400000</v>
      </c>
    </row>
    <row r="12" spans="1:8">
      <c r="A12" s="4" t="s">
        <v>728</v>
      </c>
      <c r="B12" s="6" t="n">
        <v>676500000</v>
      </c>
    </row>
    <row r="13" spans="1:8">
      <c r="A13" s="4" t="s">
        <v>729</v>
      </c>
      <c r="B13" s="6" t="n">
        <v>493400000</v>
      </c>
    </row>
    <row r="14" spans="1:8">
      <c r="A14" s="4" t="s">
        <v>1007</v>
      </c>
      <c r="B14" s="6" t="n">
        <v>375100000</v>
      </c>
      <c r="E14" s="5" t="n">
        <v>375100000</v>
      </c>
    </row>
    <row r="15" spans="1:8">
      <c r="A15" s="4" t="s">
        <v>139</v>
      </c>
      <c r="E15" s="6" t="n">
        <v>300800000</v>
      </c>
    </row>
    <row r="16" spans="1:8">
      <c r="A16" s="4" t="s">
        <v>1008</v>
      </c>
      <c r="B16" s="6" t="n">
        <v>600000</v>
      </c>
    </row>
    <row r="17" spans="1:8">
      <c r="A17" s="4" t="s">
        <v>1006</v>
      </c>
      <c r="F17" s="5" t="n">
        <v>10600000</v>
      </c>
    </row>
    <row r="18" spans="1:8">
      <c r="A18" s="4" t="s">
        <v>993</v>
      </c>
    </row>
    <row r="19" spans="1:8">
      <c r="A19" s="3" t="s">
        <v>986</v>
      </c>
    </row>
    <row r="20" spans="1:8">
      <c r="A20" s="4" t="s">
        <v>963</v>
      </c>
      <c r="B20" s="6" t="n">
        <v>747500000</v>
      </c>
      <c r="E20" s="5" t="n">
        <v>747500000</v>
      </c>
    </row>
    <row r="21" spans="1:8">
      <c r="A21" s="4" t="s">
        <v>994</v>
      </c>
      <c r="F21" s="4" t="s">
        <v>995</v>
      </c>
    </row>
    <row r="22" spans="1:8">
      <c r="A22" s="4" t="s">
        <v>1005</v>
      </c>
      <c r="B22" s="6" t="n">
        <v>729500000</v>
      </c>
    </row>
    <row r="23" spans="1:8">
      <c r="A23" s="4" t="s">
        <v>1009</v>
      </c>
    </row>
    <row r="24" spans="1:8">
      <c r="A24" s="3" t="s">
        <v>986</v>
      </c>
    </row>
    <row r="25" spans="1:8">
      <c r="A25" s="4" t="s">
        <v>731</v>
      </c>
      <c r="B25" s="5" t="n">
        <v>494000000</v>
      </c>
    </row>
    <row r="26" spans="1:8">
      <c r="A26" s="4" t="s">
        <v>726</v>
      </c>
    </row>
    <row r="27" spans="1:8">
      <c r="A27" s="3" t="s">
        <v>986</v>
      </c>
    </row>
    <row r="28" spans="1:8">
      <c r="A28" s="4" t="s">
        <v>963</v>
      </c>
      <c r="C28" s="5" t="n">
        <v>218500000</v>
      </c>
      <c r="D28" s="5" t="n">
        <v>690000000</v>
      </c>
    </row>
    <row r="29" spans="1:8">
      <c r="A29" s="4" t="s">
        <v>994</v>
      </c>
      <c r="F29" s="4" t="s">
        <v>775</v>
      </c>
    </row>
    <row r="30" spans="1:8">
      <c r="A30" s="4" t="s">
        <v>1005</v>
      </c>
      <c r="C30" s="5" t="n">
        <v>225300000</v>
      </c>
      <c r="D30" s="5" t="n">
        <v>671100000</v>
      </c>
    </row>
  </sheetData>
  <mergeCells count="3">
    <mergeCell ref="A1:A2"/>
    <mergeCell ref="B1:D1"/>
    <mergeCell ref="F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27</v>
      </c>
      <c r="B1" s="2" t="s">
        <v>228</v>
      </c>
      <c r="C1" s="2" t="s">
        <v>1</v>
      </c>
    </row>
    <row r="2" spans="1:4">
      <c r="B2" s="2" t="s">
        <v>229</v>
      </c>
      <c r="C2" s="2" t="s">
        <v>2</v>
      </c>
      <c r="D2" s="2" t="s">
        <v>103</v>
      </c>
    </row>
    <row r="3" spans="1:4">
      <c r="A3" s="3" t="s">
        <v>230</v>
      </c>
    </row>
    <row r="4" spans="1:4">
      <c r="A4" s="4" t="s">
        <v>151</v>
      </c>
      <c r="B4" s="5" t="n">
        <v>400</v>
      </c>
      <c r="C4" s="5" t="n">
        <v>441</v>
      </c>
      <c r="D4" s="5" t="n">
        <v>7400</v>
      </c>
    </row>
  </sheetData>
  <mergeCells count="2">
    <mergeCell ref="A1:A2"/>
    <mergeCell ref="C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1"/>
  </cols>
  <sheetData>
    <row r="1" spans="1:2">
      <c r="A1" s="1" t="s">
        <v>1010</v>
      </c>
      <c r="B1" s="2" t="s">
        <v>1</v>
      </c>
    </row>
    <row r="2" spans="1:2">
      <c r="B2" s="2" t="s">
        <v>1011</v>
      </c>
    </row>
    <row r="3" spans="1:2">
      <c r="A3" s="3" t="s">
        <v>986</v>
      </c>
    </row>
    <row r="4" spans="1:2">
      <c r="A4" s="4" t="s">
        <v>1012</v>
      </c>
      <c r="B4" s="6" t="n">
        <v>100</v>
      </c>
    </row>
    <row r="5" spans="1:2">
      <c r="A5" s="4" t="s">
        <v>1013</v>
      </c>
      <c r="B5" s="7" t="n">
        <v>92.48</v>
      </c>
    </row>
    <row r="6" spans="1:2">
      <c r="A6" s="4" t="s">
        <v>726</v>
      </c>
    </row>
    <row r="7" spans="1:2">
      <c r="A7" s="3" t="s">
        <v>986</v>
      </c>
    </row>
    <row r="8" spans="1:2">
      <c r="A8" s="4" t="s">
        <v>1014</v>
      </c>
      <c r="B8" s="13" t="n">
        <v>0.0132569</v>
      </c>
    </row>
    <row r="9" spans="1:2">
      <c r="A9" s="4" t="s">
        <v>1015</v>
      </c>
      <c r="B9" s="7" t="n">
        <v>75.43000000000001</v>
      </c>
    </row>
    <row r="10" spans="1:2">
      <c r="A10" s="4" t="s">
        <v>1016</v>
      </c>
      <c r="B10" s="8" t="n">
        <v>93.8</v>
      </c>
    </row>
    <row r="11" spans="1:2">
      <c r="A11" s="4" t="s">
        <v>993</v>
      </c>
    </row>
    <row r="12" spans="1:2">
      <c r="A12" s="3" t="s">
        <v>986</v>
      </c>
    </row>
    <row r="13" spans="1:2">
      <c r="A13" s="4" t="s">
        <v>1014</v>
      </c>
      <c r="B13" s="13" t="n">
        <v>0.008955400000000001</v>
      </c>
    </row>
    <row r="14" spans="1:2">
      <c r="A14" s="4" t="s">
        <v>1015</v>
      </c>
      <c r="B14" s="7" t="n">
        <v>111.6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17</v>
      </c>
      <c r="B1" s="2" t="s">
        <v>228</v>
      </c>
    </row>
    <row r="2" spans="1:4">
      <c r="B2" s="2" t="s">
        <v>470</v>
      </c>
      <c r="C2" s="2" t="s">
        <v>472</v>
      </c>
      <c r="D2" s="2" t="s">
        <v>1004</v>
      </c>
    </row>
    <row r="3" spans="1:4">
      <c r="A3" s="4" t="s">
        <v>726</v>
      </c>
    </row>
    <row r="4" spans="1:4">
      <c r="A4" s="3" t="s">
        <v>986</v>
      </c>
    </row>
    <row r="5" spans="1:4">
      <c r="A5" s="4" t="s">
        <v>1018</v>
      </c>
      <c r="C5" s="8" t="n">
        <v>7.4</v>
      </c>
      <c r="D5" s="8" t="n">
        <v>18.8</v>
      </c>
    </row>
    <row r="6" spans="1:4">
      <c r="A6" s="4" t="s">
        <v>1019</v>
      </c>
      <c r="C6" s="8" t="n">
        <v>5.1</v>
      </c>
      <c r="D6" s="8" t="n">
        <v>13.1</v>
      </c>
    </row>
    <row r="7" spans="1:4">
      <c r="A7" s="4" t="s">
        <v>993</v>
      </c>
    </row>
    <row r="8" spans="1:4">
      <c r="A8" s="3" t="s">
        <v>986</v>
      </c>
    </row>
    <row r="9" spans="1:4">
      <c r="A9" s="4" t="s">
        <v>1018</v>
      </c>
      <c r="B9" s="5" t="n">
        <v>18</v>
      </c>
    </row>
    <row r="10" spans="1:4">
      <c r="A10" s="4" t="s">
        <v>1019</v>
      </c>
      <c r="B10" s="8" t="n">
        <v>11.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20</v>
      </c>
      <c r="B1" s="2" t="s">
        <v>1</v>
      </c>
    </row>
    <row r="2" spans="1:4">
      <c r="B2" s="2" t="s">
        <v>2</v>
      </c>
      <c r="C2" s="2" t="s">
        <v>65</v>
      </c>
      <c r="D2" s="2" t="s">
        <v>103</v>
      </c>
    </row>
    <row r="3" spans="1:4">
      <c r="A3" s="3" t="s">
        <v>986</v>
      </c>
    </row>
    <row r="4" spans="1:4">
      <c r="A4" s="4" t="s">
        <v>1021</v>
      </c>
      <c r="B4" s="5" t="n">
        <v>2661</v>
      </c>
      <c r="C4" s="5" t="n">
        <v>2273</v>
      </c>
      <c r="D4" s="5" t="n">
        <v>0</v>
      </c>
    </row>
    <row r="5" spans="1:4">
      <c r="A5" s="4" t="s">
        <v>1022</v>
      </c>
      <c r="B5" s="6" t="n">
        <v>39595</v>
      </c>
      <c r="C5" s="6" t="n">
        <v>26291</v>
      </c>
      <c r="D5" s="6" t="n">
        <v>0</v>
      </c>
    </row>
    <row r="6" spans="1:4">
      <c r="A6" s="4" t="s">
        <v>175</v>
      </c>
      <c r="B6" s="6" t="n">
        <v>10558</v>
      </c>
      <c r="C6" s="6" t="n">
        <v>0</v>
      </c>
      <c r="D6" s="6" t="n">
        <v>0</v>
      </c>
    </row>
    <row r="7" spans="1:4">
      <c r="A7" s="4" t="s">
        <v>1023</v>
      </c>
      <c r="B7" s="6" t="n">
        <v>7325</v>
      </c>
      <c r="C7" s="6" t="n">
        <v>7823</v>
      </c>
      <c r="D7" s="6" t="n">
        <v>0</v>
      </c>
    </row>
    <row r="8" spans="1:4">
      <c r="A8" s="4" t="s">
        <v>1024</v>
      </c>
      <c r="B8" s="6" t="n">
        <v>60139</v>
      </c>
      <c r="C8" s="6" t="n">
        <v>36387</v>
      </c>
      <c r="D8" s="6" t="n">
        <v>0</v>
      </c>
    </row>
    <row r="9" spans="1:4">
      <c r="A9" s="4" t="s">
        <v>1025</v>
      </c>
      <c r="B9" s="6" t="n">
        <v>1460</v>
      </c>
      <c r="C9" s="6" t="n">
        <v>402</v>
      </c>
      <c r="D9" s="6" t="n">
        <v>206</v>
      </c>
    </row>
    <row r="10" spans="1:4">
      <c r="A10" s="4" t="s">
        <v>1026</v>
      </c>
      <c r="B10" s="5" t="n">
        <v>61599</v>
      </c>
      <c r="C10" s="5" t="n">
        <v>36789</v>
      </c>
      <c r="D10" s="5" t="n">
        <v>206</v>
      </c>
    </row>
    <row r="11" spans="1:4">
      <c r="A11" s="4" t="s">
        <v>993</v>
      </c>
    </row>
    <row r="12" spans="1:4">
      <c r="A12" s="3" t="s">
        <v>986</v>
      </c>
    </row>
    <row r="13" spans="1:4">
      <c r="A13" s="4" t="s">
        <v>1027</v>
      </c>
      <c r="B13" s="4" t="s">
        <v>1028</v>
      </c>
    </row>
    <row r="14" spans="1:4">
      <c r="A14" s="4" t="s">
        <v>726</v>
      </c>
    </row>
    <row r="15" spans="1:4">
      <c r="A15" s="3" t="s">
        <v>986</v>
      </c>
    </row>
    <row r="16" spans="1:4">
      <c r="A16" s="4" t="s">
        <v>1027</v>
      </c>
      <c r="B16" s="4" t="s">
        <v>102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30</v>
      </c>
      <c r="B1" s="2" t="s">
        <v>1</v>
      </c>
    </row>
    <row r="2" spans="1:4">
      <c r="B2" s="2" t="s">
        <v>2</v>
      </c>
      <c r="C2" s="2" t="s">
        <v>65</v>
      </c>
      <c r="D2" s="2" t="s">
        <v>103</v>
      </c>
    </row>
    <row r="3" spans="1:4">
      <c r="A3" s="3" t="s">
        <v>1031</v>
      </c>
    </row>
    <row r="4" spans="1:4">
      <c r="A4" s="4" t="s">
        <v>1032</v>
      </c>
      <c r="B4" s="4" t="s">
        <v>1033</v>
      </c>
      <c r="C4" s="4" t="s">
        <v>1033</v>
      </c>
      <c r="D4" s="4" t="s">
        <v>1033</v>
      </c>
    </row>
    <row r="5" spans="1:4">
      <c r="A5" s="4" t="s">
        <v>1034</v>
      </c>
      <c r="B5" s="4" t="s">
        <v>999</v>
      </c>
      <c r="C5" s="4" t="s">
        <v>999</v>
      </c>
      <c r="D5" s="4" t="s">
        <v>999</v>
      </c>
    </row>
    <row r="6" spans="1:4">
      <c r="A6" s="4" t="s">
        <v>1035</v>
      </c>
      <c r="B6" s="5" t="n">
        <v>11800000</v>
      </c>
      <c r="C6" s="5" t="n">
        <v>7400000</v>
      </c>
      <c r="D6" s="5" t="n">
        <v>4300000</v>
      </c>
    </row>
    <row r="7" spans="1:4">
      <c r="A7" s="4" t="s">
        <v>549</v>
      </c>
    </row>
    <row r="8" spans="1:4">
      <c r="A8" s="3" t="s">
        <v>1031</v>
      </c>
    </row>
    <row r="9" spans="1:4">
      <c r="A9" s="4" t="s">
        <v>1035</v>
      </c>
      <c r="B9" s="6" t="n">
        <v>700000</v>
      </c>
    </row>
    <row r="10" spans="1:4">
      <c r="A10" s="4" t="s">
        <v>1036</v>
      </c>
      <c r="B10" s="5" t="n">
        <v>4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1037</v>
      </c>
      <c r="B1" s="2" t="s">
        <v>467</v>
      </c>
    </row>
    <row r="2" spans="1:2">
      <c r="B2" s="2" t="s">
        <v>1038</v>
      </c>
    </row>
    <row r="3" spans="1:2">
      <c r="A3" s="3" t="s">
        <v>1039</v>
      </c>
    </row>
    <row r="4" spans="1:2">
      <c r="A4" s="4" t="s">
        <v>1040</v>
      </c>
      <c r="B4" s="8" t="n">
        <v>2.4</v>
      </c>
    </row>
    <row r="5" spans="1:2">
      <c r="A5" s="4" t="s">
        <v>1041</v>
      </c>
      <c r="B5" s="6" t="n">
        <v>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9"/>
  </cols>
  <sheetData>
    <row r="1" spans="1:2">
      <c r="A1" s="1" t="s">
        <v>1042</v>
      </c>
      <c r="B1" s="2" t="s">
        <v>1</v>
      </c>
    </row>
    <row r="2" spans="1:2">
      <c r="B2" s="2" t="s">
        <v>979</v>
      </c>
    </row>
    <row r="3" spans="1:2">
      <c r="A3" s="3" t="s">
        <v>1043</v>
      </c>
    </row>
    <row r="4" spans="1:2">
      <c r="A4" s="4" t="s">
        <v>1044</v>
      </c>
      <c r="B4" s="5" t="n">
        <v>9</v>
      </c>
    </row>
    <row r="5" spans="1:2">
      <c r="A5" s="4" t="s">
        <v>1045</v>
      </c>
      <c r="B5" s="8" t="n">
        <v>26.3</v>
      </c>
    </row>
    <row r="6" spans="1:2">
      <c r="A6" s="4" t="s">
        <v>1046</v>
      </c>
      <c r="B6" s="6" t="n">
        <v>758</v>
      </c>
    </row>
    <row r="7" spans="1:2">
      <c r="A7" s="4" t="s">
        <v>1047</v>
      </c>
      <c r="B7" s="4" t="s">
        <v>1048</v>
      </c>
    </row>
    <row r="8" spans="1:2">
      <c r="A8" s="4" t="s">
        <v>1049</v>
      </c>
      <c r="B8" s="8" t="n">
        <v>5.9</v>
      </c>
    </row>
    <row r="9" spans="1:2">
      <c r="A9" s="4" t="s">
        <v>1050</v>
      </c>
      <c r="B9" s="12" t="n">
        <v>3.1</v>
      </c>
    </row>
    <row r="10" spans="1:2">
      <c r="A10" s="4" t="s">
        <v>1051</v>
      </c>
      <c r="B10" s="12" t="n">
        <v>2.4</v>
      </c>
    </row>
    <row r="11" spans="1:2">
      <c r="A11" s="4" t="s">
        <v>71</v>
      </c>
    </row>
    <row r="12" spans="1:2">
      <c r="A12" s="3" t="s">
        <v>1043</v>
      </c>
    </row>
    <row r="13" spans="1:2">
      <c r="A13" s="4" t="s">
        <v>1050</v>
      </c>
      <c r="B13" s="12" t="n">
        <v>1.6</v>
      </c>
    </row>
    <row r="14" spans="1:2">
      <c r="A14" s="4" t="s">
        <v>1052</v>
      </c>
    </row>
    <row r="15" spans="1:2">
      <c r="A15" s="3" t="s">
        <v>1043</v>
      </c>
    </row>
    <row r="16" spans="1:2">
      <c r="A16" s="4" t="s">
        <v>1050</v>
      </c>
      <c r="B16" s="12" t="n">
        <v>1.5</v>
      </c>
    </row>
    <row r="17" spans="1:2">
      <c r="A17" s="4" t="s">
        <v>1053</v>
      </c>
    </row>
    <row r="18" spans="1:2">
      <c r="A18" s="3" t="s">
        <v>1043</v>
      </c>
    </row>
    <row r="19" spans="1:2">
      <c r="A19" s="4" t="s">
        <v>1054</v>
      </c>
      <c r="B19" s="8" t="n">
        <v>2.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8"/>
    <col customWidth="1" max="5" min="5" width="28"/>
    <col customWidth="1" max="6" min="6" width="21"/>
    <col customWidth="1" max="7" min="7" width="21"/>
  </cols>
  <sheetData>
    <row r="1" spans="1:7">
      <c r="A1" s="1" t="s">
        <v>1055</v>
      </c>
      <c r="B1" s="2" t="s">
        <v>1056</v>
      </c>
      <c r="C1" s="2" t="s">
        <v>1057</v>
      </c>
      <c r="D1" s="2" t="s">
        <v>1058</v>
      </c>
      <c r="E1" s="2" t="s">
        <v>1058</v>
      </c>
      <c r="F1" s="2" t="s">
        <v>690</v>
      </c>
      <c r="G1" s="2" t="s">
        <v>695</v>
      </c>
    </row>
    <row r="2" spans="1:7">
      <c r="A2" s="3" t="s">
        <v>571</v>
      </c>
    </row>
    <row r="3" spans="1:7">
      <c r="A3" s="4" t="s">
        <v>1059</v>
      </c>
      <c r="D3" s="6" t="n">
        <v>90</v>
      </c>
      <c r="E3" s="6" t="n">
        <v>90</v>
      </c>
    </row>
    <row r="4" spans="1:7">
      <c r="A4" s="4" t="s">
        <v>724</v>
      </c>
      <c r="E4" s="5" t="n">
        <v>2500000</v>
      </c>
      <c r="F4" s="5" t="n">
        <v>24500</v>
      </c>
    </row>
    <row r="5" spans="1:7">
      <c r="A5" s="4" t="s">
        <v>843</v>
      </c>
      <c r="E5" s="4" t="s">
        <v>844</v>
      </c>
    </row>
    <row r="6" spans="1:7">
      <c r="A6" s="3" t="s">
        <v>1060</v>
      </c>
    </row>
    <row r="7" spans="1:7">
      <c r="A7" s="4" t="s">
        <v>725</v>
      </c>
      <c r="E7" s="5" t="n">
        <v>1407080</v>
      </c>
      <c r="F7" s="6" t="n">
        <v>0</v>
      </c>
      <c r="G7" s="5" t="n">
        <v>0</v>
      </c>
    </row>
    <row r="8" spans="1:7">
      <c r="A8" s="4" t="s">
        <v>1061</v>
      </c>
      <c r="E8" s="6" t="n">
        <v>2500000</v>
      </c>
      <c r="F8" s="6" t="n">
        <v>24500</v>
      </c>
    </row>
    <row r="9" spans="1:7">
      <c r="A9" s="3" t="s">
        <v>1062</v>
      </c>
    </row>
    <row r="10" spans="1:7">
      <c r="A10" s="4" t="s">
        <v>76</v>
      </c>
      <c r="D10" s="5" t="n">
        <v>1203197</v>
      </c>
      <c r="E10" s="5" t="n">
        <v>1203197</v>
      </c>
      <c r="F10" s="6" t="n">
        <v>17279</v>
      </c>
      <c r="G10" s="5" t="n">
        <v>1979</v>
      </c>
    </row>
    <row r="11" spans="1:7">
      <c r="A11" s="4" t="s">
        <v>524</v>
      </c>
    </row>
    <row r="12" spans="1:7">
      <c r="A12" s="3" t="s">
        <v>1062</v>
      </c>
    </row>
    <row r="13" spans="1:7">
      <c r="A13" s="4" t="s">
        <v>525</v>
      </c>
      <c r="E13" s="4" t="s">
        <v>526</v>
      </c>
    </row>
    <row r="14" spans="1:7">
      <c r="A14" s="4" t="s">
        <v>533</v>
      </c>
    </row>
    <row r="15" spans="1:7">
      <c r="A15" s="3" t="s">
        <v>1062</v>
      </c>
    </row>
    <row r="16" spans="1:7">
      <c r="A16" s="4" t="s">
        <v>525</v>
      </c>
      <c r="E16" s="4" t="s">
        <v>534</v>
      </c>
    </row>
    <row r="17" spans="1:7">
      <c r="A17" s="4" t="s">
        <v>549</v>
      </c>
    </row>
    <row r="18" spans="1:7">
      <c r="A18" s="3" t="s">
        <v>571</v>
      </c>
    </row>
    <row r="19" spans="1:7">
      <c r="A19" s="4" t="s">
        <v>1063</v>
      </c>
      <c r="E19" s="5" t="n">
        <v>22500</v>
      </c>
    </row>
    <row r="20" spans="1:7">
      <c r="A20" s="4" t="s">
        <v>724</v>
      </c>
      <c r="B20" s="5" t="n">
        <v>2469000</v>
      </c>
      <c r="C20" s="5" t="n">
        <v>2500000</v>
      </c>
    </row>
    <row r="21" spans="1:7">
      <c r="A21" s="4" t="s">
        <v>1064</v>
      </c>
      <c r="B21" s="14" t="n">
        <v>0.76534</v>
      </c>
    </row>
    <row r="22" spans="1:7">
      <c r="A22" s="3" t="s">
        <v>1060</v>
      </c>
    </row>
    <row r="23" spans="1:7">
      <c r="A23" s="4" t="s">
        <v>1065</v>
      </c>
      <c r="B23" s="5" t="n">
        <v>1062000</v>
      </c>
    </row>
    <row r="24" spans="1:7">
      <c r="A24" s="4" t="s">
        <v>725</v>
      </c>
      <c r="B24" s="6" t="n">
        <v>1389000</v>
      </c>
      <c r="C24" s="6" t="n">
        <v>1400000</v>
      </c>
    </row>
    <row r="25" spans="1:7">
      <c r="A25" s="4" t="s">
        <v>1066</v>
      </c>
      <c r="B25" s="6" t="n">
        <v>18000</v>
      </c>
    </row>
    <row r="26" spans="1:7">
      <c r="A26" s="4" t="s">
        <v>1061</v>
      </c>
      <c r="B26" s="6" t="n">
        <v>2469000</v>
      </c>
      <c r="C26" s="5" t="n">
        <v>2500000</v>
      </c>
    </row>
    <row r="27" spans="1:7">
      <c r="A27" s="3" t="s">
        <v>1067</v>
      </c>
    </row>
    <row r="28" spans="1:7">
      <c r="A28" s="4" t="s">
        <v>1068</v>
      </c>
      <c r="D28" s="6" t="n">
        <v>32100</v>
      </c>
    </row>
    <row r="29" spans="1:7">
      <c r="A29" s="3" t="s">
        <v>1062</v>
      </c>
    </row>
    <row r="30" spans="1:7">
      <c r="A30" s="4" t="s">
        <v>67</v>
      </c>
      <c r="B30" s="6" t="n">
        <v>87627</v>
      </c>
    </row>
    <row r="31" spans="1:7">
      <c r="A31" s="4" t="s">
        <v>68</v>
      </c>
      <c r="B31" s="6" t="n">
        <v>201519</v>
      </c>
    </row>
    <row r="32" spans="1:7">
      <c r="A32" s="4" t="s">
        <v>1069</v>
      </c>
      <c r="B32" s="6" t="n">
        <v>57400</v>
      </c>
    </row>
    <row r="33" spans="1:7">
      <c r="A33" s="4" t="s">
        <v>300</v>
      </c>
      <c r="B33" s="6" t="n">
        <v>3535</v>
      </c>
    </row>
    <row r="34" spans="1:7">
      <c r="A34" s="4" t="s">
        <v>71</v>
      </c>
      <c r="B34" s="6" t="n">
        <v>8360</v>
      </c>
    </row>
    <row r="35" spans="1:7">
      <c r="A35" s="4" t="s">
        <v>485</v>
      </c>
      <c r="B35" s="6" t="n">
        <v>69905</v>
      </c>
    </row>
    <row r="36" spans="1:7">
      <c r="A36" s="4" t="s">
        <v>76</v>
      </c>
      <c r="B36" s="6" t="n">
        <v>1185918</v>
      </c>
      <c r="D36" s="5" t="n">
        <v>1200000</v>
      </c>
      <c r="E36" s="6" t="n">
        <v>1200000</v>
      </c>
    </row>
    <row r="37" spans="1:7">
      <c r="A37" s="4" t="s">
        <v>75</v>
      </c>
      <c r="B37" s="6" t="n">
        <v>80790</v>
      </c>
    </row>
    <row r="38" spans="1:7">
      <c r="A38" s="4" t="s">
        <v>1052</v>
      </c>
      <c r="B38" s="6" t="n">
        <v>14972</v>
      </c>
    </row>
    <row r="39" spans="1:7">
      <c r="A39" s="4" t="s">
        <v>1070</v>
      </c>
      <c r="B39" s="6" t="n">
        <v>-88995</v>
      </c>
    </row>
    <row r="40" spans="1:7">
      <c r="A40" s="4" t="s">
        <v>1071</v>
      </c>
      <c r="B40" s="6" t="n">
        <v>-205536</v>
      </c>
    </row>
    <row r="41" spans="1:7">
      <c r="A41" s="4" t="s">
        <v>83</v>
      </c>
      <c r="B41" s="6" t="n">
        <v>-3258</v>
      </c>
    </row>
    <row r="42" spans="1:7">
      <c r="A42" s="4" t="s">
        <v>90</v>
      </c>
      <c r="B42" s="6" t="n">
        <v>-71270</v>
      </c>
    </row>
    <row r="43" spans="1:7">
      <c r="A43" s="4" t="s">
        <v>89</v>
      </c>
      <c r="B43" s="6" t="n">
        <v>-2399</v>
      </c>
    </row>
    <row r="44" spans="1:7">
      <c r="A44" s="4" t="s">
        <v>724</v>
      </c>
      <c r="B44" s="6" t="n">
        <v>2468568</v>
      </c>
    </row>
    <row r="45" spans="1:7">
      <c r="A45" s="3" t="s">
        <v>1072</v>
      </c>
    </row>
    <row r="46" spans="1:7">
      <c r="A46" s="4" t="s">
        <v>1073</v>
      </c>
      <c r="E46" s="6" t="n">
        <v>66174</v>
      </c>
    </row>
    <row r="47" spans="1:7">
      <c r="A47" s="4" t="s">
        <v>118</v>
      </c>
      <c r="E47" s="6" t="n">
        <v>-40446</v>
      </c>
    </row>
    <row r="48" spans="1:7">
      <c r="A48" s="4" t="s">
        <v>1073</v>
      </c>
      <c r="E48" s="6" t="n">
        <v>1266591</v>
      </c>
      <c r="F48" s="6" t="n">
        <v>848573</v>
      </c>
    </row>
    <row r="49" spans="1:7">
      <c r="A49" s="4" t="s">
        <v>118</v>
      </c>
      <c r="E49" s="5" t="n">
        <v>-252203</v>
      </c>
      <c r="F49" s="5" t="n">
        <v>-302173</v>
      </c>
    </row>
    <row r="50" spans="1:7">
      <c r="A50" s="4" t="s">
        <v>1074</v>
      </c>
    </row>
    <row r="51" spans="1:7">
      <c r="A51" s="3" t="s">
        <v>571</v>
      </c>
    </row>
    <row r="52" spans="1:7">
      <c r="A52" s="4" t="s">
        <v>1075</v>
      </c>
      <c r="B52" s="6" t="n">
        <v>34300</v>
      </c>
    </row>
    <row r="53" spans="1:7">
      <c r="A53" s="4" t="s">
        <v>1076</v>
      </c>
      <c r="B53" s="6" t="n">
        <v>2200</v>
      </c>
    </row>
    <row r="54" spans="1:7">
      <c r="A54" s="4" t="s">
        <v>1077</v>
      </c>
      <c r="B54" s="5" t="n">
        <v>32100</v>
      </c>
    </row>
    <row r="55" spans="1:7">
      <c r="A55" s="4" t="s">
        <v>843</v>
      </c>
      <c r="B55" s="4" t="s">
        <v>1078</v>
      </c>
    </row>
    <row r="56" spans="1:7">
      <c r="A56" s="3" t="s">
        <v>1067</v>
      </c>
    </row>
    <row r="57" spans="1:7">
      <c r="A57" s="4" t="s">
        <v>797</v>
      </c>
      <c r="B57" s="4" t="s">
        <v>1079</v>
      </c>
    </row>
    <row r="58" spans="1:7">
      <c r="A58" s="4" t="s">
        <v>801</v>
      </c>
      <c r="B58" s="4" t="s">
        <v>1080</v>
      </c>
    </row>
    <row r="59" spans="1:7">
      <c r="A59" s="4" t="s">
        <v>815</v>
      </c>
      <c r="B59" s="4" t="s">
        <v>816</v>
      </c>
    </row>
    <row r="60" spans="1:7">
      <c r="A60" s="4" t="s">
        <v>1081</v>
      </c>
    </row>
    <row r="61" spans="1:7">
      <c r="A61" s="3" t="s">
        <v>571</v>
      </c>
    </row>
    <row r="62" spans="1:7">
      <c r="A62" s="4" t="s">
        <v>1075</v>
      </c>
      <c r="B62" s="5" t="n">
        <v>42300</v>
      </c>
    </row>
    <row r="63" spans="1:7">
      <c r="A63" s="4" t="s">
        <v>1076</v>
      </c>
      <c r="B63" s="6" t="n">
        <v>15600</v>
      </c>
    </row>
    <row r="64" spans="1:7">
      <c r="A64" s="4" t="s">
        <v>1077</v>
      </c>
      <c r="B64" s="5" t="n">
        <v>26700</v>
      </c>
    </row>
    <row r="65" spans="1:7">
      <c r="A65" s="4" t="s">
        <v>843</v>
      </c>
      <c r="B65" s="4" t="s">
        <v>1082</v>
      </c>
    </row>
    <row r="66" spans="1:7">
      <c r="A66" s="4" t="s">
        <v>1083</v>
      </c>
    </row>
    <row r="67" spans="1:7">
      <c r="A67" s="3" t="s">
        <v>1067</v>
      </c>
    </row>
    <row r="68" spans="1:7">
      <c r="A68" s="4" t="s">
        <v>805</v>
      </c>
      <c r="B68" s="4" t="s">
        <v>1084</v>
      </c>
    </row>
    <row r="69" spans="1:7">
      <c r="A69" s="4" t="s">
        <v>1085</v>
      </c>
      <c r="B69" s="4" t="s">
        <v>1086</v>
      </c>
    </row>
    <row r="70" spans="1:7">
      <c r="A70" s="4" t="s">
        <v>1087</v>
      </c>
      <c r="B70" s="7" t="n">
        <v>45.75</v>
      </c>
    </row>
    <row r="71" spans="1:7">
      <c r="A71" s="4" t="s">
        <v>1088</v>
      </c>
    </row>
    <row r="72" spans="1:7">
      <c r="A72" s="3" t="s">
        <v>1067</v>
      </c>
    </row>
    <row r="73" spans="1:7">
      <c r="A73" s="4" t="s">
        <v>805</v>
      </c>
      <c r="B73" s="4" t="s">
        <v>1089</v>
      </c>
    </row>
    <row r="74" spans="1:7">
      <c r="A74" s="4" t="s">
        <v>1085</v>
      </c>
      <c r="B74" s="4" t="s">
        <v>1090</v>
      </c>
    </row>
    <row r="75" spans="1:7">
      <c r="A75" s="4" t="s">
        <v>1087</v>
      </c>
      <c r="B75" s="7" t="n">
        <v>57.44</v>
      </c>
    </row>
    <row r="76" spans="1:7">
      <c r="A76" s="4" t="s">
        <v>550</v>
      </c>
    </row>
    <row r="77" spans="1:7">
      <c r="A77" s="3" t="s">
        <v>571</v>
      </c>
    </row>
    <row r="78" spans="1:7">
      <c r="A78" s="4" t="s">
        <v>1091</v>
      </c>
      <c r="B78" s="5" t="n">
        <v>100000</v>
      </c>
    </row>
    <row r="79" spans="1:7">
      <c r="A79" s="3" t="s">
        <v>1062</v>
      </c>
    </row>
    <row r="80" spans="1:7">
      <c r="A80" s="4" t="s">
        <v>1091</v>
      </c>
      <c r="B80" s="5" t="n">
        <v>100000</v>
      </c>
    </row>
    <row r="81" spans="1:7">
      <c r="A81" s="4" t="s">
        <v>525</v>
      </c>
      <c r="B81" s="4" t="s">
        <v>551</v>
      </c>
      <c r="E81" s="4" t="s">
        <v>551</v>
      </c>
    </row>
    <row r="82" spans="1:7">
      <c r="A82" s="4" t="s">
        <v>1092</v>
      </c>
    </row>
    <row r="83" spans="1:7">
      <c r="A83" s="3" t="s">
        <v>571</v>
      </c>
    </row>
    <row r="84" spans="1:7">
      <c r="A84" s="4" t="s">
        <v>1091</v>
      </c>
      <c r="B84" s="5" t="n">
        <v>30000</v>
      </c>
    </row>
    <row r="85" spans="1:7">
      <c r="A85" s="3" t="s">
        <v>1062</v>
      </c>
    </row>
    <row r="86" spans="1:7">
      <c r="A86" s="4" t="s">
        <v>1091</v>
      </c>
      <c r="B86" s="6" t="n">
        <v>30000</v>
      </c>
    </row>
    <row r="87" spans="1:7">
      <c r="A87" s="4" t="s">
        <v>552</v>
      </c>
    </row>
    <row r="88" spans="1:7">
      <c r="A88" s="3" t="s">
        <v>571</v>
      </c>
    </row>
    <row r="89" spans="1:7">
      <c r="A89" s="4" t="s">
        <v>1091</v>
      </c>
      <c r="B89" s="6" t="n">
        <v>800000</v>
      </c>
    </row>
    <row r="90" spans="1:7">
      <c r="A90" s="3" t="s">
        <v>1062</v>
      </c>
    </row>
    <row r="91" spans="1:7">
      <c r="A91" s="4" t="s">
        <v>1091</v>
      </c>
      <c r="B91" s="5" t="n">
        <v>800000</v>
      </c>
    </row>
    <row r="92" spans="1:7">
      <c r="A92" s="4" t="s">
        <v>525</v>
      </c>
      <c r="B92" s="4" t="s">
        <v>503</v>
      </c>
      <c r="E92" s="4" t="s">
        <v>503</v>
      </c>
    </row>
    <row r="93" spans="1:7">
      <c r="A93" s="4" t="s">
        <v>1093</v>
      </c>
    </row>
    <row r="94" spans="1:7">
      <c r="A94" s="3" t="s">
        <v>571</v>
      </c>
    </row>
    <row r="95" spans="1:7">
      <c r="A95" s="4" t="s">
        <v>1091</v>
      </c>
      <c r="B95" s="5" t="n">
        <v>200000</v>
      </c>
    </row>
    <row r="96" spans="1:7">
      <c r="A96" s="3" t="s">
        <v>1062</v>
      </c>
    </row>
    <row r="97" spans="1:7">
      <c r="A97" s="4" t="s">
        <v>1091</v>
      </c>
      <c r="B97" s="5" t="n">
        <v>2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14"/>
    <col customWidth="1" max="5" min="5" width="14"/>
    <col customWidth="1" max="6" min="6" width="14"/>
    <col customWidth="1" max="7" min="7" width="14"/>
  </cols>
  <sheetData>
    <row r="1" spans="1:7">
      <c r="A1" s="1" t="s">
        <v>1094</v>
      </c>
      <c r="B1" s="2" t="s">
        <v>228</v>
      </c>
      <c r="C1" s="2" t="s">
        <v>1</v>
      </c>
    </row>
    <row r="2" spans="1:7">
      <c r="B2" s="2" t="s">
        <v>541</v>
      </c>
      <c r="C2" s="2" t="s">
        <v>2</v>
      </c>
      <c r="D2" s="2" t="s">
        <v>65</v>
      </c>
      <c r="E2" s="2" t="s">
        <v>103</v>
      </c>
      <c r="F2" s="2" t="s">
        <v>472</v>
      </c>
      <c r="G2" s="2" t="s">
        <v>959</v>
      </c>
    </row>
    <row r="3" spans="1:7">
      <c r="A3" s="3" t="s">
        <v>571</v>
      </c>
    </row>
    <row r="4" spans="1:7">
      <c r="A4" s="4" t="s">
        <v>1095</v>
      </c>
      <c r="C4" s="5" t="n">
        <v>973861</v>
      </c>
      <c r="D4" s="5" t="n">
        <v>17908</v>
      </c>
      <c r="E4" s="5" t="n">
        <v>2980</v>
      </c>
    </row>
    <row r="5" spans="1:7">
      <c r="A5" s="4" t="s">
        <v>724</v>
      </c>
      <c r="C5" s="6" t="n">
        <v>2500000</v>
      </c>
      <c r="D5" s="6" t="n">
        <v>24500</v>
      </c>
    </row>
    <row r="6" spans="1:7">
      <c r="A6" s="3" t="s">
        <v>1062</v>
      </c>
    </row>
    <row r="7" spans="1:7">
      <c r="A7" s="4" t="s">
        <v>76</v>
      </c>
      <c r="C7" s="5" t="n">
        <v>1203197</v>
      </c>
      <c r="D7" s="6" t="n">
        <v>17279</v>
      </c>
      <c r="E7" s="5" t="n">
        <v>1979</v>
      </c>
    </row>
    <row r="8" spans="1:7">
      <c r="A8" s="4" t="s">
        <v>524</v>
      </c>
    </row>
    <row r="9" spans="1:7">
      <c r="A9" s="3" t="s">
        <v>571</v>
      </c>
    </row>
    <row r="10" spans="1:7">
      <c r="A10" s="4" t="s">
        <v>525</v>
      </c>
      <c r="C10" s="4" t="s">
        <v>526</v>
      </c>
    </row>
    <row r="11" spans="1:7">
      <c r="A11" s="4" t="s">
        <v>533</v>
      </c>
    </row>
    <row r="12" spans="1:7">
      <c r="A12" s="3" t="s">
        <v>571</v>
      </c>
    </row>
    <row r="13" spans="1:7">
      <c r="A13" s="4" t="s">
        <v>525</v>
      </c>
      <c r="C13" s="4" t="s">
        <v>534</v>
      </c>
    </row>
    <row r="14" spans="1:7">
      <c r="A14" s="4" t="s">
        <v>545</v>
      </c>
    </row>
    <row r="15" spans="1:7">
      <c r="A15" s="3" t="s">
        <v>571</v>
      </c>
    </row>
    <row r="16" spans="1:7">
      <c r="A16" s="4" t="s">
        <v>1065</v>
      </c>
      <c r="B16" s="5" t="n">
        <v>17900</v>
      </c>
    </row>
    <row r="17" spans="1:7">
      <c r="A17" s="4" t="s">
        <v>1096</v>
      </c>
      <c r="F17" s="5" t="n">
        <v>1000</v>
      </c>
    </row>
    <row r="18" spans="1:7">
      <c r="A18" s="4" t="s">
        <v>1095</v>
      </c>
      <c r="B18" s="6" t="n">
        <v>20000</v>
      </c>
    </row>
    <row r="19" spans="1:7">
      <c r="A19" s="4" t="s">
        <v>600</v>
      </c>
      <c r="B19" s="6" t="n">
        <v>3400</v>
      </c>
    </row>
    <row r="20" spans="1:7">
      <c r="A20" s="4" t="s">
        <v>1097</v>
      </c>
      <c r="B20" s="6" t="n">
        <v>100</v>
      </c>
    </row>
    <row r="21" spans="1:7">
      <c r="A21" s="4" t="s">
        <v>1098</v>
      </c>
      <c r="B21" s="6" t="n">
        <v>2200</v>
      </c>
    </row>
    <row r="22" spans="1:7">
      <c r="A22" s="4" t="s">
        <v>1099</v>
      </c>
      <c r="B22" s="6" t="n">
        <v>1000</v>
      </c>
    </row>
    <row r="23" spans="1:7">
      <c r="A23" s="4" t="s">
        <v>1100</v>
      </c>
      <c r="B23" s="6" t="n">
        <v>800</v>
      </c>
    </row>
    <row r="24" spans="1:7">
      <c r="A24" s="3" t="s">
        <v>1062</v>
      </c>
    </row>
    <row r="25" spans="1:7">
      <c r="A25" s="4" t="s">
        <v>67</v>
      </c>
      <c r="B25" s="6" t="n">
        <v>2168</v>
      </c>
    </row>
    <row r="26" spans="1:7">
      <c r="A26" s="4" t="s">
        <v>76</v>
      </c>
      <c r="B26" s="6" t="n">
        <v>15300</v>
      </c>
      <c r="D26" s="6" t="n">
        <v>15300</v>
      </c>
    </row>
    <row r="27" spans="1:7">
      <c r="A27" s="4" t="s">
        <v>1101</v>
      </c>
      <c r="B27" s="6" t="n">
        <v>-1754</v>
      </c>
    </row>
    <row r="28" spans="1:7">
      <c r="A28" s="4" t="s">
        <v>724</v>
      </c>
      <c r="B28" s="5" t="n">
        <v>24514</v>
      </c>
    </row>
    <row r="29" spans="1:7">
      <c r="A29" s="4" t="s">
        <v>547</v>
      </c>
    </row>
    <row r="30" spans="1:7">
      <c r="A30" s="3" t="s">
        <v>571</v>
      </c>
    </row>
    <row r="31" spans="1:7">
      <c r="A31" s="4" t="s">
        <v>525</v>
      </c>
      <c r="B31" s="4" t="s">
        <v>494</v>
      </c>
    </row>
    <row r="32" spans="1:7">
      <c r="A32" s="3" t="s">
        <v>1062</v>
      </c>
    </row>
    <row r="33" spans="1:7">
      <c r="A33" s="4" t="s">
        <v>1091</v>
      </c>
      <c r="B33" s="5" t="n">
        <v>700</v>
      </c>
    </row>
    <row r="34" spans="1:7">
      <c r="A34" s="4" t="s">
        <v>546</v>
      </c>
    </row>
    <row r="35" spans="1:7">
      <c r="A35" s="3" t="s">
        <v>571</v>
      </c>
    </row>
    <row r="36" spans="1:7">
      <c r="A36" s="4" t="s">
        <v>525</v>
      </c>
      <c r="B36" s="4" t="s">
        <v>494</v>
      </c>
    </row>
    <row r="37" spans="1:7">
      <c r="A37" s="3" t="s">
        <v>1062</v>
      </c>
    </row>
    <row r="38" spans="1:7">
      <c r="A38" s="4" t="s">
        <v>1091</v>
      </c>
      <c r="B38" s="5" t="n">
        <v>2700</v>
      </c>
    </row>
    <row r="39" spans="1:7">
      <c r="A39" s="4" t="s">
        <v>548</v>
      </c>
    </row>
    <row r="40" spans="1:7">
      <c r="A40" s="3" t="s">
        <v>571</v>
      </c>
    </row>
    <row r="41" spans="1:7">
      <c r="A41" s="4" t="s">
        <v>525</v>
      </c>
      <c r="B41" s="4" t="s">
        <v>494</v>
      </c>
      <c r="C41" s="4" t="s">
        <v>494</v>
      </c>
    </row>
    <row r="42" spans="1:7">
      <c r="A42" s="3" t="s">
        <v>1062</v>
      </c>
    </row>
    <row r="43" spans="1:7">
      <c r="A43" s="4" t="s">
        <v>1091</v>
      </c>
      <c r="B43" s="5" t="n">
        <v>5400</v>
      </c>
    </row>
    <row r="44" spans="1:7">
      <c r="A44" s="4" t="s">
        <v>1102</v>
      </c>
    </row>
    <row r="45" spans="1:7">
      <c r="A45" s="3" t="s">
        <v>571</v>
      </c>
    </row>
    <row r="46" spans="1:7">
      <c r="A46" s="4" t="s">
        <v>600</v>
      </c>
      <c r="B46" s="5" t="n">
        <v>20000</v>
      </c>
    </row>
    <row r="47" spans="1:7">
      <c r="A47" s="4" t="s">
        <v>1103</v>
      </c>
    </row>
    <row r="48" spans="1:7">
      <c r="A48" s="3" t="s">
        <v>571</v>
      </c>
    </row>
    <row r="49" spans="1:7">
      <c r="A49" s="4" t="s">
        <v>1104</v>
      </c>
      <c r="G49" s="4" t="s">
        <v>673</v>
      </c>
    </row>
    <row r="50" spans="1:7">
      <c r="A50" s="4" t="s">
        <v>1105</v>
      </c>
    </row>
    <row r="51" spans="1:7">
      <c r="A51" s="3" t="s">
        <v>571</v>
      </c>
    </row>
    <row r="52" spans="1:7">
      <c r="A52" s="4" t="s">
        <v>1065</v>
      </c>
      <c r="D52" s="5" t="n">
        <v>300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6</v>
      </c>
      <c r="B1" s="2" t="s">
        <v>467</v>
      </c>
      <c r="J1" s="2" t="s">
        <v>1</v>
      </c>
    </row>
    <row r="2" spans="1:12">
      <c r="B2" s="2" t="s">
        <v>2</v>
      </c>
      <c r="C2" s="2" t="s">
        <v>468</v>
      </c>
      <c r="D2" s="2" t="s">
        <v>469</v>
      </c>
      <c r="E2" s="2" t="s">
        <v>470</v>
      </c>
      <c r="F2" s="2" t="s">
        <v>65</v>
      </c>
      <c r="G2" s="2" t="s">
        <v>471</v>
      </c>
      <c r="H2" s="2" t="s">
        <v>472</v>
      </c>
      <c r="I2" s="2" t="s">
        <v>473</v>
      </c>
      <c r="J2" s="2" t="s">
        <v>2</v>
      </c>
      <c r="K2" s="2" t="s">
        <v>65</v>
      </c>
      <c r="L2" s="2" t="s">
        <v>103</v>
      </c>
    </row>
    <row r="3" spans="1:12">
      <c r="A3" s="3" t="s">
        <v>1107</v>
      </c>
    </row>
    <row r="4" spans="1:12">
      <c r="A4" s="4" t="s">
        <v>105</v>
      </c>
      <c r="B4" s="5" t="n">
        <v>295575</v>
      </c>
      <c r="C4" s="5" t="n">
        <v>218805</v>
      </c>
      <c r="D4" s="5" t="n">
        <v>199870</v>
      </c>
      <c r="E4" s="5" t="n">
        <v>162043</v>
      </c>
      <c r="F4" s="5" t="n">
        <v>142981</v>
      </c>
      <c r="G4" s="5" t="n">
        <v>118291</v>
      </c>
      <c r="H4" s="5" t="n">
        <v>102894</v>
      </c>
      <c r="I4" s="5" t="n">
        <v>90296</v>
      </c>
      <c r="J4" s="5" t="n">
        <v>876293</v>
      </c>
      <c r="K4" s="5" t="n">
        <v>454462</v>
      </c>
      <c r="L4" s="5" t="n">
        <v>265989</v>
      </c>
    </row>
    <row r="5" spans="1:12">
      <c r="A5" s="4" t="s">
        <v>1108</v>
      </c>
    </row>
    <row r="6" spans="1:12">
      <c r="A6" s="3" t="s">
        <v>1107</v>
      </c>
    </row>
    <row r="7" spans="1:12">
      <c r="A7" s="4" t="s">
        <v>105</v>
      </c>
      <c r="J7" s="6" t="n">
        <v>864849</v>
      </c>
      <c r="K7" s="6" t="n">
        <v>454462</v>
      </c>
      <c r="L7" s="6" t="n">
        <v>265989</v>
      </c>
    </row>
    <row r="8" spans="1:12">
      <c r="A8" s="4" t="s">
        <v>1109</v>
      </c>
    </row>
    <row r="9" spans="1:12">
      <c r="A9" s="3" t="s">
        <v>1107</v>
      </c>
    </row>
    <row r="10" spans="1:12">
      <c r="A10" s="4" t="s">
        <v>105</v>
      </c>
      <c r="J10" s="5" t="n">
        <v>11444</v>
      </c>
      <c r="K10" s="5" t="n">
        <v>0</v>
      </c>
      <c r="L10" s="5" t="n">
        <v>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1110</v>
      </c>
      <c r="B1" s="2" t="s">
        <v>467</v>
      </c>
      <c r="J1" s="2" t="s">
        <v>1</v>
      </c>
    </row>
    <row r="2" spans="1:15">
      <c r="B2" s="2" t="s">
        <v>2</v>
      </c>
      <c r="C2" s="2" t="s">
        <v>468</v>
      </c>
      <c r="D2" s="2" t="s">
        <v>469</v>
      </c>
      <c r="E2" s="2" t="s">
        <v>470</v>
      </c>
      <c r="F2" s="2" t="s">
        <v>65</v>
      </c>
      <c r="G2" s="2" t="s">
        <v>471</v>
      </c>
      <c r="H2" s="2" t="s">
        <v>472</v>
      </c>
      <c r="I2" s="2" t="s">
        <v>473</v>
      </c>
      <c r="J2" s="2" t="s">
        <v>2</v>
      </c>
      <c r="K2" s="2" t="s">
        <v>65</v>
      </c>
      <c r="L2" s="2" t="s">
        <v>103</v>
      </c>
      <c r="M2" s="2" t="s">
        <v>2</v>
      </c>
      <c r="N2" s="2" t="s">
        <v>65</v>
      </c>
      <c r="O2" s="2" t="s">
        <v>103</v>
      </c>
    </row>
    <row r="3" spans="1:15">
      <c r="A3" s="3" t="s">
        <v>1111</v>
      </c>
    </row>
    <row r="4" spans="1:15">
      <c r="A4" s="4" t="s">
        <v>119</v>
      </c>
      <c r="B4" s="5" t="n">
        <v>184628000</v>
      </c>
      <c r="C4" s="5" t="n">
        <v>-683000</v>
      </c>
      <c r="D4" s="5" t="n">
        <v>443000</v>
      </c>
      <c r="E4" s="5" t="n">
        <v>470000</v>
      </c>
      <c r="F4" s="5" t="n">
        <v>-7000</v>
      </c>
      <c r="G4" s="5" t="n">
        <v>-27000</v>
      </c>
      <c r="H4" s="5" t="n">
        <v>1000</v>
      </c>
      <c r="I4" s="5" t="n">
        <v>-59000</v>
      </c>
      <c r="J4" s="5" t="n">
        <v>184858000</v>
      </c>
      <c r="K4" s="5" t="n">
        <v>-92000</v>
      </c>
      <c r="L4" s="5" t="n">
        <v>187000</v>
      </c>
    </row>
    <row r="5" spans="1:15">
      <c r="A5" s="4" t="s">
        <v>677</v>
      </c>
      <c r="J5" s="6" t="n">
        <v>-89200000</v>
      </c>
      <c r="K5" s="6" t="n">
        <v>-4400000</v>
      </c>
    </row>
    <row r="6" spans="1:15">
      <c r="A6" s="4" t="s">
        <v>676</v>
      </c>
      <c r="M6" s="5" t="n">
        <v>120679000</v>
      </c>
      <c r="N6" s="5" t="n">
        <v>209868000</v>
      </c>
    </row>
    <row r="7" spans="1:15">
      <c r="A7" s="4" t="s">
        <v>1071</v>
      </c>
      <c r="M7" s="6" t="n">
        <v>20435000</v>
      </c>
      <c r="N7" s="6" t="n">
        <v>0</v>
      </c>
    </row>
    <row r="8" spans="1:15">
      <c r="A8" s="4" t="s">
        <v>1112</v>
      </c>
      <c r="B8" s="6" t="n">
        <v>10276000</v>
      </c>
      <c r="E8" s="6" t="n">
        <v>1926000</v>
      </c>
      <c r="F8" s="6" t="n">
        <v>1926000</v>
      </c>
      <c r="I8" s="6" t="n">
        <v>0</v>
      </c>
      <c r="J8" s="6" t="n">
        <v>10276000</v>
      </c>
      <c r="K8" s="6" t="n">
        <v>0</v>
      </c>
      <c r="L8" s="6" t="n">
        <v>0</v>
      </c>
      <c r="M8" s="6" t="n">
        <v>10276000</v>
      </c>
      <c r="N8" s="6" t="n">
        <v>1926000</v>
      </c>
      <c r="O8" s="5" t="n">
        <v>0</v>
      </c>
    </row>
    <row r="9" spans="1:15">
      <c r="A9" s="4" t="s">
        <v>1113</v>
      </c>
      <c r="M9" s="6" t="n">
        <v>10300000</v>
      </c>
      <c r="N9" s="6" t="n">
        <v>1900000</v>
      </c>
    </row>
    <row r="10" spans="1:15">
      <c r="A10" s="4" t="s">
        <v>1114</v>
      </c>
      <c r="J10" s="6" t="n">
        <v>0</v>
      </c>
      <c r="K10" s="6" t="n">
        <v>0</v>
      </c>
      <c r="L10" s="6" t="n">
        <v>0</v>
      </c>
    </row>
    <row r="11" spans="1:15">
      <c r="A11" s="4" t="s">
        <v>1115</v>
      </c>
      <c r="M11" s="6" t="n">
        <v>0</v>
      </c>
      <c r="N11" s="6" t="n">
        <v>0</v>
      </c>
      <c r="O11" s="6" t="n">
        <v>0</v>
      </c>
    </row>
    <row r="12" spans="1:15">
      <c r="A12" s="3" t="s">
        <v>1116</v>
      </c>
    </row>
    <row r="13" spans="1:15">
      <c r="A13" s="4" t="s">
        <v>1117</v>
      </c>
      <c r="B13" s="6" t="n">
        <v>-184628000</v>
      </c>
      <c r="C13" s="5" t="n">
        <v>683000</v>
      </c>
      <c r="D13" s="5" t="n">
        <v>-443000</v>
      </c>
      <c r="E13" s="6" t="n">
        <v>-470000</v>
      </c>
      <c r="F13" s="6" t="n">
        <v>7000</v>
      </c>
      <c r="G13" s="5" t="n">
        <v>27000</v>
      </c>
      <c r="H13" s="5" t="n">
        <v>-1000</v>
      </c>
      <c r="I13" s="6" t="n">
        <v>59000</v>
      </c>
      <c r="J13" s="5" t="n">
        <v>-184858000</v>
      </c>
      <c r="K13" s="5" t="n">
        <v>92000</v>
      </c>
      <c r="L13" s="5" t="n">
        <v>-187000</v>
      </c>
    </row>
    <row r="14" spans="1:15">
      <c r="A14" s="3" t="s">
        <v>1118</v>
      </c>
    </row>
    <row r="15" spans="1:15">
      <c r="A15" s="4" t="s">
        <v>1119</v>
      </c>
      <c r="M15" s="6" t="n">
        <v>369695000</v>
      </c>
      <c r="N15" s="6" t="n">
        <v>226276000</v>
      </c>
    </row>
    <row r="16" spans="1:15">
      <c r="A16" s="4" t="s">
        <v>1120</v>
      </c>
      <c r="M16" s="6" t="n">
        <v>51030000</v>
      </c>
      <c r="N16" s="6" t="n">
        <v>21417000</v>
      </c>
    </row>
    <row r="17" spans="1:15">
      <c r="A17" s="4" t="s">
        <v>1121</v>
      </c>
      <c r="M17" s="6" t="n">
        <v>33378000</v>
      </c>
      <c r="N17" s="6" t="n">
        <v>18265000</v>
      </c>
    </row>
    <row r="18" spans="1:15">
      <c r="A18" s="4" t="s">
        <v>1122</v>
      </c>
      <c r="M18" s="6" t="n">
        <v>30782000</v>
      </c>
      <c r="N18" s="6" t="n">
        <v>0</v>
      </c>
    </row>
    <row r="19" spans="1:15">
      <c r="A19" s="4" t="s">
        <v>1123</v>
      </c>
      <c r="M19" s="6" t="n">
        <v>7049000</v>
      </c>
      <c r="N19" s="6" t="n">
        <v>6103000</v>
      </c>
    </row>
    <row r="20" spans="1:15">
      <c r="A20" s="4" t="s">
        <v>1124</v>
      </c>
      <c r="M20" s="6" t="n">
        <v>491934000</v>
      </c>
      <c r="N20" s="6" t="n">
        <v>272061000</v>
      </c>
    </row>
    <row r="21" spans="1:15">
      <c r="A21" s="4" t="s">
        <v>1125</v>
      </c>
      <c r="M21" s="6" t="n">
        <v>-120679000</v>
      </c>
      <c r="N21" s="6" t="n">
        <v>-209868000</v>
      </c>
    </row>
    <row r="22" spans="1:15">
      <c r="A22" s="4" t="s">
        <v>1126</v>
      </c>
      <c r="M22" s="6" t="n">
        <v>371255000</v>
      </c>
      <c r="N22" s="6" t="n">
        <v>62193000</v>
      </c>
    </row>
    <row r="23" spans="1:15">
      <c r="A23" s="3" t="s">
        <v>1127</v>
      </c>
    </row>
    <row r="24" spans="1:15">
      <c r="A24" s="4" t="s">
        <v>1128</v>
      </c>
      <c r="M24" s="6" t="n">
        <v>-83163000</v>
      </c>
      <c r="N24" s="6" t="n">
        <v>-55698000</v>
      </c>
    </row>
    <row r="25" spans="1:15">
      <c r="A25" s="4" t="s">
        <v>1129</v>
      </c>
      <c r="M25" s="6" t="n">
        <v>-270421000</v>
      </c>
      <c r="N25" s="6" t="n">
        <v>-2182000</v>
      </c>
    </row>
    <row r="26" spans="1:15">
      <c r="A26" s="4" t="s">
        <v>485</v>
      </c>
      <c r="M26" s="6" t="n">
        <v>-5913000</v>
      </c>
      <c r="N26" s="6" t="n">
        <v>-3966000</v>
      </c>
    </row>
    <row r="27" spans="1:15">
      <c r="A27" s="4" t="s">
        <v>1130</v>
      </c>
      <c r="M27" s="6" t="n">
        <v>-29586000</v>
      </c>
      <c r="N27" s="6" t="n">
        <v>0</v>
      </c>
    </row>
    <row r="28" spans="1:15">
      <c r="A28" s="4" t="s">
        <v>1123</v>
      </c>
      <c r="M28" s="6" t="n">
        <v>-2607000</v>
      </c>
      <c r="N28" s="6" t="n">
        <v>-347000</v>
      </c>
    </row>
    <row r="29" spans="1:15">
      <c r="A29" s="4" t="s">
        <v>1131</v>
      </c>
      <c r="M29" s="6" t="n">
        <v>-391690000</v>
      </c>
      <c r="N29" s="6" t="n">
        <v>-62193000</v>
      </c>
    </row>
    <row r="30" spans="1:15">
      <c r="A30" s="4" t="s">
        <v>1132</v>
      </c>
      <c r="M30" s="6" t="n">
        <v>-20435000</v>
      </c>
      <c r="N30" s="6" t="n">
        <v>0</v>
      </c>
    </row>
    <row r="31" spans="1:15">
      <c r="A31" s="3" t="s">
        <v>1133</v>
      </c>
    </row>
    <row r="32" spans="1:15">
      <c r="A32" s="4" t="s">
        <v>1134</v>
      </c>
      <c r="J32" s="4" t="s">
        <v>1135</v>
      </c>
      <c r="K32" s="4" t="s">
        <v>1135</v>
      </c>
      <c r="L32" s="4" t="s">
        <v>1136</v>
      </c>
    </row>
    <row r="33" spans="1:15">
      <c r="A33" s="4" t="s">
        <v>1137</v>
      </c>
      <c r="J33" s="4" t="s">
        <v>1138</v>
      </c>
      <c r="K33" s="4" t="s">
        <v>1139</v>
      </c>
      <c r="L33" s="4" t="s">
        <v>820</v>
      </c>
    </row>
    <row r="34" spans="1:15">
      <c r="A34" s="4" t="s">
        <v>1140</v>
      </c>
      <c r="J34" s="4" t="s">
        <v>1141</v>
      </c>
      <c r="K34" s="4" t="s">
        <v>816</v>
      </c>
      <c r="L34" s="4" t="s">
        <v>1142</v>
      </c>
    </row>
    <row r="35" spans="1:15">
      <c r="A35" s="4" t="s">
        <v>1143</v>
      </c>
      <c r="J35" s="4" t="s">
        <v>1144</v>
      </c>
      <c r="K35" s="4" t="s">
        <v>816</v>
      </c>
      <c r="L35" s="4" t="s">
        <v>1145</v>
      </c>
    </row>
    <row r="36" spans="1:15">
      <c r="A36" s="4" t="s">
        <v>1146</v>
      </c>
      <c r="J36" s="4" t="s">
        <v>1147</v>
      </c>
      <c r="K36" s="4" t="s">
        <v>1148</v>
      </c>
      <c r="L36" s="4" t="s">
        <v>1149</v>
      </c>
    </row>
    <row r="37" spans="1:15">
      <c r="A37" s="4" t="s">
        <v>784</v>
      </c>
      <c r="J37" s="4" t="s">
        <v>1150</v>
      </c>
      <c r="K37" s="4" t="s">
        <v>1151</v>
      </c>
      <c r="L37" s="4" t="s">
        <v>1152</v>
      </c>
    </row>
    <row r="38" spans="1:15">
      <c r="A38" s="4" t="s">
        <v>1153</v>
      </c>
      <c r="J38" s="4" t="s">
        <v>1154</v>
      </c>
      <c r="K38" s="4" t="s">
        <v>1155</v>
      </c>
      <c r="L38" s="4" t="s">
        <v>1156</v>
      </c>
    </row>
    <row r="39" spans="1:15">
      <c r="A39" s="4" t="s">
        <v>1157</v>
      </c>
      <c r="J39" s="4" t="s">
        <v>1158</v>
      </c>
      <c r="K39" s="4" t="s">
        <v>816</v>
      </c>
      <c r="L39" s="4" t="s">
        <v>816</v>
      </c>
    </row>
    <row r="40" spans="1:15">
      <c r="A40" s="4" t="s">
        <v>1159</v>
      </c>
      <c r="J40" s="4" t="s">
        <v>1160</v>
      </c>
      <c r="K40" s="4" t="s">
        <v>1147</v>
      </c>
      <c r="L40" s="4" t="s">
        <v>1161</v>
      </c>
    </row>
    <row r="41" spans="1:15">
      <c r="A41" s="4" t="s">
        <v>675</v>
      </c>
      <c r="J41" s="4" t="s">
        <v>1162</v>
      </c>
      <c r="K41" s="4" t="s">
        <v>1163</v>
      </c>
      <c r="L41" s="4" t="s">
        <v>1164</v>
      </c>
    </row>
    <row r="42" spans="1:15">
      <c r="A42" s="4" t="s">
        <v>1165</v>
      </c>
      <c r="J42" s="4" t="s">
        <v>1166</v>
      </c>
      <c r="K42" s="4" t="s">
        <v>1167</v>
      </c>
      <c r="L42" s="4" t="s">
        <v>1168</v>
      </c>
    </row>
    <row r="43" spans="1:15">
      <c r="A43" s="4" t="s">
        <v>1115</v>
      </c>
      <c r="M43" s="6" t="n">
        <v>0</v>
      </c>
      <c r="N43" s="5" t="n">
        <v>0</v>
      </c>
      <c r="O43" s="5" t="n">
        <v>0</v>
      </c>
    </row>
    <row r="44" spans="1:15">
      <c r="A44" s="4" t="s">
        <v>1114</v>
      </c>
      <c r="J44" s="5" t="n">
        <v>0</v>
      </c>
      <c r="K44" s="5" t="n">
        <v>0</v>
      </c>
      <c r="L44" s="5" t="n">
        <v>0</v>
      </c>
    </row>
    <row r="45" spans="1:15">
      <c r="A45" s="3" t="s">
        <v>1169</v>
      </c>
    </row>
    <row r="46" spans="1:15">
      <c r="A46" s="4" t="s">
        <v>568</v>
      </c>
      <c r="E46" s="5" t="n">
        <v>1926000</v>
      </c>
      <c r="I46" s="5" t="n">
        <v>0</v>
      </c>
      <c r="J46" s="6" t="n">
        <v>1926000</v>
      </c>
      <c r="K46" s="6" t="n">
        <v>0</v>
      </c>
    </row>
    <row r="47" spans="1:15">
      <c r="A47" s="4" t="s">
        <v>1170</v>
      </c>
      <c r="J47" s="6" t="n">
        <v>2142000</v>
      </c>
      <c r="K47" s="6" t="n">
        <v>392000</v>
      </c>
    </row>
    <row r="48" spans="1:15">
      <c r="A48" s="4" t="s">
        <v>1171</v>
      </c>
      <c r="J48" s="6" t="n">
        <v>6208000</v>
      </c>
      <c r="K48" s="6" t="n">
        <v>1534000</v>
      </c>
    </row>
    <row r="49" spans="1:15">
      <c r="A49" s="4" t="s">
        <v>1172</v>
      </c>
      <c r="J49" s="6" t="n">
        <v>0</v>
      </c>
      <c r="K49" s="6" t="n">
        <v>0</v>
      </c>
    </row>
    <row r="50" spans="1:15">
      <c r="A50" s="4" t="s">
        <v>1173</v>
      </c>
      <c r="J50" s="6" t="n">
        <v>0</v>
      </c>
      <c r="K50" s="6" t="n">
        <v>0</v>
      </c>
    </row>
    <row r="51" spans="1:15">
      <c r="A51" s="4" t="s">
        <v>569</v>
      </c>
      <c r="B51" s="6" t="n">
        <v>10276000</v>
      </c>
      <c r="F51" s="5" t="n">
        <v>1926000</v>
      </c>
      <c r="J51" s="6" t="n">
        <v>10276000</v>
      </c>
      <c r="K51" s="6" t="n">
        <v>1926000</v>
      </c>
      <c r="L51" s="6" t="n">
        <v>0</v>
      </c>
    </row>
    <row r="52" spans="1:15">
      <c r="A52" s="4" t="s">
        <v>549</v>
      </c>
    </row>
    <row r="53" spans="1:15">
      <c r="A53" s="3" t="s">
        <v>1111</v>
      </c>
    </row>
    <row r="54" spans="1:15">
      <c r="A54" s="4" t="s">
        <v>119</v>
      </c>
      <c r="J54" s="6" t="n">
        <v>185100000</v>
      </c>
    </row>
    <row r="55" spans="1:15">
      <c r="A55" s="3" t="s">
        <v>1116</v>
      </c>
    </row>
    <row r="56" spans="1:15">
      <c r="A56" s="4" t="s">
        <v>1117</v>
      </c>
      <c r="J56" s="6" t="n">
        <v>-185100000</v>
      </c>
    </row>
    <row r="57" spans="1:15">
      <c r="A57" s="4" t="s">
        <v>1174</v>
      </c>
    </row>
    <row r="58" spans="1:15">
      <c r="A58" s="3" t="s">
        <v>1111</v>
      </c>
    </row>
    <row r="59" spans="1:15">
      <c r="A59" s="4" t="s">
        <v>1112</v>
      </c>
      <c r="B59" s="6" t="n">
        <v>6200000</v>
      </c>
      <c r="J59" s="6" t="n">
        <v>6200000</v>
      </c>
      <c r="M59" s="6" t="n">
        <v>6200000</v>
      </c>
    </row>
    <row r="60" spans="1:15">
      <c r="A60" s="3" t="s">
        <v>1169</v>
      </c>
    </row>
    <row r="61" spans="1:15">
      <c r="A61" s="4" t="s">
        <v>569</v>
      </c>
      <c r="B61" s="5" t="n">
        <v>6200000</v>
      </c>
      <c r="J61" s="6" t="n">
        <v>6200000</v>
      </c>
    </row>
    <row r="62" spans="1:15">
      <c r="A62" s="4" t="s">
        <v>1175</v>
      </c>
    </row>
    <row r="63" spans="1:15">
      <c r="A63" s="3" t="s">
        <v>1111</v>
      </c>
    </row>
    <row r="64" spans="1:15">
      <c r="A64" s="4" t="s">
        <v>1119</v>
      </c>
      <c r="M64" s="6" t="n">
        <v>1548400000</v>
      </c>
    </row>
    <row r="65" spans="1:15">
      <c r="A65" s="3" t="s">
        <v>1116</v>
      </c>
    </row>
    <row r="66" spans="1:15">
      <c r="A66" s="4" t="s">
        <v>1176</v>
      </c>
      <c r="J66" s="6" t="n">
        <v>0</v>
      </c>
      <c r="K66" s="6" t="n">
        <v>0</v>
      </c>
      <c r="L66" s="6" t="n">
        <v>0</v>
      </c>
    </row>
    <row r="67" spans="1:15">
      <c r="A67" s="4" t="s">
        <v>1177</v>
      </c>
      <c r="J67" s="6" t="n">
        <v>-169727000</v>
      </c>
      <c r="K67" s="6" t="n">
        <v>0</v>
      </c>
      <c r="L67" s="6" t="n">
        <v>-290000</v>
      </c>
    </row>
    <row r="68" spans="1:15">
      <c r="A68" s="4" t="s">
        <v>1178</v>
      </c>
    </row>
    <row r="69" spans="1:15">
      <c r="A69" s="3" t="s">
        <v>1111</v>
      </c>
    </row>
    <row r="70" spans="1:15">
      <c r="A70" s="4" t="s">
        <v>1120</v>
      </c>
      <c r="M70" s="6" t="n">
        <v>39100000</v>
      </c>
    </row>
    <row r="71" spans="1:15">
      <c r="A71" s="4" t="s">
        <v>1179</v>
      </c>
    </row>
    <row r="72" spans="1:15">
      <c r="A72" s="3" t="s">
        <v>1111</v>
      </c>
    </row>
    <row r="73" spans="1:15">
      <c r="A73" s="4" t="s">
        <v>1119</v>
      </c>
      <c r="M73" s="6" t="n">
        <v>672700000</v>
      </c>
    </row>
    <row r="74" spans="1:15">
      <c r="A74" s="3" t="s">
        <v>1116</v>
      </c>
    </row>
    <row r="75" spans="1:15">
      <c r="A75" s="4" t="s">
        <v>1176</v>
      </c>
      <c r="J75" s="6" t="n">
        <v>314000</v>
      </c>
      <c r="K75" s="6" t="n">
        <v>92000</v>
      </c>
      <c r="L75" s="6" t="n">
        <v>106000</v>
      </c>
    </row>
    <row r="76" spans="1:15">
      <c r="A76" s="4" t="s">
        <v>1177</v>
      </c>
      <c r="J76" s="6" t="n">
        <v>-15397000</v>
      </c>
      <c r="K76" s="6" t="n">
        <v>0</v>
      </c>
      <c r="L76" s="6" t="n">
        <v>-3000</v>
      </c>
    </row>
    <row r="77" spans="1:15">
      <c r="A77" s="4" t="s">
        <v>1180</v>
      </c>
    </row>
    <row r="78" spans="1:15">
      <c r="A78" s="3" t="s">
        <v>1111</v>
      </c>
    </row>
    <row r="79" spans="1:15">
      <c r="A79" s="4" t="s">
        <v>1120</v>
      </c>
      <c r="M79" s="6" t="n">
        <v>27500000</v>
      </c>
    </row>
    <row r="80" spans="1:15">
      <c r="A80" s="4" t="s">
        <v>1181</v>
      </c>
    </row>
    <row r="81" spans="1:15">
      <c r="A81" s="3" t="s">
        <v>1111</v>
      </c>
    </row>
    <row r="82" spans="1:15">
      <c r="A82" s="4" t="s">
        <v>1119</v>
      </c>
      <c r="M82" s="5" t="n">
        <v>18100000</v>
      </c>
    </row>
    <row r="83" spans="1:15">
      <c r="A83" s="3" t="s">
        <v>1116</v>
      </c>
    </row>
    <row r="84" spans="1:15">
      <c r="A84" s="4" t="s">
        <v>1176</v>
      </c>
      <c r="J84" s="6" t="n">
        <v>-63000</v>
      </c>
      <c r="K84" s="6" t="n">
        <v>0</v>
      </c>
      <c r="L84" s="6" t="n">
        <v>0</v>
      </c>
    </row>
    <row r="85" spans="1:15">
      <c r="A85" s="4" t="s">
        <v>1177</v>
      </c>
      <c r="J85" s="5" t="n">
        <v>15000</v>
      </c>
      <c r="K85" s="5" t="n">
        <v>0</v>
      </c>
      <c r="L85" s="5" t="n">
        <v>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v>
      </c>
      <c r="B1" s="2" t="s">
        <v>1</v>
      </c>
    </row>
    <row r="2" spans="1:4">
      <c r="B2" s="2" t="s">
        <v>2</v>
      </c>
      <c r="C2" s="2" t="s">
        <v>65</v>
      </c>
      <c r="D2" s="2" t="s">
        <v>103</v>
      </c>
    </row>
    <row r="3" spans="1:4">
      <c r="A3" s="3" t="s">
        <v>232</v>
      </c>
    </row>
    <row r="4" spans="1:4">
      <c r="A4" s="4" t="s">
        <v>233</v>
      </c>
      <c r="B4" s="6" t="n">
        <v>86532</v>
      </c>
      <c r="C4" s="6" t="n">
        <v>86882</v>
      </c>
      <c r="D4" s="6" t="n">
        <v>158717</v>
      </c>
    </row>
    <row r="5" spans="1:4">
      <c r="A5" s="4" t="s">
        <v>161</v>
      </c>
      <c r="B5" s="6" t="n">
        <v>2159716</v>
      </c>
    </row>
    <row r="6" spans="1:4">
      <c r="A6" s="4" t="s">
        <v>162</v>
      </c>
      <c r="B6" s="6" t="n">
        <v>1704615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2</v>
      </c>
      <c r="B1" s="2" t="s">
        <v>467</v>
      </c>
      <c r="J1" s="2" t="s">
        <v>1</v>
      </c>
    </row>
    <row r="2" spans="1:12">
      <c r="B2" s="2" t="s">
        <v>2</v>
      </c>
      <c r="C2" s="2" t="s">
        <v>468</v>
      </c>
      <c r="D2" s="2" t="s">
        <v>469</v>
      </c>
      <c r="E2" s="2" t="s">
        <v>470</v>
      </c>
      <c r="F2" s="2" t="s">
        <v>65</v>
      </c>
      <c r="G2" s="2" t="s">
        <v>471</v>
      </c>
      <c r="H2" s="2" t="s">
        <v>472</v>
      </c>
      <c r="I2" s="2" t="s">
        <v>473</v>
      </c>
      <c r="J2" s="2" t="s">
        <v>2</v>
      </c>
      <c r="K2" s="2" t="s">
        <v>65</v>
      </c>
      <c r="L2" s="2" t="s">
        <v>103</v>
      </c>
    </row>
    <row r="3" spans="1:12">
      <c r="A3" s="3" t="s">
        <v>283</v>
      </c>
    </row>
    <row r="4" spans="1:12">
      <c r="A4" s="4" t="s">
        <v>105</v>
      </c>
      <c r="B4" s="5" t="n">
        <v>295575</v>
      </c>
      <c r="C4" s="5" t="n">
        <v>218805</v>
      </c>
      <c r="D4" s="5" t="n">
        <v>199870</v>
      </c>
      <c r="E4" s="5" t="n">
        <v>162043</v>
      </c>
      <c r="F4" s="5" t="n">
        <v>142981</v>
      </c>
      <c r="G4" s="5" t="n">
        <v>118291</v>
      </c>
      <c r="H4" s="5" t="n">
        <v>102894</v>
      </c>
      <c r="I4" s="5" t="n">
        <v>90296</v>
      </c>
      <c r="J4" s="5" t="n">
        <v>876293</v>
      </c>
      <c r="K4" s="5" t="n">
        <v>454462</v>
      </c>
      <c r="L4" s="5" t="n">
        <v>265989</v>
      </c>
    </row>
    <row r="5" spans="1:12">
      <c r="A5" s="4" t="s">
        <v>107</v>
      </c>
      <c r="B5" s="6" t="n">
        <v>70416</v>
      </c>
      <c r="C5" s="6" t="n">
        <v>52335</v>
      </c>
      <c r="D5" s="6" t="n">
        <v>51139</v>
      </c>
      <c r="E5" s="6" t="n">
        <v>42827</v>
      </c>
      <c r="F5" s="6" t="n">
        <v>37827</v>
      </c>
      <c r="G5" s="6" t="n">
        <v>29685</v>
      </c>
      <c r="H5" s="6" t="n">
        <v>26553</v>
      </c>
      <c r="I5" s="6" t="n">
        <v>22579</v>
      </c>
      <c r="J5" s="6" t="n">
        <v>216717</v>
      </c>
      <c r="K5" s="6" t="n">
        <v>116644</v>
      </c>
      <c r="L5" s="6" t="n">
        <v>78305</v>
      </c>
    </row>
    <row r="6" spans="1:12">
      <c r="A6" s="4" t="s">
        <v>108</v>
      </c>
      <c r="B6" s="6" t="n">
        <v>43223</v>
      </c>
      <c r="C6" s="6" t="n">
        <v>34714</v>
      </c>
      <c r="D6" s="6" t="n">
        <v>29972</v>
      </c>
      <c r="E6" s="6" t="n">
        <v>31785</v>
      </c>
      <c r="F6" s="6" t="n">
        <v>20700</v>
      </c>
      <c r="G6" s="6" t="n">
        <v>17400</v>
      </c>
      <c r="H6" s="6" t="n">
        <v>14481</v>
      </c>
      <c r="I6" s="6" t="n">
        <v>14704</v>
      </c>
      <c r="J6" s="6" t="n">
        <v>139694</v>
      </c>
      <c r="K6" s="6" t="n">
        <v>67285</v>
      </c>
      <c r="L6" s="6" t="n">
        <v>42099</v>
      </c>
    </row>
    <row r="7" spans="1:12">
      <c r="A7" s="4" t="s">
        <v>109</v>
      </c>
      <c r="B7" s="6" t="n">
        <v>119851</v>
      </c>
      <c r="C7" s="6" t="n">
        <v>86196</v>
      </c>
      <c r="D7" s="6" t="n">
        <v>88190</v>
      </c>
      <c r="E7" s="6" t="n">
        <v>90939</v>
      </c>
      <c r="F7" s="6" t="n">
        <v>76773</v>
      </c>
      <c r="G7" s="6" t="n">
        <v>64836</v>
      </c>
      <c r="H7" s="6" t="n">
        <v>54431</v>
      </c>
      <c r="I7" s="6" t="n">
        <v>53408</v>
      </c>
      <c r="J7" s="6" t="n">
        <v>385176</v>
      </c>
      <c r="K7" s="6" t="n">
        <v>249448</v>
      </c>
      <c r="L7" s="6" t="n">
        <v>153924</v>
      </c>
    </row>
    <row r="8" spans="1:12">
      <c r="A8" s="4" t="s">
        <v>110</v>
      </c>
      <c r="B8" s="6" t="n">
        <v>144414</v>
      </c>
      <c r="C8" s="6" t="n">
        <v>80472</v>
      </c>
      <c r="D8" s="6" t="n">
        <v>63641</v>
      </c>
      <c r="E8" s="6" t="n">
        <v>63926</v>
      </c>
      <c r="F8" s="6" t="n">
        <v>56263</v>
      </c>
      <c r="G8" s="6" t="n">
        <v>46693</v>
      </c>
      <c r="H8" s="6" t="n">
        <v>39529</v>
      </c>
      <c r="I8" s="6" t="n">
        <v>35531</v>
      </c>
      <c r="J8" s="6" t="n">
        <v>352453</v>
      </c>
      <c r="K8" s="6" t="n">
        <v>178016</v>
      </c>
      <c r="L8" s="6" t="n">
        <v>108988</v>
      </c>
    </row>
    <row r="9" spans="1:12">
      <c r="A9" s="4" t="s">
        <v>111</v>
      </c>
      <c r="B9" s="6" t="n">
        <v>13779</v>
      </c>
      <c r="C9" s="6" t="n">
        <v>748</v>
      </c>
      <c r="D9" s="6" t="n">
        <v>748</v>
      </c>
      <c r="E9" s="6" t="n">
        <v>760</v>
      </c>
      <c r="F9" s="6" t="n">
        <v>734</v>
      </c>
      <c r="G9" s="6" t="n">
        <v>602</v>
      </c>
      <c r="H9" s="6" t="n">
        <v>602</v>
      </c>
      <c r="I9" s="6" t="n">
        <v>602</v>
      </c>
      <c r="J9" s="6" t="n">
        <v>16035</v>
      </c>
      <c r="K9" s="6" t="n">
        <v>2540</v>
      </c>
      <c r="L9" s="6" t="n">
        <v>983</v>
      </c>
    </row>
    <row r="10" spans="1:12">
      <c r="A10" s="4" t="s">
        <v>113</v>
      </c>
      <c r="B10" s="6" t="n">
        <v>-96108</v>
      </c>
      <c r="C10" s="6" t="n">
        <v>-35660</v>
      </c>
      <c r="D10" s="6" t="n">
        <v>-33820</v>
      </c>
      <c r="E10" s="6" t="n">
        <v>-68194</v>
      </c>
      <c r="F10" s="6" t="n">
        <v>-49316</v>
      </c>
      <c r="G10" s="6" t="n">
        <v>-40925</v>
      </c>
      <c r="H10" s="6" t="n">
        <v>-32702</v>
      </c>
      <c r="I10" s="6" t="n">
        <v>-36528</v>
      </c>
      <c r="J10" s="6" t="n">
        <v>-233782</v>
      </c>
      <c r="K10" s="6" t="n">
        <v>-159471</v>
      </c>
      <c r="L10" s="6" t="n">
        <v>-118310</v>
      </c>
    </row>
    <row r="11" spans="1:12">
      <c r="A11" s="4" t="s">
        <v>115</v>
      </c>
      <c r="B11" s="6" t="n">
        <v>3113</v>
      </c>
      <c r="C11" s="6" t="n">
        <v>9093</v>
      </c>
      <c r="D11" s="6" t="n">
        <v>7669</v>
      </c>
      <c r="E11" s="6" t="n">
        <v>6655</v>
      </c>
      <c r="F11" s="6" t="n">
        <v>6321</v>
      </c>
      <c r="G11" s="6" t="n">
        <v>6292</v>
      </c>
      <c r="H11" s="6" t="n">
        <v>4917</v>
      </c>
      <c r="I11" s="6" t="n">
        <v>3673</v>
      </c>
      <c r="J11" s="6" t="n">
        <v>26530</v>
      </c>
      <c r="K11" s="6" t="n">
        <v>21203</v>
      </c>
      <c r="L11" s="6" t="n">
        <v>3932</v>
      </c>
    </row>
    <row r="12" spans="1:12">
      <c r="A12" s="4" t="s">
        <v>116</v>
      </c>
      <c r="B12" s="6" t="n">
        <v>-13688</v>
      </c>
      <c r="C12" s="6" t="n">
        <v>-13209</v>
      </c>
      <c r="D12" s="6" t="n">
        <v>-12712</v>
      </c>
      <c r="E12" s="6" t="n">
        <v>-21990</v>
      </c>
      <c r="F12" s="6" t="n">
        <v>-10972</v>
      </c>
      <c r="G12" s="6" t="n">
        <v>-10704</v>
      </c>
      <c r="H12" s="6" t="n">
        <v>-8603</v>
      </c>
      <c r="I12" s="6" t="n">
        <v>-6510</v>
      </c>
      <c r="J12" s="6" t="n">
        <v>-61599</v>
      </c>
      <c r="K12" s="6" t="n">
        <v>-36789</v>
      </c>
      <c r="L12" s="6" t="n">
        <v>-206</v>
      </c>
    </row>
    <row r="13" spans="1:12">
      <c r="A13" s="4" t="s">
        <v>118</v>
      </c>
      <c r="B13" s="6" t="n">
        <v>-106683</v>
      </c>
      <c r="C13" s="6" t="n">
        <v>-39776</v>
      </c>
      <c r="D13" s="6" t="n">
        <v>-38863</v>
      </c>
      <c r="E13" s="6" t="n">
        <v>-83529</v>
      </c>
      <c r="F13" s="6" t="n">
        <v>-53967</v>
      </c>
      <c r="G13" s="6" t="n">
        <v>-45337</v>
      </c>
      <c r="H13" s="6" t="n">
        <v>-36388</v>
      </c>
      <c r="I13" s="6" t="n">
        <v>-39365</v>
      </c>
      <c r="J13" s="6" t="n">
        <v>-268851</v>
      </c>
      <c r="K13" s="6" t="n">
        <v>-175057</v>
      </c>
      <c r="L13" s="6" t="n">
        <v>-114584</v>
      </c>
    </row>
    <row r="14" spans="1:12">
      <c r="A14" s="4" t="s">
        <v>119</v>
      </c>
      <c r="B14" s="6" t="n">
        <v>184628</v>
      </c>
      <c r="C14" s="6" t="n">
        <v>-683</v>
      </c>
      <c r="D14" s="6" t="n">
        <v>443</v>
      </c>
      <c r="E14" s="6" t="n">
        <v>470</v>
      </c>
      <c r="F14" s="6" t="n">
        <v>-7</v>
      </c>
      <c r="G14" s="6" t="n">
        <v>-27</v>
      </c>
      <c r="H14" s="6" t="n">
        <v>1</v>
      </c>
      <c r="I14" s="6" t="n">
        <v>-59</v>
      </c>
      <c r="J14" s="6" t="n">
        <v>184858</v>
      </c>
      <c r="K14" s="6" t="n">
        <v>-92</v>
      </c>
      <c r="L14" s="6" t="n">
        <v>187</v>
      </c>
    </row>
    <row r="15" spans="1:12">
      <c r="A15" s="4" t="s">
        <v>120</v>
      </c>
      <c r="B15" s="5" t="n">
        <v>77945</v>
      </c>
      <c r="C15" s="5" t="n">
        <v>-40459</v>
      </c>
      <c r="D15" s="5" t="n">
        <v>-38420</v>
      </c>
      <c r="E15" s="5" t="n">
        <v>-83059</v>
      </c>
      <c r="F15" s="5" t="n">
        <v>-53974</v>
      </c>
      <c r="G15" s="5" t="n">
        <v>-45364</v>
      </c>
      <c r="H15" s="5" t="n">
        <v>-36387</v>
      </c>
      <c r="I15" s="5" t="n">
        <v>-39424</v>
      </c>
      <c r="J15" s="5" t="n">
        <v>-83993</v>
      </c>
      <c r="K15" s="5" t="n">
        <v>-175149</v>
      </c>
      <c r="L15" s="5" t="n">
        <v>-114397</v>
      </c>
    </row>
    <row r="16" spans="1:12">
      <c r="A16" s="4" t="s">
        <v>1183</v>
      </c>
      <c r="B16" s="7" t="n">
        <v>0.5600000000000001</v>
      </c>
      <c r="C16" s="7" t="n">
        <v>-0.31</v>
      </c>
      <c r="D16" s="7" t="n">
        <v>-0.3</v>
      </c>
      <c r="E16" s="7" t="n">
        <v>-0.66</v>
      </c>
    </row>
    <row r="17" spans="1:12">
      <c r="A17" s="4" t="s">
        <v>1184</v>
      </c>
      <c r="B17" s="7" t="n">
        <v>0.54</v>
      </c>
      <c r="C17" s="7" t="n">
        <v>-0.31</v>
      </c>
      <c r="D17" s="7" t="n">
        <v>-0.3</v>
      </c>
      <c r="E17" s="7" t="n">
        <v>-0.66</v>
      </c>
    </row>
    <row r="18" spans="1:12">
      <c r="A18" s="4" t="s">
        <v>1185</v>
      </c>
      <c r="B18" s="6" t="n">
        <v>139901</v>
      </c>
      <c r="C18" s="6" t="n">
        <v>129567</v>
      </c>
      <c r="D18" s="6" t="n">
        <v>129182</v>
      </c>
      <c r="E18" s="6" t="n">
        <v>126248</v>
      </c>
    </row>
    <row r="19" spans="1:12">
      <c r="A19" s="4" t="s">
        <v>1186</v>
      </c>
      <c r="B19" s="6" t="n">
        <v>143200</v>
      </c>
      <c r="C19" s="6" t="n">
        <v>129567</v>
      </c>
      <c r="D19" s="6" t="n">
        <v>129182</v>
      </c>
      <c r="E19" s="6" t="n">
        <v>126248</v>
      </c>
    </row>
    <row r="20" spans="1:12">
      <c r="A20" s="4" t="s">
        <v>121</v>
      </c>
      <c r="F20" s="7" t="n">
        <v>-0.44</v>
      </c>
      <c r="G20" s="7" t="n">
        <v>-0.37</v>
      </c>
      <c r="H20" s="7" t="n">
        <v>-0.3</v>
      </c>
      <c r="I20" s="7" t="n">
        <v>-0.33</v>
      </c>
      <c r="J20" s="7" t="n">
        <v>-0.64</v>
      </c>
      <c r="K20" s="7" t="n">
        <v>-1.43</v>
      </c>
      <c r="L20" s="7" t="n">
        <v>-0.99</v>
      </c>
    </row>
    <row r="21" spans="1:12">
      <c r="A21" s="4" t="s">
        <v>122</v>
      </c>
      <c r="F21" s="6" t="n">
        <v>122981</v>
      </c>
      <c r="G21" s="6" t="n">
        <v>122671</v>
      </c>
      <c r="H21" s="6" t="n">
        <v>122129</v>
      </c>
      <c r="I21" s="6" t="n">
        <v>121016</v>
      </c>
      <c r="J21" s="6" t="n">
        <v>131257</v>
      </c>
      <c r="K21" s="6" t="n">
        <v>122207</v>
      </c>
      <c r="L21" s="6" t="n">
        <v>115684</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08:48:54Z</dcterms:created>
  <dcterms:modified xmlns:dcterms="http://purl.org/dc/terms/" xmlns:xsi="http://www.w3.org/2001/XMLSchema-instance" xsi:type="dcterms:W3CDTF">2020-02-21T08:48:54Z</dcterms:modified>
</cp:coreProperties>
</file>